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eal Estate Securities" sheetId="9" r:id="rId9"/>
    <s:sheet name="Loans" sheetId="10" r:id="rId10"/>
    <s:sheet name="Fair Value Measurements" sheetId="11" r:id="rId11"/>
    <s:sheet name="Repurchase Agreements" sheetId="12" r:id="rId12"/>
    <s:sheet name="Derivatives" sheetId="13" r:id="rId13"/>
    <s:sheet name="Earnings per Share" sheetId="14" r:id="rId14"/>
    <s:sheet name="Income Taxes" sheetId="15" r:id="rId15"/>
    <s:sheet name="Related Party Transactions" sheetId="16" r:id="rId16"/>
    <s:sheet name="Equity" sheetId="17" r:id="rId17"/>
    <s:sheet name="Commitments and Contingencies" sheetId="18" r:id="rId18"/>
    <s:sheet name="Subsequent Events" sheetId="19" r:id="rId19"/>
    <s:sheet name="Summary of Significant Accoun20" sheetId="20" r:id="rId20"/>
    <s:sheet name="Real Estate Securities (Tables)" sheetId="21" r:id="rId21"/>
    <s:sheet name="Loans (Tables)" sheetId="22" r:id="rId22"/>
    <s:sheet name="Fair Value Measurements (Tables" sheetId="23" r:id="rId23"/>
    <s:sheet name="Repurchase Agreements (Tables)" sheetId="24" r:id="rId24"/>
    <s:sheet name="Derivatives (Tables)" sheetId="25" r:id="rId25"/>
    <s:sheet name="Earnings per Share (Tables)" sheetId="26" r:id="rId26"/>
    <s:sheet name="Equity (Tables)" sheetId="27" r:id="rId27"/>
    <s:sheet name="Summary of Significant Accoun28" sheetId="28" r:id="rId28"/>
    <s:sheet name="Real Estate Securities (Details" sheetId="29" r:id="rId29"/>
    <s:sheet name="Real Estate Securities (Detai30" sheetId="30" r:id="rId30"/>
    <s:sheet name="Real Estate Securities (Detai31" sheetId="31" r:id="rId31"/>
    <s:sheet name="Real Estate Securities (Detai32" sheetId="32" r:id="rId32"/>
    <s:sheet name="Loans (Details)" sheetId="33" r:id="rId33"/>
    <s:sheet name="Loans (Details 1)" sheetId="34" r:id="rId34"/>
    <s:sheet name="Loans (Details 2)" sheetId="35" r:id="rId35"/>
    <s:sheet name="Loans (Details 3)" sheetId="36" r:id="rId36"/>
    <s:sheet name="Loans (Details 4)" sheetId="37" r:id="rId37"/>
    <s:sheet name="Loans (Details Textual)" sheetId="38" r:id="rId38"/>
    <s:sheet name="Fair Value Measurements (Detail" sheetId="39" r:id="rId39"/>
    <s:sheet name="Fair Value Measurements (Deta40" sheetId="40" r:id="rId40"/>
    <s:sheet name="Fair Value Measurements (Deta41" sheetId="41" r:id="rId41"/>
    <s:sheet name="Fair Value Measurements (Deta42" sheetId="42" r:id="rId42"/>
    <s:sheet name="Fair Value Measurements (Deta43" sheetId="43" r:id="rId43"/>
    <s:sheet name="Repurchase Agreements (Details)" sheetId="44" r:id="rId44"/>
    <s:sheet name="Repurchase Agreements (Details " sheetId="45" r:id="rId45"/>
    <s:sheet name="Repurchase Agreements (Detail46" sheetId="46" r:id="rId46"/>
    <s:sheet name="Repurchase Agreements (Detail47" sheetId="47" r:id="rId47"/>
    <s:sheet name="Repurchase Agreements (Detail48" sheetId="48" r:id="rId48"/>
    <s:sheet name="Repurchase Agreements (Detail49" sheetId="49" r:id="rId49"/>
    <s:sheet name="Derivatives (Details)" sheetId="50" r:id="rId50"/>
    <s:sheet name="Derivatives (Details 1)" sheetId="51" r:id="rId51"/>
    <s:sheet name="Derivatives (Details 2)" sheetId="52" r:id="rId52"/>
    <s:sheet name="Derivatives (Details 3)" sheetId="53" r:id="rId53"/>
    <s:sheet name="Derivatives (Details 4)" sheetId="54" r:id="rId54"/>
    <s:sheet name="Derivatives (Details 5)" sheetId="55" r:id="rId55"/>
    <s:sheet name="Derivatives (Details 6)" sheetId="56" r:id="rId56"/>
    <s:sheet name="Derivatives (Details Textual)" sheetId="57" r:id="rId57"/>
    <s:sheet name="Earnings per Share (Details)" sheetId="58" r:id="rId58"/>
    <s:sheet name="Earnings per Share (Details 1)" sheetId="59" r:id="rId59"/>
    <s:sheet name="Earnings per Share (Details Tex" sheetId="60" r:id="rId60"/>
    <s:sheet name="Income Taxes (Details Textual)" sheetId="61" r:id="rId61"/>
    <s:sheet name="Related Party Transactions (Det" sheetId="62" r:id="rId62"/>
    <s:sheet name="Equity (Details)" sheetId="63" r:id="rId63"/>
    <s:sheet name="Equity (Details Textual)" sheetId="64" r:id="rId64"/>
  </s:sheets>
  <s:definedNames/>
  <s:calcPr calcId="124519" calcMode="auto" fullCalcOnLoad="1"/>
</s:workbook>
</file>

<file path=xl/sharedStrings.xml><?xml version="1.0" encoding="utf-8"?>
<sst xmlns="http://schemas.openxmlformats.org/spreadsheetml/2006/main" uniqueCount="132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ITT</t>
  </si>
  <si>
    <t>Entity Common Stock, Shares Outstanding</t>
  </si>
  <si>
    <t>Entity Registrant Name</t>
  </si>
  <si>
    <t>AG Mortgage Investment Trust, Inc.</t>
  </si>
  <si>
    <t>Entity Central Index Key</t>
  </si>
  <si>
    <t>Current Fiscal Year End Date</t>
  </si>
  <si>
    <t>--12-31</t>
  </si>
  <si>
    <t>Entity Filer Category</t>
  </si>
  <si>
    <t>Accelerated Filer</t>
  </si>
  <si>
    <t>Consolidated Balance Sheets - USD ($)</t>
  </si>
  <si>
    <t>Dec. 31, 2014</t>
  </si>
  <si>
    <t>Assets</t>
  </si>
  <si>
    <t>Residential mortgage loans, at fair value -$74,328,679 and $73,407,869 pledged as collateral, respectively</t>
  </si>
  <si>
    <t>Commercial loans, at fair value - $62,800,000 pledged as collateral</t>
  </si>
  <si>
    <t>Investments in affiliates</t>
  </si>
  <si>
    <t>Excess mortgage servicing rights, at fair value</t>
  </si>
  <si>
    <t>Linked transactions, net, at fair value</t>
  </si>
  <si>
    <t>Cash and cash equivalents</t>
  </si>
  <si>
    <t>Restricted cash</t>
  </si>
  <si>
    <t>Interest receivable</t>
  </si>
  <si>
    <t>Receivable under reverse repurchase agreements</t>
  </si>
  <si>
    <t>Derivative assets, at fair value</t>
  </si>
  <si>
    <t>Other assets</t>
  </si>
  <si>
    <t>Due from broker</t>
  </si>
  <si>
    <t>Total Assets</t>
  </si>
  <si>
    <t>Liabilities</t>
  </si>
  <si>
    <t>Repurchase agreements</t>
  </si>
  <si>
    <t>Securitized debt</t>
  </si>
  <si>
    <t>Obligation to return securities borrowed under reverse repurchase agreements, at fair value</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8,389,211 and 28,386,015 shares issued and outstanding at June 30, 2015 and December 31, 2014, respectively</t>
  </si>
  <si>
    <t>Additional paid-in capital</t>
  </si>
  <si>
    <t>Retained earnings/(deficit)</t>
  </si>
  <si>
    <t>Total Stockholders' Equity</t>
  </si>
  <si>
    <t>Total Liabilities &amp; Stockholders' Equity</t>
  </si>
  <si>
    <t>8.25% Series A Cumulative Redeemable Preferred Stock [Member]</t>
  </si>
  <si>
    <t>Preferred stock, value</t>
  </si>
  <si>
    <t>8.00% Series B Cumulative Redeemable Preferred Stock [Member]</t>
  </si>
  <si>
    <t>Agency [Member]</t>
  </si>
  <si>
    <t>Real estate securities, at fair value:</t>
  </si>
  <si>
    <t>Non-Agency [Member]</t>
  </si>
  <si>
    <t>ABS [Member]</t>
  </si>
  <si>
    <t>CMBS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Residential mortgage loans [Member]</t>
  </si>
  <si>
    <t>Real estate securities, at fair value, pledged as collateral (in dollars)</t>
  </si>
  <si>
    <t>Commercial Loan [Member]</t>
  </si>
  <si>
    <t>Loans Pledged as Collateral (in dollars)</t>
  </si>
  <si>
    <t>Preferred Stock, Shares Issued</t>
  </si>
  <si>
    <t>Preferred Stock, Shares Outstanding</t>
  </si>
  <si>
    <t>Preferred Stock, Liquidation Preference, Value (in dollars)</t>
  </si>
  <si>
    <t>Consolidated Statements of Operations - USD ($)</t>
  </si>
  <si>
    <t>3 Months Ended</t>
  </si>
  <si>
    <t>Jun. 30, 2014</t>
  </si>
  <si>
    <t>Net Interest Income</t>
  </si>
  <si>
    <t>Interest income</t>
  </si>
  <si>
    <t>Interest expense</t>
  </si>
  <si>
    <t>Interest Income (Expense), Net</t>
  </si>
  <si>
    <t>Other Income</t>
  </si>
  <si>
    <t>Net realized gain/(loss)</t>
  </si>
  <si>
    <t>Income/(loss) from linked transactions, net</t>
  </si>
  <si>
    <t>Realized loss on periodic interest settlements of derivative instruments, net</t>
  </si>
  <si>
    <t>Unrealized gain/(loss) on real estate securities and loans, net</t>
  </si>
  <si>
    <t>Unrealized gain/(loss) on derivative and other instruments, net</t>
  </si>
  <si>
    <t>Total other income (loss)</t>
  </si>
  <si>
    <t>Expenses</t>
  </si>
  <si>
    <t>Management fee to affiliate</t>
  </si>
  <si>
    <t>Other operating expenses</t>
  </si>
  <si>
    <t>Servicing fees</t>
  </si>
  <si>
    <t>Equity based compensation to affiliate</t>
  </si>
  <si>
    <t>Excise tax</t>
  </si>
  <si>
    <t>Total expenses</t>
  </si>
  <si>
    <t>Income/(loss) before equity in earnings/(loss) from affiliates</t>
  </si>
  <si>
    <t>Income tax benefit/(expense)</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 USD ($)</t>
  </si>
  <si>
    <t>Total</t>
  </si>
  <si>
    <t>Common Stock [Member]</t>
  </si>
  <si>
    <t>Additional Paid-in Capital [Member]</t>
  </si>
  <si>
    <t>Retained Earnings (Deficit) [Member]</t>
  </si>
  <si>
    <t>Balance at Dec. 31, 2013</t>
  </si>
  <si>
    <t>Balance (in shares) at Dec. 31, 2013</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Balance at Jun. 30, 2014</t>
  </si>
  <si>
    <t>Balance (in shares) at Jun. 30, 2014</t>
  </si>
  <si>
    <t>Balance at Dec. 31, 2014</t>
  </si>
  <si>
    <t>Balance (in shares) at Dec. 31, 2014</t>
  </si>
  <si>
    <t>Offering costs</t>
  </si>
  <si>
    <t>Balance at Jun. 30, 2015</t>
  </si>
  <si>
    <t>Balance (in shares) at Jun. 30, 2015</t>
  </si>
  <si>
    <t>Consolidated Statements of Cash Flows - USD ($)</t>
  </si>
  <si>
    <t>Cash Flows from Operating Activities</t>
  </si>
  <si>
    <t>Net income/(loss)</t>
  </si>
  <si>
    <t>Adjustments to reconcile net income to net cash provided by operating activities:</t>
  </si>
  <si>
    <t>Net realized (gain)/loss</t>
  </si>
  <si>
    <t>Net amortization of premium</t>
  </si>
  <si>
    <t>Net realized and unrealized (gains)/losses on securities underlying linked transactions</t>
  </si>
  <si>
    <t>Unrealized (gains)/losses on derivative and other instruments, net</t>
  </si>
  <si>
    <t>Unrealized (gains)/losses on real estate securities and loans, net</t>
  </si>
  <si>
    <t>Equity based compensation expense</t>
  </si>
  <si>
    <t>Income from investments in affiliates in excess of distributions received</t>
  </si>
  <si>
    <t>Change in operating assets/liabilities:</t>
  </si>
  <si>
    <t>Net cash provided by operating activities</t>
  </si>
  <si>
    <t>Cash Flows from Investing Activities</t>
  </si>
  <si>
    <t>Purchase of real estate securities</t>
  </si>
  <si>
    <t>Purchase of residential mortgage loans</t>
  </si>
  <si>
    <t>Purchase of commercial loans</t>
  </si>
  <si>
    <t>Purchase of U.S. treasury securities</t>
  </si>
  <si>
    <t>Purchase of excess mortgage servicing rights</t>
  </si>
  <si>
    <t>Purchase of securities underlying linked transactions</t>
  </si>
  <si>
    <t>Proceeds from sale of real estate securities</t>
  </si>
  <si>
    <t>Proceeds from sale of securities underlying linked transactions</t>
  </si>
  <si>
    <t>Proceeds from sales of U.S. treasury securities</t>
  </si>
  <si>
    <t>Principal repayments on real estate securities</t>
  </si>
  <si>
    <t>Principal repayments on residential mortgage loans</t>
  </si>
  <si>
    <t>Principal repayments on securities underlying linked transactions</t>
  </si>
  <si>
    <t>Receipt of premium for interest rate swaptions</t>
  </si>
  <si>
    <t>Payment of premium for interest rate swaptions</t>
  </si>
  <si>
    <t>Net proceeds from (payment made) on reverse repurchase agreements</t>
  </si>
  <si>
    <t>Net proceeds from (payment made) on sales of securities borrowed under reverse repurchase agreements</t>
  </si>
  <si>
    <t>Net settlement of interest rate swaps</t>
  </si>
  <si>
    <t>Net settlement of TBAs</t>
  </si>
  <si>
    <t>Net settlement of IO Indexes</t>
  </si>
  <si>
    <t>Cash flows provided by (used in) other investing activities</t>
  </si>
  <si>
    <t>Restricted cash provided by (used in) investing activities</t>
  </si>
  <si>
    <t>Net cash provided by (used in) investing activities</t>
  </si>
  <si>
    <t>Cash Flows from Financing Activities</t>
  </si>
  <si>
    <t>Borrowings under repurchase agreements</t>
  </si>
  <si>
    <t>Borrowings under repurchase agreements underlying linked transactions</t>
  </si>
  <si>
    <t>Repayments of repurchase agreements</t>
  </si>
  <si>
    <t>Repayments of repurchase agreements underlying linked transactions</t>
  </si>
  <si>
    <t>Net collateral received from (paid to) derivative counterparty</t>
  </si>
  <si>
    <t>Net collateral received from (paid to) repurchase counterparty</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t>
  </si>
  <si>
    <t>Cash paid for income tax</t>
  </si>
  <si>
    <t>Real estate securities recorded upon unlinking of Linked Transactions</t>
  </si>
  <si>
    <t>Repurchase agreements recorded upon unlinking of Linked Transactions</t>
  </si>
  <si>
    <t>Transfer from residential mortgage loans to other assets</t>
  </si>
  <si>
    <t>Supplemental disclosure of non-cash financing and investing activities:</t>
  </si>
  <si>
    <t>Common stock dividends declared but not paid</t>
  </si>
  <si>
    <t>Decrease of securitized debt</t>
  </si>
  <si>
    <t>Organization</t>
  </si>
  <si>
    <t>Organization, Consolidation and Presentation Of Financial Statements [Abstract]</t>
  </si>
  <si>
    <t>Organization, Consolidation and Presentation Of Financial Statements Disclosure [Text Block]</t>
  </si>
  <si>
    <t xml:space="preserve"> 1. Organization 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erprise such as Fannie Mae or Freddie Mac, or any agency of the U.S. Government such as Ginnie Mae, (collectively, “Agency RMBS”), and other real estate-related securities and financial assets, including Non-Agency RMBS, ABS, CMBS and loans (as defined below). Non-Agency RMBS represent fixed-and floating-rate RMBS issued by entities or organizations other than a U.S. government-sponsored enterprise or agency of the U.S. government, including investment grade (AAA through BBB) and non 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similar to the aforementioned investments except the underlying assets are diverse, not only representing real estate related assets. Commercial Mortgage Backed Securities (“CMBS”) represent investments of fixed- and floating-rate CMBS, including investment grade (AAA through BBB) and non investment grade classes (BB and below) secured by, or evidence an ownership interest in, a single commercial mortgage loan or a pool of commercial mortgage loans. Collectively, the Company refers to Agency RMBS, Non-Agency RMBS, ABS and CMBS asset types as “real estate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commercial and residential mortgage loans as “mortgage loans” or “loans.” The Company is externally managed by AG REIT Management, LLC, a Delaware limited liability company (the “Manager”), a wholly-owned subsidiary of Angelo, Gordon &amp; Co., L.P. (“Angelo, Gordon”), a privately-held, SEC-registered investment adviser. The Manager, pursuant to a delegation agreement dated as of June 29, 2011, has delegated to Angelo, Gordon the overall responsibility with respect to the Manager’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 xml:space="preserve"> 2. 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presentation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Previously the Company classified gains and losses related to linked transactions in the “Net realized gain/(loss)” line item, however the Company subsequently included such gains and losses in the “Income/(loss) from linked transactions, net” line item prior to the adoption of Accounting Standards Update (“ASU”) 2014-11 Transfers and Servicing (Topic 860), “Repurchase to Maturity Transactions, Repurchase Financings and Disclosures” as the Company believes this presentation is most consistent with the accounting for other components of net income on linked transactions captured within that line. Refer to Note 7 for further detail on the adoption of ASU 2014-11. Cash is comprised of cash on deposit with financial institutions. The Company classifies highly liquid investments with original maturities of three months or less from the date of purchase as cash equivalents. The Company held no cash equivalents Restricted cash includes cash pledged as collateral for clearing and executing trades, derivatives and repurchase agreements. Restricted cash is carried at cost, which approximates fair value. The Company incurred offering costs in connection with common stock offerings, issuances of preferred stock and registration statements. The offering costs were paid out of the proceeds of the respective offerings. Offering costs in connection with common stock offerings and costs in connection with registration statements have been accounted for as a reduction of additional paid-in-capital. Offering costs in connection with preferred stock offerings have been accounted for as a reduction of their respective gross proceeds. The preparation of consolidated financial statements in conformity with GAAP requires management to make estimates and assumptions that affect the amounts reported in the consolidated financial statements and accompanying notes. Actual results may differ from those estimates.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Investments in real estate securities are recorded in accordance with ASC 320, ASC 325 or ASC 310-30. The Company has chosen to make a fair value election pursuant to ASC 825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Debt and Equity Securities,”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Loans and Debt Securities Acquired with Deteriorated Credit Quality”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which the Company previously recorded an OTTI charge if the performance of such security subsequently improves. Securities in an unrealized loss position at June 30, 2015 are not considered other than temporarily impaired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Loans and Debt Securities Acquired with Deteriorated Credit Quality.”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The Company’s unconsolidated ownership interests in affiliates are accounted for using the equity method. The underlying entities have chosen to make a fair value election on its financial instruments pursuant to ASC 825; as such the Company will treat its investments in affiliates consistently with this election. The investments in affiliates is recorded at fair market value on the consolidated balance sheet and periodic changes in fair market value will be recorded in current period earnings on the consolidated statement of operation as a component of “Equity in earnings/(loss) from affiliates.” Capital contributions, distributions and profits and losses of such entities are allocated in accordance with the terms of the applicable agreements. The Company has acquired the right to receive the excess servicing spread related to excess mortgage servicing rights (“MSRs”). The Company has chosen to make a fair value election pursuant to ASC 825 for MSRs. MSRs are recorded at fair market value on the consolidated balance sheet and any periodic change in fair market value is recorded in current period earnings on the consolidated statement of operations as a component of “Unrealized gain (loss) on derivative and other instruments, net.”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Refer to Note 3 for more detail.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sells assets.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 or as a “financing” and will be classified as “real estate securities” on the consolidated balance sheet, depending upon the structure of the securitization transaction. ASC 860-10 is a standard that may require the Company to exercise significant judgment in determining whether a transaction should be recorded as a “sale” or a “financing.”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is recorded in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 The Company finances the acquisition of certain assets within its portfolio through the use of repurchase agreements. Repurchase agreements are treated as collateralized financing transactions and are carried at primarily their contractual amounts, including accrued interest, as specified in the respective agreements. The carrying amount of the Company’s repurchase agreements approximates fair value.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June 30, 2015 and December 31, 2014, the Company has met all margin call requirements. On June 12, 2014, the Financial Accounting Standards Board (the “FASB”) issued ASU No. 2014-11. This amendment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Public business entities are required to apply the accounting changes for the first interim or annual reporting period beginning after December 15, 2014. Entities must present changes in accounting for transactions outstanding on the effective date as a cumulative-effect adjustment to retained earnings as of the beginning of the period of adoption. Prior to the adoption of ASU 2014-11, in instances where the Company acquired assets through repurchase agreements with the same counterparty from whom the assets were purchased, ASC 860-10 required the initial transfer of a financial asset and repurchase financing that were entered into contemporaneously with, or in contemplation of, one another to be considered linked unless all of the criteria found in ASC 860-10 were met at the inception of the transaction. If the transaction met all of the conditions, the initial transfer was accounted for separately from the repurchase financing, and the Company recorded the assets and the related financing on a gross basis on its consolidated balance sheet with the corresponding interest income and interest expense recorded on a gross basis in the consolidated statement of operations. If the transaction was determined to be linked, the Company recorded the initial transfer and repurchase financing on a net basis and recorded a forward commitment to purchase assets as a derivative instrument with changes in market value being recorded on the consolidated statement of operations. Such forward commitments were recorded at fair value with subsequent changes in fair value recognized in income. The Company referred to these transactions as Linked Transactions. The Company recorded interest income, interest expense, and gains and losses related to linked transactions in the “Income/(loss) from linked transactions, net” line item on the consolidated statement of operations. When a transaction was no longer considered to be linked, the real estate asset and related repurchase financing was reported on a gross basis. The unlinking of a transaction caused a realized event in which the fair value of the real estate asset as of the date of unlinking became the cost basis of the real estate asset. The difference between the fair value on the unlinking date and the existing cost basis of the security was the realized gain or loss. Recognition of effective yield for such security was calculated prospectively using the new cost basis. ASU 2014-11 eliminated this guidance for repurchase financings and instead requires that entities consider the initial transfer and the related repurchase agreement separately when applying the derecognition requirements of ASC 860-10. This guidance effectively changes the accounting for linked financings to secured borrowing accounting. Refer to Note 7 for more detail.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June 30, 2015 and December 31, 2014, the Company did not have any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t>
  </si>
  <si>
    <t>Real Estate Securities</t>
  </si>
  <si>
    <t>Investments, Debt and Equity Securities [Abstract]</t>
  </si>
  <si>
    <t>Mortgage-Backed Securities Disclosure [Text Block]</t>
  </si>
  <si>
    <t xml:space="preserve"> 3. Real Estate Securities The following tables present the current principal balance, premium or discount, amortized cost, gross unrealized gain, gross unrealized loss, fair market value, weighted average coupon rate and weighted average effective yield of the Company’s real estate securities portfolio at June 30, 2015 and December 31, 2014. The Company’s Agency RMBS are mortgage pass-through certificates or collateralized mortgage obligations (“CMOs”) representing interests in or obligations backed by pools of residential mortgage loans issued or guaranteed by Fannie Mae or Freddie Mac. The Company’s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erprise. Real estate securities that are accounted for as a component of linked transactions are not reflected in the tables set forth in this note. See Note 7 for further details on linked transactions. Premium / Gross Unrealized (1) Weighted Average Current Face (Discount) Amortized Cost Gains Losses Fair Value Coupon (2) Yield Agency RMBS: 20 Year Fixed Rate $ 115,433,500 $ 5,525,045 $ 120,958,545 $ 1,708,200 $ (357,780) $ 122,308,965 3.72 % 2.79 % 30 Year Fixed Rate 890,073,785 41,993,673 932,067,458 8,630,613 (4,455,610) 936,242,461 3.80 % 3.12 % Fixed Rate CMO 82,478,290 796,092 83,274,382 2,167,848 - 85,442,230 3.00 % 2.87 % ARM 391,490,514 7,222 391,497,736 6,816,129 (279,697) 398,034,168 2.41 % 2.75 % Interest Only 763,244,238 (669,822,513) 93,421,725 4,786,420 (738,678) 97,469,467 3.49 % 7.75 % Credit Investments: Non-Agency RMBS 1,842,576,195 (696,920,485) 1,145,655,710 25,339,207 (6,452,293) 1,164,542,624 3.13 % 5.69 % ABS 61,003,014 (461,061) 60,541,953 900,977 (348,574) 61,094,356 5.27 % 5.66 % CMBS 209,935,854 (108,880,417) 101,055,437 2,331,241 (386,316) 103,000,362 5.37 % 6.57 % CMBS Interest Only 52,357,700 (46,750,830) 5,606,870 160,121 - 5,766,991 1.92 % 5.78 % Total $ 4,408,593,090 $ (1,474,513,274) $ 2,934,079,816 $ 52,840,756 $ (13,018,948) $ 2,973,901,624 3.35 % 4.39 % (1) 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4: Premium / Gross Unrealized (1) Weighted Average Current Face (Discount) Amortized Cost Gains Losses Fair Value Coupon (2) Yield Agency RMBS: 20 Year Fixed Rate $ 125,538,084 $ 6,009,532 $ 131,547,616 $ 2,267,721 $ (72,467) $ 133,742,870 3.72 % 2.79 % 30 Year Fixed Rate 973,102,647 46,665,955 1,019,768,602 17,222,909 (967,492) 1,036,024,019 3.90 % 3.15 % Fixed Rate CMO 88,345,864 880,994 89,226,858 1,548,517 - 90,775,375 3.00 % 2.81 % ARM 421,043,957 (888,105) 420,155,852 7,570,945 (189,430) 427,537,367 2.42 % 2.71 % Interest Only 754,905,240 (638,264,371) 116,640,869 5,941,701 (2,347,455) 120,235,115 4.51 % 7.79 % Credit Investments: Non-Agency RMBS 1,303,432,523 (181,488,454) 1,121,944,069 24,415,728 (6,281,869) 1,140,077,928 4.26 % 5.62 % ABS 67,696,117 (379,648) 67,316,469 322,074 (945,300) 66,693,243 5.15 % 5.55 % CMBS 220,026,552 (127,623,416) 92,403,136 2,138,358 (146,791) 94,394,703 5.13 % 6.65 % CMBS Interest Only 52,357,700 (46,424,765) 5,932,935 193,014 - 6,125,949 1.85 % 5.73 % Total $ 4,006,448,684 $ (941,512,278) $ 3,064,936,406 $ 61,620,967 $ (10,950,804) $ 3,115,606,569 3.97 % 4.31 % (1) 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 Less than 12 months Greater than 12 months As of Fair Value Unrealized Fair Value Unrealized June 30, 2015 $ 778,798,167 $ (10,304,612) $ 123,942,383 $ (2,714,336) December 31, 2014 551,097,657 (6,921,385) 224,261,493 (4,029,419)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three months ended June 30, 2015 the Company recognized $ 1.2 Company recorded the $ 1.2 Of the $1.2 million of OTTI recorded, $ 0.7 June 30, 2015 the Company recognized $ 3.9 Of the $3.9 million of OTTI recorded, $ 1.8 For the three months ended June 30, 2014 the Company recognized $ 0.7 Company recorded the $ 0.7 Of the $0.7 million of OTTI recorded, $ 0.1 June 30, 2014 the Company recognized $ 1.3 Of the $1.3 million of OTTI recorded, $ 0.2 The decline in value of the remaining real estate securities is solely due to market conditions and not the quality of the assets. The investments in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for regulatory or other reasons. All of the principal and interest payments on the Agency RMBS have an explicit guarantee by either an agency of the U.S. government or a U.S. government-sponsored enterprise. Agency RMBS (1) Agency IO Credit Investments (2) Weighted Average Life (3) Fair Value Amortized Cost Weighted Fair Value Amortized Weighted Fair Value Amortized Cost Weighted Less than or equal to 1 year $ - $ - $ - $ - - $ 41,299,854 $ 41,798,479 5.54 % Greater than one year and less than or equal to five years 88,682,235 88,038,435 2.34 % 62,820,569 60,628,510 3.46 % 498,720,313 490,325,153 4.01 % Greater than five years and less than or equal to ten years 1,160,708,936 1,144,755,002 3.42 % 34,648,898 32,793,215 3.56 % 680,305,780 672,194,555 2.56 % Greater than ten years 292,636,653 295,004,684 3.54 % - - - 114,078,386 108,541,783 5.40 % Total $ 1,542,027,824 $ 1,527,798,121 3.38 % $ 97,469,467 $ 93,421,725 3.49 % $ 1,334,404,333 $ 1,312,859,970 3.27 % (1) For purposes of this table, Agency RMBS represent securities backed by Fixed Rate 20 Year and Fixed Rate 30 Year mortgages, ARMs and Fixed Rate CMOs. (2) For purposes of this table, Credit Investments represent Non-Agency RMBS, ABS, CMBS and CMBS Interest Only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y Agency RMBS, Agency IO and Credit Investments as of December 31, 2014: Agency RMBS (1) Agency IO Credit Investments (2) Weighted Average Life (3) Fair Value Amortized Cost Weighted Fair Value Amortized Weighted Fair Value Amortized Cost Weighted Less than or equal to 1 year $ - $ - - $ - $ - - $ 39,522,038 $ 39,415,933 3.48 % Greater than one year and less than or equal to five years 72,253,477 71,713,942 2.57 % 67,356,372 67,199,203 4.16 % 621,179,587 612,711,131 3.93 % Greater than five years and less than or equal to ten years 1,486,360,763 1,461,439,648 3.49 % 52,878,743 49,441,666 5.13 % 562,808,169 557,116,343 4.39 % Greater than ten years 129,465,391 127,545,338 3.54 % - - - 83,782,029 78,353,202 6.58 % Total $ 1,688,079,631 $ 1,660,698,928 3.45 % $ 120,235,115 $ 116,640,869 4.51 % $ 1,307,291,823 $ 1,287,596,609 4.27 % (1) For purposes of this table, Agency RMBS represent securities backed by Fixed Rate 20 Year and Fixed Rate 30 Year mortgages, ARMs and Fixed Rate CMOs. (2) For purposes of this table, Credit Investments represent Non-Agency RMBS, ABS, CMBS and CMBS Interest Only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three months ended June 30, 2015, the Company sold 14 61.8 2.4 1.0 32 387.9 7.9 1.8 For the three months ended June 30, 2014, the Company sold 8 167.6 5.2 1.3 3.3 19 349.9 2.0 4.0 There were no sales of investments held within affiliated entities for the three and six months ended June 30, 2015. For the three and six months ended June 30, 2014, the Company sold 12 31.0 3.6 See Notes 4 and 7 for amounts realized on sales of loans and the settlement of certain derivatives, respectively. The Company invests in credit sensitive commercial and residential real estate assets through affiliated entities, and has applied the equity method of accounting for such investments. As of June 30, 2015, the investments had a fair market value of $ 55.0 8.93 21.1 28.0 3.00 42.0 12.13 21.3 28.4 3.00 The underlying affiliated entities evaluate their investments for OTTI on at least a quarterly basis. The determination of whether these investments are other-than-temporarily impaired involves judgments and assumptions based on subjective and objective factors. When the fair value of an investment is less than its amortized cost at the balance sheet date, the investment is considered impaired, and the impairment is designated as either “temporary” or “other-than-temporary.” For the three and six months ended June 30, 2015 the underlying affiliated entities recognized $ 1.7 1.7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Refer to Note 2 for more detail. In 2014, the Company entered into a resecuritization transaction that resulted in the Company consolidating the VIE created with the SPE which was used to facilitate the transaction. The Company concluded that the entity created to facilitate this transaction was a VIE. The Company also determined the VIE created to facilitate the resecuritization transaction should be consolidated by the Company and treated as a secured borrowing, based on consideration of its involvement in the VIE, including the design and purpose of the SPE, and whether its involvement reflected a controlling financial interest that resulted in the Company being deemed the primary beneficiary of the VIE. As of June 30, 2015 and December 31, 2014, the resecuritized asset had an aggregate fair value of $ 43.6 47.6 36.0 39.8 5.59 5.50 5.91 5.14 36.0 39.8 4.42 3.40 3.70 3.75</t>
  </si>
  <si>
    <t>Loans</t>
  </si>
  <si>
    <t>Receivables [Abstract]</t>
  </si>
  <si>
    <t>Financing Receivables [Text Block]</t>
  </si>
  <si>
    <t xml:space="preserve"> 4. Loans Residential Mortgage Loans On February 28, 2014, the Company acquired a residential mortgage loan portfolio with an aggregate unpaid principal balance and acquisition fair value of $ 59.0 34.9 On July 31, 2014, the Company acquired a residential mortgage loan portfolio with an aggregate unpaid principal balance and acquisition fair value of $ 13.7 5.7 On September 30, 2014, the Company acquired a residential mortgage loan portfolio with an aggregate unpaid principal balance and acquisition fair value of $ 50.5 44.0 Gross Unrealized (1) Weighted Average Unpaid Principal Premium Balance (Discount) Amortized Cost Gains Losses Fair Value Coupon Yield Life (Years) Residential mortgage loans $ 109,326,731 $ (31,652,845) $ 77,673,886 $ 3,051,419 $ - $ 80,725,305 5.50 % 7.93 % 5.72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The table below details certain information regarding the Company’s residential mortgage loan portfolio as of December 31, 2014: Gross Unrealized (1) Weighted Average Unpaid Principal Premium Balance (Discount) Amortized Cost Gains Losses Fair Value Coupon Yield Life (Years) Residential mortgage loans $ 119,882,836 $ (35,534,525) $ 84,348,311 $ 1,101,473 $ (359,925) $ 85,089,859 5.53 % 8.90 % 5.65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June 30, 2015 December 31, 2014 Loan Type Fair Value Unpaid Principal Fair Value Unpaid Principal Re-Performing $ 67,766,720 $ 86,159,610 $ 68,581,824 $ 89,493,175 Non-Performing 12,958,585 23,167,121 16,508,035 30,389,661 $ 80,725,305 $ 109,326,731 $ 85,089,859 $ 119,882,836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For the three and six months ended June 30, 2015 the Company recognized $ 0.4 0.4 19.4 48.0 Concentration of Credit Risk June 30, 2015 December 31, 2014 Percentage of fair value of mortgage loans with unpaid principal balance to current property value in excess of 100% 97 % 98 % Percentage of fair value of mortgage loans secured by properties in the following states: Representing 5% or more of fair value: New York 16 % 16 % California 10 % 11 % Florida 7 % 8 % Maryland 6 % 5 % The Company records interest income on a level-yield basis. The accretable discount is determined by the excess of the Company’s estimate of undiscounted principal, interest, and other cash flows expected to be collected over its initial investment in the mortgage loan. Three Months Ended Six Months Ended June 30, 2015 June 30, 2014 June 30, 2015 June 30, 2014 Beginning Balance $ 39,457,764 $ 16,915,318 $ 38,008,263 $ - Additions - - - 17,159,216 Accretion (1,424,792) (43,987) (3,290,087) (287,885) Reclassifications from/(to) non-accretable difference (4,491,240) - (212,560) - Disposals (11,408) (414,764) (975,292) (414,764) Ending Balance $ 33,530,324 $ 16,456,567 $ 33,530,324 $ 16,456,567 As of June 30, 2015, the Company’s residential mortgage loan portfolio is comprised of 544 conventional loans with original loan balances between $ 5,000 1.1 Commercial Loans The following tables present the current principal balance, premium or discount, amortized cost, gross unrealized gain, gross unrealized loss, fair market value, weighted average coupon rate and weighted average effective yield of the Company’s commercial loan portfolio at June 30, 2015. Gross Unrealized (1) Weighted Average Current Face Premium Amortized Cost Gains Losses Fair Value Coupon (5) Yield Life Stated Maturity Extended Location Loan A (2) $ 30,000,000 $ (164,411) $ 29,835,589 $ 164,411 $ - $ 30,000,000 6.50 % 8.10 % 1.96 June 5, 2017 June 5, 2019 FL Loan B (3) 32,800,000 (90,881) 32,709,119 90,881 - 32,800,000 5.00 % 6.16 % 0.95 July 1, 2016 July 1, 2019 TX Loan C (4) 10,000,000 (49,738) 9,950,262 49,738 - 10,000,000 13.50 % 15.99 % 1.11 February 1, 2017 February 1, 2018 NY $ 72,800,000 $ (305,030) $ 72,494,970 $ 305,030 $ - $ 72,800,000 6.79 % 8.31 % 1.39 (1) 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mezzanine loan. (5) Each commercial loan investment has a variable coupon rate. (6) The Company has the contractual right to receive a balloon payment. The following tables present the current principal balance, premium or discount, amortized cost, gross unrealized gain, gross unrealized loss, fair market value, coupon rate and effective yield of the Company’s commercial loan portfolio at December 31, 2014. Gross Unrealized (1) Weighted Average Current Face Premium Amortized Cost Gains Losses Fair Value Coupon (5) Yield Life Stated Maturity Extended Location Loan A (2) $ 30,000,000 $ (240,326) $ 29,759,674 $ 240,326 $ - $ 30,000,000 6.50 % 8.76 % 2.77 June 5, 2017 June 5, 2019 FL Loan B (3) 32,800,000 (189,506) 32,610,494 189,506 - 32,800,000 5.00 % 6.15 % 1.45 July 1, 2016 July 1, 2019 TX Loan C (4) 10,000,000 (66,187) 9,933,813 66,187 - 10,000,000 13.50 % 15.77 % 1.61 February 1, 2017 February 1, 2018 NY $ 72,800,000 $ (496,019) $ 72,303,981 $ 496,019 $ - $ 72,800,000 6.79 % 8.55 % 2.02 (1) 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up to $ 24.0 12.0 20.0 10.0 (3) Loan B is comprised of a first mortgage and mezzanine loan of $ 31.8 1.0 (4) Loan C is mezzanine loan. (5) Each commercial loan investment has a variable coupon rate. (6) The Company has the contractual right to receive a balloon payment. During the three and six months ended June 30, 2015 the Company recorded $ 0.1 0.2 0.1 0.1</t>
  </si>
  <si>
    <t>Fair Value Measurements</t>
  </si>
  <si>
    <t>Fair Value Disclosures [Abstract]</t>
  </si>
  <si>
    <t>Fair Value Disclosures [Text Block]</t>
  </si>
  <si>
    <t xml:space="preserve"> 5. 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Values for the Company’s securities, securitized debt, derivatives and loan portfolios are based upon prices obtained from third 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P”) now stands between the Company and the over-the-counter derivative counterparties. In order to access clearing, the Company has entered into clearing agreements with Futures Commissions Merchants (“FCMs”). The Company records its derivative asset and liability positions on a gross basis. The fair value of the Company's mortgage loans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reperformance rates, loss severity (considering mortgage insurance) and prepayment rates.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he securities underlying the Company’s linked transactions were valued using similar techniques to those used for the Company’s securities portfolio. The value of the underlying security was then netted against the carrying amount (which approximates fair value) of the repurchase agreement at the valuation date. Additionally, TBA instruments are similar in form to the Company’s Agency RMBS portfolio, and the Company therefore estimates fair value based on similar methods. U.S. Treasury securities are valued using quoted prices for identical instruments in active markets. The fair value of the Company’s obligation to return securities borrowed under reverse repurchase agreements is based upon the value of the underlying borrowed U.S. Treasury securities as of the reporting date. Level 1 Level 2 Level 3 Total Assets: Agency RMBS: 20 Year Fixed Rate $ - $ 122,308,965 $ - $ 122,308,965 30 Year Fixed Rate - 936,242,461 - 936,242,461 Fixed Rate CMO - 85,442,230 - 85,442,230 ARM - 398,034,168 - 398,034,168 Interest Only - 97,469,467 - 97,469,467 Credit Investments: Non-Agency RMBS - 691,409,945 473,132,679 1,164,542,624 ABS - - 61,094,356 61,094,356 CMBS - 45,504,008 57,496,354 103,000,362 CMBS Interest Only - - 5,766,991 5,766,991 Residential mortgage loans - - 80,725,305 80,725,305 Commercial loans - - 72,800,000 72,800,000 Excess mortgage servicing rights - - 529,946 529,946 Derivative assets - 4,313,897 - 4,313,897 Total Assets Carried at Fair Value $ - $ 2,380,725,141 $ 751,545,631 $ 3,132,270,772 Liabilities: Securitized debt $ - $ (36,009,319) $ - $ (36,009,319) Securities borrowed under reverse repurchase agreements (102,891,797) - - (102,891,797) Derivative liabilities - (2,897,666) - (2,897,666) Total Liabilities Carried at Fair Value $ (102,891,797) $ (38,906,985) $ - $ (141,798,782) The following table presents the Company’s financial instruments measured at fair value on a recurring basis as of December 31, 2014. Level 1 Level 2 Level 3 Total Assets: Agency RMBS: 20 Year Fixed Rate $ - $ 133,742,870 $ - $ 133,742,870 30 Year Fixed Rate - 1,036,024,019 - 1,036,024,019 Fixed Rate CMO - 90,775,375 - 90,775,375 ARM - 427,537,367 - 427,537,367 Interest Only - 120,235,115 - 120,235,115 Credit Investments: Non-Agency RMBS - 684,841,649 455,236,279 1,140,077,928 ABS - - 66,693,243 66,693,243 CMBS - 55,051,429 39,343,274 94,394,703 CMBS Interest Only - - 6,125,949 6,125,949 Residential mortgage loans - - 85,089,859 85,089,859 Commercial loans - - 72,800,000 72,800,000 Excess mortgage servicing rights - - 628,367 628,367 Linked transactions - 21,612,360 5,082,731 26,695,091 Derivative assets - 11,382,622 - 11,382,622 Total Assets Carried at Fair Value $ - $ 2,581,202,806 $ 730,999,702 $ 3,312,202,508 Liabilities: Securitized debt $ - $ (39,777,914) $ - $ (39,777,914) Derivative liabilities - (8,608,209) - (8,608,209) Total Liabilities Carried at Fair Value $ - $ (48,386,123) $ - $ (48,386,123) Three Months Ended June 30, 2015 Non-Agency ABS CMBS CMBS Interest Residential Commercial Excess Mortgage Beginning balance $ 509,545,172 $ 69,067,254 $ 53,810,559 $ 6,006,027 $ 82,392,720 $ 72,800,000 $ 579,734 Transfers (1): Transfers into level 3 20,308,267 - - - - - - Transfers out of level 3 - - - - - - - Purchases 28,384,097 - 18,000,000 - - - - Reclassification of security type (2) - - - - - - - Proceeds from sales (14,262,260) (7,803,290) (13,870,892) - - - - Proceeds from settlement (71,350,444) (334,856) (717,106) - (2,702,973) - (49,788) Total net gains/(losses) (3) - - - - - - - Included in net income 507,847 165,248 273,793 (239,036) 1,035,558 - - Included in other comprehensive income (loss) - - - - - - - Ending Balance $ 473,132,679 $ 61,094,356 $ 57,496,354 $ 5,766,991 $ 80,725,305 $ 72,800,000 $ 529,946 Change in unrealized appreciation/(depreciation) for level 3 assets still held as of June 30, 2015 (4) $ 2,057,034 $ 212,014 $ (133,055) $ (239,036) $ 1,401,735 $ - $ 12,878 (1) Transfers are assumed to occur at the beginning of the period. (2) Primarily represents an accounting reclassification between a linked transaction and a real estate security. (3) Gains/(losses) are recorded in the following line items in the consolidated statement of operations: Unrealized gain/(loss) on real estate securities and loans, net $ 1,701,227 Net realized gain/(loss) 42,183 Total $ 1,743,410 (4) Unrealized gains/(losses) are recorded in the following line items in the consolidated statement of operations: Unrealized gain/(loss) on real estate securities and loans, net $ 3,311,570 Three Months Ended Non-Agency ABS CMBS CMBS Interest Residential Commercial Excess Mortgage Linked Beginning balance $ 381,244,949 $ 73,661,029 $ 37,924,945 $ 6,398,258 $ 34,939,773 $ 10,000,000 $ - $ 9,911,059 Transfers (1): Transfers into level 3 - - - - - - - - Transfers out of level 3 - - - - - - - - Purchases 173,507,091 6,562,500 - - - 62,157,000 730,146 (1,640,500) Reclassification of security type (2) 19,245,007 (6,562,500) (12,683,116) - - - - 1,520,345 Proceeds from sales (4,985,789) (23,791,829) (5,674,728) - - - - - Proceeds from settlement (24,887,481) (6,679,339) (357,588) - (454,098) - - (2,473,477) Total net gains/ (losses) (3) Included in net income 4,213,261 (94,663) 80,392 231,122 355,373 643,000 - 1,230,198 Included in other comprehensive income (loss) - - - - - - - - Ending Balance $ 548,337,038 $ 43,095,198 $ 19,289,905 $ 6,629,380 $ 34,841,048 $ 72,800,000 $ 730,146 $ 8,547,625 Change in unrealized appreciation/(depreciation) for level 3 assets still held as of June 30, 2014 (4) $ 3,974,028 $ (235,466) $ (754,949) $ 231,122 $ 416,220 $ 643,000 $ - $ 1,283,351 (1) Transfers are assumed to occur at the beginning of the period. (2) Represents an accounting reclassification between a linked transaction and a real estate security. (3) Gains/(losses) are recorded in the following line items in the consolidated statement of operations: Income/(loss) from linked transactions, net $ 1,230,198 Unrealized gain/(loss) on real estate securities and loans, net 4,778,701 Interest income 649,784 Total $ 6,658,683 (4) Gains/(losses) are recorded in the following line items in the consolidated statement of operations: Income/(loss) from linked transactions, net $ 1,283,351 Unrealized gain/(loss) on real estate securities and loans, net 4,273,955 Total $ 5,557,306 Six Months Ended June 30, 2015 Non-Agency ABS CMBS CMBS Interest Only Residential Mortgage Loans Commercial Loans Excess Mortgage Linked Transactions Beginning balance $ 455,236,279 $ 66,693,243 $ 39,343,274 $ 6,125,949 $ 85,089,859 $ 72,800,000 $ 628,367 $ 5,082,731 Transfers (1): Transfers into level 3 20,308,267 - - - - - - - Transfers out of level 3 - - - - - - - - Purchases 102,530,233 4,027,500 32,642,289 - - - - - Reclassification of security type (2) 24,129,591 - - - - - - (5,082,731) Proceeds from sales (26,645,804) (10,399,188) (13,870,892) - - - - Proceeds from settlement (106,575,361) (563,102) (1,105,069) (4,561,672) - (98,421) - Total net gains/(losses) (3) Included in net income 4,149,474 1,335,903 486,752 (358,958) 197,118 - - - Included in other comprehensive income (loss) - - - - - - - - Ending Balance $ 473,132,679 $ 61,094,356 $ 57,496,354 $ 5,766,991 $ 80,725,305 $ 72,800,000 $ 529,946 $ - Change in unrealized appreciation/(depreciation) for level 3 assets still held as of June 30, 2015 (4) $ 5,504,661 $ 1,285,375 $ 79,904 $ (358,958) $ 631,106 $ - $ 12,878 $ - (1) Transfers are assumed to occur at the beginning of the period. (2) Primarily represents an accounting reclassification between a linked transaction and a real estate security. (3) Gains/(losses) are recorded in the following line items in the consolidated statement of operations: Unrealized gain/(loss) on real estate securities and loans, net $ 5,785,039 Net realized gain/(loss) 25,250 Total $ 5,810,289 (4) Unrealized gains/(losses) are recorded in the following line items in the consolidated statement of operations: Unrealized gain/(loss) on real estate securities and loans, net $ 7,154,966 Six Months Ended June 30, 2014 Non-Agency RMBS ABS CMBS Interest Only Residential Mortgage Loans Commercial Loans Excess Mortgage Linked Transactions Beginning balance $ 309,840,562 $ 71,344,784 $ 23,972,043 $ 6,324,735 $ - $ - $ - $ 14,723,169 Transfers (1): Transfers into level 3 - - - - - - - - Transfers out of level 3 - - - - - - - - Purchases 249,366,020 9,584,500 - - 35,075,171 72,084,833 730,146 - Reclassification of security type (2) 26,752,862 - - - - - (4,219,811) Proceeds from sales (15,765,033) (23,791,829) (5,674,728) - - - - - Proceeds from settlement (29,006,717) (14,245,380) (564,395) - (454,098) - - (3,614,362) Total net gains/(losses) (3) Included in net income 7,149,344 203,123 1,556,985 304,645 219,975 715,167 - 1,658,629 Included in other comprehensive income (loss) - - - - - - - - Ending Balance $ 548,337,038 $ 43,095,198 $ 19,289,905 $ 6,629,380 $ 34,841,048 $ 72,800,000 $ 730,146 $ 8,547,625 Change in unrealized appreciation/(depreciation) for level 3 assets still held as of June 30, 2014 (4) $ 6,946,307 $ 62,320 $ 721,644 $ 304,645 $ 280,822 $ 715,167 $ - $ 1,656,144 (1) Transfers are assumed to occur at the beginning of the period. (2) Represents an accounting reclassification between a linked transaction and a real estate security. (3) Gains/(losses) are recorded in the following line items in the consolidated statement of operations: Income/(loss) from linked transactions, net $ 1,658,629 Unrealized gain/(loss) on real estate securities and loans, net 9,768,366 Net realized loss 380,873 Total $ 11,807,868 (4) Unrealized gains/(losses) are recorded in the following line items in the consolidated statement of operations: Income/(loss) from linked transactions, net $ 1,656,144 Unrealized gain/(loss) on real estate securities and loans, net 9,030,905 Total $ 10,687,049 During the three and six months ended June 30, 2015, the Company transferred a $ 20.3 The following tables present a summary of quantitative information about the significant unobservable inputs used in the fair value measurement of investments for which the Company has utilized Level 3 inputs to determine fair value: Asset Class Fair Value at Valuation Unobservable Input Range Yield 3.05% - 20.48% (5.67%) Non-Agency RMBS $ 473,132,679 Discounted Cash Flow Projected Collateral Prepayments 0.00% - 25.00% (5.91%) Projected Collateral Losses 0.00% - 35.00% (8.74%) Projected Collateral Severities 0.00% - 80.00% (35.45%) Yield 4.61% - 7.64% (5.66%) ABS $ 61,094,356 Discounted Cash Flow Projected Collateral Prepayments 20.00% - 100.00% (68.91%) Projected Collateral Losses 2.00% - 2.00% (2.00%) Projected Collateral Severities 50.00% - 50.00% (50.00%) Yield 4.31% - 15.92% (6.06%) CMBS $ 57,496,354 Discounted Cash Flow Projected Collateral Prepayments 0.00% - 20.00% (1.05%) Projected Collateral Losses 0.00% - 0.00% (0.00%) Projected Collateral Severities 0.00% - 0.00% (0.00%) Yield 5.77% - 5.80% (5.78%) CMBS Interest Only $ 5,766,991 Discounted Cash Flow Projected Collateral Prepayments 100.00% - 100.00% (100.00%) Projected Collateral Losses 0.00% - 0.00% (0.00%) Projected Collateral Severities 0.00% - 0.00% (0.00%) Yield 5.17% - 29.78% (7.93%) Residential Mortgage Loans $ 80,725,305 Discounted Cash Flow Projected Collateral Prepayments 3.56% - 7.20% (5.45%) Projected Collateral Losses 4.47% - 8.38% (6.32%) Projected Collateral Severities 30.25% - 39.25% (34.62%) Yield 6.16% - 15.99% (8.31%) Commercial Loans $ 72,800,000 Discounted Cash Flow Credit Spread 4.75 bps - 13.25 bps (6.54 bps) Recovery Percentage* 100.00% - 100.00% (100.00%) Excess Mortgage Servicing Rights $ 529,946 Discounted Cash Flow Yield 11.90% - 15.25% (14.62%) * Represents the proportion of the principal expected to be collected relative to the loan balances as of June 30, 2015. Asset Class Fair Value at Valuation Technique Unobservable Input Range Yield 0.29% - 35.48% (5.30%) Non-Agency RMBS $ 455,236,279 Discounted Cash Flow Projected Collateral Prepayments 0.00% - 12.00% (3.21%) Projected Collateral Losses 0.00% - 35.00% (13.07%) Projected Collateral Severities 0.00% - 80.00% (36.04%) Yield 4.62% - 7.95% (5.55%) ABS $ 66,693,243 Discounted Cash Flow Projected Collateral Prepayments 20.00% - 100.00% (88.56%) Projected Collateral Losses 0.00% - 8.30% (5.13%) Projected Collateral Severities 0.00% - 50.00% (7.15%) Yield 4.80% - 10.52% (6.34%) CMBS $ 39,343,274 Discounted Cash Flow Projected Collateral Prepayments 0.00% - 0.00% (0.00%) Projected Collateral Losses 0.00% - 0.00% (0.00%) Projected Collateral Severities 0.00% - 0.00% (0.00%) Yield 5.72% - 5.78% (5.73%) CMBS Interest Only $ 6,125,949 Discounted Cash Flow Projected Collateral Prepayments 100.00% - 100.00% (100.00%) Projected Collateral Losses 0.00% - 0.00% (0.00%) Projected Collateral Severities 0.00% - 0.00% (0.00%) Yield 5.60% - 23.67% (8.90%) Residential Mortgage Loans $ 85,089,859 Discounted Cash Flow Projected Collateral Prepayments 1.98% - 8.36% (6.44%) Projected Collateral Losses 4.47% - 9.64% (6.20%) Projected Collateral Severities 20.93% - 41.94% (27.65%) Yield 6.15% - 15.77% (8.55%) Commercial Loans $ 72,800,000 Discounted Cash Flow Credit Spread 4.75 bps - 13.25 bps (6.54 bps) Recovery Percentage** 100.00% - 100.00% (100.00%) Excess Mortgage Servicing Rights $ 628,367 Discounted Cash Flow Yield 9.09% - 12.52% (9.78%) Yield 4.49% - 6.45% (5.50%) Linked Transactions* $ 5,082,731 Discounted Cash Flow Projected Collateral Prepayments 3.00% - 12.00% (6.94%) Projected Collateral Losses 4.00% - 14.00% (8.09%) Projected Collateral Severities 42.00% - 60.00% (52.87%) *Linked Transactions are comprised of unobservable inputs from Non-Agency RMBS investments. ** Represents the proportion of the principal expected to be collected relative to the loan balances as of December 31, 2014. As further described above, values for the Company’s securities portfolio are based upon prices obtained from third party pricing services. Broker quotations may also be used. The significant unobservable inputs used in the fair value measurement of the Company’s securities classified as a component of Linked Transaction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Repurchase Agreements</t>
  </si>
  <si>
    <t>Disclosure Of Repurchase Agreements [Abstract]</t>
  </si>
  <si>
    <t>Repurchase Agreements, Resale Agreements, Securities Borrowed, and Securities Loaned Disclosure [Text Block]</t>
  </si>
  <si>
    <t xml:space="preserve"> 6.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Repurchase agreements entered into by the Company are accounted for as financings and require the repurchase of the transferred assets at the end of each agreement’s term, typically 30 to 90 days. The carrying amount of the Company’s repurchase agreements approximates fair value. The Company maintains the beneficial interest in the specific assets pledged during the term of the repurchase agreement and receives the related principal and interest payments. Interest rates on these borrowings are fixed based on prevailing rates corresponding to the terms of the borrowings, and interest is paid at the termination of the repurchase agreement at which time the Company may enter into a new repurchase agreement at prevailing market rates with the same counterparty or repay that counterparty and negotiate financing with a different counterparty. In response to declines in fair value of pledged assets due to changes in market conditions or the publishing of monthly security paydown factors, lenders typically require the Company to post additional securities as collateral, pay down borrowings or establish cash margin accounts with the counterparties in order to re-establish the agreed-upon collateral requirements, referred to as margin calls. The Company maintains a level of liquidity in the form of cash and unpledged Agency whole-pool RMBS and Agency Interest-Only securities in order to meet these obligations. Under the terms of the Company’s master repurchase agreements, the counterparties may, in certain cases, sell or re-hypothecate the pledged collateral. Repurchase Agreements Collateral Pledged Repurchase Agreements Maturing Within: Balance Weighted Average Weighted Average Fair Value Amortized Cost Accrued Interest 30 days or less $ 1,784,481,000 0.84 % 9.4 % $ 2,008,500,287 $ 1,978,221,373 $ 6,375,273 31-60 days 213,157,000 1.20 % 11.1 % 243,309,452 249,224,502 731,637 61-90 days 19,727,000 1.80 % 27.1 % 27,175,990 26,109,661 53,494 Greater than 90 days 421,111,508 1.69 % 12.5 % 517,989,672 509,619,203 1,555,551 Total / Weighted Average $ 2,438,476,508 1.02 % 10.3 % $ 2,796,975,401 $ 2,763,174,739 $ 8,715,955 The following table presents certain information regarding the Company’s repurchase agreements secured by real estate securities as of December 31, 2014: Repurchase Agreements Collateral Pledged Repurchase Agreements Maturing Within: Balance Weighted Average Weighted Average Fair Value Amortized Cost Accrued Interest 30 days or less $ 1,969,873,000 0.75 % 10.4 % $ 2,205,969,794 $ 2,174,485,394 $ 6,903,437 31-60 days 220,953,000 1.11 % 12.2 % 253,788,749 249,993,183 816,574 61-90 days 51,090,128 1.26 % 13.1 % 60,149,910 58,111,076 171,277 Greater than 90 days 329,966,102 1.84 % 17.7 % 416,125,338 408,496,220 1,105,242 Total / Weighted Average $ 2,571,882,230 0.93 % 11.5 % $ 2,936,033,791 $ 2,891,085,873 $ 8,996,530 The following table presents certain information regarding the Company’s repurchase agreements secured by interests in residential mortgage loans as of June 30, 2015: Repurchase Agreements Collateral Pledged Repurchase Agreements Maturing Within: Balance Weighted Average Weighted Average Weighted Fair Value Amortized Cost Accrued Interest 30 days or less $ - - - - $ - $ - $ - 31-60 days - - - - - - - 61-90 days - - - - - - - Greater than 90 days 52,241,706 2.69 % 2.93 % 29.6 % 74,328,679 71,754,313 83,543 Total / Weighted Average $ 52,241,706 2.69 % 2.93 % 29.6 % $ 74,328,679 $ 71,754,313 $ 83,543 The following table presents certain information regarding the Company’s repurchase agreements secured by interests in residential mortgage loans as of December 31, 2014: Repurchase Agreements Collateral Pledged Repurchase Agreements Maturing Within: Balance Weighted Average Weighted Average Weighted Fair Value Amortized Cost Accrued Interest 30 days or less $ - - - - $ - $ - $ - 31-60 days - - - - - - - 61-90 days - - - - - - - Greater than 90 days 50,573,718 2.93 % 3.08 % 31.1 % 73,407,869 73,084,817 709,585 Total / Weighted Average $ 50,573,718 2.93 % 3.08 % 31.1 % $ 73,407,869 $ 73,084,817 $ 709,585 The following table presents certain information regarding the Company’s repurchase agreements secured by interests in commercial mortgage loans as of June 30, 2015: Repurchase Agreements Collateral Pledged Repurchase Agreements Maturing Within: Balance Weighted Average Weighted Average Weighted Fair Value Amortized Cost Accrued Interest 30 days or less $ - - - - $ - $ - $ - 31-60 days - - - - - - - 61-90 days - - - - - - - Greater than 90 days 22,500,000 2.43 % 3.33 % 64.2 % 62,800,000 62,544,708 771,348 Total / Weighted Average $ 22,500,000 2.43 % 3.33 % 64.2 % $ 62,800,000 $ 62,544,708 $ 771,348 The following table presents certain information regarding collateral pledged under the Company’s repurchase agreements secured by commercial mortgage loans as of December 31, 2014: Repurchase Agreements Collateral Pledged Repurchase Agreements Maturing Within: Balance Weighted Average Weighted Average Weighted Fair Value Amortized Cost Accrued Interest 30 days or less $ - - - - $ - $ - $ - 31-60 days - - - - - - - 61-90 days - - - - - - - Greater than 90 days 22,500,000 2.50 % 2.83 % 64.2 % 62,800,000 62,370,168 533,832 Total / Weighted Average $ 22,500,000 2.50 % 2.83 % 64.2 % $ 62,800,000 $ 62,370,168 $ 533,832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June 30, 2015 December 31, 2014 Fair Value of investments pledged as collateral under repurchase agreements: Agency RMBS $ 1,513,155,148 $ 1,684,021,261 Non-Agency RMBS 1,117,558,576 1,088,398,641 ABS 61,094,356 66,693,243 CMBS 105,167,321 96,920,646 Residential Mortgage Loans 74,328,679 73,407,869 Commercial Mortgage Loans 62,800,000 62,800,000 Cash pledged (i.e., restricted cash) under repurchase agreements 12,641,361 13,374,600 Total collateral pledged under Repurchase agreements $ 2,946,745,441 $ 3,085,616,260 June 30, 2015 December 31, 2014 Repurchase agreements secured by investments: Agency RMBS $ 1,429,553,000 $ 1,583,911,000 Non-Agency RMBS 882,842,508 860,019,230 ABS 48,140,000 52,993,000 CMBS 77,941,000 74,959,000 Residential Mortgage Loans 52,241,706 50,573,718 Commercial Mortgage Loans 22,500,000 22,500,000 Gross Liability for Repurchase agreements $ 2,513,218,214 $ 2,644,955,948 Gross Amounts Not Offset in the Description Gross Amounts of Gross Amounts Net Amounts of Liabilities Financial Cash Collateral Net Amount Repurchase Agreements $ 2,513,218,214 $ - $ 2,513,218,214 $ 2,513,218,214 $ - $ - The following table presents both gross information and net information about repurchase agreements eligible for offset in the consolidated balance sheet as of December 31, 2014: Gross Amounts Not Offset in the Description Gross Amounts of Gross Amounts Net Amounts of Liabilities Financial Cash Collateral Net Amount Repurchase Agreements $ 2,644,955,948 $ - $ 2,644,955,948 $ 2,644,955,948 $ - $ - The Company seeks to transact with several different counterparties in order to reduce the exposure to any single counterparty. The Company has entered into master repurchase agreements (“MRAs”) with 37 and 34 counterparties, under which it had outstanding debt with 22 and 22 counterparties at June 30, 2015 and December 31, 2014 on a GAAP basis, respectively. At June 30, 2015 the following table reflects amounts at risk under its repurchase agreements greater than 5% of the Company’s equity with any counterparty, excluding repurchase agreements through affiliated entities. Counterparty Amount at Risk Weighted Average Percentage of Wells Fargo Bank, N.A. $ 86,135,568 555 12 % Credit Suisse Securities, LLC 58,680,541 109 8 % Merrill Lynch, Pierce, Fenner &amp; Smith Incorporated 45,527,811 11 6 % JP Morgan Securities, LLC 39,798,147 399 6 % The Royal Bank of Canada 39,018,295 36 6 % At December 31, 2014, the following table reflects amounts at risk under the Company’s repurchase agreements greater than 5% of its equity with any counterparty, excluding repurchase agreements accounted for as linked transactions and repurchase agreements through affiliated entities. Counterparty Amount at Risk Weighted Average Percentage of Wells Fargo Bank, N.A. $ 92,478,572 509 13 % Credit Suisse Securities, LLC 85,479,003 117 12 % JP Morgan Securities, LLC 51,502,631 168 7 % Merrill Lynch, Pierce, Fenner &amp; Smith Incorporated 42,082,013 13 6 % Goldman, Sachs &amp; Co. 32,078,210 18 4 % In addition to the amount at risk in the table above, at December 31, 2014, the Company had repurchase agreements with Credit Suisse Securities, LLC, and JP Morgan Securities, LLC and Goldman, Sachs &amp; Co. determined to be linked. The amount at risk including linked transactions is $ 88.3 52.8 39.2 114 165 16 12 7 5 On April 13, 2015, the Company, AG MIT LLC and AG MIT CMO, LLC, each a direct, wholly-owned subsidiary of the Company, entered into an Amendment Number 2 to the Master Repurchase and Securities Contract (the “Second Renewal”) with Wells Fargo Bank, National Association (“Wells Fargo”) to finance AG MIT’s or AG MIT CMO’s acquisition of certain consumer asset-backed securities and commercial mortgage-backed securities as well as residential, Non-Agency Securities. The Second Renewal amends the repurchase agreement entered into by the Company, AG MIT and AG MIT CMO with Wells Fargo Bank, National Association, in 2014. Each transaction under the Second Renewal will have its own specific terms, such as identification of the assets subject to the transaction, sale price, repurchase price and rate. The Second Renewal includes a 270 day evergreen structure providing for the automatic renewal of the agreement each day for a new term of 270 days unless Wells Fargo notifies AG MIT and AG MIT CMO that it has decided not to renew, at which point the agreement will terminate 270 days after the date of nonrenewal. The Second Renewal also increased the aggregate maximum borrowing capacity to $ 200 April 13, 2017 84.2 On February 27, 2015, AG MIT WFB1 2014 LLC, (“AG MIT WFB1”), a direct, wholly-owned subsidiary of the Company, entered into Amendment Number Three of the Master Repurchase Agreement and Securities Contract, (as so amended, the “WFB1 Repurchase Agreement”) with Wells Fargo Bank to finance the ownership and acquisition of certain beneficial interests in trusts owning participation interests in one or more pools of residential mortgage loans. Each transaction under the WFB1 Repurchase Agreement has its own specific terms, such as identification of the assets subject to the transaction, sale price, repurchase price and rate. The WFB1 Repurchase Agreement provides for a funding period ending February 26, 2016 100.0 52.2 On September 17, 2014, AG MIT CREL, LLC (“AG MIT CREL”), an indirect, wholly-owned subsidiary of the Company, entered into a Master Repurchase Agreement and Securities Contract, dated as of September 17, 2014 (the “CREL Repurchase Agreement”),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provides for a funding period ending September 17, 2016 150.0 80 22.5 On August 4, 2015, the Company, AG MIT CREL and AG MIT, LLC, entered into an Omnibus Amendment No. 1 to Master Repurchase and Securities Contract, Guarantee Agreement and Fee and Pricing Letter (the “Amendment”) with Wells Fargo. The Amendment amended certain terms in the CREL Repurchase Agreement, the Guarantee, dated as of September 17, 2014, delivered by the Company and AG MIT to Wells Fargo (the “Guarantee”), and the Fee and Pricing Letter, dated as of September 17, 2014, between AG MIT CREL and Wells Fargo. The Amendment lowered the maximum aggregate borrowing capacity available under the CREL Repurchase Agreement from $ 150 42.8 20.3 The CREL Repurchase Agreement contains representations, warranties, covenants, events of default and indemnities that are customary for agreements of this type. It also contains financial covenants that are the same as the financial covenants in the Second Renewal Agreement. The Company’s MRA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 As discussed in Note 2, for any transactions determined to be linked, the initial transfer and repurchase financing will be recorded as a forward commitment to purchase assets. At December 31, 2014, the Company had repurchase agreements of $ 113.4</t>
  </si>
  <si>
    <t>Derivatives</t>
  </si>
  <si>
    <t>Derivatives [Abstract]</t>
  </si>
  <si>
    <t>Derivative Instruments and Hedging Activities Disclosure [Text Block]</t>
  </si>
  <si>
    <t xml:space="preserve"> 7. Derivatives The Company’s derivatives may include interest rate swaps (“swaps”), swaptions, TBAs, MBS options, IO Indexes and linked transactions. Derivatives have not been designated as hedging instruments. The Company may also enter into non-derivative instruments to manage interest rate risk, including Agency IO securities and long and short positions in U.S. treasury securities. Derivative Instrument Designation Balance Sheet Location June 30, 2015 December 31, 2014 Interest rate swaps Non-Hedge Derivative liabilities, at fair value $ (2,143,761) $ (8,608,209) Interest rate swaps Non-Hedge Derivative assets, at fair value 4,169,367 9,902,151 TBAs Non-Hedge Derivative liabilities, at fair value (753,905) - TBAs Non-Hedge Derivative assets, at fair value 144,530 1,480,471 Short positions on U.S. Treasuries Non-Hedge Obligation to return securities borrowed under reverse repurchase agreements, at fair value (1) (102,891,797) - Linked transactions Non-Hedge Linked transactions, net, at fair value - 26,695,091 (1) The Company's obligation to return securities borrowed under reverse repurchase agreements as of June 30, 2015 relates to securities borrowed to cover short sales of U.S. Treasury securities. The change in fair value of the borrowed securities is recorded in the "Unrealized gain/(loss) on derivatives and other instruments, net" line item in the Company's consolidated statement of operations. Non-hedge derivatives held long/(short): June 30, 2015 December 31, 2014 Notional amount of Pay Fix/Receive Float Interest Rate Swap Agreements $ 1,105,000,000 $ 1,441,000,000 Notional amount of Receive Fix/Pay Float Interest Rate Swap Agreements (5,000,000) (5,000,000) Notional amount of TBAs - 225,000,000 Notional amount of short positions on U.S. Treasuries (105,000,000) - Notional amount of Linked Transactions (1) - 150,836,900 (1) Represents the current face of the securities comprising linked transactions as of December 31, 2014. Three Months Ended Three Months Ended Six Months Ended Six Months Ended Non-hedge derivatives gain (loss): Statement of Operations Location June 30, 2015 June 30, 2014 June 30, 2015 June 30, 2014 Interest rate swaps, at fair value Unrealized gain/(loss) on derivative and other instruments, net $ 9,168,104 $ (25,096,503) $ (513,854) $ (43,559,542) Interest rate swaps, at fair value Net realized gain/(loss) - 1,277,513 (12,095,409) 1,897,156 Swaptions, at fair value Unrealized gain/(loss) on derivative and other instruments, net - (462,115) - (581,164) Swaptions, at fair value Net realized gain/(loss) - (311,250) - 133,750 TBAs (1) Unrealized gain/(loss) on derivative and other instruments, net (2,776,176) 2,199,452 (2,089,846) 2,090,038 TBAs Net realized gain/(loss) 683,399 (225,977) 2,838,477 (225,977) IO Index, at fair value Unrealized gain/(loss) on derivative and other instruments, net - 72,595 - 37,989 IO Index, at fair value Net realized gain/(loss) - (452,650) - (322,889) MBS Options, at fair value Unrealized gain/(loss) on derivative and other instruments, net - - - 38,774 MBS Options, at fair value Net realized gain/(loss) - - - 19,531 Linked transactions Income/(loss) from linked transactions, net - 3,409,366 - 7,536,107 Long positions on U.S. Treasuries Unrealized gain/(loss) on derivative and other instruments, net (649,023) - - - Long positions on U.S. Treasuries Net realized gain/(loss) (1,914,062) - (3,177,734) - Short positions on U.S. Treasuries Unrealized gain/(loss) on derivative and other instruments, net 14,453 (631,249) (354,688) (1,124,630) Short positions on U.S. Treasuries Net realized gain/(loss) (708,789) 565,539 (1,151,758) 565,539 (1) For the three months ended June 30, 2015, realized and unrealized gains and losses from purchases and sales of TBAs consisted of $ 1.0 (3.1) 2.2 (1.5) 0.3 1.7 0.3 1.6 Gross Amounts Not Offset in the Description Gross Amounts of Gross Amounts Net Amounts of Assets Financial Cash Collateral Net Amount Receivable Under Reverse Repurchase Agreements $ 104,868,750 $ - $ 104,868,750 $ 102,891,797 $ - $ 1,976,953 Derivative Assets (1) Interest Rate Swaps $ 6,223,883 $ - $ 6,223,883 $ - $ 2,479,502 $ 3,744,381 TBAs 144,530 - 144,530 - - 144,530 Total Derivative Assets $ 6,368,413 $ - $ 6,368,413 $ - $ 2,479,502 $ 3,888,911 Derivative Liabilities (2) Interest Rate Swaps $ (875,024) $ - $ (875,024) $ - $ (875,024) $ - TBAs (753,905) - (753,905) - (753,905) - Total Derivative Liabilities $ (1,628,929) $ - $ (1,628,929) $ - $ (1,628,929) $ - (1) Included in Derivative Assets on the consolidated balance sheet is $ 6,368,413 2,054,516 4,313,897 (2) Included in Derivative Liabilities on the consolidated balance sheet is $ 1,628,929 1,268,737 2,897,666 The following table presents both gross information and net information about derivative instruments eligible for offset in the consolidated balance sheet as of December 31, 2014: Gross Amounts Not Offset in the Description Gross Amounts of Gross Amounts Net Amounts of Assets Financial Cash Collateral Net Amount Linked Transactions (1) $ 139,778,263 $ (113,363,873) $ 26,414,390 $ (26,414,390) $ - $ - Derivative Assets (2) Interest Rate Swaps $ 13,369,511 $ - $ 13,369,511 $ - $ 3,907,000 $ 9,462,511 TBAs 1,480,471 - 1,480,471 - 1,480,471 - Total Derivative Assets $ 14,849,982 $ - $ 14,849,982 $ - $ 5,387,471 $ 9,462,511 Derivative Liabilities (3) Interest Rate Swaps $ (7,506,798) $ - $ (7,506,798) $ - $ (7,506,798) $ - Total Derivative Liabilities $ (7,506,798) $ - $ (7,506,798) $ - $ (7,506,798) $ - (1) Included in Linked Transactions on the consolidated balance sheet is security fair market value of $ 139,778,263 (113,363,873) 280,701 26,695,091 (2) Included in Derivative Assets on the consolidated balance sheet is $ 14,849,982 (3,467,360) 11,382,622 (3) Included in Derivative Liabilities on the consolidated balance sheet is $ (7,506,798) (1,101,411) (8,608,209) At June 30, 2015, the Company had real estate securities with a fair value of $ 7.3 10.4 2.5 7.2 21.1 3.9 139.6 Interest Rate Swaps To help mitigate exposure to higher short-term interest rates, the Company uses currently-paying and may use forward-starting, one- and three-month LIBOR-indexed, pay-fixed, receive-variable, interest rate swap agreements. This arrangement establishes a relatively stable fixed rate on related borrowings because the variable-rate payments received on the swap agreements largely offset interest accruing on the related borrowings, leaving the fixed-rate payments to be paid on the swap agreements as the Company’s effective borrowing rate, subject to certain adjustments including changes in spreads between variable rates on the swap agreements and actual borrowing rates. Maturity Notional Amount Weighted Average Weighted Average Weighted Average 2017 $ 80,000,000 0.87 % 0.32 % 2.18 2018 210,000,000 1.05 % 0.27 % 2.76 2019 260,000,000 1.27 % 0.27 % 4.14 2020 290,000,000 1.67 % 0.27 % 4.76 2022 70,000,000 1.75 % 0.27 % 7.02 2023 160,000,000 2.31 % 0.28 % 7.92 2025 40,000,000 2.48 % 0.28 % 9.93 Total/Wtd Avg $ 1,110,000,000 1.53 % 0.28 % 4.84 The following table presents information about the Company’s interest rate swaps as of December 31, 2014: Maturity Notional Amount Weighted Average Weighted Average Weighted Average 2017 $ 80,000,000 0.86 % 0.27 % 2.68 2018 210,000,000 1.05 % 0.23 % 3.26 2019 350,000,000 1.39 % 0.23 % 4.59 2020 440,000,000 1.61 % 0.23 % 5.24 2022 50,000,000 1.69 % 0.23 % 7.68 2023 278,000,000 2.43 % 0.23 % 8.52 2024 38,000,000 2.75 % 0.23 % 9.18 Total/Wtd Avg $ 1,446,000,000 1.62 % 0.24 % 5.47 TBAs The Company has entered into TBA positions to facilitate the future purchase or sale of Agency RMBS. Pursuant to these TBAs, the Company agrees to purchase or sell, for future delivery, Agency RMBS with certain principal and interest terms and certain types of underlying collateral, but the particular Agency RMBS to be delivered or received would not be identified until shortly (generally two days)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The Company presents the purchase or sale of TBAs net of the corresponding payable or receivable until the settlement date of the transaction. Contracts for the purchase or sale of Agency RMBS are accounted for as derivatives if the delivery of the Agency security and settlement extends beyond the shortest period possible for that type of security and if it is probable at inception and throughout the term of the individual contract that physical delivery or receipt of the security will occur (referred to as the “regular-way” exception). Our maximum exposure to loss represents the net payable amount until the settlement date. As of June 30, 2015, our maximum exposure to loss on TBAs was $ 0.6 235.2 For the Three Months Ended June 30, 2015 Beginning Buys or Covers Sales or Shorts Ending Notional Fair Value as of Receivable/(Payable) Derivative Derivative TBAs - Long $ 180,000,000 $ 310,000,000 $ (490,000,000) $ - $ - $ (609,375) $ 144,530 $ (753,905) TBAs - Short $ - $ - $ - $ - $ - $ - $ - $ - For the Three Months Ended June 30, 2014 Beginning Buys or Covers Sales or Shorts Ending Notional Fair Value as of Receivable/(Payable) Derivative Derivative TBAs - Long $ - $ 235,000,000 $ (75,000,000) $ 160,000,000 $ 168,729,295 $ (166,639,257) $ 2,963,081 $ (873,043) TBAs - Short $ - $ 100,000,000 $ (100,000,000) $ - $ - $ - $ - $ - For the Six Months Ended June 30, 2015 Beginning Buys or Covers Sales or Shorts Ending Notional Fair Value as of Receivable/(Payable) Derivative Derivative TBAs - Long $ 225,000,000 $ 915,000,000 $ (1,140,000,000) $ - $ - $ (609,375) $ 144,530 $ (753,905) TBAs - Short $ - $ 219,000,000 $ (219,000,000) $ - $ - $ - $ - $ - For the Six Months Ended June 30, 2014 Beginning Buys or Covers Sales or Shorts Ending Notional Fair Value as of Receivable/(Payable) Derivative Derivative TBAs - Long $ - $ 235,000,000 $ (75,000,000) $ 160,000,000 $ 168,729,295 $ (166,639,257) $ 2,963,081 $ (873,043) TBAs - Short $ - $ 247,000,000 $ (247,000,000) $ - $ - $ - $ - $ - Linked Transactions In June 2014, the FASB issued final guidance for repurchase financings, ASU 2014-11, “Repurchase-to-Maturity Transactions, Repurchase Financings, and Disclosures,” which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ASU 2014-11 also requires repurchase-to-maturity transactions to be accounted for as secured borrowings as if the transferor retains effective control, even though the transferred financial assets are not returned to the transferor at settlement. The accounting changes are effective for public business entities for the first interim or annual period beginning after December 15, 2014. Entities are required to present changes in accounting for transactions outstanding on the effective date as a cumulative-effect adjustment to retained earnings as of the beginning of the period of adoption. The Company has adopted this guidance as of January 1, 2015. This change had no effect on net income or stockholders’ equity, but did impact the amounts reported on the consolidated balance sheet and the consolidated statement of operations. The Company has disaggregated amounts previously netted together in the “Linked transactions, net, at fair value” line item on the consolidated balance sheet and has presented these amounts gross. As of January 1, 2015, the Company made a cumulative-effect adjustment to transfer real estate securities with values of $ 124.9 14.9 113.4 0.4 0.1 Under previous GAAP, when the initial transfer of a financial asset and repurchase financing are entered into contemporaneously with, or in contemplation of, one another, the transaction was considered linked unless all of the criteria found in ASC 860-10 were met at the inception of the transaction. If the transaction was determined to be linked, the Company recorded the initial transfer and repurchase financing on a net basis and recorded a forward commitment to purchase assets as a derivative instrument. Gains and losses were recorded together with net interest income in the “Income/(loss) from linked transactions, net” line item on the consolidated statement of operations. When, or if a transaction was no longer considered linked, the security and related repurchase agreement was recorded on a gross basis. The fair value of linked transactions reflected the value of the underlying security’s fair market value netted with the respective linked repurchase agreement borrowings and net accrued interest. Disclosures required under previous GAAP have been presented for periods under which the superseded guidance applied. For the Three Months Ended June 30, 2014 For the Six Months Ended June 30, 2014 Instrument Current Face Amortized Fair Value Net Accrued Net Interest Unrealized Net Amount Net Interest Unrealized Gain/(Loss) Net Realized Amount Weighted Weighted Non-Agency RMBS $ 174,306,536 $ 161,625,769 $ 162,531,203 $ 346,452 $ 707,409 $ (2,911,422) $ 4,327,677 $ 2,123,664 $ 5,075,619 $ (3,289,232) $ 4,362,710 $ 6,149,097 3.99 % 6.11 CMBS 28,870,000 27,195,155 28,708,893 44,597 331,340 686,190 268,172 1,285,702 476,041 810,219 100,750 1,387,010 2.87 % 3.16 Total $ 203,176,536 $ 188,820,924 $ 191,240,096 $ 391,049 $ 1,038,749 $ (2,225,232) $ 4,595,849 $ 3,409,366 $ 5,551,660 $ (2,479,013) $ 4,463,460 $ 7,536,107 3.83 % 5.69 The following table presents certain information related to the repurchase agreements accounted for as a part of linked transactions as of June 30, 2014: Instrument Repurchase Weighted Weighted Non-Agency RMBS $ 137,465,510 1.61 % 0.05 CMBS 20,809,667 1.40 % 0.04 $ 158,275,177 1.58 % 0.05 For the three months ended June 30, 2014 a Non-Agency RMBS security with a fair value of $ 47.3 40.4 2.4 71.6 61.4 2.2</t>
  </si>
  <si>
    <t>Earnings per Share</t>
  </si>
  <si>
    <t>Earnings Per Share [Abstract]</t>
  </si>
  <si>
    <t>Earnings Per Share [Text Block]</t>
  </si>
  <si>
    <t xml:space="preserve"> 8. Earnings per Share Basic earnings per share (“EPS”) is calculated by dividing net income/(loss) available to common stockholders for the period by the weighted- average shares of the Company’s common stock outstanding for that period that participate i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June 30, 2015 June 30, 2014 Warrants 1,007,500 1,007,500 Restricted stock granted to the Manager - 3,355 Restricted stock units granted to the Manager 60,000 - Restricted stock granted to the independent directors - 2,000 Each warrant entitles the holder to purchase half a share of the Company’s common stock at a fixed price upon exercise of the warrant. For the three and six months ended June 30, 2015 and June 30, 2014, the Company excluded the effects of such from the computation of diluted earnings per share because their effect would be anti-dilutive. Shares of restricted stock held by the Manager and independent directors accrue dividends, but are not paid until vested and are therefo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se shares and restricted stock units are only included in diluted weighted average shares outstanding. Three Months Ended Three Months Ended Six Months Ended Six Months Ended June 30, 2015 June 30, 2014 June 30, 2015 June 30, 2014 Numerator: Net income/(loss) available to common stockholders for basic and diluted earnings per share $ (1,526,910) $ 37,797,929 $ 7,869,178 $ 65,616,817 Denominator: Basic weighted average common shares outstanding 28,389,211 28,377,245 28,388,417 28,374,348 Dilutive effect of manager and director restricted stock, and restricted stock units - 3,213 27,575 1,327 Dilutive weighted average common shares outstanding 28,389,211 28,380,458 28,415,992 28,375,675 Basic Earnings/(Loss) Per Share of Common Stock: $ (0.05) $ 1.33 $ 0.28 $ 2.31 Diluted Earnings/(Loss) Per Share of Common Stock: $ (0.05) $ 1.33 $ 0.28 $ 2.31 Excluded from the computation of diluted earnings per share because its effect would be anti-dilutive was manager restricted stock units of 29,915</t>
  </si>
  <si>
    <t>Income Taxes</t>
  </si>
  <si>
    <t>Income Taxes [Abstract]</t>
  </si>
  <si>
    <t>Income Tax Disclosure [Text Block]</t>
  </si>
  <si>
    <t xml:space="preserve"> 9. 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June 30, 2015 and June 30, 2014, the Company recorded excise tax expense of $ 0.4 0.4 0.8 0.9 The Company files tax returns in several U.S jurisdictions. There are no ongoing U.S. federal, state and local tax examinations. The Company has elected to treat certain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consolidated subsidiaries as a foreign TRS and, accordingly, taxable income generated by this foreign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the Company’s analysis of any potential uncertain income tax positions, the Company concluded it did not have any uncertain tax positions that meet the recognition or measurement criteria of ASC 740 as of June 30, 2015 and December 31, 2014. The Company’s federal income tax returns for the last three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 xml:space="preserve"> 10. Related Party Transactions The Company has entered into a management agreement with the Manager, which provided for an initial term and will be deemed renewed automatically each year for an additional one-year period, subject to certain termination rights. As of June 30, 2015 and December 31, 2014,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its day-to-day duties and obligations arising under the Company’s management agreement. Management fee The Manager is entitled to a management fee equal to 1.50 For the three and six months ended June 30, 2015, the Company incurred a management fee of approximately $ 2.5 5.0 2.5 5.0 Termination fee The termination fee, payable for the Company’s termination of the management agreement without cause or the Manager’s termination of the management agreement upon a default in the performance of any material term of the management agreement, will be equal to three times the average annual management fee during the 24-month period prior to such termination, calculated as of the end of the most recently completed fiscal quarter. As of June 30, 2015 and December 31, 2014, no event of termination of the management agreement had occurred. Expense reimbursement The Company is required to reimburse the Manager for operating expenses related to the Company that are either incurred by the Manager or on behalf of the Company, including expenses relating to legal, accounting, due diligence and other services. The Company’s reimbursement obligation is not subject to any dollar limitation, however expenses are evaluated in accordance with its policy. The reimbursement is subject to an annual budget process which combines guidelines found in the Management Agreement with oversight by the Company’s board of directors. The Company will not reimburse the Manager for the salaries and other compensation of its personnel except that the Company will be responsible for expenses incurred by the Manager in employing the Company’s chief financial officer, general counsel and other employees as further described below. The Company will reimburse the Manager or its affiliates for the allocable share of the compensation, including, without limitation, annual base salary, bonus, any related withholding taxes and employee benefits paid to (i) the Company’s chief financial officer based on the percentage of his time spent on Company affairs, (ii) the Company’s general counsel based on the percentage of his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will devote such portion of their time to the Company’s affairs as is necessary to enable the Company to operate its business. For the three and six months ended June 30, 2015, the Company expensed into Other operating expenses $ 1.9 3.7 1.6 3.3 Restricted stock grants On July 6, 2011 (the date of consummation of the IPO), the Company entered into (i) a restricted stock award agreement with the Manager under the Manager Equity Incentive Plan, pursuant to which the Manager received 40,250 1,500 500 46,750 Pursuant to the Manager Equity Incentive Plan and the Equity Incentive Plan, 277,500 145,946 On July 1, 2014, the Company granted 60,000 20,000 The Company also pays a $ 90,000 Investments in Affiliates The Company invests in credit sensitive commercial and residential real estate assets through affiliated entities which also hold an ownership interest in the assets. The Company is one investor, amongst other investors managed by the Manager, in such entities and has applied the equity method of accounting for such investments. These assets include investments in unguaranteed portions of CMBS issued by a GSE and secured by mortgages on multifamily properties. These assets also include an investment in a portfolio of non-performing single-family mortgage loans acquired through a competitive auction conducted by a U.S. government agency. Our maximum exposure to loss with respect to these investments is generally equal to the amount that we invested. Transactions with affiliates In May 2015, the Company, with other investors managed by an affiliate of the Manager (collectively, “Related Parties”), completed an arms-length transaction. The transaction consisted of a securitization of seasoned, fixed-rate and adjustable-rate, non-performing and re-performing mortgage loans secured by first or second liens on one- to four-family properties or cooperative shares and real estate owned. </t>
  </si>
  <si>
    <t>Equity</t>
  </si>
  <si>
    <t>Equity [Abstract]</t>
  </si>
  <si>
    <t>Stockholders' Equity Note Disclosure [Text Block]</t>
  </si>
  <si>
    <t xml:space="preserve"> 11. Equity On January 24, 2012, the Company completed a follow-on offering of 5,000,000 750,000 19.00 109.3 104.0 5.3 On July 13, 2012, the Company filed a shelf registration statement on Form S-3 with the SEC, offering up to $ 1.0 750.0 On August 3, 2012, the Company completed a public offering of 1,800,000 8.25 270,000 25.00 51.8 49.9 8.25 25.00 On August 15, 2012, the Company completed a public offering of 6,000,000 900,000 23.29 160.7 152.7 On September 6, 2012, the Company entered into an equity distribution agreement with each of Mitsubishi UFJ Securities (USA), Inc., JMP Securities LLC and Brinson Patrick Securities Corporation (the “Sales Agents”), which the Company refers to as the Equity Distribution Agreements, pursuant to which the Company may sell up to 3,000,000 1,254,854 31.3 On September 27, 2012, the Company completed a public offering of 4,000,000 8.00 600,000 25.00 115.0 111.3 8.00 25.00 On December 26, 2012, the Company completed a public offering of 3,750,000 24.33 91.2 87.5 Concurrently with the IPO, the Company offered a private placement of 3,205,000 20.00 0.5 2015 Declaration Date Record Date Payment Date Dividend Per Share 3/12/2015 3/23/2015 4/30/2015 $ 0.60 6/11/2015 6/22/2015 7/31/2015 0.60 2014 Declaration Date Record Date Payment Date Dividend Per Share 3/5/2014 3/18/2014 4/28/2014 $ 0.60 6/9/2014 6/19/2014 7/28/2014 0.60 The following table details the Company’s preferred stock dividends during the six months ended June 30, 2015 and June 30, 2014: 2015 Dividend Declaration Date Record Date Payment Date Dividend Per Share 8.25% Series A 2/12/2015 2/27/2015 3/17/2015 $ 0.51563 8.25% Series A 5/14/2015 5/29/2015 6/17/2015 0.51563 Dividend Declaration Date Record Date Payment Date Dividend Per Share 8.00% Series B 2/12/2015 2/27/2015 3/17/2015 $ 0.50 8.00% Series B 5/14/2015 5/29/2015 6/17/2015 0.50 2014 Dividend Declaration Date Record Date Payment Date Dividend Per Share 8.25% Series A 2/14/2014 2/28/2014 3/17/2014 $ 0.51563 8.25% Series A 5/15/2014 5/30/2014 6/17/2014 0.51563 Dividend Declaration Date Record Date Payment Date Dividend Per Share 8.00% Series B 2/14/2014 2/28/2014 3/17/2014 $ 0.50 8.00% Series B 5/15/2014 5/30/2014 6/17/2014 0.50 </t>
  </si>
  <si>
    <t>Commitments and Contingencies</t>
  </si>
  <si>
    <t>Commitments and Contingencies [Abstract]</t>
  </si>
  <si>
    <t>Commitments and Contingencies Disclosure [Text Block]</t>
  </si>
  <si>
    <t xml:space="preserve"> 12. Commitments and Contingencies From time to time, the Company may become involved in various claims and legal actions arising in the ordinary course of business. Management is not aware of any significant commitments and contingencies at June 30, 2015 and December 31, 2014. In the normal course of business, the Company enters into agreements where payment may become due if certain events occur. Management believes that the probability of making such payments is remote.</t>
  </si>
  <si>
    <t>Subsequent Events</t>
  </si>
  <si>
    <t>Subsequent Events [Abstract]</t>
  </si>
  <si>
    <t>Subsequent Events [Text Block]</t>
  </si>
  <si>
    <t xml:space="preserve"> 13. Subsequent Events As of July 30, 2015, the Company’s wholly-owned captive insurance subsidiary was granted membership in the Federal Home Loan Bank (“FHLB”) system, specifically in the FHLB of Cincinnati (“FHLBC”). The 11 regional FHLBs provide short- and long-term secured loans, called “advances” to their members. FHLB members may use a variety of real estate related assets, including residential mortgage loans and Agency RMBS, as collateral for advances. Membership in the FHLBC obligates the Company’s wholly-owned captive insurance subsidiary to purchase FHLBC membership stock and activity stock, the latter being a percentage of the advances it obtains from the FHLBC. Membership in the FHLB will provide the Company with greater financial flexibility and enhanced liquidity management.</t>
  </si>
  <si>
    <t>Summary of Significant Accounting Policies (Policies)</t>
  </si>
  <si>
    <t>Cash and Cash Equivalents, Policy [Policy Text Block]</t>
  </si>
  <si>
    <t xml:space="preserve"> Cash is comprised of cash on deposit with financial institutions. The Company classifies highly liquid investments with original maturities of three months or less from the date of purchase as cash equivalents. The Company held no cash equivalents</t>
  </si>
  <si>
    <t>Cash and Cash Equivalents, Restricted Cash and Cash Equivalents, Policy [Policy Text Block]</t>
  </si>
  <si>
    <t xml:space="preserve"> Restricted cash Restricted cash includes cash pledged as collateral for clearing and executing trades, derivatives and repurchase agreements. Restricted cash is carried at cost, which approximates fair value.</t>
  </si>
  <si>
    <t>Offering and Organization Costs [Policy Text Block]</t>
  </si>
  <si>
    <t xml:space="preserve"> Offering costs The Company incurred offering costs in connection with common stock offerings, issuances of preferred stock and registration statements. The offering costs were paid out of the proceeds of the respective offerings. Offering costs in connection with common stock offerings and costs in connection with registration statements have been accounted for as a reduction of additional paid-in-capital. Offering costs in connection with preferred stock offerings have been accounted for as a reduction of their respective gross proceeds.</t>
  </si>
  <si>
    <t>Use of Estimates, Policy [Policy Text Block]</t>
  </si>
  <si>
    <t xml:space="preserv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 Per Share, Policy [Policy Text Block]</t>
  </si>
  <si>
    <t xml:space="preserve">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t>
  </si>
  <si>
    <t>Fair Value of Financial Instruments, Policy [Policy Text Block]</t>
  </si>
  <si>
    <t xml:space="preserve">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Real Estate, Policy [Policy Text Block]</t>
  </si>
  <si>
    <t xml:space="preserve"> Accounting for real estate securities Investments in real estate securities are recorded in accordance with ASC 320, ASC 325 or ASC 310-30. The Company has chosen to make a fair value election pursuant to ASC 825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Debt and Equity Securities,”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Loans and Debt Securities Acquired with Deteriorated Credit Quality”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which the Company previously recorded an OTTI charge if the performance of such security subsequently improves. Securities in an unrealized loss position at June 30, 2015 are not considered other than temporarily impaired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See Note 3 for a summary of OTTI charges recorded.</t>
  </si>
  <si>
    <t>Marketable Securities, Available-for-sale Securities, Policy [Policy Text Block]</t>
  </si>
  <si>
    <t xml:space="preserve"> Sales of securiti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Loans [Policy Text Block]</t>
  </si>
  <si>
    <t xml:space="preserve"> Accounting for mortgage loans 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Loans and Debt Securities Acquired with Deteriorated Credit Quality.”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t>
  </si>
  <si>
    <t>Investments In and Advances To Affiliates Schedule Of Investments [Policy Text Block]</t>
  </si>
  <si>
    <t xml:space="preserve"> Investments in affiliates The Company’s unconsolidated ownership interests in affiliates are accounted for using the equity method. The underlying entities have chosen to make a fair value election on its financial instruments pursuant to ASC 825; as such the Company will treat its investments in affiliates consistently with this election. The investments in affiliates is recorded at fair market value on the consolidated balance sheet and periodic changes in fair market value will be recorded in current period earnings on the consolidated statement of operation as a component of “Equity in earnings/(loss) from affiliates.” Capital contributions, distributions and profits and losses of such entities are allocated in accordance with the terms of the applicable agreements.</t>
  </si>
  <si>
    <t>Excess Mortgage Servicing Rights, Basis Of Accounting Policy [Policy Text Block]</t>
  </si>
  <si>
    <t xml:space="preserve"> Excess mortgage servicing rights The Company has acquired the right to receive the excess servicing spread related to excess mortgage servicing rights (“MSRs”). The Company has chosen to make a fair value election pursuant to ASC 825 for MSRs. MSRs are recorded at fair market value on the consolidated balance sheet and any periodic change in fair market value is recorded in current period earnings on the consolidated statement of operations as a component of “Unrealized gain (loss) on derivative and other instruments, net.”</t>
  </si>
  <si>
    <t>Investment, Policy [Policy Text Block]</t>
  </si>
  <si>
    <t xml:space="preserve">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Refer to Note 3 for more detail.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sells assets.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 or as a “financing” and will be classified as “real estate securities” on the consolidated balance sheet, depending upon the structure of the securitization transaction. ASC 860-10 is a standard that may require the Company to exercise significant judgment in determining whether a transaction should be recorded as a “sale” or a “financing.”</t>
  </si>
  <si>
    <t>Revenue Recognition, Policy [Policy Text Block]</t>
  </si>
  <si>
    <t xml:space="preserve"> Interest income recognition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is recorded in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Repurchase Agreements, Valuation, Policy [Policy Text Block]</t>
  </si>
  <si>
    <t xml:space="preserve"> The Company finances the acquisition of certain assets within its portfolio through the use of repurchase agreements. Repurchase agreements are treated as collateralized financing transactions and are carried at primarily their contractual amounts, including accrued interest, as specified in the respective agreements. The carrying amount of the Company’s repurchase agreements approximates fair value.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June 30, 2015 and December 31, 2014, the Company has met all margin call requirements. On June 12, 2014, the Financial Accounting Standards Board (the “FASB”) issued ASU No. 2014-11. This amendment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Public business entities are required to apply the accounting changes for the first interim or annual reporting period beginning after December 15, 2014. Entities must present changes in accounting for transactions outstanding on the effective date as a cumulative-effect adjustment to retained earnings as of the beginning of the period of adoption. Prior to the adoption of ASU 2014-11, in instances where the Company acquired assets through repurchase agreements with the same counterparty from whom the assets were purchased, ASC 860-10 required the initial transfer of a financial asset and repurchase financing that were entered into contemporaneously with, or in contemplation of, one another to be considered linked unless all of the criteria found in ASC 860-10 were met at the inception of the transaction. If the transaction met all of the conditions, the initial transfer was accounted for separately from the repurchase financing, and the Company recorded the assets and the related financing on a gross basis on its consolidated balance sheet with the corresponding interest income and interest expense recorded on a gross basis in the consolidated statement of operations. If the transaction was determined to be linked, the Company recorded the initial transfer and repurchase financing on a net basis and recorded a forward commitment to purchase assets as a derivative instrument with changes in market value being recorded on the consolidated statement of operations. Such forward commitments were recorded at fair value with subsequent changes in fair value recognized in income. The Company referred to these transactions as Linked Transactions. The Company recorded interest income, interest expense, and gains and losses related to linked transactions in the “Income/(loss) from linked transactions, net” line item on the consolidated statement of operations. When a transaction was no longer considered to be linked, the real estate asset and related repurchase financing was reported on a gross basis. The unlinking of a transaction caused a realized event in which the fair value of the real estate asset as of the date of unlinking became the cost basis of the real estate asset. The difference between the fair value on the unlinking date and the existing cost basis of the security was the realized gain or loss. Recognition of effective yield for such security was calculated prospectively using the new cost basis. ASU 2014-11 eliminated this guidance for repurchase financings and instead requires that entities consider the initial transfer and the related repurchase agreement separately when applying the derecognition requirements of ASC 860-10. This guidance effectively changes the accounting for linked financings to secured borrowing accounting. Refer to Note 7 for more detail.</t>
  </si>
  <si>
    <t>Derivatives, Policy [Policy Text Block]</t>
  </si>
  <si>
    <t xml:space="preserve">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June 30, 2015 and December 31, 2014, the Company did not have any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t>
  </si>
  <si>
    <t>To Be Announced Securities [Policy Text Block]</t>
  </si>
  <si>
    <t xml:space="preserve">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ption). Unrealized gains and losses associated with TBA contracts not subject to the regular-way exception or not designated as hedging instruments are recognized in the consolidated statement of operations in the line item “Unrealized gain/(loss) on derivative and other instruments, net.”</t>
  </si>
  <si>
    <t>Us Treasury Securities [Policy Text Block]</t>
  </si>
  <si>
    <t xml:space="preserve">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 based on the value of the underlying borrowed securities as of the reporting date.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Remuneration [Policy Text Block]</t>
  </si>
  <si>
    <t xml:space="preserve"> Manager compensation 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 Policy [Policy Text Block]</t>
  </si>
  <si>
    <t xml:space="preserve"> 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ovisions and not financial accounting principles. The Company has elected to treat certain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While a domestic TRS will generate net income/(loss), a domestic TRS can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consolidated subsidiaries as a foreign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Topic 740, “Income Taxes.” The Company classifies interest and penalties, if any, related to unrecognized tax benefits as a component of provision for income taxes. See Note 9 for further details.</t>
  </si>
  <si>
    <t>Share-based Compensation, Option and Incentive Plans Policy [Policy Text Block]</t>
  </si>
  <si>
    <t xml:space="preserve"> 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Shares of restricted common stock held by the Manager and independent directors accrue dividends, but these dividends are not paid until vested and are therefo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the restricted common shares and restricted stock units granted to the Manager. </t>
  </si>
  <si>
    <t>New Accounting Pronouncements, Policy [Policy Text Block]</t>
  </si>
  <si>
    <t xml:space="preserve"> Recent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not permitted. The Company is currently in the process of evaluating the impact the adoption of ASU 2014-09 will have on the Company’s financial position or results of operations. In August 2014, the FASB issued ASU 2014-13, “Measuring the Financial Assets and the Financial Liabilities of a Consolidated Collateralized Financing Entity” (“ASU 2014-13”). This guidance applies to a reporting entity that is required to consolidate a collateralized financing entity under the Variable Interest Entities Subsections of Subtopic 810-10 when (1) the reporting entity measures all of the financial assets and the financial liabilities of that consolidated collateralized financing entity at fair value in the consolidated financial statements based on other Topics and (2) the changes in the fair values of those financial assets and financial liabilities are reflected in earnings. The amendments in this Update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Beneficial interests retained by the reporting entity that represent compensation for services (for example, management fees or servicing fees) and nonfinancial assets that are held temporarily by a collateralized financing entity should be measured in accordance with other applicable Topics. The amendments in this update are effective for annual periods, and interim periods within those annual periods, beginning after December 15, 2015. The Company is currently assessing the impact of this guidance. In February 2015, the FASB issued ASU 2015-02, “Consolidation” (“ASU 2015-02”).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partnership,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annual periods, and interim periods within those annual periods beginning after December 15, 2015. The Company is currently assessing the impact of this guidance. In April 2015, the FASB issued ASU 2015-03, “Simplifying the Presentation of Debt Issuance Costs” (“ASU 2015-03”), to simplify the presentation of debt issuance costs. Debt issuance costs are specific incremental third party costsother than those paid to the lenderthat are directly attributable to issuing a debt instrument. Under the new guidance, debt issuance costs will be presented as a direct deduction from the carrying value of the associated debt, consistent with the existing presentation of a debt discount. Before the FASB issued this simplification, debt issuance costs were capitalized as an asset (i.e., a deferred charge). For public business entities, the amendments in this Update are effective for financial statements issued for fiscal years beginning after December 15, 2015, and interim periods within those fiscal years. The Company is currently assessing the impact of this guidance.</t>
  </si>
  <si>
    <t>Real Estate Securities (Tables)</t>
  </si>
  <si>
    <t>Schedule Of Real Estate Securities [Table Text Block]</t>
  </si>
  <si>
    <t xml:space="preserve"> The following table details the Company’s real estate securities portfolio as of June 30, 2015: Premium / Gross Unrealized (1) Weighted Average Current Face (Discount) Amortized Cost Gains Losses Fair Value Coupon (2) Yield Agency RMBS: 20 Year Fixed Rate $ 115,433,500 $ 5,525,045 $ 120,958,545 $ 1,708,200 $ (357,780) $ 122,308,965 3.72 % 2.79 % 30 Year Fixed Rate 890,073,785 41,993,673 932,067,458 8,630,613 (4,455,610) 936,242,461 3.80 % 3.12 % Fixed Rate CMO 82,478,290 796,092 83,274,382 2,167,848 - 85,442,230 3.00 % 2.87 % ARM 391,490,514 7,222 391,497,736 6,816,129 (279,697) 398,034,168 2.41 % 2.75 % Interest Only 763,244,238 (669,822,513) 93,421,725 4,786,420 (738,678) 97,469,467 3.49 % 7.75 % Credit Investments: Non-Agency RMBS 1,842,576,195 (696,920,485) 1,145,655,710 25,339,207 (6,452,293) 1,164,542,624 3.13 % 5.69 % ABS 61,003,014 (461,061) 60,541,953 900,977 (348,574) 61,094,356 5.27 % 5.66 % CMBS 209,935,854 (108,880,417) 101,055,437 2,331,241 (386,316) 103,000,362 5.37 % 6.57 % CMBS Interest Only 52,357,700 (46,750,830) 5,606,870 160,121 - 5,766,991 1.92 % 5.78 % Total $ 4,408,593,090 $ (1,474,513,274) $ 2,934,079,816 $ 52,840,756 $ (13,018,948) $ 2,973,901,624 3.35 % 4.39 % (1) 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4: Premium / Gross Unrealized (1) Weighted Average Current Face (Discount) Amortized Cost Gains Losses Fair Value Coupon (2) Yield Agency RMBS: 20 Year Fixed Rate $ 125,538,084 $ 6,009,532 $ 131,547,616 $ 2,267,721 $ (72,467) $ 133,742,870 3.72 % 2.79 % 30 Year Fixed Rate 973,102,647 46,665,955 1,019,768,602 17,222,909 (967,492) 1,036,024,019 3.90 % 3.15 % Fixed Rate CMO 88,345,864 880,994 89,226,858 1,548,517 - 90,775,375 3.00 % 2.81 % ARM 421,043,957 (888,105) 420,155,852 7,570,945 (189,430) 427,537,367 2.42 % 2.71 % Interest Only 754,905,240 (638,264,371) 116,640,869 5,941,701 (2,347,455) 120,235,115 4.51 % 7.79 % Credit Investments: Non-Agency RMBS 1,303,432,523 (181,488,454) 1,121,944,069 24,415,728 (6,281,869) 1,140,077,928 4.26 % 5.62 % ABS 67,696,117 (379,648) 67,316,469 322,074 (945,300) 66,693,243 5.15 % 5.55 % CMBS 220,026,552 (127,623,416) 92,403,136 2,138,358 (146,791) 94,394,703 5.13 % 6.65 % CMBS Interest Only 52,357,700 (46,424,765) 5,932,935 193,014 - 6,125,949 1.85 % 5.73 % Total $ 4,006,448,684 $ (941,512,278) $ 3,064,936,406 $ 61,620,967 $ (10,950,804) $ 3,115,606,569 3.97 % 4.31 % (1) 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t>
  </si>
  <si>
    <t>Available-For-Sale Securities, Continuous Unrealized Loss Position, Fair Value [Table Text Block]</t>
  </si>
  <si>
    <t xml:space="preserve"> The following table presents the gross unrealized losses and fair value of the Company’s real estate securities by length of time that such securities have been in a continuous unrealized loss position at June 30, 2015 and December 31, 2014: Less than 12 months Greater than 12 months As of Fair Value Unrealized Fair Value Unrealized June 30, 2015 $ 778,798,167 $ (10,304,612) $ 123,942,383 $ (2,714,336) December 31, 2014 551,097,657 (6,921,385) 224,261,493 (4,029,419) </t>
  </si>
  <si>
    <t>Weighted Average Life Of Real Estate Securities [Table Text Block]</t>
  </si>
  <si>
    <t xml:space="preserve"> The following table details weighted average life by Agency RMBS, Agency Interest-Only (“IO”) and Credit Investments as of June 30, 2015: Agency RMBS (1) Agency IO Credit Investments (2) Weighted Average Life (3) Fair Value Amortized Cost Weighted Fair Value Amortized Weighted Fair Value Amortized Cost Weighted Less than or equal to 1 year $ - $ - $ - $ - - $ 41,299,854 $ 41,798,479 5.54 % Greater than one year and less than or equal to five years 88,682,235 88,038,435 2.34 % 62,820,569 60,628,510 3.46 % 498,720,313 490,325,153 4.01 % Greater than five years and less than or equal to ten years 1,160,708,936 1,144,755,002 3.42 % 34,648,898 32,793,215 3.56 % 680,305,780 672,194,555 2.56 % Greater than ten years 292,636,653 295,004,684 3.54 % - - - 114,078,386 108,541,783 5.40 % Total $ 1,542,027,824 $ 1,527,798,121 3.38 % $ 97,469,467 $ 93,421,725 3.49 % $ 1,334,404,333 $ 1,312,859,970 3.27 % (1) For purposes of this table, Agency RMBS represent securities backed by Fixed Rate 20 Year and Fixed Rate 30 Year mortgages, ARMs and Fixed Rate CMOs. (2) For purposes of this table, Credit Investments represent Non-Agency RMBS, ABS, CMBS and CMBS Interest Only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y Agency RMBS, Agency IO and Credit Investments as of December 31, 2014: Agency RMBS (1) Agency IO Credit Investments (2) Weighted Average Life (3) Fair Value Amortized Cost Weighted Fair Value Amortized Weighted Fair Value Amortized Cost Weighted Less than or equal to 1 year $ - $ - - $ - $ - - $ 39,522,038 $ 39,415,933 3.48 % Greater than one year and less than or equal to five years 72,253,477 71,713,942 2.57 % 67,356,372 67,199,203 4.16 % 621,179,587 612,711,131 3.93 % Greater than five years and less than or equal to ten years 1,486,360,763 1,461,439,648 3.49 % 52,878,743 49,441,666 5.13 % 562,808,169 557,116,343 4.39 % Greater than ten years 129,465,391 127,545,338 3.54 % - - - 83,782,029 78,353,202 6.58 % Total $ 1,688,079,631 $ 1,660,698,928 3.45 % $ 120,235,115 $ 116,640,869 4.51 % $ 1,307,291,823 $ 1,287,596,609 4.27 % (1) For purposes of this table, Agency RMBS represent securities backed by Fixed Rate 20 Year and Fixed Rate 30 Year mortgages, ARMs and Fixed Rate CMOs. (2) For purposes of this table, Credit Investments represent Non-Agency RMBS, ABS, CMBS and CMBS Interest Only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t>
  </si>
  <si>
    <t>Loans (Tables)</t>
  </si>
  <si>
    <t>Gain (Loss) on Investments [Line Items]</t>
  </si>
  <si>
    <t>Schedule of Accounts, Notes, Loans and Financing Receivable [Table Text Block]</t>
  </si>
  <si>
    <t xml:space="preserve"> The table below details certain information regarding the Company’s residential mortgage loan portfolio as of June 30, 2015: Gross Unrealized (1) Weighted Average Unpaid Principal Premium Balance (Discount) Amortized Cost Gains Losses Fair Value Coupon Yield Life (Years) Residential mortgage loans $ 109,326,731 $ (31,652,845) $ 77,673,886 $ 3,051,419 $ - $ 80,725,305 5.50 % 7.93 % 5.72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The table below details certain information regarding the Company’s residential mortgage loan portfolio as of December 31, 2014: Gross Unrealized (1) Weighted Average Unpaid Principal Premium Balance (Discount) Amortized Cost Gains Losses Fair Value Coupon Yield Life (Years) Residential mortgage loans $ 119,882,836 $ (35,534,525) $ 84,348,311 $ 1,101,473 $ (359,925) $ 85,089,859 5.53 % 8.90 % 5.65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t>
  </si>
  <si>
    <t>Financing Receivable Credit Quality Indicators [Table Text Block]</t>
  </si>
  <si>
    <t xml:space="preserve"> The table below summarizes the distribution of the Company’s residential mortgage loans at fair value: June 30, 2015 December 31, 2014 Loan Type Fair Value Unpaid Principal Fair Value Unpaid Principal Re-Performing $ 67,766,720 $ 86,159,610 $ 68,581,824 $ 89,493,175 Non-Performing 12,958,585 23,167,121 16,508,035 30,389,661 $ 80,725,305 $ 109,326,731 $ 85,089,859 $ 119,882,836 </t>
  </si>
  <si>
    <t>Schedules of Concentration of Risk, by Risk Factor [Table Text Block]</t>
  </si>
  <si>
    <t xml:space="preserve"> Concentration of Credit Risk June 30, 2015 December 31, 2014 Percentage of fair value of mortgage loans with unpaid principal balance to current property value in excess of 100% 97 % 98 % Percentage of fair value of mortgage loans secured by properties in the following states: Representing 5% or more of fair value: New York 16 % 16 % California 10 % 11 % Florida 7 % 8 % Maryland 6 % 5 %</t>
  </si>
  <si>
    <t>Schedule Certain Loans Acquired In Transfer Accretable Yield [Table Text Block]</t>
  </si>
  <si>
    <t xml:space="preserve"> The following is a summary of the changes in the accretable portion of discounts for the three and six months ended June 30, 2015 and June 30, 2014, respectively: Three Months Ended Six Months Ended June 30, 2015 June 30, 2014 June 30, 2015 June 30, 2014 Beginning Balance $ 39,457,764 $ 16,915,318 $ 38,008,263 $ - Additions - - - 17,159,216 Accretion (1,424,792) (43,987) (3,290,087) (287,885) Reclassifications from/(to) non-accretable difference (4,491,240) - (212,560) - Disposals (11,408) (414,764) (975,292) (414,764) Ending Balance $ 33,530,324 $ 16,456,567 $ 33,530,324 $ 16,456,567 </t>
  </si>
  <si>
    <t>Commercial Loans [Member]</t>
  </si>
  <si>
    <t xml:space="preserve"> The following tables present the current principal balance, premium or discount, amortized cost, gross unrealized gain, gross unrealized loss, fair market value, weighted average coupon rate and weighted average effective yield of the Company’s commercial loan portfolio at June 30, 2015. Gross Unrealized (1) Weighted Average Current Face Premium Amortized Cost Gains Losses Fair Value Coupon (5) Yield Life Stated Maturity Extended Location Loan A (2) $ 30,000,000 $ (164,411) $ 29,835,589 $ 164,411 $ - $ 30,000,000 6.50 % 8.10 % 1.96 June 5, 2017 June 5, 2019 FL Loan B (3) 32,800,000 (90,881) 32,709,119 90,881 - 32,800,000 5.00 % 6.16 % 0.95 July 1, 2016 July 1, 2019 TX Loan C (4) 10,000,000 (49,738) 9,950,262 49,738 - 10,000,000 13.50 % 15.99 % 1.11 February 1, 2017 February 1, 2018 NY $ 72,800,000 $ (305,030) $ 72,494,970 $ 305,030 $ - $ 72,800,000 6.79 % 8.31 % 1.39 (1) 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mezzanine loan. (5) Each commercial loan investment has a variable coupon rate. (6) The Company has the contractual right to receive a balloon payment. The following tables present the current principal balance, premium or discount, amortized cost, gross unrealized gain, gross unrealized loss, fair market value, coupon rate and effective yield of the Company’s commercial loan portfolio at December 31, 2014. Gross Unrealized (1) Weighted Average Current Face Premium Amortized Cost Gains Losses Fair Value Coupon (5) Yield Life Stated Maturity Extended Location Loan A (2) $ 30,000,000 $ (240,326) $ 29,759,674 $ 240,326 $ - $ 30,000,000 6.50 % 8.76 % 2.77 June 5, 2017 June 5, 2019 FL Loan B (3) 32,800,000 (189,506) 32,610,494 189,506 - 32,800,000 5.00 % 6.15 % 1.45 July 1, 2016 July 1, 2019 TX Loan C (4) 10,000,000 (66,187) 9,933,813 66,187 - 10,000,000 13.50 % 15.77 % 1.61 February 1, 2017 February 1, 2018 NY $ 72,800,000 $ (496,019) $ 72,303,981 $ 496,019 $ - $ 72,800,000 6.79 % 8.55 % 2.02 (1) 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up to $ 24.0 12.0 20.0 10.0 (3) Loan B is comprised of a first mortgage and mezzanine loan of $ 31.8 1.0 (4) Loan C is mezzanine loan. (5) Each commercial loan investment has a variable coupon rate. (6) The Company has the contractual right to receive a balloon payment.</t>
  </si>
  <si>
    <t>Fair Value Measurements (Tables)</t>
  </si>
  <si>
    <t>Fair Value, Assets Measured on Recurring Basis [Table Text Block]</t>
  </si>
  <si>
    <t xml:space="preserve"> The following table presents the Company’s financial instruments measured at fair value on a recurring basis as of June 30, 2015: Level 1 Level 2 Level 3 Total Assets: Agency RMBS: 20 Year Fixed Rate $ - $ 122,308,965 $ - $ 122,308,965 30 Year Fixed Rate - 936,242,461 - 936,242,461 Fixed Rate CMO - 85,442,230 - 85,442,230 ARM - 398,034,168 - 398,034,168 Interest Only - 97,469,467 - 97,469,467 Credit Investments: Non-Agency RMBS - 691,409,945 473,132,679 1,164,542,624 ABS - - 61,094,356 61,094,356 CMBS - 45,504,008 57,496,354 103,000,362 CMBS Interest Only - - 5,766,991 5,766,991 Residential mortgage loans - - 80,725,305 80,725,305 Commercial loans - - 72,800,000 72,800,000 Excess mortgage servicing rights - - 529,946 529,946 Derivative assets - 4,313,897 - 4,313,897 Total Assets Carried at Fair Value $ - $ 2,380,725,141 $ 751,545,631 $ 3,132,270,772 Liabilities: Securitized debt $ - $ (36,009,319) $ - $ (36,009,319) Securities borrowed under reverse repurchase agreements (102,891,797) - - (102,891,797) Derivative liabilities - (2,897,666) - (2,897,666) Total Liabilities Carried at Fair Value $ (102,891,797) $ (38,906,985) $ - $ (141,798,782) The following table presents the Company’s financial instruments measured at fair value on a recurring basis as of December 31, 2014. Level 1 Level 2 Level 3 Total Assets: Agency RMBS: 20 Year Fixed Rate $ - $ 133,742,870 $ - $ 133,742,870 30 Year Fixed Rate - 1,036,024,019 - 1,036,024,019 Fixed Rate CMO - 90,775,375 - 90,775,375 ARM - 427,537,367 - 427,537,367 Interest Only - 120,235,115 - 120,235,115 Credit Investments: Non-Agency RMBS - 684,841,649 455,236,279 1,140,077,928 ABS - - 66,693,243 66,693,243 CMBS - 55,051,429 39,343,274 94,394,703 CMBS Interest Only - - 6,125,949 6,125,949 Residential mortgage loans - - 85,089,859 85,089,859 Commercial loans - - 72,800,000 72,800,000 Excess mortgage servicing rights - - 628,367 628,367 Linked transactions - 21,612,360 5,082,731 26,695,091 Derivative assets - 11,382,622 - 11,382,622 Total Assets Carried at Fair Value $ - $ 2,581,202,806 $ 730,999,702 $ 3,312,202,508 Liabilities: Securitized debt $ - $ (39,777,914) $ - $ (39,777,914) Derivative liabilities - (8,608,209) - (8,608,209) Total Liabilities Carried at Fair Value $ - $ (48,386,123) $ - $ (48,386,123) </t>
  </si>
  <si>
    <t>Fair Value, Assets Measured on Recurring Basis, Unobservable Input Reconciliation [Table Text Block]</t>
  </si>
  <si>
    <t xml:space="preserve"> The following tables present additional information about the Company’s investments which are measured at fair value on a recurring basis for which the Company has utilized Level 3 inputs to determine fair value: Three Months Ended June 30, 2015 Non-Agency RMBS ABS CMBS CMBS Interest Only Residential Mortgage Loans Commercial Loans Excess Mortgage Servicing Rights Beginning balance $ 509,545,172 $ 69,067,254 $ 53,810,559 $ 6,006,027 $ 82,392,720 $ 72,800,000 $ 579,734 Transfers (1): Transfers into level 3 20,308,267 - - - - - - Transfers out of level 3 - - - - - - - Purchases 28,384,097 - 18,000,000 - - - - Reclassification of security type (2) - - - - - - - Proceeds from sales (14,262,260 ) (7,803,290 ) (13,870,892 ) - - - - Proceeds from settlement (71,350,444 ) (334,856 ) (717,106 ) - (2,702,973 ) - (49,788 ) Total net gains/(losses) (3) - - - - - - - Included in net income 507,847 165,248 273,793 (239,036 ) 1,035,558 - - Included in other comprehensive income (loss) - - - - - - - Ending Balance $ 473,132,679 $ 61,094,356 $ 57,496,354 $ 5,766,991 $ 80,725,305 $ 72,800,000 $ 529,946 Change in unrealized appreciation/(depreciation) for level 3 assets still held as of June 30, 2015 (4) $ 2,057,034 $ 212,014 $ (133,055 ) $ (239,036 ) $ 1,401,735 $ - $ 12,878 (1) Transfers are assumed to occur at the beginning of the period. (2) Primarily represents an accounting reclassification between a linked transaction and a real estate security. (3) Gains/(losses) are recorded in the following line items in the consolidated statement of operations: Unrealized gain/(loss) on real estate securities and loans, net $ 1,701,227 Net realized gain/(loss) 42,183 Total $ 1,743,410 (4) Unrealized gains/(losses) are recorded in the following line items in the consolidated statement of operations: Unrealized gain/(loss) on real estate securities and loans, net $ 3,311,570 Three Months Ended June 30, 2014 Non-Agency RMBS ABS CMBS CMBS Interest Only Residential Mortgage Loans Commercial Loans Excess Mortgage Servicing Rights Linked Transactions Beginning balance $ 381,244,949 $ 73,661,029 $ 37,924,945 $ 6,398,258 $ 34,939,773 $ 10,000,000 $ - $ 9,911,059 Transfers (1): Transfers into level 3 - - - - - - - - Transfers out of level 3 - - - - - - - - Purchases 173,507,091 6,562,500 - - - 62,157,000 730,146 (1,640,500 ) Reclassification of security type (2) 19,245,007 (6,562,500 ) (12,683,116 ) - - - - 1,520,345 Proceeds from sales (4,985,789 ) (23,791,829 ) (5,674,728 ) - - - - - Proceeds from settlement (24,887,481 ) (6,679,339 ) (357,588 ) - (454,098 ) - - (2,473,477 ) Total net gains/ (losses) (3) Included in net income 4,213,261 (94,663 ) 80,392 231,122 355,373 643,000 - 1,230,198 Included in other comprehensive income (loss) - - - - - - - - Ending Balance $ 548,337,038 $ 43,095,198 $ 19,289,905 $ 6,629,380 $ 34,841,048 $ 72,800,000 $ 730,146 $ 8,547,625 Change in unrealized appreciation/(depreciation) for level 3 assets still held as of June 30, 2014 (4) $ 3,974,028 $ (235,466 ) $ (754,949 ) $ 231,122 $ 416,220 $ 643,000 $ - $ 1,283,351 (1) Transfers are assumed to occur at the beginning of the period. (2) Represents an accounting reclassification between a linked transaction and a real estate security. (3) Gains/(losses) are recorded in the following line items in the consolidated statement of operations: Income/(loss) from linked transactions, net $ 1,230,198 Unrealized gain/(loss) on real estate securities and loans, net 4,778,701 Interest income 649,784 Total $ 6,658,683 (4) Gains/(losses) are recorded in the following line items in the consolidated statement of operations: Income/(loss) from linked transactions, net $ 1,283,351 Unrealized gain/(loss) on real estate securities and loans, net 4,273,955 Total $ 5,557,306 Six Months Ended June 30, 2015 Non-Agency RMBS ABS CMBS CMBS Interest Only Residential Mortgage Loans Commercial Loans Excess Mortgage Servicing Rights Linked Transactions Beginning balance $ 455,236,279 $ 66,693,243 $ 39,343,274 $ 6,125,949 $ 85,089,859 $ 72,800,000 $ 628,367 $ 5,082,731 Transfers (1): Transfers into level 3 20,308,267 - - - - - - - Transfers out of level 3 - - - - - - - - Purchases 102,530,233 4,027,500 32,642,289 - - - - - Reclassification of security type (2) 24,129,591 - - - - - - (5,082,731 ) Proceeds from sales (26,645,804 ) (10,399,188 ) (13,870,892 ) - - - - - Proceeds from settlement (106,575,361 ) (563,102 ) (1,105,069 ) - (4,561,672 ) - (98,421 ) - Total net gains/(losses) (3) Included in net income 4,149,474 1,335,903 486,752 (358,958 ) 197,118 - - - Included in other comprehensive income (loss) - - - - - - - - Ending Balance $ 473,132,679 $ 61,094,356 $ 57,496,354 $ 5,766,991 $ 80,725,305 $ 72,800,000 $ 529,946 $ - Change in unrealized appreciation/(depreciation) for level 3 assets still held as of June 30, 2015 (4) $ 5,504,661 $ 1,285,375 $ 79,904 $ (358,958 ) $ 631,106 $ - $ 12,878 $ - (1) Transfers are assumed to occur at the beginning of the period. (2) Primarily represents an accounting reclassification between a linked transaction and a real estate security. (3) Gains/(losses) are recorded in the following line items in the consolidated statement of operations: Unrealized gain/(loss) on real estate securities and loans, net $ 5,785,039 Net realized gain/(loss) 25,250 Total $ 5,810,289 (4) Unrealized gains/(losses) are recorded in the following line items in the consolidated statement of operations: Unrealized gain/(loss) on real estate securities and loans, net $ 7,154,966 Six Months Ended June 30, 2014 Non-Agency RMBS ABS CMBS Interest Only Residential Mortgage Loans Commercial Loans Excess Mortgage Servicing Rights Linked Transactions Beginning balance $ 309,840,562 $ 71,344,784 $ 23,972,043 $ 6,324,735 $ - $ - $ - $ 14,723,169 Transfers (1): Transfers into level 3 - - - - - - - - Transfers out of level 3 - - - - - - - - Purchases 249,366,020 9,584,500 - - 35,075,171 72,084,833 730,146 - Reclassification of security type (2) 26,752,862 - - - - - - (4,219,811 ) Proceeds from sales (15,765,033 ) (23,791,829 ) (5,674,728 ) - - - - - Proceeds from settlement (29,006,717 ) (14,245,380 ) (564,395 ) - (454,098 ) - - (3,614,362 ) Total net gains/(losses) (3) Included in net income 7,149,344 203,123 1,556,985 304,645 219,975 715,167 - 1,658,629 Included in other comprehensive income (loss) - - - - - - - - Ending Balance $ 548,337,038 $ 43,095,198 $ 19,289,905 $ 6,629,380 $ 34,841,048 $ 72,800,000 $ 730,146 $ 8,547,625 Change in unrealized appreciation/(depreciation) for level 3 assets still held as of June 30, 2014 (4) $ 6,946,307 $ 62,320 $ 721,644 $ 304,645 $ 280,822 $ 715,167 $ - $ 1,656,144 (1) Transfers are assumed to occur at the beginning of the period. (2) Represents an accounting reclassification between a linked transaction and a real estate security. (3) Gains/(losses) are recorded in the following line items in the consolidated statement of operations: Income/(loss) from linked transactions, net $ 1,658,629 Unrealized gain/(loss) on real estate securities and loans, net 9,768,366 Net realized loss 380,873 Total $ 11,807,868 (4) Unrealized gains/(losses) are recorded in the following line items in the consolidated statement of operations: Income/(loss) from linked transactions, net $ 1,656,144 Unrealized gain/(loss) on real estate securities and loans, net 9,030,905 Total $ 10,687,049 </t>
  </si>
  <si>
    <t>Fair Value Measurements, Recurring and Nonrecurring, Valuation Techniques [Table Text Block]</t>
  </si>
  <si>
    <t xml:space="preserve"> Asset Class Fair Value at Valuation Unobservable Input Range Yield 3.05% - 20.48% (5.67%) Non-Agency RMBS $ 473,132,679 Discounted Cash Flow Projected Collateral Prepayments 0.00% - 25.00% (5.91%) Projected Collateral Losses 0.00% - 35.00% (8.74%) Projected Collateral Severities 0.00% - 80.00% (35.45%) Yield 4.61% - 7.64% (5.66%) ABS $ 61,094,356 Discounted Cash Flow Projected Collateral Prepayments 20.00% - 100.00% (68.91%) Projected Collateral Losses 2.00% - 2.00% (2.00%) Projected Collateral Severities 50.00% - 50.00% (50.00%) Yield 4.31% - 15.92% (6.06%) CMBS $ 57,496,354 Discounted Cash Flow Projected Collateral Prepayments 0.00% - 20.00% (1.05%) Projected Collateral Losses 0.00% - 0.00% (0.00%) Projected Collateral Severities 0.00% - 0.00% (0.00%) Yield 5.77% - 5.80% (5.78%) CMBS Interest Only $ 5,766,991 Discounted Cash Flow Projected Collateral Prepayments 100.00% - 100.00% (100.00%) Projected Collateral Losses 0.00% - 0.00% (0.00%) Projected Collateral Severities 0.00% - 0.00% (0.00%) Yield 5.17% - 29.78% (7.93%) Residential Mortgage Loans $ 80,725,305 Discounted Cash Flow Projected Collateral Prepayments 3.56% - 7.20% (5.45%) Projected Collateral Losses 4.47% - 8.38% (6.32%) Projected Collateral Severities 30.25% - 39.25% (34.62%) Yield 6.16% - 15.99% (8.31%) Commercial Loans $ 72,800,000 Discounted Cash Flow Credit Spread 4.75 bps - 13.25 bps (6.54 bps) Recovery Percentage* 100.00% - 100.00% (100.00%) Excess Mortgage Servicing Rights $ 529,946 Discounted Cash Flow Yield 11.90% - 15.25% (14.62%) * Represents the proportion of the principal expected to be collected relative to the loan balances as of June 30, 2015. Asset Class Fair Value at Valuation Technique Unobservable Input Range Yield 0.29% - 35.48% (5.30%) Non-Agency RMBS $ 455,236,279 Discounted Cash Flow Projected Collateral Prepayments 0.00% - 12.00% (3.21%) Projected Collateral Losses 0.00% - 35.00% (13.07%) Projected Collateral Severities 0.00% - 80.00% (36.04%) Yield 4.62% - 7.95% (5.55%) ABS $ 66,693,243 Discounted Cash Flow Projected Collateral Prepayments 20.00% - 100.00% (88.56%) Projected Collateral Losses 0.00% - 8.30% (5.13%) Projected Collateral Severities 0.00% - 50.00% (7.15%) Yield 4.80% - 10.52% (6.34%) CMBS $ 39,343,274 Discounted Cash Flow Projected Collateral Prepayments 0.00% - 0.00% (0.00%) Projected Collateral Losses 0.00% - 0.00% (0.00%) Projected Collateral Severities 0.00% - 0.00% (0.00%) Yield 5.72% - 5.78% (5.73%) CMBS Interest Only $ 6,125,949 Discounted Cash Flow Projected Collateral Prepayments 100.00% - 100.00% (100.00%) Projected Collateral Losses 0.00% - 0.00% (0.00%) Projected Collateral Severities 0.00% - 0.00% (0.00%) Yield 5.60% - 23.67% (8.90%) Residential Mortgage Loans $ 85,089,859 Discounted Cash Flow Projected Collateral Prepayments 1.98% - 8.36% (6.44%) Projected Collateral Losses 4.47% - 9.64% (6.20%) Projected Collateral Severities 20.93% - 41.94% (27.65%) Yield 6.15% - 15.77% (8.55%) Commercial Loans $ 72,800,000 Discounted Cash Flow Credit Spread 4.75 bps - 13.25 bps (6.54 bps) Recovery Percentage** 100.00% - 100.00% (100.00%) Excess Mortgage Servicing Rights $ 628,367 Discounted Cash Flow Yield 9.09% - 12.52% (9.78%) Yield 4.49% - 6.45% (5.50%) Linked Transactions* $ 5,082,731 Discounted Cash Flow Projected Collateral Prepayments 3.00% - 12.00% (6.94%) Projected Collateral Losses 4.00% - 14.00% (8.09%) Projected Collateral Severities 42.00% - 60.00% (52.87%) *Linked Transactions are comprised of unobservable inputs from Non-Agency RMBS investments. ** Represents the proportion of the principal expected to be collected relative to the loan balances as of December 31, 2014.</t>
  </si>
  <si>
    <t>Repurchase Agreements (Tables)</t>
  </si>
  <si>
    <t>Schedule of Repurchase Agreements [Table Text Block]</t>
  </si>
  <si>
    <t xml:space="preserve"> The following table presents certain information regarding the Company’s repurchase agreements secured by real estate securities as of June 30, 2015: Repurchase Agreements Collateral Pledged Repurchase Agreements Maturing Within: Balance Weighted Average Weighted Average Fair Value Amortized Cost Accrued Interest 30 days or less $ 1,784,481,000 0.84 % 9.4 % $ 2,008,500,287 $ 1,978,221,373 $ 6,375,273 31-60 days 213,157,000 1.20 % 11.1 % 243,309,452 249,224,502 731,637 61-90 days 19,727,000 1.80 % 27.1 % 27,175,990 26,109,661 53,494 Greater than 90 days 421,111,508 1.69 % 12.5 % 517,989,672 509,619,203 1,555,551 Total / Weighted Average $ 2,438,476,508 1.02 % 10.3 % $ 2,796,975,401 $ 2,763,174,739 $ 8,715,955 The following table presents certain information regarding the Company’s repurchase agreements secured by real estate securities as of December 31, 2014: Repurchase Agreements Collateral Pledged Repurchase Agreements Maturing Within: Balance Weighted Average Weighted Average Fair Value Amortized Cost Accrued Interest 30 days or less $ 1,969,873,000 0.75 % 10.4 % $ 2,205,969,794 $ 2,174,485,394 $ 6,903,437 31-60 days 220,953,000 1.11 % 12.2 % 253,788,749 249,993,183 816,574 61-90 days 51,090,128 1.26 % 13.1 % 60,149,910 58,111,076 171,277 Greater than 90 days 329,966,102 1.84 % 17.7 % 416,125,338 408,496,220 1,105,242 Total / Weighted Average $ 2,571,882,230 0.93 % 11.5 % $ 2,936,033,791 $ 2,891,085,873 $ 8,996,530 Repurchase Agreements Collateral Pledged Repurchase Agreements Maturing Within: Balance Weighted Average Weighted Average Weighted Fair Value Amortized Cost Accrued Interest 30 days or less $ - - - - $ - $ - $ - 31-60 days - - - - - - - 61-90 days - - - - - - - Greater than 90 days 52,241,706 2.69 % 2.93 % 29.6 % 74,328,679 71,754,313 83,543 Total / Weighted Average $ 52,241,706 2.69 % 2.93 % 29.6 % $ 74,328,679 $ 71,754,313 $ 83,543 The following table presents certain information regarding the Company’s repurchase agreements secured by interests in residential mortgage loans as of December 31, 2014: Repurchase Agreements Collateral Pledged Repurchase Agreements Maturing Within: Balance Weighted Average Weighted Average Weighted Fair Value Amortized Cost Accrued Interest 30 days or less $ - - - - $ - $ - $ - 31-60 days - - - - - - - 61-90 days - - - - - - - Greater than 90 days 50,573,718 2.93 % 3.08 % 31.1 % 73,407,869 73,084,817 709,585 Total / Weighted Average $ 50,573,718 2.93 % 3.08 % 31.1 % $ 73,407,869 $ 73,084,817 $ 709,585 The following table presents certain information regarding the Company’s repurchase agreements secured by interests in commercial mortgage loans as of June 30, 2015: Repurchase Agreements Collateral Pledged Repurchase Agreements Maturing Within: Balance Weighted Average Weighted Average Weighted Fair Value Amortized Cost Accrued Interest 30 days or less $ - - - - $ - $ - $ - 31-60 days - - - - - - - 61-90 days - - - - - - - Greater than 90 days 22,500,000 2.43 % 3.33 % 64.2 % 62,800,000 62,544,708 771,348 Total / Weighted Average $ 22,500,000 2.43 % 3.33 % 64.2 % $ 62,800,000 $ 62,544,708 $ 771,348 The following table presents certain information regarding collateral pledged under the Company’s repurchase agreements secured by commercial mortgage loans as of December 31, 2014: Repurchase Agreements Collateral Pledged Repurchase Agreements Maturing Within: Balance Weighted Average Weighted Average Weighted Fair Value Amortized Cost Accrued Interest 30 days or less $ - - - - $ - $ - $ - 31-60 days - - - - - - - 61-90 days - - - - - - - Greater than 90 days 22,500,000 2.50 % 2.83 % 64.2 % 62,800,000 62,370,168 533,832 Total / Weighted Average $ 22,500,000 2.50 % 2.83 % 64.2 % $ 62,800,000 $ 62,370,168 $ 533,832 </t>
  </si>
  <si>
    <t>Schedule Of Securities Collateral Information [Table Text Block]</t>
  </si>
  <si>
    <t xml:space="preserve"> The following table presents information with respect to the Company’s posting of collateral under repurchase agreements at June 30, 2015 and December 31, 2014: June 30, 2015 December 31, 2014 Fair Value of investments pledged as collateral under repurchase agreements: Agency RMBS $ 1,513,155,148 $ 1,684,021,261 Non-Agency RMBS 1,117,558,576 1,088,398,641 ABS 61,094,356 66,693,243 CMBS 105,167,321 96,920,646 Residential Mortgage Loans 74,328,679 73,407,869 Commercial Mortgage Loans 62,800,000 62,800,000 Cash pledged (i.e., restricted cash) under repurchase agreements 12,641,361 13,374,600 Total collateral pledged under Repurchase agreements $ 2,946,745,441 $ 3,085,616,260 </t>
  </si>
  <si>
    <t>Schedule Of Total Borrowings Under Repurchase Agreements [Table Text Block]</t>
  </si>
  <si>
    <t xml:space="preserve"> The following table presents information with respect to the Company’s total borrowings under repurchase agreements at June 30, 2015 and December 31, 2014: June 30, 2015 December 31, 2014 Repurchase agreements secured by investments: Agency RMBS $ 1,429,553,000 $ 1,583,911,000 Non-Agency RMBS 882,842,508 860,019,230 ABS 48,140,000 52,993,000 CMBS 77,941,000 74,959,000 Residential Mortgage Loans 52,241,706 50,573,718 Commercial Mortgage Loans 22,500,000 22,500,000 Gross Liability for Repurchase agreements $ 2,513,218,214 $ 2,644,955,948 </t>
  </si>
  <si>
    <t>Schedule Of Gross and Net Information About Repurchase Agreements [Table Text Block]</t>
  </si>
  <si>
    <t xml:space="preserve"> Gross Amounts Not Offset in the Description Gross Amounts of Gross Amounts Net Amounts of Liabilities Financial Cash Collateral Net Amount Repurchase Agreements $ 2,513,218,214 $ - $ 2,513,218,214 $ 2,513,218,214 $ - $ - The following table presents both gross information and net information about repurchase agreements eligible for offset in the consolidated balance sheet as of December 31, 2014: Gross Amounts Not Offset in the Description Gross Amounts of Gross Amounts Net Amounts of Liabilities Financial Cash Collateral Net Amount Repurchase Agreements $ 2,644,955,948 $ - $ 2,644,955,948 $ 2,644,955,948 $ - $ - </t>
  </si>
  <si>
    <t>Schedule Of Repurchase Agreement Counterparty [Table Text Block]</t>
  </si>
  <si>
    <t xml:space="preserve"> Counterparty Amount at Risk Weighted Average Percentage of Wells Fargo Bank, N.A. $ 86,135,568 555 12 % Credit Suisse Securities, LLC 58,680,541 109 8 % Merrill Lynch, Pierce, Fenner &amp; Smith Incorporated 45,527,811 11 6 % JP Morgan Securities, LLC 39,798,147 399 6 % The Royal Bank of Canada 39,018,295 36 6 % At December 31, 2014, the following table reflects amounts at risk under the Company’s repurchase agreements greater than 5% of its equity with any counterparty, excluding repurchase agreements accounted for as linked transactions and repurchase agreements through affiliated entities. Counterparty Amount at Risk Weighted Average Percentage of Wells Fargo Bank, N.A. $ 92,478,572 509 13 % Credit Suisse Securities, LLC 85,479,003 117 12 % JP Morgan Securities, LLC 51,502,631 168 7 % Merrill Lynch, Pierce, Fenner &amp; Smith Incorporated 42,082,013 13 6 % Goldman, Sachs &amp; Co. 32,078,210 18 4 %</t>
  </si>
  <si>
    <t>Derivatives (Tables)</t>
  </si>
  <si>
    <t>Schedule of Derivative Instruments in Statement of Financial Position, Fair Value [Table Text Block]</t>
  </si>
  <si>
    <t xml:space="preserve"> The following table presents the fair value of the Company's derivative instruments and their balance sheet location at June 30, 2015 and December 31, 2014. Derivative Instrument Designation Balance Sheet Location June 30, 2015 December 31, 2014 Interest rate swaps Non-Hedge Derivative liabilities, at fair value $ (2,143,761) $ (8,608,209) Interest rate swaps Non-Hedge Derivative assets, at fair value 4,169,367 9,902,151 TBAs Non-Hedge Derivative liabilities, at fair value (753,905) - TBAs Non-Hedge Derivative assets, at fair value 144,530 1,480,471 Short positions on U.S. Treasuries Non-Hedge Obligation to return securities borrowed under reverse repurchase agreements, at fair value (1) (102,891,797) - Linked transactions Non-Hedge Linked transactions, net, at fair value - 26,695,091 (1) The Company's obligation to return securities borrowed under reverse repurchase agreements as of June 30, 2015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Schedule of Derivative Instruments [Table Text Block]</t>
  </si>
  <si>
    <t xml:space="preserve"> The following table summarizes information related to derivatives: Non-hedge derivatives held long/(short): June 30, 2015 December 31, 2014 Notional amount of Pay Fix/Receive Float Interest Rate Swap Agreements $ 1,105,000,000 $ 1,441,000,000 Notional amount of Receive Fix/Pay Float Interest Rate Swap Agreements (5,000,000) (5,000,000) Notional amount of TBAs - 225,000,000 Notional amount of short positions on U.S. Treasuries (105,000,000) - Notional amount of Linked Transactions (1) - 150,836,900 (1) Represents the current face of the securities comprising linked transactions as of December 31, 2014.</t>
  </si>
  <si>
    <t>Schedule of Derivative Instruments, Gain (Loss) in Statement of Financial Performance [Table Text Block]</t>
  </si>
  <si>
    <t xml:space="preserve"> The following table summarizes gains/(losses) related to derivatives: Three Months Ended Three Months Ended Six Months Ended Six Months Ended Non-hedge derivatives gain (loss): Statement of Operations Location June 30, 2015 June 30, 2014 June 30, 2015 June 30, 2014 Interest rate swaps, at fair value Unrealized gain/(loss) on derivative and other instruments, net $ 9,168,104 $ (25,096,503) $ (513,854) $ (43,559,542) Interest rate swaps, at fair value Net realized gain/(loss) - 1,277,513 (12,095,409) 1,897,156 Swaptions, at fair value Unrealized gain/(loss) on derivative and other instruments, net - (462,115) - (581,164) Swaptions, at fair value Net realized gain/(loss) - (311,250) - 133,750 TBAs (1) Unrealized gain/(loss) on derivative and other instruments, net (2,776,176) 2,199,452 (2,089,846) 2,090,038 TBAs Net realized gain/(loss) 683,399 (225,977) 2,838,477 (225,977) IO Index, at fair value Unrealized gain/(loss) on derivative and other instruments, net - 72,595 - 37,989 IO Index, at fair value Net realized gain/(loss) - (452,650) - (322,889) MBS Options, at fair value Unrealized gain/(loss) on derivative and other instruments, net - - - 38,774 MBS Options, at fair value Net realized gain/(loss) - - - 19,531 Linked transactions Income/(loss) from linked transactions, net - 3,409,366 - 7,536,107 Long positions on U.S. Treasuries Unrealized gain/(loss) on derivative and other instruments, net (649,023) - - - Long positions on U.S. Treasuries Net realized gain/(loss) (1,914,062) - (3,177,734) - Short positions on U.S. Treasuries Unrealized gain/(loss) on derivative and other instruments, net 14,453 (631,249) (354,688) (1,124,630) Short positions on U.S. Treasuries Net realized gain/(loss) (708,789) 565,539 (1,151,758) 565,539 (1) For the three months ended June 30, 2015, realized and unrealized gains and losses from purchases and sales of TBAs consisted of $ 1.0 (3.1) 2.2 (1.5) 0.3 1.7 0.3 1.6</t>
  </si>
  <si>
    <t>Schedule Of Gross and Net Information About Derivative Instruments [Table Text Block]</t>
  </si>
  <si>
    <t xml:space="preserve"> The following table presents both gross information and net information about derivative and other instruments eligible for offset in the consolidated balance sheet as of June 30, 2015: Gross Amounts Not Offset in the Description Gross Amounts of Gross Amounts Net Amounts of Assets Financial Cash Collateral Net Amount Receivable Under Reverse Repurchase Agreements $ 104,868,750 $ - $ 104,868,750 $ 102,891,797 $ - $ 1,976,953 Derivative Assets (1) Interest Rate Swaps $ 6,223,883 $ - $ 6,223,883 $ - $ 2,479,502 $ 3,744,381 TBAs 144,530 - 144,530 - - 144,530 Total Derivative Assets $ 6,368,413 $ - $ 6,368,413 $ - $ 2,479,502 $ 3,888,911 Derivative Liabilities (2) Interest Rate Swaps $ (875,024) $ - $ (875,024) $ - $ (875,024) $ - TBAs (753,905) - (753,905) - (753,905) - Total Derivative Liabilities $ (1,628,929) $ - $ (1,628,929) $ - $ (1,628,929) $ - (1) Included in Derivative Assets on the consolidated balance sheet is $ 6,368,413 2,054,516 4,313,897 (2) Included in Derivative Liabilities on the consolidated balance sheet is $ 1,628,929 1,268,737 2,897,666 The following table presents both gross information and net information about derivative instruments eligible for offset in the consolidated balance sheet as of December 31, 2014: Gross Amounts Not Offset in the Description Gross Amounts of Gross Amounts Net Amounts of Assets Financial Cash Collateral Net Amount Linked Transactions (1) $ 139,778,263 $ (113,363,873) $ 26,414,390 $ (26,414,390) $ - $ - Derivative Assets (2) Interest Rate Swaps $ 13,369,511 $ - $ 13,369,511 $ - $ 3,907,000 $ 9,462,511 TBAs 1,480,471 - 1,480,471 - 1,480,471 - Total Derivative Assets $ 14,849,982 $ - $ 14,849,982 $ - $ 5,387,471 $ 9,462,511 Derivative Liabilities (3) Interest Rate Swaps $ (7,506,798) $ - $ (7,506,798) $ - $ (7,506,798) $ - Total Derivative Liabilities $ (7,506,798) $ - $ (7,506,798) $ - $ (7,506,798) $ - (1) Included in Linked Transactions on the consolidated balance sheet is security fair market value of $ 139,778,263 (113,363,873) 280,701 26,695,091 (2) Included in Derivative Assets on the consolidated balance sheet is $ 14,849,982 (3,467,360) 11,382,622 (3) Included in Derivative Liabilities on the consolidated balance sheet is $ (7,506,798) (1,101,411) (8,608,209)</t>
  </si>
  <si>
    <t>Schedule of Interest Rate Derivatives [Table Text Block]</t>
  </si>
  <si>
    <t xml:space="preserve"> The following table presents information about the Company’s interest rate swaps as of June 30, 2015: Maturity Notional Amount Weighted Average Weighted Average Weighted Average 2017 $ 80,000,000 0.87 % 0.32 % 2.18 2018 210,000,000 1.05 % 0.27 % 2.76 2019 260,000,000 1.27 % 0.27 % 4.14 2020 290,000,000 1.67 % 0.27 % 4.76 2022 70,000,000 1.75 % 0.27 % 7.02 2023 160,000,000 2.31 % 0.28 % 7.92 2025 40,000,000 2.48 % 0.28 % 9.93 Total/Wtd Avg $ 1,110,000,000 1.53 % 0.28 % 4.84 The following table presents information about the Company’s interest rate swaps as of December 31, 2014: Maturity Notional Amount Weighted Average Weighted Average Weighted Average 2017 $ 80,000,000 0.86 % 0.27 % 2.68 2018 210,000,000 1.05 % 0.23 % 3.26 2019 350,000,000 1.39 % 0.23 % 4.59 2020 440,000,000 1.61 % 0.23 % 5.24 2022 50,000,000 1.69 % 0.23 % 7.68 2023 278,000,000 2.43 % 0.23 % 8.52 2024 38,000,000 2.75 % 0.23 % 9.18 Total/Wtd Avg $ 1,446,000,000 1.62 % 0.24 % 5.47 </t>
  </si>
  <si>
    <t>Schedule Of To Be Announced Securities Activity [Table Text Block]</t>
  </si>
  <si>
    <t xml:space="preserve"> The following table presents information about the Company’s TBAs for the three and six months ended June 30, 2015 and June 30, 2014: For the Three Months Ended June 30, 2015 Beginning Buys or Covers Sales or Shorts Ending Notional Fair Value as of Receivable/(Payable) Derivative Derivative TBAs - Long $ 180,000,000 $ 310,000,000 $ (490,000,000) $ - $ - $ (609,375) $ 144,530 $ (753,905) TBAs - Short $ - $ - $ - $ - $ - $ - $ - $ - For the Three Months Ended June 30, 2014 Beginning Buys or Covers Sales or Shorts Ending Notional Fair Value as of Receivable/(Payable) Derivative Derivative TBAs - Long $ - $ 235,000,000 $ (75,000,000) $ 160,000,000 $ 168,729,295 $ (166,639,257) $ 2,963,081 $ (873,043) TBAs - Short $ - $ 100,000,000 $ (100,000,000) $ - $ - $ - $ - $ - For the Six Months Ended June 30, 2015 Beginning Buys or Covers Sales or Shorts Ending Notional Fair Value as of Receivable/(Payable) Derivative Derivative TBAs - Long $ 225,000,000 $ 915,000,000 $ (1,140,000,000) $ - $ - $ (609,375) $ 144,530 $ (753,905) TBAs - Short $ - $ 219,000,000 $ (219,000,000) $ - $ - $ - $ - $ - For the Six Months Ended June 30, 2014 Beginning Buys or Covers Sales or Shorts Ending Notional Fair Value as of Receivable/(Payable) Derivative Derivative TBAs - Long $ - $ 235,000,000 $ (75,000,000) $ 160,000,000 $ 168,729,295 $ (166,639,257) $ 2,963,081 $ (873,043) TBAs - Short $ - $ 247,000,000 $ (247,000,000) $ - $ - $ - $ - $ - </t>
  </si>
  <si>
    <t>Schedule Of Repurchase Agreements Comprising Linked Transaction [Table Text Block]</t>
  </si>
  <si>
    <t xml:space="preserve"> The following table presents certain information related to the securities accounted for as a part of linked transactions during the three and six months ended June 30, 2014: For the Three Months Ended June 30, 2014 For the Six Months Ended June 30, 2014 Instrument Current Face Amortized Fair Value Net Accrued Net Interest Unrealized Net Amount Net Interest Unrealized Gain/(Loss) Net Realized Amount Weighted Weighted Non-Agency RMBS $ 174,306,536 $ 161,625,769 $ 162,531,203 $ 346,452 $ 707,409 $ (2,911,422) $ 4,327,677 $ 2,123,664 $ 5,075,619 $ (3,289,232) $ 4,362,710 $ 6,149,097 3.99 % 6.11 CMBS 28,870,000 27,195,155 28,708,893 44,597 331,340 686,190 268,172 1,285,702 476,041 810,219 100,750 1,387,010 2.87 % 3.16 Total $ 203,176,536 $ 188,820,924 $ 191,240,096 $ 391,049 $ 1,038,749 $ (2,225,232) $ 4,595,849 $ 3,409,366 $ 5,551,660 $ (2,479,013) $ 4,463,460 $ 7,536,107 3.83 % 5.69 The following table presents certain information related to the repurchase agreements accounted for as a part of linked transactions as of June 30, 2014: Instrument Repurchase Weighted Weighted Non-Agency RMBS $ 137,465,510 1.61 % 0.05 CMBS 20,809,667 1.40 % 0.04 $ 158,275,177 1.58 % 0.05 </t>
  </si>
  <si>
    <t>Earnings per Share (Tables)</t>
  </si>
  <si>
    <t>Schedule of Stockholders' Equity Note, Warrants or Rights [Table Text Block]</t>
  </si>
  <si>
    <t xml:space="preserve"> As of June 30, 2015 and June 30, 2014, the Company’s outstanding warrants, unvested shares of restricted common stock and unvested restricted stock units were as follows: June 30, 2015 June 30, 2014 Warrants 1,007,500 1,007,500 Restricted stock granted to the Manager - 3,355 Restricted stock units granted to the Manager 60,000 - Restricted stock granted to the independent directors - 2,000 </t>
  </si>
  <si>
    <t>Schedule of Earnings Per Share, Basic and Diluted [Table Text Block]</t>
  </si>
  <si>
    <t xml:space="preserve"> The following table presents a reconciliation of the earnings and shares used in calculating basic and diluted EPS for the three and six months ended June 30, 2015 and June 30, 2014: Three Months Ended Three Months Ended Six Months Ended Six Months Ended June 30, 2015 June 30, 2014 June 30, 2015 June 30, 2014 Numerator: Net income/(loss) available to common stockholders for basic and diluted earnings per share $ (1,526,910) $ 37,797,929 $ 7,869,178 $ 65,616,817 Denominator: Basic weighted average common shares outstanding 28,389,211 28,377,245 28,388,417 28,374,348 Dilutive effect of manager and director restricted stock, and restricted stock units - 3,213 27,575 1,327 Dilutive weighted average common shares outstanding 28,389,211 28,380,458 28,415,992 28,375,675 Basic Earnings/(Loss) Per Share of Common Stock: $ (0.05) $ 1.33 $ 0.28 $ 2.31 Diluted Earnings/(Loss) Per Share of Common Stock: $ (0.05) $ 1.33 $ 0.28 $ 2.31 </t>
  </si>
  <si>
    <t>Equity (Tables)</t>
  </si>
  <si>
    <t>Schedule of Dividends Payable [Table Text Block]</t>
  </si>
  <si>
    <t xml:space="preserve"> The following table details the Company’s common stock dividends during the six months ended June 30, 2015 and June 30, 2014: 2015 Declaration Date Record Date Payment Date Dividend Per Share 3/12/2015 3/23/2015 4/30/2015 $ 0.60 6/11/2015 6/22/2015 7/31/2015 0.60 2014 Declaration Date Record Date Payment Date Dividend Per Share 3/5/2014 3/18/2014 4/28/2014 $ 0.60 6/9/2014 6/19/2014 7/28/2014 0.60 The following table details the Company’s preferred stock dividends during the six months ended June 30, 2015 and June 30, 2014: 2015 Dividend Declaration Date Record Date Payment Date Dividend Per Share 8.25% Series A 2/12/2015 2/27/2015 3/17/2015 $ 0.51563 8.25% Series A 5/14/2015 5/29/2015 6/17/2015 0.51563 Dividend Declaration Date Record Date Payment Date Dividend Per Share 8.00% Series B 2/12/2015 2/27/2015 3/17/2015 $ 0.50 8.00% Series B 5/14/2015 5/29/2015 6/17/2015 0.50 2014 Dividend Declaration Date Record Date Payment Date Dividend Per Share 8.25% Series A 2/14/2014 2/28/2014 3/17/2014 $ 0.51563 8.25% Series A 5/15/2014 5/30/2014 6/17/2014 0.51563 Dividend Declaration Date Record Date Payment Date Dividend Per Share 8.00% Series B 2/14/2014 2/28/2014 3/17/2014 $ 0.50 8.00% Series B 5/15/2014 5/30/2014 6/17/2014 0.50 </t>
  </si>
  <si>
    <t>Summary of Significant Accounting Policies (Details Textual)</t>
  </si>
  <si>
    <t>Significant Accounting Policies Disclosure [Line Items]</t>
  </si>
  <si>
    <t>Description Of Real Estate Investment Trust For Federal Income Tax Purpos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Real Estate Securities (Details) - USD ($)</t>
  </si>
  <si>
    <t>12 Months Ended</t>
  </si>
  <si>
    <t>Schedule of Available-for-sale Securities [Line Items]</t>
  </si>
  <si>
    <t>Current Face</t>
  </si>
  <si>
    <t>Premium/(Discount)</t>
  </si>
  <si>
    <t>Amortized Cost</t>
  </si>
  <si>
    <t>Gross Unrealized Gains</t>
  </si>
  <si>
    <t>[1]</t>
  </si>
  <si>
    <t>Gross Unrealized Losses</t>
  </si>
  <si>
    <t>Fair Value</t>
  </si>
  <si>
    <t>Weighted Average Coupon</t>
  </si>
  <si>
    <t>[2]</t>
  </si>
  <si>
    <t>3.35%</t>
  </si>
  <si>
    <t>3.97%</t>
  </si>
  <si>
    <t>Weighted Average Yield</t>
  </si>
  <si>
    <t>4.39%</t>
  </si>
  <si>
    <t>4.31%</t>
  </si>
  <si>
    <t>Agency RMBS: 20 Year Fixed Rate [Member]</t>
  </si>
  <si>
    <t>3.72%</t>
  </si>
  <si>
    <t>2.79%</t>
  </si>
  <si>
    <t>Agency RMBS: 30 Year Fixed Rate [Member]</t>
  </si>
  <si>
    <t>3.80%</t>
  </si>
  <si>
    <t>3.90%</t>
  </si>
  <si>
    <t>3.12%</t>
  </si>
  <si>
    <t>3.15%</t>
  </si>
  <si>
    <t>Agency RMBS: Fixed Rate CMO [Member]</t>
  </si>
  <si>
    <t>3.00%</t>
  </si>
  <si>
    <t>2.87%</t>
  </si>
  <si>
    <t>2.81%</t>
  </si>
  <si>
    <t>Agency RMBS: ARM [Member]</t>
  </si>
  <si>
    <t>2.41%</t>
  </si>
  <si>
    <t>2.42%</t>
  </si>
  <si>
    <t>2.75%</t>
  </si>
  <si>
    <t>2.71%</t>
  </si>
  <si>
    <t>Agency RMBS: Interest Only [Member]</t>
  </si>
  <si>
    <t>3.49%</t>
  </si>
  <si>
    <t>4.51%</t>
  </si>
  <si>
    <t>7.75%</t>
  </si>
  <si>
    <t>7.79%</t>
  </si>
  <si>
    <t>Credit Investments: Non-Agency RMBS [Member]</t>
  </si>
  <si>
    <t>3.13%</t>
  </si>
  <si>
    <t>4.26%</t>
  </si>
  <si>
    <t>5.69%</t>
  </si>
  <si>
    <t>5.62%</t>
  </si>
  <si>
    <t>Credit Investments: ABS [Member]</t>
  </si>
  <si>
    <t>5.27%</t>
  </si>
  <si>
    <t>5.15%</t>
  </si>
  <si>
    <t>5.66%</t>
  </si>
  <si>
    <t>5.55%</t>
  </si>
  <si>
    <t>Credit Investments: CMBS [Member]</t>
  </si>
  <si>
    <t>5.37%</t>
  </si>
  <si>
    <t>5.13%</t>
  </si>
  <si>
    <t>6.57%</t>
  </si>
  <si>
    <t>6.65%</t>
  </si>
  <si>
    <t>Credit Investments: CMBS Interest Only [Member]</t>
  </si>
  <si>
    <t>1.92%</t>
  </si>
  <si>
    <t>1.85%</t>
  </si>
  <si>
    <t>5.78%</t>
  </si>
  <si>
    <t>5.73%</t>
  </si>
  <si>
    <t>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Equity residual investments and principal only securities with a zero coupon rate are excluded from this calculation.</t>
  </si>
  <si>
    <t>Real Estate Securities (Details 1) - USD ($)</t>
  </si>
  <si>
    <t>Less than Twelve Months, Fair Value</t>
  </si>
  <si>
    <t>Less than Twelve Months, Unrealized Losses</t>
  </si>
  <si>
    <t>Greater than Twelve Months, Fair Value</t>
  </si>
  <si>
    <t>Greater than Twelve Months, Unrealized Losses</t>
  </si>
  <si>
    <t>Real Estate Securities (Details 2) - USD ($)</t>
  </si>
  <si>
    <t>Agency RMBS [Member]</t>
  </si>
  <si>
    <t>Fair Value Total</t>
  </si>
  <si>
    <t>[1],[2]</t>
  </si>
  <si>
    <t>Amortized Cost Total</t>
  </si>
  <si>
    <t>Weighted Average Coupon Total</t>
  </si>
  <si>
    <t>3.38%</t>
  </si>
  <si>
    <t>3.45%</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2.34%</t>
  </si>
  <si>
    <t>2.57%</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3.42%</t>
  </si>
  <si>
    <t>Agency RMBS [Member] | Greater Than Ten Years [Member]</t>
  </si>
  <si>
    <t>Fair Value Greater than ten years</t>
  </si>
  <si>
    <t>Amortized Cost Greater than ten years</t>
  </si>
  <si>
    <t>Weighted Average Coupon Greater than ten years</t>
  </si>
  <si>
    <t>3.54%</t>
  </si>
  <si>
    <t>Agency IO [Member]</t>
  </si>
  <si>
    <t>Agency IO [Member] | Less Than Or Equal To 1 Year [Member]</t>
  </si>
  <si>
    <t>Agency IO [Member] | Greater Than One Year and Less Than Or Equal To Five Years [Member]</t>
  </si>
  <si>
    <t>3.46%</t>
  </si>
  <si>
    <t>4.16%</t>
  </si>
  <si>
    <t>Agency IO [Member] | Greater Than Five Years and Less Than Or Equal To Ten Years [Member]</t>
  </si>
  <si>
    <t>3.56%</t>
  </si>
  <si>
    <t>Agency IO [Member] | Greater Than Ten Years [Member]</t>
  </si>
  <si>
    <t>Credit Investments [Member]</t>
  </si>
  <si>
    <t>[1],[3]</t>
  </si>
  <si>
    <t>[1],[3],[4]</t>
  </si>
  <si>
    <t>3.27%</t>
  </si>
  <si>
    <t>4.27%</t>
  </si>
  <si>
    <t>Credit Investments [Member] | Less Than Or Equal To 1 Year [Member]</t>
  </si>
  <si>
    <t>[4]</t>
  </si>
  <si>
    <t>5.54%</t>
  </si>
  <si>
    <t>3.48%</t>
  </si>
  <si>
    <t>Credit Investments [Member] | Greater Than One Year and Less Than Or Equal To Five Years [Member]</t>
  </si>
  <si>
    <t>4.01%</t>
  </si>
  <si>
    <t>3.93%</t>
  </si>
  <si>
    <t>Credit Investments [Member] | Greater Than Five Years and Less Than Or Equal To Ten Years [Member]</t>
  </si>
  <si>
    <t>2.56%</t>
  </si>
  <si>
    <t>Credit Investments [Member] | Greater Than Ten Years [Member]</t>
  </si>
  <si>
    <t>5.40%</t>
  </si>
  <si>
    <t>6.58%</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20 Year and Fixed Rate 30 Year mortgages, ARMs and Fixed Rate CMOs.</t>
  </si>
  <si>
    <t>[3]</t>
  </si>
  <si>
    <t>For purposes of this table, Credit Investments represent Non-Agency RMBS, ABS, CMBS and CMBS Interest Only securities.</t>
  </si>
  <si>
    <t>Real Estate Securities (Details Textual)</t>
  </si>
  <si>
    <t>Jun. 30, 2015USD ($)</t>
  </si>
  <si>
    <t>Jun. 30, 2014USD ($)</t>
  </si>
  <si>
    <t>Dec. 31, 2014USD ($)</t>
  </si>
  <si>
    <t>Proceeds From Sale Of Mortgage Backed Securities (Mbs) Categorized As Trading</t>
  </si>
  <si>
    <t>Accumulated Other Comprehensive Income (Loss), Other than Temporary Impairment, Not Credit Loss, Net of Tax, Debt Securities, Total</t>
  </si>
  <si>
    <t>Other than Temporary Impairment, Credit Losses Recognized in Earnings, Reductions, Cash Flows</t>
  </si>
  <si>
    <t>Assets Sold Under Agreements To Repurchase, Interest Rate</t>
  </si>
  <si>
    <t>1.02%</t>
  </si>
  <si>
    <t>1.58%</t>
  </si>
  <si>
    <t>0.93%</t>
  </si>
  <si>
    <t>Assets, Fair Value Disclosure</t>
  </si>
  <si>
    <t>Weighted Average Life Of Securitized Debt</t>
  </si>
  <si>
    <t>4 years 5 months 1 day</t>
  </si>
  <si>
    <t>3 years 4 months 24 days</t>
  </si>
  <si>
    <t>Weighted Average Rate Of Securitized Debt</t>
  </si>
  <si>
    <t>3.70%</t>
  </si>
  <si>
    <t>3.75%</t>
  </si>
  <si>
    <t>Other Secured Financings</t>
  </si>
  <si>
    <t>Weighted Average Yield of Aggregate Security</t>
  </si>
  <si>
    <t>5.91%</t>
  </si>
  <si>
    <t>5.14%</t>
  </si>
  <si>
    <t>Weighted Average Coupon of Aggregate Security</t>
  </si>
  <si>
    <t>5.59%</t>
  </si>
  <si>
    <t>5.50%</t>
  </si>
  <si>
    <t>Repurchase Agreement [Member]</t>
  </si>
  <si>
    <t>Collateral Pledged [Member]</t>
  </si>
  <si>
    <t>Affiliated Entity [Member]</t>
  </si>
  <si>
    <t>Number Of Securities Sold</t>
  </si>
  <si>
    <t>Securities, Gross Realized Gains</t>
  </si>
  <si>
    <t>Proceeds from Sale of Long-term Investments</t>
  </si>
  <si>
    <t>Available-For-Sale Securities, Gross Realized Gains</t>
  </si>
  <si>
    <t>Variable Interest Entity, Primary Beneficiary [Member] | Senior Notes [Member]</t>
  </si>
  <si>
    <t>Debt Instrument, Fair Value Disclosure</t>
  </si>
  <si>
    <t>Commercial Real Estate [Member]</t>
  </si>
  <si>
    <t>Equity Method Investments</t>
  </si>
  <si>
    <t>Equity Method Investment Weighted Average Yield</t>
  </si>
  <si>
    <t>8.93%</t>
  </si>
  <si>
    <t>12.13%</t>
  </si>
  <si>
    <t>Settled Securities [Member]</t>
  </si>
  <si>
    <t>Securities, Gross Realized Losses</t>
  </si>
  <si>
    <t>Unsettled Securities [Member]</t>
  </si>
  <si>
    <t>Resecuritization [Member]</t>
  </si>
  <si>
    <t>Loans (Details) - Residential Mortgage Loans - USD ($)</t>
  </si>
  <si>
    <t>Sep. 30, 2014</t>
  </si>
  <si>
    <t>Jul. 31, 2014</t>
  </si>
  <si>
    <t>Feb. 28, 2014</t>
  </si>
  <si>
    <t>Accounts, Notes, Loans and Financing Receivable [Line Items]</t>
  </si>
  <si>
    <t>Unpaid Principal balance</t>
  </si>
  <si>
    <t>Premium (Discount)</t>
  </si>
  <si>
    <t>5.53%</t>
  </si>
  <si>
    <t>7.93%</t>
  </si>
  <si>
    <t>8.90%</t>
  </si>
  <si>
    <t>Weighted Average Useful Life (in years)</t>
  </si>
  <si>
    <t>5 years 8 months 19 days</t>
  </si>
  <si>
    <t>5 years 7 months 24 days</t>
  </si>
  <si>
    <t>Loans (Details 1) - Residential Mortgage Loans - USD ($)</t>
  </si>
  <si>
    <t>Loans Receivable, Fair Value Disclosure</t>
  </si>
  <si>
    <t>Principal Amount Outstanding of Loans Held-in-portfolio</t>
  </si>
  <si>
    <t>Re-Performing Financing Receivable [Member]</t>
  </si>
  <si>
    <t>Non-Performing Financing Receivable [Member]</t>
  </si>
  <si>
    <t>Loans (Details 2)</t>
  </si>
  <si>
    <t>Concentration Risk, Percentage</t>
  </si>
  <si>
    <t>97.00%</t>
  </si>
  <si>
    <t>98.00%</t>
  </si>
  <si>
    <t>New York [Member]</t>
  </si>
  <si>
    <t>16.00%</t>
  </si>
  <si>
    <t>California [Member]</t>
  </si>
  <si>
    <t>10.00%</t>
  </si>
  <si>
    <t>11.00%</t>
  </si>
  <si>
    <t>Florida [Member]</t>
  </si>
  <si>
    <t>7.00%</t>
  </si>
  <si>
    <t>8.00%</t>
  </si>
  <si>
    <t>Maryland [Member]</t>
  </si>
  <si>
    <t>6.00%</t>
  </si>
  <si>
    <t>5.00%</t>
  </si>
  <si>
    <t>Loans (Details 3) - USD ($)</t>
  </si>
  <si>
    <t>Beginning Balance</t>
  </si>
  <si>
    <t>Additions</t>
  </si>
  <si>
    <t>Accretion</t>
  </si>
  <si>
    <t>Reclassifications from/(to) non-accretable difference</t>
  </si>
  <si>
    <t>Disposals</t>
  </si>
  <si>
    <t>Ending Balance</t>
  </si>
  <si>
    <t>Loans (Details 4) - USD ($)</t>
  </si>
  <si>
    <t>Current Face, Commerical Loans</t>
  </si>
  <si>
    <t>Unrealized Loss on Securities</t>
  </si>
  <si>
    <t>Amortized Cost, Commercial Loans</t>
  </si>
  <si>
    <t>Gross Unrealized Gains, Commercial Loans</t>
  </si>
  <si>
    <t>Gross Unrealized Losses, Commercial Loans</t>
  </si>
  <si>
    <t>Fair Value, Commercial Loans</t>
  </si>
  <si>
    <t>Weighted Average Coupon, Commercial Loans</t>
  </si>
  <si>
    <t>6.79%</t>
  </si>
  <si>
    <t>Weighted Average Yield, Commercial Loans</t>
  </si>
  <si>
    <t>8.31%</t>
  </si>
  <si>
    <t>8.55%</t>
  </si>
  <si>
    <t>Weighted Average Life, Commercial Loans</t>
  </si>
  <si>
    <t>1 year 4 months 20 days</t>
  </si>
  <si>
    <t>2 years 7 days</t>
  </si>
  <si>
    <t>Loan A [Member]</t>
  </si>
  <si>
    <t>Stated Maturity Date</t>
  </si>
  <si>
    <t>[4],[5]</t>
  </si>
  <si>
    <t>Jun. 5,
		2017</t>
  </si>
  <si>
    <t>Extended Maturity Date</t>
  </si>
  <si>
    <t>Jun. 5,
		2019</t>
  </si>
  <si>
    <t>Loan A [Member] | Commercial Loan [Member]</t>
  </si>
  <si>
    <t>[3],[4]</t>
  </si>
  <si>
    <t>6.50%</t>
  </si>
  <si>
    <t>8.10%</t>
  </si>
  <si>
    <t>8.76%</t>
  </si>
  <si>
    <t>1 year 11 months 16 days</t>
  </si>
  <si>
    <t>2 years 9 months 7 days</t>
  </si>
  <si>
    <t>Loan B [Member]</t>
  </si>
  <si>
    <t>[5],[6]</t>
  </si>
  <si>
    <t>Jul. 1,
		2016</t>
  </si>
  <si>
    <t>[6]</t>
  </si>
  <si>
    <t>Jul. 1,
		2019</t>
  </si>
  <si>
    <t>Loan B [Member] | Commercial Loan [Member]</t>
  </si>
  <si>
    <t>[3],[6]</t>
  </si>
  <si>
    <t>6.16%</t>
  </si>
  <si>
    <t>6.15%</t>
  </si>
  <si>
    <t>11 months 12 days</t>
  </si>
  <si>
    <t>1 year 5 months 12 days</t>
  </si>
  <si>
    <t>Loan C [Member]</t>
  </si>
  <si>
    <t>[5],[7]</t>
  </si>
  <si>
    <t>Feb. 1,
		2017</t>
  </si>
  <si>
    <t>[7]</t>
  </si>
  <si>
    <t>Feb. 1,
		2018</t>
  </si>
  <si>
    <t>Loan C [Member] | Commercial Loan [Member]</t>
  </si>
  <si>
    <t>[3],[7]</t>
  </si>
  <si>
    <t>13.50%</t>
  </si>
  <si>
    <t>15.99%</t>
  </si>
  <si>
    <t>15.77%</t>
  </si>
  <si>
    <t>1 year 1 month 10 days</t>
  </si>
  <si>
    <t>1 year 7 months 10 days</t>
  </si>
  <si>
    <t>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t>
  </si>
  <si>
    <t>Each commercial loan investment has a variable coupon rate.</t>
  </si>
  <si>
    <t>Loan A is comprised of a first mortgage and mezzanine loan of $20.0 million and $10.0 million, respectively.</t>
  </si>
  <si>
    <t>[5]</t>
  </si>
  <si>
    <t>The Company has the contractual right to receive a balloon payment.</t>
  </si>
  <si>
    <t>Loan B is comprised of a first mortgage and mezzanine loan of $31.8 million and $1.0 million, respectively.</t>
  </si>
  <si>
    <t>Loan C is mezzanine loan.</t>
  </si>
  <si>
    <t>Loans (Details Textual) - Internal Credit Assessment [Domain] - Major Types of Debt and Equity Securities [Domain] - USD ($)</t>
  </si>
  <si>
    <t>Accretion of Discount</t>
  </si>
  <si>
    <t>Loans [Member]</t>
  </si>
  <si>
    <t>Loan A [Member] | First Mortgage [Member]</t>
  </si>
  <si>
    <t>Principal Amount Outstanding of Loans Held-in-portfolio, Total</t>
  </si>
  <si>
    <t>Residential Mortgage Loans</t>
  </si>
  <si>
    <t>Mortgages Held-for-sale, Fair Value Disclosure</t>
  </si>
  <si>
    <t>Residential Mortgage Loans | Nonperforming Financing Receivable [Member]</t>
  </si>
  <si>
    <t>Residential Mortgage Loans | Performing Financing Receivable [Member]</t>
  </si>
  <si>
    <t>Residential Mortgage Loans | Maximum [Member]</t>
  </si>
  <si>
    <t>Residential Mortgage Loans | Minimum [Member]</t>
  </si>
  <si>
    <t>Mezzanine Loan [Member] | Loan A [Member]</t>
  </si>
  <si>
    <t>Mezzanine Loan [Member] | Loan A [Member] | First Mortgage [Member] | Maximum [Member]</t>
  </si>
  <si>
    <t>Mezzanine Loan [Member] | Loan A [Member] | First Mortgage [Member] | Minimum [Member]</t>
  </si>
  <si>
    <t>Mezzanine Loan [Member] | Loan B [Member] | First Mortgage [Member] | Maximum [Member]</t>
  </si>
  <si>
    <t>Mezzanine Loan [Member] | Loan B [Member] | First Mortgage [Member] | Minimum [Member]</t>
  </si>
  <si>
    <t>Fair Value Measurements (Details) - USD ($)</t>
  </si>
  <si>
    <t>Assets:</t>
  </si>
  <si>
    <t>Liabilities:</t>
  </si>
  <si>
    <t>Liabilities, Fair Value Disclosure</t>
  </si>
  <si>
    <t>Derivative Assets [Member]</t>
  </si>
  <si>
    <t>Securities borrowed under reverse repurchase agreements [Member]</t>
  </si>
  <si>
    <t>Securitized Debt [Member]</t>
  </si>
  <si>
    <t>Derivative Liabilities [Member]</t>
  </si>
  <si>
    <t>Credit Investments Non-Agency Rmbs [Member]</t>
  </si>
  <si>
    <t>Credit Investments ABS [Member]</t>
  </si>
  <si>
    <t>Credit Investments CMBS [Member]</t>
  </si>
  <si>
    <t>Credit Investments CMBS Interest Only [Member] [Member]</t>
  </si>
  <si>
    <t>Excess Mortgage Servicing Rights [Member]</t>
  </si>
  <si>
    <t>Linked Transactions [Member]</t>
  </si>
  <si>
    <t>Fair Value, Inputs, Level 1 [Member]</t>
  </si>
  <si>
    <t>Fair Value, Inputs, Level 1 [Member] | Derivative Assets [Member]</t>
  </si>
  <si>
    <t>Fair Value, Inputs, Level 1 [Member] | Securities borrowed under reverse repurchase agreements [Member]</t>
  </si>
  <si>
    <t>Fair Value, Inputs, Level 1 [Member] | Securitized Debt [Member]</t>
  </si>
  <si>
    <t>Fair Value, Inputs, Level 1 [Member] | Derivative Liabilities [Member]</t>
  </si>
  <si>
    <t>Fair Value, Inputs, Level 1 [Member] | Agency RMBS: 20 Year Fixed Rate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ABS [Member]</t>
  </si>
  <si>
    <t>Fair Value, Inputs, Level 1 [Member] | Credit Investments CMBS [Member]</t>
  </si>
  <si>
    <t>Fair Value, Inputs, Level 1 [Member] | Credit Investments CMBS Interest Only [Member] [Member]</t>
  </si>
  <si>
    <t>Fair Value, Inputs, Level 1 [Member] | Residential Mortgage Loans</t>
  </si>
  <si>
    <t>Fair Value, Inputs, Level 1 [Member] | Commercial Loans [Member]</t>
  </si>
  <si>
    <t>Fair Value, Inputs, Level 1 [Member] | Excess Mortgage Servicing Rights [Member]</t>
  </si>
  <si>
    <t>Fair Value, Inputs, Level 1 [Member] | Linked Transactions [Member]</t>
  </si>
  <si>
    <t>Fair Value, Inputs, Level 2 [Member]</t>
  </si>
  <si>
    <t>Fair Value, Inputs, Level 2 [Member] | Derivative Assets [Member]</t>
  </si>
  <si>
    <t>Fair Value, Inputs, Level 2 [Member] | Securities borrowed under reverse repurchase agreements [Member]</t>
  </si>
  <si>
    <t>Fair Value, Inputs, Level 2 [Member] | Securitized Debt [Member]</t>
  </si>
  <si>
    <t>Fair Value, Inputs, Level 2 [Member] | Derivative Liabilities [Member]</t>
  </si>
  <si>
    <t>Fair Value, Inputs, Level 2 [Member] | Agency RMBS: 20 Year Fixed Rate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ABS [Member]</t>
  </si>
  <si>
    <t>Fair Value, Inputs, Level 2 [Member] | Credit Investments CMBS [Member]</t>
  </si>
  <si>
    <t>Fair Value, Inputs, Level 2 [Member] | Credit Investments CMBS Interest Only [Member] [Member]</t>
  </si>
  <si>
    <t>Fair Value, Inputs, Level 2 [Member] | Residential Mortgage Loans</t>
  </si>
  <si>
    <t>Fair Value, Inputs, Level 2 [Member] | Commercial Loans [Member]</t>
  </si>
  <si>
    <t>Fair Value, Inputs, Level 2 [Member] | Excess Mortgage Servicing Rights [Member]</t>
  </si>
  <si>
    <t>Fair Value, Inputs, Level 2 [Member] | Linked Transactions [Member]</t>
  </si>
  <si>
    <t>Fair Value, Inputs, Level 3 [Member]</t>
  </si>
  <si>
    <t>Fair Value, Inputs, Level 3 [Member] | Derivative Assets [Member]</t>
  </si>
  <si>
    <t>Fair Value, Inputs, Level 3 [Member] | Securities borrowed under reverse repurchase agreements [Member]</t>
  </si>
  <si>
    <t>Fair Value, Inputs, Level 3 [Member] | Securitized Debt [Member]</t>
  </si>
  <si>
    <t>Fair Value, Inputs, Level 3 [Member] | Derivative Liabilities [Member]</t>
  </si>
  <si>
    <t>Fair Value, Inputs, Level 3 [Member] | Agency RMBS: 20 Year Fixed Rate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ABS [Member]</t>
  </si>
  <si>
    <t>Fair Value, Inputs, Level 3 [Member] | Credit Investments CMBS [Member]</t>
  </si>
  <si>
    <t>Fair Value, Inputs, Level 3 [Member] | Credit Investments CMBS Interest Only [Member] [Member]</t>
  </si>
  <si>
    <t>Fair Value, Inputs, Level 3 [Member] | Residential Mortgage Loans</t>
  </si>
  <si>
    <t>Fair Value, Inputs, Level 3 [Member] | Commercial Loans [Member]</t>
  </si>
  <si>
    <t>Fair Value, Inputs, Level 3 [Member] | Excess Mortgage Servicing Rights [Member]</t>
  </si>
  <si>
    <t>Fair Value, Inputs, Level 3 [Member] | Linked Transactions [Member]</t>
  </si>
  <si>
    <t>Fair Value Measurements (Details 1) - USD ($)</t>
  </si>
  <si>
    <t>Fair Value, Inputs, Level 3 [Member] | Residential Mortgage Loans [Member]</t>
  </si>
  <si>
    <t>Fair Value, Assets Measured on Recurring Basis, Unobservable Input Reconciliation [Line Items]</t>
  </si>
  <si>
    <t>Beginning balance</t>
  </si>
  <si>
    <t>Transfers:</t>
  </si>
  <si>
    <t>Transfers into level 3</t>
  </si>
  <si>
    <t>Transfers out of level 3</t>
  </si>
  <si>
    <t>Purchases</t>
  </si>
  <si>
    <t>Reclassification of security type</t>
  </si>
  <si>
    <t>Proceeds from sales</t>
  </si>
  <si>
    <t>Proceeds from settlement</t>
  </si>
  <si>
    <t>Total net gains/(losses)</t>
  </si>
  <si>
    <t>Included in net income</t>
  </si>
  <si>
    <t>Included in other comprehensive income (loss)</t>
  </si>
  <si>
    <t>Change in unrealized appreciation/(depreciation) for level 3 assets still held as of December 31, 2014 (4)</t>
  </si>
  <si>
    <t>Non-Agency RMBS [Member] | Fair Value, Inputs, Level 3 [Member]</t>
  </si>
  <si>
    <t>Credit Investments ABS [Member] | Fair Value, Inputs, Level 3 [Member]</t>
  </si>
  <si>
    <t>CMBS [Member] | Fair Value, Inputs, Level 3 [Member]</t>
  </si>
  <si>
    <t>CMBS Interest Only [Member]</t>
  </si>
  <si>
    <t>CMBS Interest Only [Member] | Fair Value, Inputs, Level 3 [Member]</t>
  </si>
  <si>
    <t>Commercial Loans [Member] | Fair Value, Inputs, Level 3 [Member]</t>
  </si>
  <si>
    <t>Excess Mortgage Servicing Rights [Member] | Fair Value, Inputs, Level 3 [Member]</t>
  </si>
  <si>
    <t>Linked Transactions [Member] | Fair Value, Inputs, Level 3 [Member]</t>
  </si>
  <si>
    <t>Transfers are assumed to occur at the beginning of the period.</t>
  </si>
  <si>
    <t>Primarily represents an accounting reclassification between a linked transaction and a real estate security.</t>
  </si>
  <si>
    <t>Represents an accounting reclassification between a linked transaction and a real estate security.</t>
  </si>
  <si>
    <t>Gains/(losses) are recorded in the following line items in the consolidated statement of operations:</t>
  </si>
  <si>
    <t>Unrealized gains/(losses) are recorded in the following line items in the consolidated statement of operations:</t>
  </si>
  <si>
    <t>Linked Transactions are comprised of unobservable inputs from Non-Agency RMBS investments.</t>
  </si>
  <si>
    <t>Fair Value Measurements (Details 2) - Fair Value, Inputs, Level 3 [Member] - USD ($)</t>
  </si>
  <si>
    <t>Condensed Income Statements, Captions [Line Items]</t>
  </si>
  <si>
    <t>Fair Value, Measured on Recurring Basis, Gain (Loss) Included in Earnings, Total</t>
  </si>
  <si>
    <t>Fair Value, Assets Measured on Recurring Basis, Change in Unrealized Gain (Loss)</t>
  </si>
  <si>
    <t>Trading Securities [Member]</t>
  </si>
  <si>
    <t>Interest Income [Member]</t>
  </si>
  <si>
    <t>Real Estate Securities And Loans [Member]</t>
  </si>
  <si>
    <t>Fair Value Measurements (Details 3) - USD ($)</t>
  </si>
  <si>
    <t>Mar. 31, 2015</t>
  </si>
  <si>
    <t>Mar. 31, 2014</t>
  </si>
  <si>
    <t>Dec. 31, 2013</t>
  </si>
  <si>
    <t>Fair Value Measurements, Recurring and Nonrecurring, Valuation Techniques [Line Items]</t>
  </si>
  <si>
    <t>Fair Value, Measurement with Unobservable Inputs Reconciliation, Recurring Basis, Asset Value</t>
  </si>
  <si>
    <t>Fair Value Measurements, Valuation Techniques</t>
  </si>
  <si>
    <t>Discounted Cash Flow</t>
  </si>
  <si>
    <t>Non-Agency RMBS [Member] | Yield [Member] | Fair Value, Inputs, Level 3 [Member]</t>
  </si>
  <si>
    <t>Fair Value Measurements Unobservable Input Description</t>
  </si>
  <si>
    <t>Yield</t>
  </si>
  <si>
    <t>Non-Agency RMBS [Member] | Yield [Member] | Maximum [Member] | Fair Value, Inputs, Level 3 [Member]</t>
  </si>
  <si>
    <t>Fair Value Input Interest Rate</t>
  </si>
  <si>
    <t>20.48%</t>
  </si>
  <si>
    <t>35.48%</t>
  </si>
  <si>
    <t>Non-Agency RMBS [Member] | Yield [Member] | Minimum [Member] | Fair Value, Inputs, Level 3 [Member]</t>
  </si>
  <si>
    <t>3.05%</t>
  </si>
  <si>
    <t>0.29%</t>
  </si>
  <si>
    <t>Non-Agency RMBS [Member] | Yield [Member] | Weighted Average [Member] | Fair Value, Inputs, Level 3 [Member]</t>
  </si>
  <si>
    <t>5.67%</t>
  </si>
  <si>
    <t>5.30%</t>
  </si>
  <si>
    <t>Non-Agency RMBS [Member] | Projected Collateral Prepayments [Member] | Fair Value, Inputs, Level 3 [Member]</t>
  </si>
  <si>
    <t>Projected Collateral Prepayments</t>
  </si>
  <si>
    <t>Non-Agency RMBS [Member] | Projected Collateral Prepayments [Member] | Maximum [Member] | Fair Value, Inputs, Level 3 [Member]</t>
  </si>
  <si>
    <t>25.00%</t>
  </si>
  <si>
    <t>12.00%</t>
  </si>
  <si>
    <t>Non-Agency RMBS [Member] | Projected Collateral Prepayments [Member] | Minimum [Member] | Fair Value, Inputs, Level 3 [Member]</t>
  </si>
  <si>
    <t>Non-Agency RMBS [Member] | Projected Collateral Prepayments [Member] | Weighted Average [Member] | Fair Value, Inputs, Level 3 [Member]</t>
  </si>
  <si>
    <t>3.21%</t>
  </si>
  <si>
    <t>Non-Agency RMBS [Member] | Projected Collateral Losses [Member] | Fair Value, Inputs, Level 3 [Member]</t>
  </si>
  <si>
    <t>Projected Collateral Losses</t>
  </si>
  <si>
    <t>Non-Agency RMBS [Member] | Projected Collateral Losses [Member] | Maximum [Member] | Fair Value, Inputs, Level 3 [Member]</t>
  </si>
  <si>
    <t>35.00%</t>
  </si>
  <si>
    <t>Non-Agency RMBS [Member] | Projected Collateral Losses [Member] | Minimum [Member] | Fair Value, Inputs, Level 3 [Member]</t>
  </si>
  <si>
    <t>Non-Agency RMBS [Member] | Projected Collateral Losses [Member] | Weighted Average [Member] | Fair Value, Inputs, Level 3 [Member]</t>
  </si>
  <si>
    <t>8.74%</t>
  </si>
  <si>
    <t>13.07%</t>
  </si>
  <si>
    <t>Non-Agency RMBS [Member] | Projected Collateral Severities [Member] | Fair Value, Inputs, Level 3 [Member]</t>
  </si>
  <si>
    <t>Projected Collateral Severities</t>
  </si>
  <si>
    <t>Non-Agency RMBS [Member] | Projected Collateral Severities [Member] | Maximum [Member] | Fair Value, Inputs, Level 3 [Member]</t>
  </si>
  <si>
    <t>80.00%</t>
  </si>
  <si>
    <t>Non-Agency RMBS [Member] | Projected Collateral Severities [Member] | Minimum [Member] | Fair Value, Inputs, Level 3 [Member]</t>
  </si>
  <si>
    <t>Non-Agency RMBS [Member] | Projected Collateral Severities [Member] | Weighted Average [Member] | Fair Value, Inputs, Level 3 [Member]</t>
  </si>
  <si>
    <t>35.45%</t>
  </si>
  <si>
    <t>36.04%</t>
  </si>
  <si>
    <t>Abs [Member]</t>
  </si>
  <si>
    <t>Abs [Member] | Fair Value, Inputs, Level 3 [Member]</t>
  </si>
  <si>
    <t>Abs [Member] | Yield [Member] | Fair Value, Inputs, Level 3 [Member]</t>
  </si>
  <si>
    <t>Abs [Member] | Yield [Member] | Maximum [Member] | Fair Value, Inputs, Level 3 [Member]</t>
  </si>
  <si>
    <t>7.64%</t>
  </si>
  <si>
    <t>7.95%</t>
  </si>
  <si>
    <t>Abs [Member] | Yield [Member] | Minimum [Member] | Fair Value, Inputs, Level 3 [Member]</t>
  </si>
  <si>
    <t>4.61%</t>
  </si>
  <si>
    <t>4.62%</t>
  </si>
  <si>
    <t>Abs [Member] | Yield [Member] | Weighted Average [Member] | Fair Value, Inputs, Level 3 [Member]</t>
  </si>
  <si>
    <t>Abs [Member] | Projected Collateral Prepayments [Member] | Fair Value, Inputs, Level 3 [Member]</t>
  </si>
  <si>
    <t>Abs [Member] | Projected Collateral Prepayments [Member] | Maximum [Member] | Fair Value, Inputs, Level 3 [Member]</t>
  </si>
  <si>
    <t>100.00%</t>
  </si>
  <si>
    <t>Abs [Member] | Projected Collateral Prepayments [Member] | Minimum [Member] | Fair Value, Inputs, Level 3 [Member]</t>
  </si>
  <si>
    <t>20.00%</t>
  </si>
  <si>
    <t>Abs [Member] | Projected Collateral Prepayments [Member] | Weighted Average [Member] | Fair Value, Inputs, Level 3 [Member]</t>
  </si>
  <si>
    <t>68.91%</t>
  </si>
  <si>
    <t>88.56%</t>
  </si>
  <si>
    <t>Abs [Member] | Projected Collateral Losses [Member] | Fair Value, Inputs, Level 3 [Member]</t>
  </si>
  <si>
    <t>Abs [Member] | Projected Collateral Losses [Member] | Maximum [Member] | Fair Value, Inputs, Level 3 [Member]</t>
  </si>
  <si>
    <t>2.00%</t>
  </si>
  <si>
    <t>8.30%</t>
  </si>
  <si>
    <t>Abs [Member] | Projected Collateral Losses [Member] | Minimum [Member] | Fair Value, Inputs, Level 3 [Member]</t>
  </si>
  <si>
    <t>Abs [Member] | Projected Collateral Losses [Member] | Weighted Average [Member] | Fair Value, Inputs, Level 3 [Member]</t>
  </si>
  <si>
    <t>Abs [Member] | Projected Collateral Severities [Member] | Fair Value, Inputs, Level 3 [Member]</t>
  </si>
  <si>
    <t>Abs [Member] | Projected Collateral Severities [Member] | Maximum [Member] | Fair Value, Inputs, Level 3 [Member]</t>
  </si>
  <si>
    <t>50.00%</t>
  </si>
  <si>
    <t>Abs [Member] | Projected Collateral Severities [Member] | Minimum [Member] | Fair Value, Inputs, Level 3 [Member]</t>
  </si>
  <si>
    <t>Abs [Member] | Projected Collateral Severities [Member] | Weighted Average [Member] | Fair Value, Inputs, Level 3 [Member]</t>
  </si>
  <si>
    <t>7.15%</t>
  </si>
  <si>
    <t>CMBS [Member] | Yield [Member] | Fair Value, Inputs, Level 3 [Member]</t>
  </si>
  <si>
    <t>CMBS [Member] | Yield [Member] | Maximum [Member] | Fair Value, Inputs, Level 3 [Member]</t>
  </si>
  <si>
    <t>15.92%</t>
  </si>
  <si>
    <t>10.52%</t>
  </si>
  <si>
    <t>CMBS [Member] | Yield [Member] | Minimum [Member] | Fair Value, Inputs, Level 3 [Member]</t>
  </si>
  <si>
    <t>4.80%</t>
  </si>
  <si>
    <t>CMBS [Member] | Yield [Member] | Weighted Average [Member] | Fair Value, Inputs, Level 3 [Member]</t>
  </si>
  <si>
    <t>6.06%</t>
  </si>
  <si>
    <t>6.34%</t>
  </si>
  <si>
    <t>CMBS [Member] | Projected Collateral Prepayments [Member] | Fair Value, Inputs, Level 3 [Member]</t>
  </si>
  <si>
    <t>CMBS [Member] | Projected Collateral Prepayments [Member] | Maximum [Member] | Fair Value, Inputs, Level 3 [Member]</t>
  </si>
  <si>
    <t>CMBS [Member] | Projected Collateral Prepayments [Member] | Minimum [Member] | Fair Value, Inputs, Level 3 [Member]</t>
  </si>
  <si>
    <t>CMBS [Member] | Projected Collateral Prepayments [Member] | Weighted Average [Member] | Fair Value, Inputs, Level 3 [Member]</t>
  </si>
  <si>
    <t>1.05%</t>
  </si>
  <si>
    <t>CMBS [Member] | Projected Collateral Losses [Member] | Fair Value, Inputs, Level 3 [Member]</t>
  </si>
  <si>
    <t>CMBS [Member] | Projected Collateral Losses [Member] | Maximum [Member] | Fair Value, Inputs, Level 3 [Member]</t>
  </si>
  <si>
    <t>CMBS [Member] | Projected Collateral Losses [Member] | Minimum [Member] | Fair Value, Inputs, Level 3 [Member]</t>
  </si>
  <si>
    <t>CMBS [Member] | Projected Collateral Losses [Member] | Weighted Average [Member] | Fair Value, Inputs, Level 3 [Member]</t>
  </si>
  <si>
    <t>CMBS [Member] | Projected Collateral Severities [Member] | Fair Value, Inputs, Level 3 [Member]</t>
  </si>
  <si>
    <t>CMBS [Member] | Projected Collateral Severities [Member] | Maximum [Member] | Fair Value, Inputs, Level 3 [Member]</t>
  </si>
  <si>
    <t>CMBS [Member] | Projected Collateral Severities [Member] | Minimum [Member] | Fair Value, Inputs, Level 3 [Member]</t>
  </si>
  <si>
    <t>CMBS [Member] | Projected Collateral Severities [Member] | Weighted Average [Member] | Fair Value, Inputs, Level 3 [Member]</t>
  </si>
  <si>
    <t>CMBS Interest Only [Member] | Yield [Member] | Fair Value, Inputs, Level 3 [Member]</t>
  </si>
  <si>
    <t>CMBS Interest Only [Member] | Yield [Member] | Maximum [Member] | Fair Value, Inputs, Level 3 [Member]</t>
  </si>
  <si>
    <t>5.80%</t>
  </si>
  <si>
    <t>CMBS Interest Only [Member] | Yield [Member] | Minimum [Member] | Fair Value, Inputs, Level 3 [Member]</t>
  </si>
  <si>
    <t>5.77%</t>
  </si>
  <si>
    <t>5.72%</t>
  </si>
  <si>
    <t>CMBS Interest Only [Member] | Yield [Member] | Weighted Average [Member] | Fair Value, Inputs, Level 3 [Member]</t>
  </si>
  <si>
    <t>CMBS Interest Only [Member] | Projected Collateral Prepayments [Member] | Fair Value, Inputs, Level 3 [Member]</t>
  </si>
  <si>
    <t>CMBS Interest Only [Member] | Projected Collateral Prepayments [Member] | Maximum [Member] | Fair Value, Inputs, Level 3 [Member]</t>
  </si>
  <si>
    <t>CMBS Interest Only [Member] | Projected Collateral Prepayments [Member] | Minimum [Member] | Fair Value, Inputs, Level 3 [Member]</t>
  </si>
  <si>
    <t>CMBS Interest Only [Member] | Projected Collateral Prepayments [Member] | Weighted Average [Member] | Fair Value, Inputs, Level 3 [Member]</t>
  </si>
  <si>
    <t>CMBS Interest Only [Member] | Projected Collateral Losses [Member] | Fair Value, Inputs, Level 3 [Member]</t>
  </si>
  <si>
    <t>CMBS Interest Only [Member] | Projected Collateral Losses [Member] | Maximum [Member] | Fair Value, Inputs, Level 3 [Member]</t>
  </si>
  <si>
    <t>CMBS Interest Only [Member] | Projected Collateral Losses [Member] | Minimum [Member] | Fair Value, Inputs, Level 3 [Member]</t>
  </si>
  <si>
    <t>CMBS Interest Only [Member] | Projected Collateral Losses [Member] | Weighted Average [Member] | Fair Value, Inputs, Level 3 [Member]</t>
  </si>
  <si>
    <t>CMBS Interest Only [Member] | Projected Collateral Severities [Member] | Fair Value, Inputs, Level 3 [Member]</t>
  </si>
  <si>
    <t>CMBS Interest Only [Member] | Projected Collateral Severities [Member] | Maximum [Member] | Fair Value, Inputs, Level 3 [Member]</t>
  </si>
  <si>
    <t>CMBS Interest Only [Member] | Projected Collateral Severities [Member] | Minimum [Member] | Fair Value, Inputs, Level 3 [Member]</t>
  </si>
  <si>
    <t>CMBS Interest Only [Member] | Projected Collateral Severities [Member] | Weighted Average [Member] | Fair Value, Inputs, Level 3 [Member]</t>
  </si>
  <si>
    <t>Agency RMBS</t>
  </si>
  <si>
    <t>Agency RMBS | Fair Value, Inputs, Level 3 [Member]</t>
  </si>
  <si>
    <t>Agency RMBS | Yield [Member] | Fair Value, Inputs, Level 3 [Member]</t>
  </si>
  <si>
    <t>Agency RMBS | Yield [Member] | Maximum [Member] | Fair Value, Inputs, Level 3 [Member]</t>
  </si>
  <si>
    <t>29.78%</t>
  </si>
  <si>
    <t>23.67%</t>
  </si>
  <si>
    <t>Agency RMBS | Yield [Member] | Minimum [Member] | Fair Value, Inputs, Level 3 [Member]</t>
  </si>
  <si>
    <t>5.17%</t>
  </si>
  <si>
    <t>5.60%</t>
  </si>
  <si>
    <t>Agency RMBS | Yield [Member] | Weighted Average [Member] | Fair Value, Inputs, Level 3 [Member]</t>
  </si>
  <si>
    <t>Agency RMBS | Projected Collateral Prepayments [Member] | Fair Value, Inputs, Level 3 [Member]</t>
  </si>
  <si>
    <t>Agency RMBS | Projected Collateral Prepayments [Member] | Maximum [Member] | Fair Value, Inputs, Level 3 [Member]</t>
  </si>
  <si>
    <t>7.20%</t>
  </si>
  <si>
    <t>8.36%</t>
  </si>
  <si>
    <t>Agency RMBS | Projected Collateral Prepayments [Member] | Minimum [Member] | Fair Value, Inputs, Level 3 [Member]</t>
  </si>
  <si>
    <t>1.98%</t>
  </si>
  <si>
    <t>Agency RMBS | Projected Collateral Prepayments [Member] | Weighted Average [Member] | Fair Value, Inputs, Level 3 [Member]</t>
  </si>
  <si>
    <t>5.45%</t>
  </si>
  <si>
    <t>6.44%</t>
  </si>
  <si>
    <t>Agency RMBS | Projected Collateral Losses [Member] | Fair Value, Inputs, Level 3 [Member]</t>
  </si>
  <si>
    <t>Agency RMBS | Projected Collateral Losses [Member] | Maximum [Member] | Fair Value, Inputs, Level 3 [Member]</t>
  </si>
  <si>
    <t>8.38%</t>
  </si>
  <si>
    <t>9.64%</t>
  </si>
  <si>
    <t>Agency RMBS | Projected Collateral Losses [Member] | Minimum [Member] | Fair Value, Inputs, Level 3 [Member]</t>
  </si>
  <si>
    <t>4.47%</t>
  </si>
  <si>
    <t>Agency RMBS | Projected Collateral Losses [Member] | Weighted Average [Member] | Fair Value, Inputs, Level 3 [Member]</t>
  </si>
  <si>
    <t>6.32%</t>
  </si>
  <si>
    <t>6.20%</t>
  </si>
  <si>
    <t>Agency RMBS | Projected Collateral Severities [Member] | Fair Value, Inputs, Level 3 [Member]</t>
  </si>
  <si>
    <t>Agency RMBS | Projected Collateral Severities [Member] | Maximum [Member] | Fair Value, Inputs, Level 3 [Member]</t>
  </si>
  <si>
    <t>39.25%</t>
  </si>
  <si>
    <t>41.94%</t>
  </si>
  <si>
    <t>Agency RMBS | Projected Collateral Severities [Member] | Minimum [Member] | Fair Value, Inputs, Level 3 [Member]</t>
  </si>
  <si>
    <t>30.25%</t>
  </si>
  <si>
    <t>20.93%</t>
  </si>
  <si>
    <t>Agency RMBS | Projected Collateral Severities [Member] | Weighted Average [Member] | Fair Value, Inputs, Level 3 [Member]</t>
  </si>
  <si>
    <t>34.62%</t>
  </si>
  <si>
    <t>27.65%</t>
  </si>
  <si>
    <t>Commercial Loans [Member] | Yield [Member] | Fair Value, Inputs, Level 3 [Member]</t>
  </si>
  <si>
    <t>Commercial Loans [Member] | Yield [Member] | Maximum [Member] | Fair Value, Inputs, Level 3 [Member]</t>
  </si>
  <si>
    <t>Commercial Loans [Member] | Yield [Member] | Minimum [Member] | Fair Value, Inputs, Level 3 [Member]</t>
  </si>
  <si>
    <t>Commercial Loans [Member] | Yield [Member] | Weighted Average [Member] | Fair Value, Inputs, Level 3 [Member]</t>
  </si>
  <si>
    <t>Commercial Loans [Member] | Credit Spread [Member] | Fair Value, Inputs, Level 3 [Member]</t>
  </si>
  <si>
    <t>Credit Spread</t>
  </si>
  <si>
    <t>Commercial Loans [Member] | Credit Spread [Member] | Maximum [Member] | Fair Value, Inputs, Level 3 [Member]</t>
  </si>
  <si>
    <t>13.25%</t>
  </si>
  <si>
    <t>Commercial Loans [Member] | Credit Spread [Member] | Minimum [Member] | Fair Value, Inputs, Level 3 [Member]</t>
  </si>
  <si>
    <t>4.75%</t>
  </si>
  <si>
    <t>Commercial Loans [Member] | Credit Spread [Member] | Weighted Average [Member]</t>
  </si>
  <si>
    <t>6.54%</t>
  </si>
  <si>
    <t>Commercial Loans [Member] | Credit Spread [Member] | Weighted Average [Member] | Fair Value, Inputs, Level 3 [Member]</t>
  </si>
  <si>
    <t>Commercial Loans [Member] | Recovery Percentage [Member] | Fair Value, Inputs, Level 3 [Member]</t>
  </si>
  <si>
    <t>Recovery Percentage*</t>
  </si>
  <si>
    <t>Recovery Percentage**</t>
  </si>
  <si>
    <t>[2],[3]</t>
  </si>
  <si>
    <t>Commercial Loans [Member] | Recovery Percentage [Member] | Maximum [Member] | Fair Value, Inputs, Level 3 [Member]</t>
  </si>
  <si>
    <t>Commercial Loans [Member] | Recovery Percentage [Member] | Minimum [Member] | Fair Value, Inputs, Level 3 [Member]</t>
  </si>
  <si>
    <t>Commercial Loans [Member] | Recovery Percentage [Member] | Weighted Average [Member] | Fair Value, Inputs, Level 3 [Member]</t>
  </si>
  <si>
    <t>Excess Mortgage Servicing Rights [Member] | Yield [Member] | Fair Value, Inputs, Level 3 [Member]</t>
  </si>
  <si>
    <t>Excess Mortgage Servicing Rights [Member] | Yield [Member] | Fair Value, Inputs, Level 3 [Member] | Option One [Member]</t>
  </si>
  <si>
    <t>Excess Mortgage Servicing Rights [Member] | Yield [Member] | Fair Value, Inputs, Level 3 [Member] | Option Two [Member]</t>
  </si>
  <si>
    <t>Excess Mortgage Servicing Rights [Member] | Yield [Member] | Maximum [Member] | Fair Value, Inputs, Level 3 [Member]</t>
  </si>
  <si>
    <t>15.25%</t>
  </si>
  <si>
    <t>Excess Mortgage Servicing Rights [Member] | Yield [Member] | Maximum [Member] | Fair Value, Inputs, Level 3 [Member] | Option One [Member]</t>
  </si>
  <si>
    <t>12.52%</t>
  </si>
  <si>
    <t>Excess Mortgage Servicing Rights [Member] | Yield [Member] | Maximum [Member] | Fair Value, Inputs, Level 3 [Member] | Option Two [Member]</t>
  </si>
  <si>
    <t>6.45%</t>
  </si>
  <si>
    <t>Excess Mortgage Servicing Rights [Member] | Yield [Member] | Minimum [Member] | Fair Value, Inputs, Level 3 [Member]</t>
  </si>
  <si>
    <t>11.90%</t>
  </si>
  <si>
    <t>Excess Mortgage Servicing Rights [Member] | Yield [Member] | Minimum [Member] | Fair Value, Inputs, Level 3 [Member] | Option One [Member]</t>
  </si>
  <si>
    <t>9.09%</t>
  </si>
  <si>
    <t>Excess Mortgage Servicing Rights [Member] | Yield [Member] | Minimum [Member] | Fair Value, Inputs, Level 3 [Member] | Option Two [Member]</t>
  </si>
  <si>
    <t>4.49%</t>
  </si>
  <si>
    <t>Excess Mortgage Servicing Rights [Member] | Yield [Member] | Weighted Average [Member] | Fair Value, Inputs, Level 3 [Member]</t>
  </si>
  <si>
    <t>14.62%</t>
  </si>
  <si>
    <t>Excess Mortgage Servicing Rights [Member] | Yield [Member] | Weighted Average [Member] | Fair Value, Inputs, Level 3 [Member] | Option One [Member]</t>
  </si>
  <si>
    <t>9.78%</t>
  </si>
  <si>
    <t>Excess Mortgage Servicing Rights [Member] | Yield [Member] | Weighted Average [Member] | Fair Value, Inputs, Level 3 [Member] | Option Two [Member]</t>
  </si>
  <si>
    <t>Linked Transactions [Member] | Projected Collateral Prepayments [Member] | Fair Value, Inputs, Level 3 [Member]</t>
  </si>
  <si>
    <t>Linked Transactions [Member] | Projected Collateral Prepayments [Member] | Maximum [Member] | Fair Value, Inputs, Level 3 [Member]</t>
  </si>
  <si>
    <t>Linked Transactions [Member] | Projected Collateral Prepayments [Member] | Minimum [Member] | Fair Value, Inputs, Level 3 [Member]</t>
  </si>
  <si>
    <t>Linked Transactions [Member] | Projected Collateral Prepayments [Member] | Weighted Average [Member] | Fair Value, Inputs, Level 3 [Member]</t>
  </si>
  <si>
    <t>6.94%</t>
  </si>
  <si>
    <t>Linked Transactions [Member] | Projected Collateral Losses [Member] | Fair Value, Inputs, Level 3 [Member]</t>
  </si>
  <si>
    <t>Linked Transactions [Member] | Projected Collateral Losses [Member] | Maximum [Member] | Fair Value, Inputs, Level 3 [Member]</t>
  </si>
  <si>
    <t>14.00%</t>
  </si>
  <si>
    <t>Linked Transactions [Member] | Projected Collateral Losses [Member] | Minimum [Member] | Fair Value, Inputs, Level 3 [Member]</t>
  </si>
  <si>
    <t>4.00%</t>
  </si>
  <si>
    <t>Linked Transactions [Member] | Projected Collateral Losses [Member] | Weighted Average [Member] | Fair Value, Inputs, Level 3 [Member]</t>
  </si>
  <si>
    <t>8.09%</t>
  </si>
  <si>
    <t>Linked Transactions [Member] | Projected Collateral Severities [Member] | Fair Value, Inputs, Level 3 [Member]</t>
  </si>
  <si>
    <t>Linked Transactions [Member] | Projected Collateral Severities [Member] | Maximum [Member] | Fair Value, Inputs, Level 3 [Member]</t>
  </si>
  <si>
    <t>60.00%</t>
  </si>
  <si>
    <t>Linked Transactions [Member] | Projected Collateral Severities [Member] | Minimum [Member] | Fair Value, Inputs, Level 3 [Member]</t>
  </si>
  <si>
    <t>42.00%</t>
  </si>
  <si>
    <t>Linked Transactions [Member] | Projected Collateral Severities [Member] | Weighted Average [Member] | Fair Value, Inputs, Level 3 [Member]</t>
  </si>
  <si>
    <t>52.87%</t>
  </si>
  <si>
    <t>Represents the proportion of the principal expected to be collected relative to the loan balances as of June 30, 2015.</t>
  </si>
  <si>
    <t>Represents the proportion of the principal expected to be collected relative to the loan balances as of December 31, 2014.</t>
  </si>
  <si>
    <t>Fair Value Measurements (Details Textual) $ in Millions</t>
  </si>
  <si>
    <t>Fair Value, Inputs, Level 2 [Member] | Non-Agency Rmbs [Member]</t>
  </si>
  <si>
    <t>Fair Value, Measurement With Unobservable Inputs Reconciliation, Recurring Basis, Asset Transfers Into Level 3</t>
  </si>
  <si>
    <t>Repurchase Agreements (Details) - USD ($)</t>
  </si>
  <si>
    <t>Assets Sold under Agreements to Repurchase [Line Items]</t>
  </si>
  <si>
    <t>Balance</t>
  </si>
  <si>
    <t>Weighted Average Rate</t>
  </si>
  <si>
    <t>Weighted Average Haircut</t>
  </si>
  <si>
    <t>10.30%</t>
  </si>
  <si>
    <t>11.50%</t>
  </si>
  <si>
    <t>Fair Value Pledged</t>
  </si>
  <si>
    <t>Accrued Interest</t>
  </si>
  <si>
    <t>2.69%</t>
  </si>
  <si>
    <t>2.93%</t>
  </si>
  <si>
    <t>Weighted Average Funding Cost</t>
  </si>
  <si>
    <t>3.08%</t>
  </si>
  <si>
    <t>29.60%</t>
  </si>
  <si>
    <t>31.10%</t>
  </si>
  <si>
    <t>Commercial Mortgage Loans [Member]</t>
  </si>
  <si>
    <t>2.43%</t>
  </si>
  <si>
    <t>2.50%</t>
  </si>
  <si>
    <t>3.33%</t>
  </si>
  <si>
    <t>2.83%</t>
  </si>
  <si>
    <t>64.20%</t>
  </si>
  <si>
    <t>30 days or less [Member]</t>
  </si>
  <si>
    <t>0.84%</t>
  </si>
  <si>
    <t>0.75%</t>
  </si>
  <si>
    <t>9.40%</t>
  </si>
  <si>
    <t>10.40%</t>
  </si>
  <si>
    <t>30 days or less [Member] | Residential Mortgage Loans</t>
  </si>
  <si>
    <t>30 days or less [Member] | Commercial Mortgage Loans [Member]</t>
  </si>
  <si>
    <t>31-60 days [Member]</t>
  </si>
  <si>
    <t>1.20%</t>
  </si>
  <si>
    <t>1.11%</t>
  </si>
  <si>
    <t>11.10%</t>
  </si>
  <si>
    <t>12.20%</t>
  </si>
  <si>
    <t>31-60 days [Member] | Residential Mortgage Loans</t>
  </si>
  <si>
    <t>31-60 days [Member] | Commercial Mortgage Loans [Member]</t>
  </si>
  <si>
    <t>61-90 days [Member]</t>
  </si>
  <si>
    <t>1.80%</t>
  </si>
  <si>
    <t>1.26%</t>
  </si>
  <si>
    <t>27.10%</t>
  </si>
  <si>
    <t>13.10%</t>
  </si>
  <si>
    <t>61-90 days [Member] | Residential Mortgage Loans</t>
  </si>
  <si>
    <t>61-90 days [Member] | Commercial Mortgage Loans [Member]</t>
  </si>
  <si>
    <t>Greater than 90 days [Member]</t>
  </si>
  <si>
    <t>1.69%</t>
  </si>
  <si>
    <t>1.84%</t>
  </si>
  <si>
    <t>12.50%</t>
  </si>
  <si>
    <t>17.70%</t>
  </si>
  <si>
    <t>Greater than 90 days [Member] | Residential Mortgage Loans</t>
  </si>
  <si>
    <t>Greater than 90 days [Member] | Commercial Mortgage Loans [Member]</t>
  </si>
  <si>
    <t>Repurchase Agreements (Details 1) - USD ($)</t>
  </si>
  <si>
    <t>Schedule Of Securities Collateral Information Line Items [Line Items]</t>
  </si>
  <si>
    <t>Cash Collateral for Borrowed Securities</t>
  </si>
  <si>
    <t>Total collateral pledged under Repurchase agreements</t>
  </si>
  <si>
    <t>Trading Securities Pledged as Collateral</t>
  </si>
  <si>
    <t>Non-Agency RMBS [Member]</t>
  </si>
  <si>
    <t>ABS</t>
  </si>
  <si>
    <t>Loans Pledged as Collateral</t>
  </si>
  <si>
    <t>Commercial Mortgage Loans</t>
  </si>
  <si>
    <t>Repurchase Agreements (Details 2) - Agreement [Domain] - USD ($)</t>
  </si>
  <si>
    <t>Schedule Of Total Borrowings Under Repurchase Agreements [Line Items]</t>
  </si>
  <si>
    <t>Gross Liability for Repurchase agreements</t>
  </si>
  <si>
    <t>Repurchase Agreements (Details 3) - USD ($)</t>
  </si>
  <si>
    <t>Gross And Net Information About Repurchase Agreement Disclosure [Line Items]</t>
  </si>
  <si>
    <t>Gross Amounts of Recognized Liabilities [Member]</t>
  </si>
  <si>
    <t>Gross Amounts Offset In The Consolidated Balance Sheet [Member]</t>
  </si>
  <si>
    <t>Net Amounts Of Liabilities Presented In The Consolidated Balance Sheet [Member]</t>
  </si>
  <si>
    <t>Gross Amounts Not Offset in the Statement of Financial Position [Member]</t>
  </si>
  <si>
    <t>Gross Amounts Not Offset in the Statement of Cash Collateral Posted [Member]</t>
  </si>
  <si>
    <t>Net Amount [Member]</t>
  </si>
  <si>
    <t>Repurchase Agreements (Details 4) - USD ($)</t>
  </si>
  <si>
    <t>Repurchase Agreement Counterparty [Line Items]</t>
  </si>
  <si>
    <t>Weighted Average Maturity (days)</t>
  </si>
  <si>
    <t>18 days</t>
  </si>
  <si>
    <t>Wells Fargo Bank, N.A [Member]</t>
  </si>
  <si>
    <t>Amount at Risk</t>
  </si>
  <si>
    <t>555 days</t>
  </si>
  <si>
    <t>509 days</t>
  </si>
  <si>
    <t>Percentage of Stockholders' Equity</t>
  </si>
  <si>
    <t>13.00%</t>
  </si>
  <si>
    <t>Credit Suisse Securities, LLC [Member]</t>
  </si>
  <si>
    <t>109 days</t>
  </si>
  <si>
    <t>117 days</t>
  </si>
  <si>
    <t>Merrill Lynch, Pierce, Fenner &amp; Smith Incorporated [Member]</t>
  </si>
  <si>
    <t>11 days</t>
  </si>
  <si>
    <t>13 days</t>
  </si>
  <si>
    <t>JP Morgan Securities, LLC [Member]</t>
  </si>
  <si>
    <t>399 days</t>
  </si>
  <si>
    <t>168 days</t>
  </si>
  <si>
    <t>Goldman, Sachs &amp; Co.:AG MIT, LLC</t>
  </si>
  <si>
    <t>The Royal Bank of Canada [Member]</t>
  </si>
  <si>
    <t>36 days</t>
  </si>
  <si>
    <t>Repurchase Agreements (Details Textual) - USD ($)</t>
  </si>
  <si>
    <t>Aug. 04, 2015</t>
  </si>
  <si>
    <t>Sep. 17, 2014</t>
  </si>
  <si>
    <t>Feb. 27, 2015</t>
  </si>
  <si>
    <t>Apr. 13, 2014</t>
  </si>
  <si>
    <t>Repurchase Agreement Disclosure [Line Items]</t>
  </si>
  <si>
    <t>Maximum borrowing capacity on renewal of repurchase agreement</t>
  </si>
  <si>
    <t>Repurchase Agreement Counterparty, Weighted Average Maturity of Agreements</t>
  </si>
  <si>
    <t>Debt Instrument, Maturity Date</t>
  </si>
  <si>
    <t>Apr. 13,
		2017</t>
  </si>
  <si>
    <t>Long-term Debt, Gross</t>
  </si>
  <si>
    <t>Repurchase Agreement Counterparty, Amount at Risk</t>
  </si>
  <si>
    <t>Cost Method Investment Ownership Percentage</t>
  </si>
  <si>
    <t>Feb. 26,
		2016</t>
  </si>
  <si>
    <t>Wells Fargo Securities LLC [Member]</t>
  </si>
  <si>
    <t>Sep. 17,
		2016</t>
  </si>
  <si>
    <t>Wells Fargo Securities LLC [Member] | Subsequent Event [Member]</t>
  </si>
  <si>
    <t>Additional Borrowings Under Repurchase Agreement</t>
  </si>
  <si>
    <t>AG MIT CREL [Member]</t>
  </si>
  <si>
    <t>Credit Suisse Securities LLC [Member]</t>
  </si>
  <si>
    <t>114 days</t>
  </si>
  <si>
    <t>JP Morgan Securities LLC [Member]</t>
  </si>
  <si>
    <t>165 days</t>
  </si>
  <si>
    <t>Goldman, Sachs Co [Member]</t>
  </si>
  <si>
    <t>16 days</t>
  </si>
  <si>
    <t>Derivatives (Details) - USD ($)</t>
  </si>
  <si>
    <t>Interest rate swaps [Member]</t>
  </si>
  <si>
    <t>Derivatives, Fair Value [Line Items]</t>
  </si>
  <si>
    <t>Interest Rate Derivative Instruments Not Designated as Hedging Instruments, Liabilities at Fair Value</t>
  </si>
  <si>
    <t>Interest Rate Derivative Instruments Not Designated as Hedging Instruments, Assets at Fair Value</t>
  </si>
  <si>
    <t>TBAs [Member]</t>
  </si>
  <si>
    <t>Short positions on U.S. Treasuries [Member]</t>
  </si>
  <si>
    <t>Linked transactions [Member]</t>
  </si>
  <si>
    <t>The Company's obligation to return securities borrowed under reverse repurchase agreements as of June 30, 2015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Derivatives (Details 1) - USD ($)</t>
  </si>
  <si>
    <t>Derivative [Line Items]</t>
  </si>
  <si>
    <t>Derivative, Notional Amount</t>
  </si>
  <si>
    <t>Notional amount of Pay Fix/Receive Float Interest Rate Swap Agreements [Member]</t>
  </si>
  <si>
    <t>Notional amount of Receive Fix/Pay Float Interest Rate Swap Agreements [Member]</t>
  </si>
  <si>
    <t>Notional amount of TBAs [Member]</t>
  </si>
  <si>
    <t>Notional amount of short positions on U.S. Treasuries [Member]</t>
  </si>
  <si>
    <t>Notional amount of Linked Transactions [Member]</t>
  </si>
  <si>
    <t>Represents the current face of the securities comprising linked transactions as of December 31, 2014.</t>
  </si>
  <si>
    <t>Derivatives (Details 2) - USD ($)</t>
  </si>
  <si>
    <t>Derivative Instruments, Gain (Loss) [Line Items]</t>
  </si>
  <si>
    <t>Income (loss) from linked transactions, net</t>
  </si>
  <si>
    <t>MBS Options, at fair value [Member]</t>
  </si>
  <si>
    <t>Interest rate swaps, at fair value [Member]</t>
  </si>
  <si>
    <t>Swaptions, at fair value [Member]</t>
  </si>
  <si>
    <t>IO Index, at fair value [Member]</t>
  </si>
  <si>
    <t>Long positions on U.S. Treasuries [Member]</t>
  </si>
  <si>
    <t>For the three months ended June 30, 2015, realized and unrealized gains and losses from purchases and sales of TBAs consisted of $1.0 million of net TBA dollar roll net interest income and net losses of $(3.1) million due to price changes. For the six months ended June 30, 2015, realized and unrealized gains and losses from purchases and sales of TBAs consisted of $2.2 million of net TBA dollar roll net interest income and net losses of $(1.5) million due to price changes. For the three months ended June 30, 2014, realized and unrealized gains and losses from purchases and sales of TBAs consisted of $0.3 million of net TBA dollar roll net interest income and net gains of $1.7 million due to price changes. For the six months ended June 30, 2014, realized and unrealized gains and losses from purchases and sales of TBAs consisted of $0.3 million of net TBA dollar roll net interest income and net gains of $1.6 million due to price changes.</t>
  </si>
  <si>
    <t>Derivatives (Details 3) - USD ($)</t>
  </si>
  <si>
    <t>Schedule Of Gross And Net Information About Derivative Instruments [Line Items]</t>
  </si>
  <si>
    <t>Derivative Assets, Gross Amounts of Recognized Assets (Liabilities)</t>
  </si>
  <si>
    <t>Derivative Assets, Gross Amounts Offset in the Consolidated Balance Sheet</t>
  </si>
  <si>
    <t>Derivative Assets, Net Amounts of Assets (Liabilities) Presented in the Consolidated Balance Sheet</t>
  </si>
  <si>
    <t>Derivative Assets, Financial Instruments (Posted)/Received</t>
  </si>
  <si>
    <t>Derivative Assets, Cash Collateral (Posted)/Received</t>
  </si>
  <si>
    <t>Derivative Assets, Net Amount</t>
  </si>
  <si>
    <t>Derivative Liabilities, Gross Amounts of Recognized Assets (Liabilities)</t>
  </si>
  <si>
    <t>Derivative Liabilities, Gross Amounts Offset in the Consolidated Balance Sheet</t>
  </si>
  <si>
    <t>Derivative Liabilities, Net Amounts of Assets (Liabilities) Presented in the Consolidated Balance Sheet</t>
  </si>
  <si>
    <t>Derivative Liabilities, Financial Instruments (Posted)/Received</t>
  </si>
  <si>
    <t>Derivative Liabilities, Cash Collateral (Posted)/Received</t>
  </si>
  <si>
    <t>Derivative Liabilities, Net Amount</t>
  </si>
  <si>
    <t>Interest Rate Swaptions [Member]</t>
  </si>
  <si>
    <t>Interest Rate Swaps [Member]</t>
  </si>
  <si>
    <t>Receivable Under Reverse Repurchase Agreements [Member]</t>
  </si>
  <si>
    <t>Included in Derivative Assets on the consolidated balance sheet is $6,368,413 less accrued interest of $2,054,516 for a total of $4,313,897.</t>
  </si>
  <si>
    <t>Included in Derivative Assets on the consolidated balance sheet is $14,849,982 less accrued interest of $(3,467,360) for a total of $11,382,622.</t>
  </si>
  <si>
    <t>Included in Derivative Liabilities on the consolidated balance sheet is $1,628,929 plus accrued interest of $1,268,737 for a total of $2,897,666.</t>
  </si>
  <si>
    <t>Included in Derivative Liabilities on the consolidated balance sheet is $(7,506,798) plus accrued interest of $(1,101,411) for a total of $(8,608,209).</t>
  </si>
  <si>
    <t>Included in Linked Transactions on the consolidated balance sheet is security fair market value of $139,778,263, less repurchase agreements of $(113,363,873), plus net accrued interest of $280,701 for a total of $26,695,091.</t>
  </si>
  <si>
    <t>Derivatives (Details 4) - USD ($)</t>
  </si>
  <si>
    <t>Derivative Instruments and Hedging Activities Disclosures [Line Items]</t>
  </si>
  <si>
    <t>Notional Amount</t>
  </si>
  <si>
    <t>Weighted Average Pay Rate</t>
  </si>
  <si>
    <t>1.53%</t>
  </si>
  <si>
    <t>1.62%</t>
  </si>
  <si>
    <t>Weighted Average Receive Rate</t>
  </si>
  <si>
    <t>0.28%</t>
  </si>
  <si>
    <t>0.24%</t>
  </si>
  <si>
    <t>Weighted Average Years to Maturity</t>
  </si>
  <si>
    <t>4 years 10 months 2 days</t>
  </si>
  <si>
    <t>5 years 5 months 19 days</t>
  </si>
  <si>
    <t>2017 [Member]</t>
  </si>
  <si>
    <t>0.87%</t>
  </si>
  <si>
    <t>0.86%</t>
  </si>
  <si>
    <t>0.32%</t>
  </si>
  <si>
    <t>0.27%</t>
  </si>
  <si>
    <t>2 years 2 months 5 days</t>
  </si>
  <si>
    <t>2 years 8 months 5 days</t>
  </si>
  <si>
    <t>2018 [Member]</t>
  </si>
  <si>
    <t>0.23%</t>
  </si>
  <si>
    <t>2 years 9 months 4 days</t>
  </si>
  <si>
    <t>3 years 3 months 4 days</t>
  </si>
  <si>
    <t>2019 [Member]</t>
  </si>
  <si>
    <t>1.27%</t>
  </si>
  <si>
    <t>1.39%</t>
  </si>
  <si>
    <t>4 years 1 month 20 days</t>
  </si>
  <si>
    <t>4 years 7 months 2 days</t>
  </si>
  <si>
    <t>2020 [Member]</t>
  </si>
  <si>
    <t>1.67%</t>
  </si>
  <si>
    <t>1.61%</t>
  </si>
  <si>
    <t>4 years 9 months 4 days</t>
  </si>
  <si>
    <t>5 years 2 months 26 days</t>
  </si>
  <si>
    <t>2022 [Member]</t>
  </si>
  <si>
    <t>1.75%</t>
  </si>
  <si>
    <t>7 years 7 days</t>
  </si>
  <si>
    <t>7 years 8 months 5 days</t>
  </si>
  <si>
    <t>2023 [Member]</t>
  </si>
  <si>
    <t>2.31%</t>
  </si>
  <si>
    <t>7 years 11 months 1 day</t>
  </si>
  <si>
    <t>8 years 6 months 7 days</t>
  </si>
  <si>
    <t>2024 [Member]</t>
  </si>
  <si>
    <t>9 years 2 months 5 days</t>
  </si>
  <si>
    <t>2025 [Member]</t>
  </si>
  <si>
    <t>2.48%</t>
  </si>
  <si>
    <t>9 years 11 months 5 days</t>
  </si>
  <si>
    <t>Derivatives (Details 5) - USD ($)</t>
  </si>
  <si>
    <t>Schedule Of To Be Announced Securities Activity [Line Items]</t>
  </si>
  <si>
    <t>Beginning Notional Amount</t>
  </si>
  <si>
    <t>Ending Notional Amount</t>
  </si>
  <si>
    <t>Receivable/(Payable) to/from Broker</t>
  </si>
  <si>
    <t>Derivative Asset</t>
  </si>
  <si>
    <t>Derivative Liability</t>
  </si>
  <si>
    <t>TBAs - Long [Member]</t>
  </si>
  <si>
    <t>Buys or Covers</t>
  </si>
  <si>
    <t>Sales or Shorts</t>
  </si>
  <si>
    <t>Fair Value as of Period End</t>
  </si>
  <si>
    <t>TBAs - Short [Member]</t>
  </si>
  <si>
    <t>Derivatives (Details 6) - USD ($)</t>
  </si>
  <si>
    <t>Linked Transaction Disclosure [Line Items]</t>
  </si>
  <si>
    <t>Net Accrued Interest</t>
  </si>
  <si>
    <t>Unrealized Gain/(Loss)</t>
  </si>
  <si>
    <t>Net Realized Gain/(Loss)</t>
  </si>
  <si>
    <t>Amount Included in Statement of Operations</t>
  </si>
  <si>
    <t>3.83%</t>
  </si>
  <si>
    <t>Weighted Average Life</t>
  </si>
  <si>
    <t>5 years 8 months 8 days</t>
  </si>
  <si>
    <t>Repurchase Agreement</t>
  </si>
  <si>
    <t>Weighted Average Interest Rate</t>
  </si>
  <si>
    <t>3.99%</t>
  </si>
  <si>
    <t>6 years 1 month 10 days</t>
  </si>
  <si>
    <t>3 years 1 month 28 days</t>
  </si>
  <si>
    <t>1.40%</t>
  </si>
  <si>
    <t>14 days</t>
  </si>
  <si>
    <t>Derivatives (Details Textual) - USD ($)</t>
  </si>
  <si>
    <t>Linked Securities Fair Value</t>
  </si>
  <si>
    <t>Derivative Assets Before Accrued Interest</t>
  </si>
  <si>
    <t>Derivative Assets Accrued Interest</t>
  </si>
  <si>
    <t>Derivative Assets, At Fair Value</t>
  </si>
  <si>
    <t>Derivative Liabilities Before Accrued Interest</t>
  </si>
  <si>
    <t>Derivative Liabilities Accrued Interest</t>
  </si>
  <si>
    <t>Unrealized Gain (Loss) on Securities</t>
  </si>
  <si>
    <t>Due to Correspondent Brokers</t>
  </si>
  <si>
    <t>Proceeds From Collateral Transactions Against Pledged Assets</t>
  </si>
  <si>
    <t>Interest Receivable</t>
  </si>
  <si>
    <t>Repurchase Agreement Borrowing Security</t>
  </si>
  <si>
    <t>Linked Transactions [Member] | Repurchase Agreements [Member]</t>
  </si>
  <si>
    <t>Pledged Assets Separately Reported, Other Assets Pledged as Collateral, at Fair Value</t>
  </si>
  <si>
    <t>Derivative [Member]</t>
  </si>
  <si>
    <t>Derivative [Member] | Real Estate [Member]</t>
  </si>
  <si>
    <t>Pledged Assets Separately Reported, Real Estate Pledged as Collateral, at Fair Value</t>
  </si>
  <si>
    <t>Securities Held as Collateral, at Fair Value</t>
  </si>
  <si>
    <t>Net Realized Losses From Unlinking Of Linked Transactions</t>
  </si>
  <si>
    <t>TBA [Member]</t>
  </si>
  <si>
    <t>Unrealized Gain on Securities</t>
  </si>
  <si>
    <t>Cash [Member] | Derivative [Member]</t>
  </si>
  <si>
    <t>Earnings per Share (Details) - shares</t>
  </si>
  <si>
    <t>Class of Warrant or Right [Line Items]</t>
  </si>
  <si>
    <t>Warrants</t>
  </si>
  <si>
    <t>Restricted Stock [Member] | Manager [Member]</t>
  </si>
  <si>
    <t>Restricted Stock [Member] | Directors [Member]</t>
  </si>
  <si>
    <t>Restricted Stock Units (RSUs) [Member] | Manager [Member]</t>
  </si>
  <si>
    <t>Earnings per Share (Details 1) - USD ($)</t>
  </si>
  <si>
    <t>Numerator:</t>
  </si>
  <si>
    <t>Net income/(loss) available to common stockholders for basic and diluted earnings per share</t>
  </si>
  <si>
    <t>Denominator:</t>
  </si>
  <si>
    <t>Basic weighted average common shares outstanding (in shares)</t>
  </si>
  <si>
    <t>Dilutive effect of manager and director restricted stock, and restricted stock units (in shares)</t>
  </si>
  <si>
    <t>Dilutive weighted average common shares outstanding (in shares)</t>
  </si>
  <si>
    <t>Basic Earnings/(Loss) Per Share of Common Stock: (in dollars per share)</t>
  </si>
  <si>
    <t>Diluted Earnings/(Loss) Per Share of Common Stock: (in dollars per share)</t>
  </si>
  <si>
    <t>Earnings per Share (Details Textual)</t>
  </si>
  <si>
    <t>Jun. 30, 2015shares</t>
  </si>
  <si>
    <t>Antidilutive Securities Excluded from Computation of Earnings Per Share, Amount</t>
  </si>
  <si>
    <t>Income Taxes (Details Textual) - USD ($) $ in Millions</t>
  </si>
  <si>
    <t>Excise Tax Expenses</t>
  </si>
  <si>
    <t>Related Party Transactions (Details Textual) - USD ($)</t>
  </si>
  <si>
    <t>Jul. 06, 2014</t>
  </si>
  <si>
    <t>Jul. 06, 2011</t>
  </si>
  <si>
    <t>Related Party Transaction [Line Items]</t>
  </si>
  <si>
    <t>Noninterest Expense Directors Fees</t>
  </si>
  <si>
    <t>Non Reimbursable expenses Incurred By Manager</t>
  </si>
  <si>
    <t>Management Fee Percentage</t>
  </si>
  <si>
    <t>1.50%</t>
  </si>
  <si>
    <t>Ainsberg [Member]</t>
  </si>
  <si>
    <t>Share-based Compensation Arrangement by Share-based Payment Award, Options, Vested and Expected to Vest, Outstanding, Number</t>
  </si>
  <si>
    <t>Manager Equity Incentive Plan [Member]</t>
  </si>
  <si>
    <t>Stock Issued During Period, Shares, Share-based Compensation, Net of Forfeitures</t>
  </si>
  <si>
    <t>Share-Based Compensation Arrangement By Share-Based Payment Award, Shares Issued In Period</t>
  </si>
  <si>
    <t>Share-based Compensation Arrangement by Share-based Payment Award, Number of Shares Available for Grant</t>
  </si>
  <si>
    <t>Equity Incentive Plan [Member]</t>
  </si>
  <si>
    <t>Manager [Member] | July 1, 2017 [Member]</t>
  </si>
  <si>
    <t>Manager [Member] | Restricted Stock [Member]</t>
  </si>
  <si>
    <t>Share-based Compensation Arrangement by Share-based Payment Award, Equity Instruments Other than Options, Grants in Period</t>
  </si>
  <si>
    <t>Manager and Director [Member]</t>
  </si>
  <si>
    <t>Share-based Compensation Arrangement by Share-based Payment Award, Options, Vested, Number of Shares</t>
  </si>
  <si>
    <t>Equity (Details) - $ / shares</t>
  </si>
  <si>
    <t>Dividend Declared One [Member]</t>
  </si>
  <si>
    <t>Dividends Payable [Line Items]</t>
  </si>
  <si>
    <t>Declaration Date</t>
  </si>
  <si>
    <t>May 14,
		2015</t>
  </si>
  <si>
    <t>Record Date</t>
  </si>
  <si>
    <t>May 29,
		2015</t>
  </si>
  <si>
    <t>8.25% Series A Preferred Stock [Member] | Dividend Declared [Member]</t>
  </si>
  <si>
    <t>Feb. 12,
		2015</t>
  </si>
  <si>
    <t>Feb. 14,
		2014</t>
  </si>
  <si>
    <t>Feb. 27,
		2015</t>
  </si>
  <si>
    <t>Feb. 28,
		2014</t>
  </si>
  <si>
    <t>Payment Date</t>
  </si>
  <si>
    <t>Mar. 17,
		2015</t>
  </si>
  <si>
    <t>Mar. 17,
		2014</t>
  </si>
  <si>
    <t>Preferred Stock Dividend Per Share</t>
  </si>
  <si>
    <t>8.25% Series A Preferred Stock [Member] | Dividend Declared One [Member]</t>
  </si>
  <si>
    <t>May 15,
		2014</t>
  </si>
  <si>
    <t>May 30,
		2014</t>
  </si>
  <si>
    <t>Jun. 17,
		2015</t>
  </si>
  <si>
    <t>Jun. 17,
		2014</t>
  </si>
  <si>
    <t>8.00% Series B Preferred Stock [Member] | Dividend Declared [Member]</t>
  </si>
  <si>
    <t>8.00% Series B Preferred Stock [Member] | Dividend Declared One [Member]</t>
  </si>
  <si>
    <t>Common Stock [Member] | Dividend Declared [Member]</t>
  </si>
  <si>
    <t>Mar. 12,
		2015</t>
  </si>
  <si>
    <t>Mar. 5,
		2014</t>
  </si>
  <si>
    <t>Mar. 23,
		2015</t>
  </si>
  <si>
    <t>Mar. 18,
		2014</t>
  </si>
  <si>
    <t>Apr. 30,
		2015</t>
  </si>
  <si>
    <t>Apr. 28,
		2014</t>
  </si>
  <si>
    <t>Common Stock Dividend Per Share</t>
  </si>
  <si>
    <t>Common Stock [Member] | Dividend Declared One [Member]</t>
  </si>
  <si>
    <t>Jun. 11,
		2015</t>
  </si>
  <si>
    <t>Jun. 9,
		2014</t>
  </si>
  <si>
    <t>Jun. 22,
		2015</t>
  </si>
  <si>
    <t>Jun. 19,
		2014</t>
  </si>
  <si>
    <t>Jul. 31,
		2015</t>
  </si>
  <si>
    <t>Jul. 28,
		2014</t>
  </si>
  <si>
    <t>Equity (Details Textual) - USD ($)</t>
  </si>
  <si>
    <t>Sep. 06, 2012</t>
  </si>
  <si>
    <t>Aug. 15, 2012</t>
  </si>
  <si>
    <t>Aug. 03, 2012</t>
  </si>
  <si>
    <t>Dec. 26, 2012</t>
  </si>
  <si>
    <t>Sep. 27, 2012</t>
  </si>
  <si>
    <t>Jan. 24, 2012</t>
  </si>
  <si>
    <t>Jul. 13, 2012</t>
  </si>
  <si>
    <t>Class of Stock [Line Items]</t>
  </si>
  <si>
    <t>Stock Issued During Period Shares New Issues</t>
  </si>
  <si>
    <t>Proceeds from issuance of common stock</t>
  </si>
  <si>
    <t>Offering costs paid</t>
  </si>
  <si>
    <t>Proceeds From Issuance Of Common Stock Net</t>
  </si>
  <si>
    <t>Capital Available For Issuance</t>
  </si>
  <si>
    <t>Class of Warrant or Right, Exercise Price of Warrants or Rights</t>
  </si>
  <si>
    <t>Public Offering [Member]</t>
  </si>
  <si>
    <t>Sale of Stock, Price Per Share</t>
  </si>
  <si>
    <t>Sale Agents [Member]</t>
  </si>
  <si>
    <t>Series A Preferred Stock [Member]</t>
  </si>
  <si>
    <t>Preferred Stock, Liquidation Preference, Value (in dollars per share)</t>
  </si>
  <si>
    <t>Dividend</t>
  </si>
  <si>
    <t>8.25%</t>
  </si>
  <si>
    <t>Series A Cumulative Redeemable Preferred Stock [Member]</t>
  </si>
  <si>
    <t>Series A Cumulative Redeemable Preferred Stock [Member] | Public Offering [Member]</t>
  </si>
  <si>
    <t>Series B Cumulative Redeemable Preferred Stock [Member]</t>
  </si>
  <si>
    <t>Series B Preferred Stocks [Member]</t>
  </si>
  <si>
    <t>Private Placement [Member]</t>
  </si>
  <si>
    <t>Sale of Stock, Number of Shares Issued in Transaction</t>
  </si>
  <si>
    <t>Class of Warrant or Right, Number of Securities Called by Each Warrant or Right</t>
  </si>
  <si>
    <t>Underwriters Over-Allotment Option [Member]</t>
  </si>
  <si>
    <t>Underwriters Over-Allotment Option [Member] | Series A Cumulative Redeemable Preferred Stock [Member]</t>
  </si>
  <si>
    <t>Underwriters Over-Allotment Option [Member] | Series B Cumulative Redeemable 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C10" s="5">
        <v>28410937</v>
      </c>
    </row>
    <row r="11" spans="1:3">
      <c t="s" r="A11" s="4">
        <v>17</v>
      </c>
      <c t="s" r="B11" s="4">
        <v>18</v>
      </c>
    </row>
    <row r="12" spans="1:3">
      <c t="s" r="A12" s="4">
        <v>19</v>
      </c>
      <c t="n" r="B12" s="5">
        <v>1514281</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0725305</v>
      </c>
      <c t="n" r="C3" s="7">
        <v>85089859</v>
      </c>
    </row>
    <row r="4" spans="1:3">
      <c t="s" r="A4" s="4">
        <v>28</v>
      </c>
      <c t="n" r="B4" s="5">
        <v>72800000</v>
      </c>
      <c t="n" r="C4" s="5">
        <v>72800000</v>
      </c>
    </row>
    <row r="5" spans="1:3">
      <c t="s" r="A5" s="4">
        <v>29</v>
      </c>
      <c t="n" r="B5" s="5">
        <v>33637519</v>
      </c>
      <c t="n" r="C5" s="5">
        <v>20345131</v>
      </c>
    </row>
    <row r="6" spans="1:3">
      <c t="s" r="A6" s="4">
        <v>30</v>
      </c>
      <c t="n" r="B6" s="5">
        <v>529946</v>
      </c>
      <c t="n" r="C6" s="5">
        <v>628367</v>
      </c>
    </row>
    <row r="7" spans="1:3">
      <c t="s" r="A7" s="4">
        <v>31</v>
      </c>
      <c t="n" r="B7" s="5">
        <v>0</v>
      </c>
      <c t="n" r="C7" s="5">
        <v>26695091</v>
      </c>
    </row>
    <row r="8" spans="1:3">
      <c t="s" r="A8" s="4">
        <v>32</v>
      </c>
      <c t="n" r="B8" s="5">
        <v>73802887</v>
      </c>
      <c t="n" r="C8" s="5">
        <v>64363514</v>
      </c>
    </row>
    <row r="9" spans="1:3">
      <c t="s" r="A9" s="4">
        <v>33</v>
      </c>
      <c t="n" r="B9" s="5">
        <v>23070257</v>
      </c>
      <c t="n" r="C9" s="5">
        <v>34477975</v>
      </c>
    </row>
    <row r="10" spans="1:3">
      <c t="s" r="A10" s="4">
        <v>34</v>
      </c>
      <c t="n" r="B10" s="5">
        <v>11513517</v>
      </c>
      <c t="n" r="C10" s="5">
        <v>11886019</v>
      </c>
    </row>
    <row r="11" spans="1:3">
      <c t="s" r="A11" s="4">
        <v>35</v>
      </c>
      <c t="n" r="B11" s="5">
        <v>104868750</v>
      </c>
      <c t="n" r="C11" s="5">
        <v>0</v>
      </c>
    </row>
    <row r="12" spans="1:3">
      <c t="s" r="A12" s="4">
        <v>36</v>
      </c>
      <c t="n" r="B12" s="5">
        <v>4313897</v>
      </c>
      <c t="n" r="C12" s="5">
        <v>11382622</v>
      </c>
    </row>
    <row r="13" spans="1:3">
      <c t="s" r="A13" s="4">
        <v>37</v>
      </c>
      <c t="n" r="B13" s="5">
        <v>9603578</v>
      </c>
      <c t="n" r="C13" s="5">
        <v>10543072</v>
      </c>
    </row>
    <row r="14" spans="1:3">
      <c t="s" r="A14" s="4">
        <v>38</v>
      </c>
      <c t="n" r="B14" s="5">
        <v>3254746</v>
      </c>
      <c t="n" r="C14" s="5">
        <v>4586912</v>
      </c>
    </row>
    <row r="15" spans="1:3">
      <c t="s" r="A15" s="4">
        <v>39</v>
      </c>
      <c t="n" r="B15" s="5">
        <v>3392022026</v>
      </c>
      <c t="n" r="C15" s="5">
        <v>3458405131</v>
      </c>
    </row>
    <row r="16" spans="1:3">
      <c t="s" r="A16" s="3">
        <v>40</v>
      </c>
    </row>
    <row r="17" spans="1:3">
      <c t="s" r="A17" s="4">
        <v>41</v>
      </c>
      <c t="n" r="B17" s="5">
        <v>2513218214</v>
      </c>
      <c t="n" r="C17" s="5">
        <v>2644955948</v>
      </c>
    </row>
    <row r="18" spans="1:3">
      <c t="s" r="A18" s="4">
        <v>42</v>
      </c>
      <c t="n" r="B18" s="5">
        <v>36009319</v>
      </c>
      <c t="n" r="C18" s="5">
        <v>39777914</v>
      </c>
    </row>
    <row r="19" spans="1:3">
      <c t="s" r="A19" s="4">
        <v>43</v>
      </c>
      <c t="n" r="B19" s="5">
        <v>102891797</v>
      </c>
      <c t="n" r="C19" s="5">
        <v>0</v>
      </c>
    </row>
    <row r="20" spans="1:3">
      <c t="s" r="A20" s="4">
        <v>44</v>
      </c>
      <c t="n" r="B20" s="5">
        <v>2865826</v>
      </c>
      <c t="n" r="C20" s="5">
        <v>2461494</v>
      </c>
    </row>
    <row r="21" spans="1:3">
      <c t="s" r="A21" s="4">
        <v>45</v>
      </c>
      <c t="n" r="B21" s="5">
        <v>2897666</v>
      </c>
      <c t="n" r="C21" s="5">
        <v>8608209</v>
      </c>
    </row>
    <row r="22" spans="1:3">
      <c t="s" r="A22" s="4">
        <v>46</v>
      </c>
      <c t="n" r="B22" s="5">
        <v>17033527</v>
      </c>
      <c t="n" r="C22" s="5">
        <v>17031609</v>
      </c>
    </row>
    <row r="23" spans="1:3">
      <c t="s" r="A23" s="4">
        <v>47</v>
      </c>
      <c t="n" r="B23" s="5">
        <v>4774983</v>
      </c>
      <c t="n" r="C23" s="5">
        <v>4850807</v>
      </c>
    </row>
    <row r="24" spans="1:3">
      <c t="s" r="A24" s="4">
        <v>48</v>
      </c>
      <c t="n" r="B24" s="5">
        <v>2227218</v>
      </c>
      <c t="n" r="C24" s="5">
        <v>2285339</v>
      </c>
    </row>
    <row r="25" spans="1:3">
      <c t="s" r="A25" s="4">
        <v>49</v>
      </c>
      <c t="n" r="B25" s="5">
        <v>977216</v>
      </c>
      <c t="n" r="C25" s="5">
        <v>1743516</v>
      </c>
    </row>
    <row r="26" spans="1:3">
      <c t="s" r="A26" s="4">
        <v>50</v>
      </c>
      <c t="n" r="B26" s="5">
        <v>2558314</v>
      </c>
      <c t="n" r="C26" s="5">
        <v>4015152</v>
      </c>
    </row>
    <row r="27" spans="1:3">
      <c t="s" r="A27" s="4">
        <v>51</v>
      </c>
      <c t="n" r="B27" s="5">
        <v>2685454080</v>
      </c>
      <c t="n" r="C27" s="5">
        <v>2725729988</v>
      </c>
    </row>
    <row r="28" spans="1:3">
      <c t="s" r="A28" s="3">
        <v>52</v>
      </c>
    </row>
    <row r="29" spans="1:3">
      <c t="s" r="A29" s="4">
        <v>53</v>
      </c>
      <c t="n" r="B29" s="5">
        <v>283893</v>
      </c>
      <c t="n" r="C29" s="5">
        <v>283861</v>
      </c>
    </row>
    <row r="30" spans="1:3">
      <c t="s" r="A30" s="4">
        <v>54</v>
      </c>
      <c t="n" r="B30" s="5">
        <v>586141440</v>
      </c>
      <c t="n" r="C30" s="5">
        <v>586051751</v>
      </c>
    </row>
    <row r="31" spans="1:3">
      <c t="s" r="A31" s="4">
        <v>55</v>
      </c>
      <c t="n" r="B31" s="5">
        <v>-41071392</v>
      </c>
      <c t="n" r="C31" s="5">
        <v>-14874474</v>
      </c>
    </row>
    <row r="32" spans="1:3">
      <c t="s" r="A32" s="4">
        <v>56</v>
      </c>
      <c t="n" r="B32" s="5">
        <v>706567946</v>
      </c>
      <c t="n" r="C32" s="5">
        <v>732675143</v>
      </c>
    </row>
    <row r="33" spans="1:3">
      <c t="s" r="A33" s="4">
        <v>57</v>
      </c>
      <c t="n" r="B33" s="5">
        <v>3392022026</v>
      </c>
      <c t="n" r="C33" s="5">
        <v>3458405131</v>
      </c>
    </row>
    <row r="34" spans="1:3">
      <c t="s" r="A34" s="4">
        <v>58</v>
      </c>
    </row>
    <row r="35" spans="1:3">
      <c t="s" r="A35" s="3">
        <v>52</v>
      </c>
    </row>
    <row r="36" spans="1:3">
      <c t="s" r="A36" s="4">
        <v>59</v>
      </c>
      <c t="n" r="B36" s="5">
        <v>49920772</v>
      </c>
      <c t="n" r="C36" s="5">
        <v>49920772</v>
      </c>
    </row>
    <row r="37" spans="1:3">
      <c t="s" r="A37" s="4">
        <v>60</v>
      </c>
    </row>
    <row r="38" spans="1:3">
      <c t="s" r="A38" s="3">
        <v>52</v>
      </c>
    </row>
    <row r="39" spans="1:3">
      <c t="s" r="A39" s="4">
        <v>59</v>
      </c>
      <c t="n" r="B39" s="5">
        <v>111293233</v>
      </c>
      <c t="n" r="C39" s="5">
        <v>111293233</v>
      </c>
    </row>
    <row r="40" spans="1:3">
      <c t="s" r="A40" s="4">
        <v>61</v>
      </c>
    </row>
    <row r="41" spans="1:3">
      <c t="s" r="A41" s="3">
        <v>26</v>
      </c>
    </row>
    <row r="42" spans="1:3">
      <c t="s" r="A42" s="4">
        <v>62</v>
      </c>
      <c t="n" r="B42" s="5">
        <v>1639497291</v>
      </c>
      <c t="n" r="C42" s="5">
        <v>1808314746</v>
      </c>
    </row>
    <row r="43" spans="1:3">
      <c t="s" r="A43" s="4">
        <v>63</v>
      </c>
    </row>
    <row r="44" spans="1:3">
      <c t="s" r="A44" s="3">
        <v>26</v>
      </c>
    </row>
    <row r="45" spans="1:3">
      <c t="s" r="A45" s="4">
        <v>62</v>
      </c>
      <c t="n" r="B45" s="5">
        <v>1164542624</v>
      </c>
      <c t="n" r="C45" s="5">
        <v>1140077928</v>
      </c>
    </row>
    <row r="46" spans="1:3">
      <c t="s" r="A46" s="4">
        <v>64</v>
      </c>
    </row>
    <row r="47" spans="1:3">
      <c t="s" r="A47" s="3">
        <v>26</v>
      </c>
    </row>
    <row r="48" spans="1:3">
      <c t="s" r="A48" s="4">
        <v>62</v>
      </c>
      <c t="n" r="B48" s="5">
        <v>61094356</v>
      </c>
      <c t="n" r="C48" s="5">
        <v>66693243</v>
      </c>
    </row>
    <row r="49" spans="1:3">
      <c t="s" r="A49" s="3">
        <v>40</v>
      </c>
    </row>
    <row r="50" spans="1:3">
      <c t="s" r="A50" s="4">
        <v>41</v>
      </c>
      <c t="n" r="B50" s="5">
        <v>48140000</v>
      </c>
      <c t="n" r="C50" s="5">
        <v>52993000</v>
      </c>
    </row>
    <row r="51" spans="1:3">
      <c t="s" r="A51" s="4">
        <v>65</v>
      </c>
    </row>
    <row r="52" spans="1:3">
      <c t="s" r="A52" s="3">
        <v>26</v>
      </c>
    </row>
    <row r="53" spans="1:3">
      <c t="s" r="A53" s="4">
        <v>62</v>
      </c>
      <c t="n" r="B53" s="5">
        <v>108767353</v>
      </c>
      <c t="n" r="C53" s="5">
        <v>100520652</v>
      </c>
    </row>
    <row r="54" spans="1:3">
      <c t="s" r="A54" s="3">
        <v>40</v>
      </c>
    </row>
    <row r="55" spans="1:3">
      <c t="s" r="A55" s="4">
        <v>41</v>
      </c>
      <c t="n" r="B55" s="7">
        <v>77941000</v>
      </c>
      <c t="n" r="C55" s="7">
        <v>749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5</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67</v>
      </c>
      <c t="s" r="B16" s="4">
        <v>268</v>
      </c>
    </row>
    <row r="17" spans="1:2">
      <c t="s" r="A17" s="4">
        <v>269</v>
      </c>
      <c t="s" r="B17" s="4">
        <v>270</v>
      </c>
    </row>
    <row r="18" spans="1:2">
      <c t="s" r="A18" s="4">
        <v>271</v>
      </c>
      <c t="s" r="B18" s="4">
        <v>272</v>
      </c>
    </row>
    <row r="19" spans="1:2">
      <c t="s" r="A19" s="4">
        <v>273</v>
      </c>
      <c t="s" r="B19" s="4">
        <v>274</v>
      </c>
    </row>
    <row r="20" spans="1:2">
      <c t="s" r="A20" s="4">
        <v>275</v>
      </c>
      <c t="s" r="B20" s="4">
        <v>276</v>
      </c>
    </row>
    <row r="21" spans="1:2">
      <c t="s" r="A21" s="4">
        <v>277</v>
      </c>
      <c t="s" r="B21" s="4">
        <v>278</v>
      </c>
    </row>
    <row r="22" spans="1:2">
      <c t="s" r="A22" s="4">
        <v>279</v>
      </c>
      <c t="s" r="B22" s="4">
        <v>280</v>
      </c>
    </row>
    <row r="23" spans="1:2">
      <c t="s" r="A23" s="4">
        <v>281</v>
      </c>
      <c t="s" r="B23" s="4">
        <v>282</v>
      </c>
    </row>
    <row r="24" spans="1:2">
      <c t="s" r="A24" s="4">
        <v>283</v>
      </c>
      <c t="s" r="B24" s="4">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99</v>
      </c>
    </row>
    <row r="4" spans="1:2">
      <c t="s" r="A4" s="4">
        <v>286</v>
      </c>
      <c t="s" r="B4" s="4">
        <v>287</v>
      </c>
    </row>
    <row r="5" spans="1:2">
      <c t="s" r="A5" s="4">
        <v>288</v>
      </c>
      <c t="s" r="B5" s="4">
        <v>289</v>
      </c>
    </row>
    <row r="6" spans="1:2">
      <c t="s" r="A6" s="4">
        <v>290</v>
      </c>
      <c t="s" r="B6" s="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row r="6" spans="1:2">
      <c t="s" r="A6" s="4">
        <v>298</v>
      </c>
      <c t="s" r="B6" s="4">
        <v>299</v>
      </c>
    </row>
    <row r="7" spans="1:2">
      <c t="s" r="A7" s="4">
        <v>300</v>
      </c>
      <c t="s" r="B7" s="4">
        <v>301</v>
      </c>
    </row>
    <row r="8" spans="1:2">
      <c t="s" r="A8" s="4">
        <v>302</v>
      </c>
    </row>
    <row r="9" spans="1:2">
      <c t="s" r="A9" s="3">
        <v>293</v>
      </c>
    </row>
    <row r="10" spans="1:2">
      <c t="s" r="A10" s="4">
        <v>294</v>
      </c>
      <c t="s" r="B10" s="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7</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11</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5</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335</v>
      </c>
      <c t="s" r="B10" s="4">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37</v>
      </c>
      <c t="s" r="B1" s="2">
        <v>1</v>
      </c>
    </row>
    <row r="2" spans="1:2">
      <c t="s" r="B2" s="2">
        <v>2</v>
      </c>
    </row>
    <row r="3" spans="1:2">
      <c t="s" r="A3" s="3">
        <v>219</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2</v>
      </c>
      <c t="s" r="B1" s="2">
        <v>1</v>
      </c>
    </row>
    <row r="2" spans="1:2">
      <c t="s" r="B2" s="2">
        <v>2</v>
      </c>
    </row>
    <row r="3" spans="1:2">
      <c t="s" r="A3" s="3">
        <v>231</v>
      </c>
    </row>
    <row r="4" spans="1:2">
      <c t="s" r="A4" s="4">
        <v>343</v>
      </c>
      <c t="s" r="B4" s="4">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45</v>
      </c>
      <c t="s" r="B1" s="2">
        <v>1</v>
      </c>
    </row>
    <row r="2" spans="1:2">
      <c t="s" r="B2" s="2">
        <v>2</v>
      </c>
    </row>
    <row r="3" spans="1:2">
      <c t="s" r="A3" s="3">
        <v>346</v>
      </c>
    </row>
    <row r="4" spans="1:2">
      <c t="s" r="A4" s="4">
        <v>347</v>
      </c>
      <c t="s" r="B4"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6"/>
  </cols>
  <sheetData>
    <row r="1" spans="1:4">
      <c t="s" r="A1" s="1">
        <v>349</v>
      </c>
      <c t="s" r="C1" s="2">
        <v>1</v>
      </c>
      <c t="s" r="D1" s="2">
        <v>350</v>
      </c>
    </row>
    <row r="2" spans="1:4">
      <c t="s" r="C2" s="2">
        <v>2</v>
      </c>
      <c t="s" r="D2" s="2">
        <v>25</v>
      </c>
    </row>
    <row r="3" spans="1:4">
      <c t="s" r="A3" s="3">
        <v>351</v>
      </c>
    </row>
    <row r="4" spans="1:4">
      <c t="s" r="A4" s="4">
        <v>352</v>
      </c>
      <c t="n" r="C4" s="7">
        <v>4408593090</v>
      </c>
      <c t="n" r="D4" s="7">
        <v>4006448684</v>
      </c>
    </row>
    <row r="5" spans="1:4">
      <c t="s" r="A5" s="4">
        <v>353</v>
      </c>
      <c t="n" r="C5" s="5">
        <v>-1474513274</v>
      </c>
      <c t="n" r="D5" s="5">
        <v>-941512278</v>
      </c>
    </row>
    <row r="6" spans="1:4">
      <c t="s" r="A6" s="4">
        <v>354</v>
      </c>
      <c t="n" r="C6" s="5">
        <v>2934079816</v>
      </c>
      <c t="n" r="D6" s="5">
        <v>3064936406</v>
      </c>
    </row>
    <row r="7" spans="1:4">
      <c t="s" r="A7" s="4">
        <v>355</v>
      </c>
      <c t="s" r="B7" s="4">
        <v>356</v>
      </c>
      <c t="n" r="C7" s="5">
        <v>52840756</v>
      </c>
      <c t="n" r="D7" s="5">
        <v>61620967</v>
      </c>
    </row>
    <row r="8" spans="1:4">
      <c t="s" r="A8" s="4">
        <v>357</v>
      </c>
      <c t="s" r="B8" s="4">
        <v>356</v>
      </c>
      <c t="n" r="C8" s="5">
        <v>-13018948</v>
      </c>
      <c t="n" r="D8" s="5">
        <v>-10950804</v>
      </c>
    </row>
    <row r="9" spans="1:4">
      <c t="s" r="A9" s="4">
        <v>358</v>
      </c>
      <c t="n" r="C9" s="7">
        <v>2973901624</v>
      </c>
      <c t="n" r="D9" s="7">
        <v>3115606569</v>
      </c>
    </row>
    <row r="10" spans="1:4">
      <c t="s" r="A10" s="4">
        <v>359</v>
      </c>
      <c t="s" r="B10" s="4">
        <v>360</v>
      </c>
      <c t="s" r="C10" s="4">
        <v>361</v>
      </c>
      <c t="s" r="D10" s="4">
        <v>362</v>
      </c>
    </row>
    <row r="11" spans="1:4">
      <c t="s" r="A11" s="4">
        <v>363</v>
      </c>
      <c t="s" r="C11" s="4">
        <v>364</v>
      </c>
      <c t="s" r="D11" s="4">
        <v>365</v>
      </c>
    </row>
    <row r="12" spans="1:4">
      <c t="s" r="A12" s="4">
        <v>366</v>
      </c>
    </row>
    <row r="13" spans="1:4">
      <c t="s" r="A13" s="3">
        <v>351</v>
      </c>
    </row>
    <row r="14" spans="1:4">
      <c t="s" r="A14" s="4">
        <v>352</v>
      </c>
      <c t="n" r="C14" s="7">
        <v>115433500</v>
      </c>
      <c t="n" r="D14" s="7">
        <v>125538084</v>
      </c>
    </row>
    <row r="15" spans="1:4">
      <c t="s" r="A15" s="4">
        <v>353</v>
      </c>
      <c t="n" r="C15" s="5">
        <v>5525045</v>
      </c>
      <c t="n" r="D15" s="5">
        <v>6009532</v>
      </c>
    </row>
    <row r="16" spans="1:4">
      <c t="s" r="A16" s="4">
        <v>354</v>
      </c>
      <c t="n" r="C16" s="5">
        <v>120958545</v>
      </c>
      <c t="n" r="D16" s="5">
        <v>131547616</v>
      </c>
    </row>
    <row r="17" spans="1:4">
      <c t="s" r="A17" s="4">
        <v>355</v>
      </c>
      <c t="s" r="B17" s="4">
        <v>356</v>
      </c>
      <c t="n" r="C17" s="5">
        <v>1708200</v>
      </c>
      <c t="n" r="D17" s="5">
        <v>2267721</v>
      </c>
    </row>
    <row r="18" spans="1:4">
      <c t="s" r="A18" s="4">
        <v>357</v>
      </c>
      <c t="s" r="B18" s="4">
        <v>356</v>
      </c>
      <c t="n" r="C18" s="5">
        <v>-357780</v>
      </c>
      <c t="n" r="D18" s="5">
        <v>-72467</v>
      </c>
    </row>
    <row r="19" spans="1:4">
      <c t="s" r="A19" s="4">
        <v>358</v>
      </c>
      <c t="n" r="C19" s="7">
        <v>122308965</v>
      </c>
      <c t="n" r="D19" s="7">
        <v>133742870</v>
      </c>
    </row>
    <row r="20" spans="1:4">
      <c t="s" r="A20" s="4">
        <v>359</v>
      </c>
      <c t="s" r="B20" s="4">
        <v>360</v>
      </c>
      <c t="s" r="C20" s="4">
        <v>367</v>
      </c>
      <c t="s" r="D20" s="4">
        <v>367</v>
      </c>
    </row>
    <row r="21" spans="1:4">
      <c t="s" r="A21" s="4">
        <v>363</v>
      </c>
      <c t="s" r="C21" s="4">
        <v>368</v>
      </c>
      <c t="s" r="D21" s="4">
        <v>368</v>
      </c>
    </row>
    <row r="22" spans="1:4">
      <c t="s" r="A22" s="4">
        <v>369</v>
      </c>
    </row>
    <row r="23" spans="1:4">
      <c t="s" r="A23" s="3">
        <v>351</v>
      </c>
    </row>
    <row r="24" spans="1:4">
      <c t="s" r="A24" s="4">
        <v>352</v>
      </c>
      <c t="n" r="C24" s="7">
        <v>890073785</v>
      </c>
      <c t="n" r="D24" s="7">
        <v>973102647</v>
      </c>
    </row>
    <row r="25" spans="1:4">
      <c t="s" r="A25" s="4">
        <v>353</v>
      </c>
      <c t="n" r="C25" s="5">
        <v>41993673</v>
      </c>
      <c t="n" r="D25" s="5">
        <v>46665955</v>
      </c>
    </row>
    <row r="26" spans="1:4">
      <c t="s" r="A26" s="4">
        <v>354</v>
      </c>
      <c t="n" r="C26" s="5">
        <v>932067458</v>
      </c>
      <c t="n" r="D26" s="5">
        <v>1019768602</v>
      </c>
    </row>
    <row r="27" spans="1:4">
      <c t="s" r="A27" s="4">
        <v>355</v>
      </c>
      <c t="s" r="B27" s="4">
        <v>356</v>
      </c>
      <c t="n" r="C27" s="5">
        <v>8630613</v>
      </c>
      <c t="n" r="D27" s="5">
        <v>17222909</v>
      </c>
    </row>
    <row r="28" spans="1:4">
      <c t="s" r="A28" s="4">
        <v>357</v>
      </c>
      <c t="s" r="B28" s="4">
        <v>356</v>
      </c>
      <c t="n" r="C28" s="5">
        <v>-4455610</v>
      </c>
      <c t="n" r="D28" s="5">
        <v>-967492</v>
      </c>
    </row>
    <row r="29" spans="1:4">
      <c t="s" r="A29" s="4">
        <v>358</v>
      </c>
      <c t="n" r="C29" s="7">
        <v>936242461</v>
      </c>
      <c t="n" r="D29" s="7">
        <v>1036024019</v>
      </c>
    </row>
    <row r="30" spans="1:4">
      <c t="s" r="A30" s="4">
        <v>359</v>
      </c>
      <c t="s" r="B30" s="4">
        <v>360</v>
      </c>
      <c t="s" r="C30" s="4">
        <v>370</v>
      </c>
      <c t="s" r="D30" s="4">
        <v>371</v>
      </c>
    </row>
    <row r="31" spans="1:4">
      <c t="s" r="A31" s="4">
        <v>363</v>
      </c>
      <c t="s" r="C31" s="4">
        <v>372</v>
      </c>
      <c t="s" r="D31" s="4">
        <v>373</v>
      </c>
    </row>
    <row r="32" spans="1:4">
      <c t="s" r="A32" s="4">
        <v>374</v>
      </c>
    </row>
    <row r="33" spans="1:4">
      <c t="s" r="A33" s="3">
        <v>351</v>
      </c>
    </row>
    <row r="34" spans="1:4">
      <c t="s" r="A34" s="4">
        <v>352</v>
      </c>
      <c t="n" r="C34" s="7">
        <v>82478290</v>
      </c>
      <c t="n" r="D34" s="7">
        <v>88345864</v>
      </c>
    </row>
    <row r="35" spans="1:4">
      <c t="s" r="A35" s="4">
        <v>353</v>
      </c>
      <c t="n" r="C35" s="5">
        <v>796092</v>
      </c>
      <c t="n" r="D35" s="5">
        <v>880994</v>
      </c>
    </row>
    <row r="36" spans="1:4">
      <c t="s" r="A36" s="4">
        <v>354</v>
      </c>
      <c t="n" r="C36" s="5">
        <v>83274382</v>
      </c>
      <c t="n" r="D36" s="5">
        <v>89226858</v>
      </c>
    </row>
    <row r="37" spans="1:4">
      <c t="s" r="A37" s="4">
        <v>355</v>
      </c>
      <c t="s" r="B37" s="4">
        <v>356</v>
      </c>
      <c t="n" r="C37" s="5">
        <v>2167848</v>
      </c>
      <c t="n" r="D37" s="5">
        <v>1548517</v>
      </c>
    </row>
    <row r="38" spans="1:4">
      <c t="s" r="A38" s="4">
        <v>357</v>
      </c>
      <c t="s" r="B38" s="4">
        <v>356</v>
      </c>
      <c t="n" r="C38" s="5">
        <v>0</v>
      </c>
      <c t="n" r="D38" s="5">
        <v>0</v>
      </c>
    </row>
    <row r="39" spans="1:4">
      <c t="s" r="A39" s="4">
        <v>358</v>
      </c>
      <c t="n" r="C39" s="7">
        <v>85442230</v>
      </c>
      <c t="n" r="D39" s="7">
        <v>90775375</v>
      </c>
    </row>
    <row r="40" spans="1:4">
      <c t="s" r="A40" s="4">
        <v>359</v>
      </c>
      <c t="s" r="B40" s="4">
        <v>360</v>
      </c>
      <c t="s" r="C40" s="4">
        <v>375</v>
      </c>
      <c t="s" r="D40" s="4">
        <v>375</v>
      </c>
    </row>
    <row r="41" spans="1:4">
      <c t="s" r="A41" s="4">
        <v>363</v>
      </c>
      <c t="s" r="C41" s="4">
        <v>376</v>
      </c>
      <c t="s" r="D41" s="4">
        <v>377</v>
      </c>
    </row>
    <row r="42" spans="1:4">
      <c t="s" r="A42" s="4">
        <v>378</v>
      </c>
    </row>
    <row r="43" spans="1:4">
      <c t="s" r="A43" s="3">
        <v>351</v>
      </c>
    </row>
    <row r="44" spans="1:4">
      <c t="s" r="A44" s="4">
        <v>352</v>
      </c>
      <c t="n" r="C44" s="7">
        <v>391490514</v>
      </c>
      <c t="n" r="D44" s="7">
        <v>421043957</v>
      </c>
    </row>
    <row r="45" spans="1:4">
      <c t="s" r="A45" s="4">
        <v>353</v>
      </c>
      <c t="n" r="C45" s="5">
        <v>7222</v>
      </c>
      <c t="n" r="D45" s="5">
        <v>-888105</v>
      </c>
    </row>
    <row r="46" spans="1:4">
      <c t="s" r="A46" s="4">
        <v>354</v>
      </c>
      <c t="n" r="C46" s="5">
        <v>391497736</v>
      </c>
      <c t="n" r="D46" s="5">
        <v>420155852</v>
      </c>
    </row>
    <row r="47" spans="1:4">
      <c t="s" r="A47" s="4">
        <v>355</v>
      </c>
      <c t="s" r="B47" s="4">
        <v>356</v>
      </c>
      <c t="n" r="C47" s="5">
        <v>6816129</v>
      </c>
      <c t="n" r="D47" s="5">
        <v>7570945</v>
      </c>
    </row>
    <row r="48" spans="1:4">
      <c t="s" r="A48" s="4">
        <v>357</v>
      </c>
      <c t="s" r="B48" s="4">
        <v>356</v>
      </c>
      <c t="n" r="C48" s="5">
        <v>-279697</v>
      </c>
      <c t="n" r="D48" s="5">
        <v>-189430</v>
      </c>
    </row>
    <row r="49" spans="1:4">
      <c t="s" r="A49" s="4">
        <v>358</v>
      </c>
      <c t="n" r="C49" s="7">
        <v>398034168</v>
      </c>
      <c t="n" r="D49" s="7">
        <v>427537367</v>
      </c>
    </row>
    <row r="50" spans="1:4">
      <c t="s" r="A50" s="4">
        <v>359</v>
      </c>
      <c t="s" r="B50" s="4">
        <v>360</v>
      </c>
      <c t="s" r="C50" s="4">
        <v>379</v>
      </c>
      <c t="s" r="D50" s="4">
        <v>380</v>
      </c>
    </row>
    <row r="51" spans="1:4">
      <c t="s" r="A51" s="4">
        <v>363</v>
      </c>
      <c t="s" r="C51" s="4">
        <v>381</v>
      </c>
      <c t="s" r="D51" s="4">
        <v>382</v>
      </c>
    </row>
    <row r="52" spans="1:4">
      <c t="s" r="A52" s="4">
        <v>383</v>
      </c>
    </row>
    <row r="53" spans="1:4">
      <c t="s" r="A53" s="3">
        <v>351</v>
      </c>
    </row>
    <row r="54" spans="1:4">
      <c t="s" r="A54" s="4">
        <v>352</v>
      </c>
      <c t="n" r="C54" s="7">
        <v>763244238</v>
      </c>
      <c t="n" r="D54" s="7">
        <v>754905240</v>
      </c>
    </row>
    <row r="55" spans="1:4">
      <c t="s" r="A55" s="4">
        <v>353</v>
      </c>
      <c t="n" r="C55" s="5">
        <v>-669822513</v>
      </c>
      <c t="n" r="D55" s="5">
        <v>-638264371</v>
      </c>
    </row>
    <row r="56" spans="1:4">
      <c t="s" r="A56" s="4">
        <v>354</v>
      </c>
      <c t="n" r="C56" s="5">
        <v>93421725</v>
      </c>
      <c t="n" r="D56" s="5">
        <v>116640869</v>
      </c>
    </row>
    <row r="57" spans="1:4">
      <c t="s" r="A57" s="4">
        <v>355</v>
      </c>
      <c t="s" r="B57" s="4">
        <v>356</v>
      </c>
      <c t="n" r="C57" s="5">
        <v>4786420</v>
      </c>
      <c t="n" r="D57" s="5">
        <v>5941701</v>
      </c>
    </row>
    <row r="58" spans="1:4">
      <c t="s" r="A58" s="4">
        <v>357</v>
      </c>
      <c t="s" r="B58" s="4">
        <v>356</v>
      </c>
      <c t="n" r="C58" s="5">
        <v>-738678</v>
      </c>
      <c t="n" r="D58" s="5">
        <v>-2347455</v>
      </c>
    </row>
    <row r="59" spans="1:4">
      <c t="s" r="A59" s="4">
        <v>358</v>
      </c>
      <c t="n" r="C59" s="7">
        <v>97469467</v>
      </c>
      <c t="n" r="D59" s="7">
        <v>120235115</v>
      </c>
    </row>
    <row r="60" spans="1:4">
      <c t="s" r="A60" s="4">
        <v>359</v>
      </c>
      <c t="s" r="B60" s="4">
        <v>360</v>
      </c>
      <c t="s" r="C60" s="4">
        <v>384</v>
      </c>
      <c t="s" r="D60" s="4">
        <v>385</v>
      </c>
    </row>
    <row r="61" spans="1:4">
      <c t="s" r="A61" s="4">
        <v>363</v>
      </c>
      <c t="s" r="C61" s="4">
        <v>386</v>
      </c>
      <c t="s" r="D61" s="4">
        <v>387</v>
      </c>
    </row>
    <row r="62" spans="1:4">
      <c t="s" r="A62" s="4">
        <v>388</v>
      </c>
    </row>
    <row r="63" spans="1:4">
      <c t="s" r="A63" s="3">
        <v>351</v>
      </c>
    </row>
    <row r="64" spans="1:4">
      <c t="s" r="A64" s="4">
        <v>352</v>
      </c>
      <c t="n" r="C64" s="7">
        <v>1842576195</v>
      </c>
      <c t="n" r="D64" s="7">
        <v>1303432523</v>
      </c>
    </row>
    <row r="65" spans="1:4">
      <c t="s" r="A65" s="4">
        <v>353</v>
      </c>
      <c t="n" r="C65" s="5">
        <v>-696920485</v>
      </c>
      <c t="n" r="D65" s="5">
        <v>-181488454</v>
      </c>
    </row>
    <row r="66" spans="1:4">
      <c t="s" r="A66" s="4">
        <v>354</v>
      </c>
      <c t="n" r="C66" s="5">
        <v>1145655710</v>
      </c>
      <c t="n" r="D66" s="5">
        <v>1121944069</v>
      </c>
    </row>
    <row r="67" spans="1:4">
      <c t="s" r="A67" s="4">
        <v>355</v>
      </c>
      <c t="s" r="B67" s="4">
        <v>356</v>
      </c>
      <c t="n" r="C67" s="5">
        <v>25339207</v>
      </c>
      <c t="n" r="D67" s="5">
        <v>24415728</v>
      </c>
    </row>
    <row r="68" spans="1:4">
      <c t="s" r="A68" s="4">
        <v>357</v>
      </c>
      <c t="s" r="B68" s="4">
        <v>356</v>
      </c>
      <c t="n" r="C68" s="5">
        <v>-6452293</v>
      </c>
      <c t="n" r="D68" s="5">
        <v>-6281869</v>
      </c>
    </row>
    <row r="69" spans="1:4">
      <c t="s" r="A69" s="4">
        <v>358</v>
      </c>
      <c t="n" r="C69" s="7">
        <v>1164542624</v>
      </c>
      <c t="n" r="D69" s="7">
        <v>1140077928</v>
      </c>
    </row>
    <row r="70" spans="1:4">
      <c t="s" r="A70" s="4">
        <v>359</v>
      </c>
      <c t="s" r="B70" s="4">
        <v>360</v>
      </c>
      <c t="s" r="C70" s="4">
        <v>389</v>
      </c>
      <c t="s" r="D70" s="4">
        <v>390</v>
      </c>
    </row>
    <row r="71" spans="1:4">
      <c t="s" r="A71" s="4">
        <v>363</v>
      </c>
      <c t="s" r="C71" s="4">
        <v>391</v>
      </c>
      <c t="s" r="D71" s="4">
        <v>392</v>
      </c>
    </row>
    <row r="72" spans="1:4">
      <c t="s" r="A72" s="4">
        <v>393</v>
      </c>
    </row>
    <row r="73" spans="1:4">
      <c t="s" r="A73" s="3">
        <v>351</v>
      </c>
    </row>
    <row r="74" spans="1:4">
      <c t="s" r="A74" s="4">
        <v>352</v>
      </c>
      <c t="n" r="C74" s="7">
        <v>61003014</v>
      </c>
      <c t="n" r="D74" s="7">
        <v>67696117</v>
      </c>
    </row>
    <row r="75" spans="1:4">
      <c t="s" r="A75" s="4">
        <v>353</v>
      </c>
      <c t="n" r="C75" s="5">
        <v>-461061</v>
      </c>
      <c t="n" r="D75" s="5">
        <v>-379648</v>
      </c>
    </row>
    <row r="76" spans="1:4">
      <c t="s" r="A76" s="4">
        <v>354</v>
      </c>
      <c t="n" r="C76" s="5">
        <v>60541953</v>
      </c>
      <c t="n" r="D76" s="5">
        <v>67316469</v>
      </c>
    </row>
    <row r="77" spans="1:4">
      <c t="s" r="A77" s="4">
        <v>355</v>
      </c>
      <c t="s" r="B77" s="4">
        <v>356</v>
      </c>
      <c t="n" r="C77" s="5">
        <v>900977</v>
      </c>
      <c t="n" r="D77" s="5">
        <v>322074</v>
      </c>
    </row>
    <row r="78" spans="1:4">
      <c t="s" r="A78" s="4">
        <v>357</v>
      </c>
      <c t="s" r="B78" s="4">
        <v>356</v>
      </c>
      <c t="n" r="C78" s="5">
        <v>-348574</v>
      </c>
      <c t="n" r="D78" s="5">
        <v>-945300</v>
      </c>
    </row>
    <row r="79" spans="1:4">
      <c t="s" r="A79" s="4">
        <v>358</v>
      </c>
      <c t="n" r="C79" s="7">
        <v>61094356</v>
      </c>
      <c t="n" r="D79" s="7">
        <v>66693243</v>
      </c>
    </row>
    <row r="80" spans="1:4">
      <c t="s" r="A80" s="4">
        <v>359</v>
      </c>
      <c t="s" r="B80" s="4">
        <v>360</v>
      </c>
      <c t="s" r="C80" s="4">
        <v>394</v>
      </c>
      <c t="s" r="D80" s="4">
        <v>395</v>
      </c>
    </row>
    <row r="81" spans="1:4">
      <c t="s" r="A81" s="4">
        <v>363</v>
      </c>
      <c t="s" r="C81" s="4">
        <v>396</v>
      </c>
      <c t="s" r="D81" s="4">
        <v>397</v>
      </c>
    </row>
    <row r="82" spans="1:4">
      <c t="s" r="A82" s="4">
        <v>398</v>
      </c>
    </row>
    <row r="83" spans="1:4">
      <c t="s" r="A83" s="3">
        <v>351</v>
      </c>
    </row>
    <row r="84" spans="1:4">
      <c t="s" r="A84" s="4">
        <v>352</v>
      </c>
      <c t="n" r="C84" s="7">
        <v>209935854</v>
      </c>
      <c t="n" r="D84" s="7">
        <v>220026552</v>
      </c>
    </row>
    <row r="85" spans="1:4">
      <c t="s" r="A85" s="4">
        <v>353</v>
      </c>
      <c t="n" r="C85" s="5">
        <v>-108880417</v>
      </c>
      <c t="n" r="D85" s="5">
        <v>-127623416</v>
      </c>
    </row>
    <row r="86" spans="1:4">
      <c t="s" r="A86" s="4">
        <v>354</v>
      </c>
      <c t="n" r="C86" s="5">
        <v>101055437</v>
      </c>
      <c t="n" r="D86" s="5">
        <v>92403136</v>
      </c>
    </row>
    <row r="87" spans="1:4">
      <c t="s" r="A87" s="4">
        <v>355</v>
      </c>
      <c t="s" r="B87" s="4">
        <v>356</v>
      </c>
      <c t="n" r="C87" s="5">
        <v>2331241</v>
      </c>
      <c t="n" r="D87" s="5">
        <v>2138358</v>
      </c>
    </row>
    <row r="88" spans="1:4">
      <c t="s" r="A88" s="4">
        <v>357</v>
      </c>
      <c t="s" r="B88" s="4">
        <v>356</v>
      </c>
      <c t="n" r="C88" s="5">
        <v>-386316</v>
      </c>
      <c t="n" r="D88" s="5">
        <v>-146791</v>
      </c>
    </row>
    <row r="89" spans="1:4">
      <c t="s" r="A89" s="4">
        <v>358</v>
      </c>
      <c t="n" r="C89" s="7">
        <v>103000362</v>
      </c>
      <c t="n" r="D89" s="7">
        <v>94394703</v>
      </c>
    </row>
    <row r="90" spans="1:4">
      <c t="s" r="A90" s="4">
        <v>359</v>
      </c>
      <c t="s" r="B90" s="4">
        <v>360</v>
      </c>
      <c t="s" r="C90" s="4">
        <v>399</v>
      </c>
      <c t="s" r="D90" s="4">
        <v>400</v>
      </c>
    </row>
    <row r="91" spans="1:4">
      <c t="s" r="A91" s="4">
        <v>363</v>
      </c>
      <c t="s" r="C91" s="4">
        <v>401</v>
      </c>
      <c t="s" r="D91" s="4">
        <v>402</v>
      </c>
    </row>
    <row r="92" spans="1:4">
      <c t="s" r="A92" s="4">
        <v>403</v>
      </c>
    </row>
    <row r="93" spans="1:4">
      <c t="s" r="A93" s="3">
        <v>351</v>
      </c>
    </row>
    <row r="94" spans="1:4">
      <c t="s" r="A94" s="4">
        <v>352</v>
      </c>
      <c t="n" r="C94" s="7">
        <v>52357700</v>
      </c>
      <c t="n" r="D94" s="7">
        <v>52357700</v>
      </c>
    </row>
    <row r="95" spans="1:4">
      <c t="s" r="A95" s="4">
        <v>353</v>
      </c>
      <c t="n" r="C95" s="5">
        <v>-46750830</v>
      </c>
      <c t="n" r="D95" s="5">
        <v>-46424765</v>
      </c>
    </row>
    <row r="96" spans="1:4">
      <c t="s" r="A96" s="4">
        <v>354</v>
      </c>
      <c t="n" r="C96" s="5">
        <v>5606870</v>
      </c>
      <c t="n" r="D96" s="5">
        <v>5932935</v>
      </c>
    </row>
    <row r="97" spans="1:4">
      <c t="s" r="A97" s="4">
        <v>355</v>
      </c>
      <c t="s" r="B97" s="4">
        <v>356</v>
      </c>
      <c t="n" r="C97" s="5">
        <v>160121</v>
      </c>
      <c t="n" r="D97" s="5">
        <v>193014</v>
      </c>
    </row>
    <row r="98" spans="1:4">
      <c t="s" r="A98" s="4">
        <v>357</v>
      </c>
      <c t="s" r="B98" s="4">
        <v>356</v>
      </c>
      <c t="n" r="C98" s="5">
        <v>0</v>
      </c>
      <c t="n" r="D98" s="5">
        <v>0</v>
      </c>
    </row>
    <row r="99" spans="1:4">
      <c t="s" r="A99" s="4">
        <v>358</v>
      </c>
      <c t="n" r="C99" s="7">
        <v>5766991</v>
      </c>
      <c t="n" r="D99" s="7">
        <v>6125949</v>
      </c>
    </row>
    <row r="100" spans="1:4">
      <c t="s" r="A100" s="4">
        <v>359</v>
      </c>
      <c t="s" r="B100" s="4">
        <v>360</v>
      </c>
      <c t="s" r="C100" s="4">
        <v>404</v>
      </c>
      <c t="s" r="D100" s="4">
        <v>405</v>
      </c>
    </row>
    <row r="101" spans="1:4">
      <c t="s" r="A101" s="4">
        <v>363</v>
      </c>
      <c t="s" r="C101" s="4">
        <v>406</v>
      </c>
      <c t="s" r="D101" s="4">
        <v>407</v>
      </c>
    </row>
    <row r="102" spans="1:4">
      <c t="n" r="A102"/>
    </row>
    <row r="103" spans="1:4">
      <c t="s" r="A103" s="4">
        <v>356</v>
      </c>
      <c t="s" r="B103" s="4">
        <v>408</v>
      </c>
    </row>
    <row r="104" spans="1:4">
      <c t="s" r="A104" s="4">
        <v>360</v>
      </c>
      <c t="s" r="B104" s="4">
        <v>409</v>
      </c>
    </row>
  </sheetData>
  <mergeCells count="4">
    <mergeCell ref="A1:B2"/>
    <mergeCell ref="A102:C102"/>
    <mergeCell ref="B103:C103"/>
    <mergeCell ref="B104:C10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6</v>
      </c>
      <c t="s" r="B1" s="2">
        <v>2</v>
      </c>
      <c t="s" r="C1" s="2">
        <v>25</v>
      </c>
    </row>
    <row r="2" spans="1:3">
      <c t="s" r="A2" s="4">
        <v>67</v>
      </c>
      <c t="n" r="B2" s="8">
        <v>0.01</v>
      </c>
      <c t="n" r="C2" s="8">
        <v>0.01</v>
      </c>
    </row>
    <row r="3" spans="1:3">
      <c t="s" r="A3" s="4">
        <v>68</v>
      </c>
      <c t="n" r="B3" s="5">
        <v>50000000</v>
      </c>
      <c t="n" r="C3" s="5">
        <v>50000000</v>
      </c>
    </row>
    <row r="4" spans="1:3">
      <c t="s" r="A4" s="4">
        <v>69</v>
      </c>
      <c t="n" r="B4" s="8">
        <v>0.01</v>
      </c>
      <c t="n" r="C4" s="8">
        <v>0.01</v>
      </c>
    </row>
    <row r="5" spans="1:3">
      <c t="s" r="A5" s="4">
        <v>70</v>
      </c>
      <c t="n" r="B5" s="5">
        <v>450000000</v>
      </c>
      <c t="n" r="C5" s="5">
        <v>450000000</v>
      </c>
    </row>
    <row r="6" spans="1:3">
      <c t="s" r="A6" s="4">
        <v>71</v>
      </c>
      <c t="n" r="B6" s="5">
        <v>28389211</v>
      </c>
      <c t="n" r="C6" s="5">
        <v>28386015</v>
      </c>
    </row>
    <row r="7" spans="1:3">
      <c t="s" r="A7" s="4">
        <v>72</v>
      </c>
      <c t="n" r="B7" s="5">
        <v>28389211</v>
      </c>
      <c t="n" r="C7" s="5">
        <v>28386015</v>
      </c>
    </row>
    <row r="8" spans="1:3">
      <c t="s" r="A8" s="4">
        <v>73</v>
      </c>
    </row>
    <row r="9" spans="1:3">
      <c t="s" r="A9" s="4">
        <v>74</v>
      </c>
      <c t="n" r="B9" s="7">
        <v>74328679</v>
      </c>
      <c t="n" r="C9" s="7">
        <v>73407869</v>
      </c>
    </row>
    <row r="10" spans="1:3">
      <c t="s" r="A10" s="4">
        <v>75</v>
      </c>
    </row>
    <row r="11" spans="1:3">
      <c t="s" r="A11" s="4">
        <v>76</v>
      </c>
      <c t="n" r="B11" s="5">
        <v>62800000</v>
      </c>
    </row>
    <row r="12" spans="1:3">
      <c t="s" r="A12" s="4">
        <v>61</v>
      </c>
    </row>
    <row r="13" spans="1:3">
      <c t="s" r="A13" s="4">
        <v>74</v>
      </c>
      <c t="n" r="B13" s="5">
        <v>1520424707</v>
      </c>
      <c t="n" r="C13" s="5">
        <v>1691194581</v>
      </c>
    </row>
    <row r="14" spans="1:3">
      <c t="s" r="A14" s="4">
        <v>63</v>
      </c>
    </row>
    <row r="15" spans="1:3">
      <c t="s" r="A15" s="4">
        <v>74</v>
      </c>
      <c t="n" r="B15" s="5">
        <v>1117558576</v>
      </c>
      <c t="n" r="C15" s="5">
        <v>1088398641</v>
      </c>
    </row>
    <row r="16" spans="1:3">
      <c t="s" r="A16" s="4">
        <v>64</v>
      </c>
    </row>
    <row r="17" spans="1:3">
      <c t="s" r="A17" s="4">
        <v>74</v>
      </c>
      <c t="n" r="B17" s="5">
        <v>61094356</v>
      </c>
      <c t="n" r="C17" s="5">
        <v>66693243</v>
      </c>
    </row>
    <row r="18" spans="1:3">
      <c t="s" r="A18" s="4">
        <v>65</v>
      </c>
    </row>
    <row r="19" spans="1:3">
      <c t="s" r="A19" s="4">
        <v>74</v>
      </c>
      <c t="n" r="B19" s="7">
        <v>105167321</v>
      </c>
      <c t="n" r="C19" s="7">
        <v>96920646</v>
      </c>
    </row>
    <row r="20" spans="1:3">
      <c t="s" r="A20" s="4">
        <v>58</v>
      </c>
    </row>
    <row r="21" spans="1:3">
      <c t="s" r="A21" s="4">
        <v>77</v>
      </c>
      <c t="n" r="B21" s="5">
        <v>2070000</v>
      </c>
      <c t="n" r="C21" s="5">
        <v>2070000</v>
      </c>
    </row>
    <row r="22" spans="1:3">
      <c t="s" r="A22" s="4">
        <v>78</v>
      </c>
      <c t="n" r="B22" s="5">
        <v>2070000</v>
      </c>
      <c t="n" r="C22" s="5">
        <v>2070000</v>
      </c>
    </row>
    <row r="23" spans="1:3">
      <c t="s" r="A23" s="4">
        <v>79</v>
      </c>
      <c t="n" r="B23" s="7">
        <v>51750000</v>
      </c>
      <c t="n" r="C23" s="7">
        <v>51750000</v>
      </c>
    </row>
    <row r="24" spans="1:3">
      <c t="s" r="A24" s="4">
        <v>60</v>
      </c>
    </row>
    <row r="25" spans="1:3">
      <c t="s" r="A25" s="4">
        <v>77</v>
      </c>
      <c t="n" r="B25" s="5">
        <v>4600000</v>
      </c>
      <c t="n" r="C25" s="5">
        <v>4600000</v>
      </c>
    </row>
    <row r="26" spans="1:3">
      <c t="s" r="A26" s="4">
        <v>78</v>
      </c>
      <c t="n" r="B26" s="5">
        <v>4600000</v>
      </c>
      <c t="n" r="C26" s="5">
        <v>4600000</v>
      </c>
    </row>
    <row r="27" spans="1:3">
      <c t="s" r="A27" s="4">
        <v>79</v>
      </c>
      <c t="n" r="B27" s="7">
        <v>115000000</v>
      </c>
      <c t="n" r="C27" s="7">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410</v>
      </c>
      <c t="s" r="B1" s="2">
        <v>1</v>
      </c>
      <c t="s" r="C1" s="2">
        <v>350</v>
      </c>
    </row>
    <row r="2" spans="1:3">
      <c t="s" r="B2" s="2">
        <v>2</v>
      </c>
      <c t="s" r="C2" s="2">
        <v>25</v>
      </c>
    </row>
    <row r="3" spans="1:3">
      <c t="s" r="A3" s="3">
        <v>351</v>
      </c>
    </row>
    <row r="4" spans="1:3">
      <c t="s" r="A4" s="4">
        <v>411</v>
      </c>
      <c t="n" r="B4" s="7">
        <v>778798167</v>
      </c>
      <c t="n" r="C4" s="7">
        <v>551097657</v>
      </c>
    </row>
    <row r="5" spans="1:3">
      <c t="s" r="A5" s="4">
        <v>412</v>
      </c>
      <c t="n" r="B5" s="5">
        <v>-10304612</v>
      </c>
      <c t="n" r="C5" s="5">
        <v>-6921385</v>
      </c>
    </row>
    <row r="6" spans="1:3">
      <c t="s" r="A6" s="4">
        <v>413</v>
      </c>
      <c t="n" r="B6" s="5">
        <v>123942383</v>
      </c>
      <c t="n" r="C6" s="5">
        <v>224261493</v>
      </c>
    </row>
    <row r="7" spans="1:3">
      <c t="s" r="A7" s="4">
        <v>414</v>
      </c>
      <c t="n" r="B7" s="7">
        <v>-2714336</v>
      </c>
      <c t="n" r="C7" s="7">
        <v>-40294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t="s" r="A1" s="1">
        <v>415</v>
      </c>
      <c t="s" r="C1" s="2">
        <v>2</v>
      </c>
      <c t="s" r="D1" s="2">
        <v>25</v>
      </c>
    </row>
    <row r="2" spans="1:5">
      <c t="s" r="A2" s="4">
        <v>416</v>
      </c>
    </row>
    <row r="3" spans="1:5">
      <c t="s" r="A3" s="3">
        <v>351</v>
      </c>
    </row>
    <row r="4" spans="1:5">
      <c t="s" r="A4" s="4">
        <v>417</v>
      </c>
      <c t="s" r="B4" s="4">
        <v>418</v>
      </c>
      <c t="n" r="C4" s="7">
        <v>1542027824</v>
      </c>
      <c t="n" r="D4" s="7">
        <v>1688079631</v>
      </c>
    </row>
    <row r="5" spans="1:5">
      <c t="s" r="A5" s="4">
        <v>419</v>
      </c>
      <c t="s" r="B5" s="4">
        <v>418</v>
      </c>
      <c t="n" r="C5" s="7">
        <v>1527798121</v>
      </c>
      <c t="n" r="D5" s="7">
        <v>1660698928</v>
      </c>
    </row>
    <row r="6" spans="1:5">
      <c t="s" r="A6" s="4">
        <v>420</v>
      </c>
      <c t="s" r="B6" s="4">
        <v>418</v>
      </c>
      <c t="s" r="C6" s="4">
        <v>421</v>
      </c>
      <c t="s" r="D6" s="4">
        <v>422</v>
      </c>
    </row>
    <row r="7" spans="1:5">
      <c t="s" r="A7" s="4">
        <v>423</v>
      </c>
    </row>
    <row r="8" spans="1:5">
      <c t="s" r="A8" s="3">
        <v>351</v>
      </c>
    </row>
    <row r="9" spans="1:5">
      <c t="s" r="A9" s="4">
        <v>424</v>
      </c>
      <c t="s" r="B9" s="4">
        <v>418</v>
      </c>
      <c t="n" r="C9" s="7">
        <v>0</v>
      </c>
      <c t="n" r="D9" s="7">
        <v>0</v>
      </c>
    </row>
    <row r="10" spans="1:5">
      <c t="s" r="A10" s="4">
        <v>425</v>
      </c>
      <c t="s" r="B10" s="4">
        <v>418</v>
      </c>
      <c t="n" r="C10" s="7">
        <v>0</v>
      </c>
      <c t="n" r="D10" s="7">
        <v>0</v>
      </c>
    </row>
    <row r="11" spans="1:5">
      <c t="s" r="A11" s="4">
        <v>426</v>
      </c>
      <c t="s" r="B11" s="4">
        <v>418</v>
      </c>
      <c t="s" r="C11" s="4">
        <v>427</v>
      </c>
      <c t="s" r="D11" s="4">
        <v>427</v>
      </c>
    </row>
    <row r="12" spans="1:5">
      <c t="s" r="A12" s="4">
        <v>428</v>
      </c>
    </row>
    <row r="13" spans="1:5">
      <c t="s" r="A13" s="3">
        <v>351</v>
      </c>
    </row>
    <row r="14" spans="1:5">
      <c t="s" r="A14" s="4">
        <v>429</v>
      </c>
      <c t="s" r="B14" s="4">
        <v>418</v>
      </c>
      <c t="n" r="C14" s="7">
        <v>88682235</v>
      </c>
      <c t="n" r="D14" s="7">
        <v>72253477</v>
      </c>
    </row>
    <row r="15" spans="1:5">
      <c t="s" r="A15" s="4">
        <v>430</v>
      </c>
      <c t="s" r="B15" s="4">
        <v>418</v>
      </c>
      <c t="n" r="C15" s="7">
        <v>88038435</v>
      </c>
      <c t="n" r="D15" s="7">
        <v>71713942</v>
      </c>
    </row>
    <row r="16" spans="1:5">
      <c t="s" r="A16" s="4">
        <v>431</v>
      </c>
      <c t="s" r="B16" s="4">
        <v>418</v>
      </c>
      <c t="s" r="C16" s="4">
        <v>432</v>
      </c>
      <c t="s" r="D16" s="4">
        <v>433</v>
      </c>
    </row>
    <row r="17" spans="1:5">
      <c t="s" r="A17" s="4">
        <v>434</v>
      </c>
    </row>
    <row r="18" spans="1:5">
      <c t="s" r="A18" s="3">
        <v>351</v>
      </c>
    </row>
    <row r="19" spans="1:5">
      <c t="s" r="A19" s="4">
        <v>435</v>
      </c>
      <c t="s" r="B19" s="4">
        <v>418</v>
      </c>
      <c t="n" r="C19" s="7">
        <v>1160708936</v>
      </c>
      <c t="n" r="D19" s="7">
        <v>1486360763</v>
      </c>
    </row>
    <row r="20" spans="1:5">
      <c t="s" r="A20" s="4">
        <v>436</v>
      </c>
      <c t="s" r="B20" s="4">
        <v>418</v>
      </c>
      <c t="n" r="C20" s="7">
        <v>1144755002</v>
      </c>
      <c t="n" r="D20" s="7">
        <v>1461439648</v>
      </c>
    </row>
    <row r="21" spans="1:5">
      <c t="s" r="A21" s="4">
        <v>437</v>
      </c>
      <c t="s" r="B21" s="4">
        <v>418</v>
      </c>
      <c t="s" r="C21" s="4">
        <v>438</v>
      </c>
      <c t="s" r="D21" s="4">
        <v>384</v>
      </c>
    </row>
    <row r="22" spans="1:5">
      <c t="s" r="A22" s="4">
        <v>439</v>
      </c>
    </row>
    <row r="23" spans="1:5">
      <c t="s" r="A23" s="3">
        <v>351</v>
      </c>
    </row>
    <row r="24" spans="1:5">
      <c t="s" r="A24" s="4">
        <v>440</v>
      </c>
      <c t="s" r="B24" s="4">
        <v>418</v>
      </c>
      <c t="n" r="C24" s="7">
        <v>292636653</v>
      </c>
      <c t="n" r="D24" s="7">
        <v>129465391</v>
      </c>
    </row>
    <row r="25" spans="1:5">
      <c t="s" r="A25" s="4">
        <v>441</v>
      </c>
      <c t="s" r="B25" s="4">
        <v>418</v>
      </c>
      <c t="n" r="C25" s="7">
        <v>295004684</v>
      </c>
      <c t="n" r="D25" s="7">
        <v>127545338</v>
      </c>
    </row>
    <row r="26" spans="1:5">
      <c t="s" r="A26" s="4">
        <v>442</v>
      </c>
      <c t="s" r="B26" s="4">
        <v>418</v>
      </c>
      <c t="s" r="C26" s="4">
        <v>443</v>
      </c>
      <c t="s" r="D26" s="4">
        <v>443</v>
      </c>
    </row>
    <row r="27" spans="1:5">
      <c t="s" r="A27" s="4">
        <v>444</v>
      </c>
    </row>
    <row r="28" spans="1:5">
      <c t="s" r="A28" s="3">
        <v>351</v>
      </c>
    </row>
    <row r="29" spans="1:5">
      <c t="s" r="A29" s="4">
        <v>417</v>
      </c>
      <c t="s" r="B29" s="4">
        <v>356</v>
      </c>
      <c t="n" r="C29" s="7">
        <v>97469467</v>
      </c>
      <c t="n" r="D29" s="7">
        <v>120235115</v>
      </c>
    </row>
    <row r="30" spans="1:5">
      <c t="s" r="A30" s="4">
        <v>419</v>
      </c>
      <c t="s" r="B30" s="4">
        <v>356</v>
      </c>
      <c t="n" r="C30" s="7">
        <v>93421725</v>
      </c>
      <c t="n" r="D30" s="7">
        <v>116640869</v>
      </c>
    </row>
    <row r="31" spans="1:5">
      <c t="s" r="A31" s="4">
        <v>420</v>
      </c>
      <c t="s" r="B31" s="4">
        <v>356</v>
      </c>
      <c t="s" r="C31" s="4">
        <v>384</v>
      </c>
      <c t="s" r="D31" s="4">
        <v>385</v>
      </c>
    </row>
    <row r="32" spans="1:5">
      <c t="s" r="A32" s="4">
        <v>445</v>
      </c>
    </row>
    <row r="33" spans="1:5">
      <c t="s" r="A33" s="3">
        <v>351</v>
      </c>
    </row>
    <row r="34" spans="1:5">
      <c t="s" r="A34" s="4">
        <v>424</v>
      </c>
      <c t="s" r="B34" s="4">
        <v>356</v>
      </c>
      <c t="n" r="C34" s="7">
        <v>0</v>
      </c>
      <c t="n" r="D34" s="7">
        <v>0</v>
      </c>
    </row>
    <row r="35" spans="1:5">
      <c t="s" r="A35" s="4">
        <v>425</v>
      </c>
      <c t="s" r="B35" s="4">
        <v>356</v>
      </c>
      <c t="n" r="C35" s="7">
        <v>0</v>
      </c>
      <c t="n" r="D35" s="7">
        <v>0</v>
      </c>
    </row>
    <row r="36" spans="1:5">
      <c t="s" r="A36" s="4">
        <v>426</v>
      </c>
      <c t="s" r="B36" s="4">
        <v>356</v>
      </c>
      <c t="s" r="C36" s="4">
        <v>427</v>
      </c>
      <c t="s" r="D36" s="4">
        <v>427</v>
      </c>
    </row>
    <row r="37" spans="1:5">
      <c t="s" r="A37" s="4">
        <v>446</v>
      </c>
    </row>
    <row r="38" spans="1:5">
      <c t="s" r="A38" s="3">
        <v>351</v>
      </c>
    </row>
    <row r="39" spans="1:5">
      <c t="s" r="A39" s="4">
        <v>429</v>
      </c>
      <c t="s" r="B39" s="4">
        <v>356</v>
      </c>
      <c t="n" r="C39" s="7">
        <v>62820569</v>
      </c>
      <c t="n" r="D39" s="7">
        <v>67356372</v>
      </c>
    </row>
    <row r="40" spans="1:5">
      <c t="s" r="A40" s="4">
        <v>430</v>
      </c>
      <c t="s" r="B40" s="4">
        <v>356</v>
      </c>
      <c t="n" r="C40" s="7">
        <v>60628510</v>
      </c>
      <c t="n" r="D40" s="7">
        <v>67199203</v>
      </c>
    </row>
    <row r="41" spans="1:5">
      <c t="s" r="A41" s="4">
        <v>431</v>
      </c>
      <c t="s" r="B41" s="4">
        <v>356</v>
      </c>
      <c t="s" r="C41" s="4">
        <v>447</v>
      </c>
      <c t="s" r="D41" s="4">
        <v>448</v>
      </c>
    </row>
    <row r="42" spans="1:5">
      <c t="s" r="A42" s="4">
        <v>449</v>
      </c>
    </row>
    <row r="43" spans="1:5">
      <c t="s" r="A43" s="3">
        <v>351</v>
      </c>
    </row>
    <row r="44" spans="1:5">
      <c t="s" r="A44" s="4">
        <v>435</v>
      </c>
      <c t="s" r="B44" s="4">
        <v>356</v>
      </c>
      <c t="n" r="C44" s="7">
        <v>34648898</v>
      </c>
      <c t="n" r="D44" s="7">
        <v>52878743</v>
      </c>
    </row>
    <row r="45" spans="1:5">
      <c t="s" r="A45" s="4">
        <v>436</v>
      </c>
      <c t="s" r="B45" s="4">
        <v>356</v>
      </c>
      <c t="n" r="C45" s="7">
        <v>32793215</v>
      </c>
      <c t="n" r="D45" s="7">
        <v>49441666</v>
      </c>
    </row>
    <row r="46" spans="1:5">
      <c t="s" r="A46" s="4">
        <v>437</v>
      </c>
      <c t="s" r="B46" s="4">
        <v>356</v>
      </c>
      <c t="s" r="C46" s="4">
        <v>450</v>
      </c>
      <c t="s" r="D46" s="4">
        <v>400</v>
      </c>
    </row>
    <row r="47" spans="1:5">
      <c t="s" r="A47" s="4">
        <v>451</v>
      </c>
    </row>
    <row r="48" spans="1:5">
      <c t="s" r="A48" s="3">
        <v>351</v>
      </c>
    </row>
    <row r="49" spans="1:5">
      <c t="s" r="A49" s="4">
        <v>440</v>
      </c>
      <c t="s" r="B49" s="4">
        <v>356</v>
      </c>
      <c t="n" r="C49" s="7">
        <v>0</v>
      </c>
      <c t="n" r="D49" s="7">
        <v>0</v>
      </c>
    </row>
    <row r="50" spans="1:5">
      <c t="s" r="A50" s="4">
        <v>441</v>
      </c>
      <c t="s" r="B50" s="4">
        <v>356</v>
      </c>
      <c t="n" r="C50" s="7">
        <v>0</v>
      </c>
      <c t="n" r="D50" s="7">
        <v>0</v>
      </c>
    </row>
    <row r="51" spans="1:5">
      <c t="s" r="A51" s="4">
        <v>442</v>
      </c>
      <c t="s" r="B51" s="4">
        <v>356</v>
      </c>
      <c t="s" r="C51" s="4">
        <v>427</v>
      </c>
      <c t="s" r="D51" s="4">
        <v>427</v>
      </c>
    </row>
    <row r="52" spans="1:5">
      <c t="s" r="A52" s="4">
        <v>452</v>
      </c>
    </row>
    <row r="53" spans="1:5">
      <c t="s" r="A53" s="3">
        <v>351</v>
      </c>
    </row>
    <row r="54" spans="1:5">
      <c t="s" r="A54" s="4">
        <v>417</v>
      </c>
      <c t="s" r="B54" s="4">
        <v>453</v>
      </c>
      <c t="n" r="C54" s="7">
        <v>1334404333</v>
      </c>
      <c t="n" r="D54" s="7">
        <v>1307291823</v>
      </c>
    </row>
    <row r="55" spans="1:5">
      <c t="s" r="A55" s="4">
        <v>419</v>
      </c>
      <c t="s" r="B55" s="4">
        <v>453</v>
      </c>
      <c t="n" r="C55" s="7">
        <v>1312859970</v>
      </c>
      <c t="n" r="D55" s="7">
        <v>1287596609</v>
      </c>
    </row>
    <row r="56" spans="1:5">
      <c t="s" r="A56" s="4">
        <v>420</v>
      </c>
      <c t="s" r="B56" s="4">
        <v>454</v>
      </c>
      <c t="s" r="C56" s="4">
        <v>455</v>
      </c>
      <c t="s" r="D56" s="4">
        <v>456</v>
      </c>
    </row>
    <row r="57" spans="1:5">
      <c t="s" r="A57" s="4">
        <v>457</v>
      </c>
    </row>
    <row r="58" spans="1:5">
      <c t="s" r="A58" s="3">
        <v>351</v>
      </c>
    </row>
    <row r="59" spans="1:5">
      <c t="s" r="A59" s="4">
        <v>424</v>
      </c>
      <c t="s" r="B59" s="4">
        <v>453</v>
      </c>
      <c t="n" r="C59" s="7">
        <v>41299854</v>
      </c>
      <c t="n" r="D59" s="7">
        <v>39522038</v>
      </c>
    </row>
    <row r="60" spans="1:5">
      <c t="s" r="A60" s="4">
        <v>425</v>
      </c>
      <c t="s" r="B60" s="4">
        <v>453</v>
      </c>
      <c t="n" r="C60" s="7">
        <v>41798479</v>
      </c>
      <c t="n" r="D60" s="7">
        <v>39415933</v>
      </c>
      <c t="s" r="E60" s="4">
        <v>458</v>
      </c>
    </row>
    <row r="61" spans="1:5">
      <c t="s" r="A61" s="4">
        <v>426</v>
      </c>
      <c t="s" r="B61" s="4">
        <v>454</v>
      </c>
      <c t="s" r="C61" s="4">
        <v>459</v>
      </c>
      <c t="s" r="D61" s="4">
        <v>460</v>
      </c>
    </row>
    <row r="62" spans="1:5">
      <c t="s" r="A62" s="4">
        <v>461</v>
      </c>
    </row>
    <row r="63" spans="1:5">
      <c t="s" r="A63" s="3">
        <v>351</v>
      </c>
    </row>
    <row r="64" spans="1:5">
      <c t="s" r="A64" s="4">
        <v>429</v>
      </c>
      <c t="s" r="B64" s="4">
        <v>453</v>
      </c>
      <c t="n" r="C64" s="7">
        <v>498720313</v>
      </c>
      <c t="n" r="D64" s="7">
        <v>621179587</v>
      </c>
    </row>
    <row r="65" spans="1:5">
      <c t="s" r="A65" s="4">
        <v>430</v>
      </c>
      <c t="s" r="B65" s="4">
        <v>453</v>
      </c>
      <c t="n" r="C65" s="7">
        <v>490325153</v>
      </c>
      <c t="n" r="D65" s="7">
        <v>612711131</v>
      </c>
    </row>
    <row r="66" spans="1:5">
      <c t="s" r="A66" s="4">
        <v>431</v>
      </c>
      <c t="s" r="B66" s="4">
        <v>454</v>
      </c>
      <c t="s" r="C66" s="4">
        <v>462</v>
      </c>
      <c t="s" r="D66" s="4">
        <v>463</v>
      </c>
    </row>
    <row r="67" spans="1:5">
      <c t="s" r="A67" s="4">
        <v>464</v>
      </c>
    </row>
    <row r="68" spans="1:5">
      <c t="s" r="A68" s="3">
        <v>351</v>
      </c>
    </row>
    <row r="69" spans="1:5">
      <c t="s" r="A69" s="4">
        <v>435</v>
      </c>
      <c t="s" r="B69" s="4">
        <v>453</v>
      </c>
      <c t="n" r="C69" s="7">
        <v>680305780</v>
      </c>
      <c t="n" r="D69" s="7">
        <v>562808169</v>
      </c>
    </row>
    <row r="70" spans="1:5">
      <c t="s" r="A70" s="4">
        <v>436</v>
      </c>
      <c t="s" r="B70" s="4">
        <v>453</v>
      </c>
      <c t="n" r="C70" s="7">
        <v>672194555</v>
      </c>
      <c t="n" r="D70" s="7">
        <v>557116343</v>
      </c>
    </row>
    <row r="71" spans="1:5">
      <c t="s" r="A71" s="4">
        <v>437</v>
      </c>
      <c t="s" r="B71" s="4">
        <v>454</v>
      </c>
      <c t="s" r="C71" s="4">
        <v>465</v>
      </c>
      <c t="s" r="D71" s="4">
        <v>364</v>
      </c>
    </row>
    <row r="72" spans="1:5">
      <c t="s" r="A72" s="4">
        <v>466</v>
      </c>
    </row>
    <row r="73" spans="1:5">
      <c t="s" r="A73" s="3">
        <v>351</v>
      </c>
    </row>
    <row r="74" spans="1:5">
      <c t="s" r="A74" s="4">
        <v>440</v>
      </c>
      <c t="s" r="B74" s="4">
        <v>453</v>
      </c>
      <c t="n" r="C74" s="7">
        <v>114078386</v>
      </c>
      <c t="n" r="D74" s="7">
        <v>83782029</v>
      </c>
    </row>
    <row r="75" spans="1:5">
      <c t="s" r="A75" s="4">
        <v>441</v>
      </c>
      <c t="s" r="B75" s="4">
        <v>453</v>
      </c>
      <c t="n" r="C75" s="7">
        <v>108541783</v>
      </c>
      <c t="n" r="D75" s="7">
        <v>78353202</v>
      </c>
    </row>
    <row r="76" spans="1:5">
      <c t="s" r="A76" s="4">
        <v>442</v>
      </c>
      <c t="s" r="B76" s="4">
        <v>454</v>
      </c>
      <c t="s" r="C76" s="4">
        <v>467</v>
      </c>
      <c t="s" r="D76" s="4">
        <v>468</v>
      </c>
    </row>
    <row r="77" spans="1:5">
      <c t="n" r="A77"/>
    </row>
    <row r="78" spans="1:5">
      <c t="s" r="A78" s="4">
        <v>356</v>
      </c>
      <c t="s" r="B78" s="4">
        <v>469</v>
      </c>
    </row>
    <row r="79" spans="1:5">
      <c t="s" r="A79" s="4">
        <v>360</v>
      </c>
      <c t="s" r="B79" s="4">
        <v>470</v>
      </c>
    </row>
    <row r="80" spans="1:5">
      <c t="s" r="A80" s="4">
        <v>471</v>
      </c>
      <c t="s" r="B80" s="4">
        <v>472</v>
      </c>
    </row>
    <row r="81" spans="1:5">
      <c t="s" r="A81" s="4">
        <v>458</v>
      </c>
      <c t="s" r="B81" s="4">
        <v>409</v>
      </c>
    </row>
  </sheetData>
  <mergeCells count="7">
    <mergeCell ref="A1:B1"/>
    <mergeCell ref="D1:E1"/>
    <mergeCell ref="A77:D77"/>
    <mergeCell ref="B78:D78"/>
    <mergeCell ref="B79:D79"/>
    <mergeCell ref="B80:D80"/>
    <mergeCell ref="B81:D8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5"/>
  </cols>
  <sheetData>
    <row r="1" spans="1:6">
      <c t="s" r="A1" s="1">
        <v>473</v>
      </c>
      <c t="s" r="B1" s="2">
        <v>81</v>
      </c>
      <c t="s" r="D1" s="2">
        <v>1</v>
      </c>
      <c t="s" r="F1" s="2">
        <v>350</v>
      </c>
    </row>
    <row r="2" spans="1:6">
      <c t="s" r="B2" s="2">
        <v>474</v>
      </c>
      <c t="s" r="C2" s="2">
        <v>475</v>
      </c>
      <c t="s" r="D2" s="2">
        <v>474</v>
      </c>
      <c t="s" r="E2" s="2">
        <v>475</v>
      </c>
      <c t="s" r="F2" s="2">
        <v>476</v>
      </c>
    </row>
    <row r="3" spans="1:6">
      <c t="s" r="A3" s="3">
        <v>351</v>
      </c>
    </row>
    <row r="4" spans="1:6">
      <c t="s" r="A4" s="4">
        <v>477</v>
      </c>
      <c t="n" r="D4" s="7">
        <v>387880819</v>
      </c>
      <c t="n" r="E4" s="7">
        <v>349925637</v>
      </c>
    </row>
    <row r="5" spans="1:6">
      <c t="s" r="A5" s="4">
        <v>478</v>
      </c>
      <c t="n" r="B5" s="7">
        <v>1200000</v>
      </c>
      <c t="n" r="C5" s="7">
        <v>700000</v>
      </c>
      <c t="n" r="D5" s="5">
        <v>1200000</v>
      </c>
      <c t="n" r="E5" s="5">
        <v>700000</v>
      </c>
    </row>
    <row r="6" spans="1:6">
      <c t="s" r="A6" s="4">
        <v>479</v>
      </c>
      <c t="n" r="B6" s="5">
        <v>1200000</v>
      </c>
      <c t="n" r="C6" s="7">
        <v>700000</v>
      </c>
      <c t="n" r="D6" s="5">
        <v>3900000</v>
      </c>
      <c t="n" r="E6" s="7">
        <v>1300000</v>
      </c>
    </row>
    <row r="7" spans="1:6">
      <c t="s" r="A7" s="4">
        <v>210</v>
      </c>
      <c t="n" r="B7" s="7">
        <v>2513218214</v>
      </c>
      <c t="n" r="D7" s="7">
        <v>2513218214</v>
      </c>
      <c t="n" r="F7" s="7">
        <v>2644955948</v>
      </c>
    </row>
    <row r="8" spans="1:6">
      <c t="s" r="A8" s="4">
        <v>480</v>
      </c>
      <c t="s" r="B8" s="4">
        <v>481</v>
      </c>
      <c t="s" r="C8" s="4">
        <v>482</v>
      </c>
      <c t="s" r="D8" s="4">
        <v>481</v>
      </c>
      <c t="s" r="E8" s="4">
        <v>482</v>
      </c>
      <c t="s" r="F8" s="4">
        <v>483</v>
      </c>
    </row>
    <row r="9" spans="1:6">
      <c t="s" r="A9" s="4">
        <v>484</v>
      </c>
      <c t="n" r="B9" s="7">
        <v>3132270772</v>
      </c>
      <c t="n" r="D9" s="7">
        <v>3132270772</v>
      </c>
      <c t="n" r="F9" s="7">
        <v>3312202508</v>
      </c>
    </row>
    <row r="10" spans="1:6">
      <c t="s" r="A10" s="4">
        <v>485</v>
      </c>
      <c t="s" r="E10" s="4">
        <v>486</v>
      </c>
      <c t="s" r="F10" s="4">
        <v>487</v>
      </c>
    </row>
    <row r="11" spans="1:6">
      <c t="s" r="A11" s="4">
        <v>488</v>
      </c>
      <c t="s" r="B11" s="4">
        <v>489</v>
      </c>
      <c t="s" r="D11" s="4">
        <v>489</v>
      </c>
      <c t="s" r="F11" s="4">
        <v>490</v>
      </c>
    </row>
    <row r="12" spans="1:6">
      <c t="s" r="A12" s="4">
        <v>491</v>
      </c>
      <c t="n" r="B12" s="7">
        <v>36009319</v>
      </c>
      <c t="n" r="D12" s="7">
        <v>36009319</v>
      </c>
      <c t="n" r="F12" s="7">
        <v>39777914</v>
      </c>
    </row>
    <row r="13" spans="1:6">
      <c t="s" r="A13" s="4">
        <v>492</v>
      </c>
      <c t="s" r="B13" s="4">
        <v>493</v>
      </c>
      <c t="s" r="D13" s="4">
        <v>493</v>
      </c>
      <c t="s" r="F13" s="4">
        <v>494</v>
      </c>
    </row>
    <row r="14" spans="1:6">
      <c t="s" r="A14" s="4">
        <v>495</v>
      </c>
      <c t="s" r="B14" s="4">
        <v>496</v>
      </c>
      <c t="s" r="D14" s="4">
        <v>496</v>
      </c>
      <c t="s" r="F14" s="4">
        <v>497</v>
      </c>
    </row>
    <row r="15" spans="1:6">
      <c t="s" r="A15" s="4">
        <v>498</v>
      </c>
    </row>
    <row r="16" spans="1:6">
      <c t="s" r="A16" s="3">
        <v>351</v>
      </c>
    </row>
    <row r="17" spans="1:6">
      <c t="s" r="A17" s="4">
        <v>210</v>
      </c>
      <c t="n" r="B17" s="7">
        <v>21100000</v>
      </c>
      <c t="n" r="D17" s="7">
        <v>21100000</v>
      </c>
      <c t="n" r="F17" s="7">
        <v>21300000</v>
      </c>
    </row>
    <row r="18" spans="1:6">
      <c t="s" r="A18" s="4">
        <v>480</v>
      </c>
      <c t="s" r="B18" s="4">
        <v>375</v>
      </c>
      <c t="s" r="D18" s="4">
        <v>375</v>
      </c>
      <c t="s" r="F18" s="4">
        <v>375</v>
      </c>
    </row>
    <row r="19" spans="1:6">
      <c t="s" r="A19" s="4">
        <v>499</v>
      </c>
    </row>
    <row r="20" spans="1:6">
      <c t="s" r="A20" s="3">
        <v>351</v>
      </c>
    </row>
    <row r="21" spans="1:6">
      <c t="s" r="A21" s="4">
        <v>210</v>
      </c>
      <c t="n" r="B21" s="7">
        <v>28000000</v>
      </c>
      <c t="n" r="D21" s="7">
        <v>28000000</v>
      </c>
      <c t="n" r="F21" s="7">
        <v>28400000</v>
      </c>
    </row>
    <row r="22" spans="1:6">
      <c t="s" r="A22" s="4">
        <v>500</v>
      </c>
    </row>
    <row r="23" spans="1:6">
      <c t="s" r="A23" s="3">
        <v>351</v>
      </c>
    </row>
    <row r="24" spans="1:6">
      <c t="s" r="A24" s="4">
        <v>501</v>
      </c>
      <c t="n" r="B24" s="5">
        <v>0</v>
      </c>
      <c t="n" r="C24" s="5">
        <v>12</v>
      </c>
      <c t="n" r="D24" s="5">
        <v>0</v>
      </c>
      <c t="n" r="E24" s="5">
        <v>12</v>
      </c>
    </row>
    <row r="25" spans="1:6">
      <c t="s" r="A25" s="4">
        <v>502</v>
      </c>
      <c t="n" r="B25" s="7">
        <v>0</v>
      </c>
      <c t="n" r="C25" s="7">
        <v>3600000</v>
      </c>
      <c t="n" r="D25" s="7">
        <v>0</v>
      </c>
      <c t="n" r="E25" s="7">
        <v>3600000</v>
      </c>
    </row>
    <row r="26" spans="1:6">
      <c t="s" r="A26" s="4">
        <v>478</v>
      </c>
      <c t="n" r="B26" s="5">
        <v>1700000</v>
      </c>
      <c t="n" r="C26" s="5">
        <v>1700000</v>
      </c>
      <c t="n" r="D26" s="5">
        <v>1700000</v>
      </c>
      <c t="n" r="E26" s="5">
        <v>1700000</v>
      </c>
    </row>
    <row r="27" spans="1:6">
      <c t="s" r="A27" s="4">
        <v>479</v>
      </c>
      <c t="n" r="D27" s="5">
        <v>1700000</v>
      </c>
      <c t="n" r="E27" s="5">
        <v>1700000</v>
      </c>
    </row>
    <row r="28" spans="1:6">
      <c t="s" r="A28" s="4">
        <v>503</v>
      </c>
      <c t="n" r="B28" s="5">
        <v>0</v>
      </c>
      <c t="n" r="C28" s="5">
        <v>31000000</v>
      </c>
      <c t="n" r="D28" s="5">
        <v>0</v>
      </c>
      <c t="n" r="E28" s="5">
        <v>31000000</v>
      </c>
    </row>
    <row r="29" spans="1:6">
      <c t="s" r="A29" s="4">
        <v>504</v>
      </c>
      <c t="n" r="B29" s="5">
        <v>0</v>
      </c>
      <c t="n" r="C29" s="7">
        <v>3600000</v>
      </c>
      <c t="n" r="D29" s="5">
        <v>0</v>
      </c>
      <c t="n" r="E29" s="7">
        <v>3600000</v>
      </c>
    </row>
    <row r="30" spans="1:6">
      <c t="s" r="A30" s="4">
        <v>505</v>
      </c>
    </row>
    <row r="31" spans="1:6">
      <c t="s" r="A31" s="3">
        <v>351</v>
      </c>
    </row>
    <row r="32" spans="1:6">
      <c t="s" r="A32" s="4">
        <v>506</v>
      </c>
      <c t="n" r="B32" s="5">
        <v>36000000</v>
      </c>
      <c t="n" r="D32" s="5">
        <v>36000000</v>
      </c>
      <c t="n" r="F32" s="5">
        <v>39800000</v>
      </c>
    </row>
    <row r="33" spans="1:6">
      <c t="s" r="A33" s="4">
        <v>507</v>
      </c>
    </row>
    <row r="34" spans="1:6">
      <c t="s" r="A34" s="3">
        <v>351</v>
      </c>
    </row>
    <row r="35" spans="1:6">
      <c t="s" r="A35" s="4">
        <v>508</v>
      </c>
      <c t="n" r="B35" s="7">
        <v>55000000</v>
      </c>
      <c t="n" r="D35" s="7">
        <v>55000000</v>
      </c>
      <c t="n" r="F35" s="7">
        <v>42000000</v>
      </c>
    </row>
    <row r="36" spans="1:6">
      <c t="s" r="A36" s="4">
        <v>509</v>
      </c>
      <c t="s" r="B36" s="4">
        <v>510</v>
      </c>
      <c t="s" r="F36" s="4">
        <v>511</v>
      </c>
    </row>
    <row r="37" spans="1:6">
      <c t="s" r="A37" s="4">
        <v>512</v>
      </c>
    </row>
    <row r="38" spans="1:6">
      <c t="s" r="A38" s="3">
        <v>351</v>
      </c>
    </row>
    <row r="39" spans="1:6">
      <c t="s" r="A39" s="4">
        <v>501</v>
      </c>
      <c t="n" r="B39" s="5">
        <v>14</v>
      </c>
      <c t="n" r="C39" s="5">
        <v>8</v>
      </c>
      <c t="n" r="D39" s="5">
        <v>32</v>
      </c>
      <c t="n" r="E39" s="5">
        <v>19</v>
      </c>
    </row>
    <row r="40" spans="1:6">
      <c t="s" r="A40" s="4">
        <v>502</v>
      </c>
      <c t="n" r="B40" s="7">
        <v>2400000</v>
      </c>
      <c t="n" r="C40" s="7">
        <v>1300000</v>
      </c>
      <c t="n" r="D40" s="7">
        <v>7900000</v>
      </c>
      <c t="n" r="E40" s="7">
        <v>2000000</v>
      </c>
    </row>
    <row r="41" spans="1:6">
      <c t="s" r="A41" s="4">
        <v>513</v>
      </c>
      <c t="n" r="B41" s="5">
        <v>1000000</v>
      </c>
      <c t="n" r="C41" s="5">
        <v>3300000</v>
      </c>
      <c t="n" r="D41" s="5">
        <v>1800000</v>
      </c>
    </row>
    <row r="42" spans="1:6">
      <c t="s" r="A42" s="4">
        <v>477</v>
      </c>
      <c t="n" r="B42" s="5">
        <v>61800000</v>
      </c>
      <c t="n" r="C42" s="5">
        <v>167600000</v>
      </c>
      <c t="n" r="D42" s="5">
        <v>387900000</v>
      </c>
      <c t="n" r="E42" s="5">
        <v>349900000</v>
      </c>
    </row>
    <row r="43" spans="1:6">
      <c t="s" r="A43" s="4">
        <v>479</v>
      </c>
      <c t="n" r="B43" s="5">
        <v>700000</v>
      </c>
      <c t="n" r="C43" s="5">
        <v>100000</v>
      </c>
      <c t="n" r="D43" s="5">
        <v>1800000</v>
      </c>
      <c t="n" r="E43" s="5">
        <v>200000</v>
      </c>
    </row>
    <row r="44" spans="1:6">
      <c t="s" r="A44" s="4">
        <v>504</v>
      </c>
      <c t="n" r="B44" s="5">
        <v>2400000</v>
      </c>
      <c t="n" r="C44" s="5">
        <v>1300000</v>
      </c>
      <c t="n" r="D44" s="5">
        <v>7900000</v>
      </c>
      <c t="n" r="E44" s="5">
        <v>2000000</v>
      </c>
    </row>
    <row r="45" spans="1:6">
      <c t="s" r="A45" s="4">
        <v>514</v>
      </c>
    </row>
    <row r="46" spans="1:6">
      <c t="s" r="A46" s="3">
        <v>351</v>
      </c>
    </row>
    <row r="47" spans="1:6">
      <c t="s" r="A47" s="4">
        <v>513</v>
      </c>
      <c t="n" r="E47" s="7">
        <v>4000000</v>
      </c>
    </row>
    <row r="48" spans="1:6">
      <c t="s" r="A48" s="4">
        <v>477</v>
      </c>
      <c t="n" r="C48" s="7">
        <v>5200000</v>
      </c>
    </row>
    <row r="49" spans="1:6">
      <c t="s" r="A49" s="4">
        <v>515</v>
      </c>
    </row>
    <row r="50" spans="1:6">
      <c t="s" r="A50" s="3">
        <v>351</v>
      </c>
    </row>
    <row r="51" spans="1:6">
      <c t="s" r="A51" s="4">
        <v>484</v>
      </c>
      <c t="n" r="B51" s="7">
        <v>43600000</v>
      </c>
      <c t="n" r="D51" s="7">
        <v>43600000</v>
      </c>
      <c t="n" r="F51" s="7">
        <v>47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5"/>
    <col customWidth="1" max="5" min="5" width="14"/>
    <col customWidth="1" max="6" min="6" width="14"/>
    <col customWidth="1" max="7" min="7" width="14"/>
  </cols>
  <sheetData>
    <row r="1" spans="1:7">
      <c t="s" r="A1" s="1">
        <v>516</v>
      </c>
      <c t="s" r="C1" s="2">
        <v>1</v>
      </c>
      <c t="s" r="D1" s="2">
        <v>350</v>
      </c>
    </row>
    <row r="2" spans="1:7">
      <c t="s" r="C2" s="2">
        <v>2</v>
      </c>
      <c t="s" r="D2" s="2">
        <v>25</v>
      </c>
      <c t="s" r="E2" s="2">
        <v>517</v>
      </c>
      <c t="s" r="F2" s="2">
        <v>518</v>
      </c>
      <c t="s" r="G2" s="2">
        <v>519</v>
      </c>
    </row>
    <row r="3" spans="1:7">
      <c t="s" r="A3" s="3">
        <v>520</v>
      </c>
    </row>
    <row r="4" spans="1:7">
      <c t="s" r="A4" s="4">
        <v>521</v>
      </c>
      <c t="n" r="C4" s="7">
        <v>109326731</v>
      </c>
      <c t="n" r="D4" s="7">
        <v>119882836</v>
      </c>
      <c t="n" r="E4" s="7">
        <v>50500000</v>
      </c>
      <c t="n" r="F4" s="7">
        <v>13700000</v>
      </c>
      <c t="n" r="G4" s="7">
        <v>59000000</v>
      </c>
    </row>
    <row r="5" spans="1:7">
      <c t="s" r="A5" s="4">
        <v>522</v>
      </c>
      <c t="n" r="C5" s="5">
        <v>-31652845</v>
      </c>
      <c t="n" r="D5" s="5">
        <v>-35534525</v>
      </c>
    </row>
    <row r="6" spans="1:7">
      <c t="s" r="A6" s="4">
        <v>354</v>
      </c>
      <c t="n" r="C6" s="5">
        <v>77673886</v>
      </c>
      <c t="n" r="D6" s="5">
        <v>84348311</v>
      </c>
    </row>
    <row r="7" spans="1:7">
      <c t="s" r="A7" s="4">
        <v>355</v>
      </c>
      <c t="s" r="B7" s="4">
        <v>356</v>
      </c>
      <c t="n" r="C7" s="5">
        <v>3051419</v>
      </c>
      <c t="n" r="D7" s="5">
        <v>1101473</v>
      </c>
    </row>
    <row r="8" spans="1:7">
      <c t="s" r="A8" s="4">
        <v>357</v>
      </c>
      <c t="s" r="B8" s="4">
        <v>356</v>
      </c>
      <c t="n" r="C8" s="5">
        <v>0</v>
      </c>
      <c t="n" r="D8" s="5">
        <v>-359925</v>
      </c>
    </row>
    <row r="9" spans="1:7">
      <c t="s" r="A9" s="4">
        <v>358</v>
      </c>
      <c t="n" r="C9" s="7">
        <v>80725305</v>
      </c>
      <c t="n" r="D9" s="7">
        <v>85089859</v>
      </c>
    </row>
    <row r="10" spans="1:7">
      <c t="s" r="A10" s="4">
        <v>359</v>
      </c>
      <c t="s" r="C10" s="4">
        <v>497</v>
      </c>
      <c t="s" r="D10" s="4">
        <v>523</v>
      </c>
    </row>
    <row r="11" spans="1:7">
      <c t="s" r="A11" s="4">
        <v>363</v>
      </c>
      <c t="s" r="C11" s="4">
        <v>524</v>
      </c>
      <c t="s" r="D11" s="4">
        <v>525</v>
      </c>
    </row>
    <row r="12" spans="1:7">
      <c t="s" r="A12" s="4">
        <v>526</v>
      </c>
      <c t="s" r="C12" s="4">
        <v>527</v>
      </c>
      <c t="s" r="D12" s="4">
        <v>528</v>
      </c>
    </row>
    <row r="13" spans="1:7">
      <c t="n" r="A13"/>
    </row>
    <row r="14" spans="1:7">
      <c t="s" r="A14" s="4">
        <v>356</v>
      </c>
      <c t="s" r="B14" s="4">
        <v>408</v>
      </c>
    </row>
  </sheetData>
  <mergeCells count="3">
    <mergeCell ref="A1:B2"/>
    <mergeCell ref="A13:F13"/>
    <mergeCell ref="B14:F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t="s" r="A1" s="1">
        <v>529</v>
      </c>
      <c t="s" r="B1" s="2">
        <v>2</v>
      </c>
      <c t="s" r="C1" s="2">
        <v>25</v>
      </c>
      <c t="s" r="D1" s="2">
        <v>517</v>
      </c>
      <c t="s" r="E1" s="2">
        <v>518</v>
      </c>
      <c t="s" r="F1" s="2">
        <v>519</v>
      </c>
    </row>
    <row r="2" spans="1:6">
      <c t="s" r="A2" s="4">
        <v>530</v>
      </c>
      <c t="n" r="B2" s="7">
        <v>80725305</v>
      </c>
      <c t="n" r="C2" s="7">
        <v>85089859</v>
      </c>
    </row>
    <row r="3" spans="1:6">
      <c t="s" r="A3" s="4">
        <v>531</v>
      </c>
      <c t="n" r="B3" s="5">
        <v>109326731</v>
      </c>
      <c t="n" r="C3" s="5">
        <v>119882836</v>
      </c>
      <c t="n" r="D3" s="7">
        <v>50500000</v>
      </c>
      <c t="n" r="E3" s="7">
        <v>13700000</v>
      </c>
      <c t="n" r="F3" s="7">
        <v>59000000</v>
      </c>
    </row>
    <row r="4" spans="1:6">
      <c t="s" r="A4" s="4">
        <v>532</v>
      </c>
    </row>
    <row r="5" spans="1:6">
      <c t="s" r="A5" s="4">
        <v>530</v>
      </c>
      <c t="n" r="B5" s="5">
        <v>67766720</v>
      </c>
      <c t="n" r="C5" s="5">
        <v>68581824</v>
      </c>
    </row>
    <row r="6" spans="1:6">
      <c t="s" r="A6" s="4">
        <v>531</v>
      </c>
      <c t="n" r="B6" s="5">
        <v>86159610</v>
      </c>
      <c t="n" r="C6" s="5">
        <v>89493175</v>
      </c>
    </row>
    <row r="7" spans="1:6">
      <c t="s" r="A7" s="4">
        <v>533</v>
      </c>
    </row>
    <row r="8" spans="1:6">
      <c t="s" r="A8" s="4">
        <v>530</v>
      </c>
      <c t="n" r="B8" s="5">
        <v>12958585</v>
      </c>
      <c t="n" r="C8" s="5">
        <v>16508035</v>
      </c>
    </row>
    <row r="9" spans="1:6">
      <c t="s" r="A9" s="4">
        <v>531</v>
      </c>
      <c t="n" r="B9" s="7">
        <v>23167121</v>
      </c>
      <c t="n" r="C9" s="7">
        <v>303896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534</v>
      </c>
      <c t="s" r="B1" s="2">
        <v>1</v>
      </c>
      <c t="s" r="C1" s="2">
        <v>350</v>
      </c>
    </row>
    <row r="2" spans="1:3">
      <c t="s" r="B2" s="2">
        <v>2</v>
      </c>
      <c t="s" r="C2" s="2">
        <v>25</v>
      </c>
    </row>
    <row r="3" spans="1:3">
      <c t="s" r="A3" s="3">
        <v>520</v>
      </c>
    </row>
    <row r="4" spans="1:3">
      <c t="s" r="A4" s="4">
        <v>535</v>
      </c>
      <c t="s" r="B4" s="4">
        <v>536</v>
      </c>
      <c t="s" r="C4" s="4">
        <v>537</v>
      </c>
    </row>
    <row r="5" spans="1:3">
      <c t="s" r="A5" s="4">
        <v>538</v>
      </c>
    </row>
    <row r="6" spans="1:3">
      <c t="s" r="A6" s="3">
        <v>520</v>
      </c>
    </row>
    <row r="7" spans="1:3">
      <c t="s" r="A7" s="4">
        <v>535</v>
      </c>
      <c t="s" r="B7" s="4">
        <v>539</v>
      </c>
      <c t="s" r="C7" s="4">
        <v>539</v>
      </c>
    </row>
    <row r="8" spans="1:3">
      <c t="s" r="A8" s="4">
        <v>540</v>
      </c>
    </row>
    <row r="9" spans="1:3">
      <c t="s" r="A9" s="3">
        <v>520</v>
      </c>
    </row>
    <row r="10" spans="1:3">
      <c t="s" r="A10" s="4">
        <v>535</v>
      </c>
      <c t="s" r="B10" s="4">
        <v>541</v>
      </c>
      <c t="s" r="C10" s="4">
        <v>542</v>
      </c>
    </row>
    <row r="11" spans="1:3">
      <c t="s" r="A11" s="4">
        <v>543</v>
      </c>
    </row>
    <row r="12" spans="1:3">
      <c t="s" r="A12" s="3">
        <v>520</v>
      </c>
    </row>
    <row r="13" spans="1:3">
      <c t="s" r="A13" s="4">
        <v>535</v>
      </c>
      <c t="s" r="B13" s="4">
        <v>544</v>
      </c>
      <c t="s" r="C13" s="4">
        <v>545</v>
      </c>
    </row>
    <row r="14" spans="1:3">
      <c t="s" r="A14" s="4">
        <v>546</v>
      </c>
    </row>
    <row r="15" spans="1:3">
      <c t="s" r="A15" s="3">
        <v>520</v>
      </c>
    </row>
    <row r="16" spans="1:3">
      <c t="s" r="A16" s="4">
        <v>535</v>
      </c>
      <c t="s" r="B16" s="4">
        <v>547</v>
      </c>
      <c t="s" r="C16" s="4">
        <v>5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549</v>
      </c>
      <c t="s" r="B1" s="2">
        <v>81</v>
      </c>
      <c t="s" r="D1" s="2">
        <v>1</v>
      </c>
    </row>
    <row r="2" spans="1:5">
      <c t="s" r="B2" s="2">
        <v>2</v>
      </c>
      <c t="s" r="C2" s="2">
        <v>82</v>
      </c>
      <c t="s" r="D2" s="2">
        <v>2</v>
      </c>
      <c t="s" r="E2" s="2">
        <v>82</v>
      </c>
    </row>
    <row r="3" spans="1:5">
      <c t="s" r="A3" s="3">
        <v>520</v>
      </c>
    </row>
    <row r="4" spans="1:5">
      <c t="s" r="A4" s="4">
        <v>550</v>
      </c>
      <c t="n" r="B4" s="7">
        <v>39457764</v>
      </c>
      <c t="n" r="C4" s="7">
        <v>16915318</v>
      </c>
      <c t="n" r="D4" s="7">
        <v>38008263</v>
      </c>
      <c t="n" r="E4" s="7">
        <v>0</v>
      </c>
    </row>
    <row r="5" spans="1:5">
      <c t="s" r="A5" s="4">
        <v>551</v>
      </c>
      <c t="n" r="B5" s="5">
        <v>0</v>
      </c>
      <c t="n" r="C5" s="5">
        <v>0</v>
      </c>
      <c t="n" r="D5" s="5">
        <v>0</v>
      </c>
      <c t="n" r="E5" s="5">
        <v>17159216</v>
      </c>
    </row>
    <row r="6" spans="1:5">
      <c t="s" r="A6" s="4">
        <v>552</v>
      </c>
      <c t="n" r="B6" s="5">
        <v>-1424792</v>
      </c>
      <c t="n" r="C6" s="5">
        <v>-43987</v>
      </c>
      <c t="n" r="D6" s="5">
        <v>-3290087</v>
      </c>
      <c t="n" r="E6" s="5">
        <v>-287885</v>
      </c>
    </row>
    <row r="7" spans="1:5">
      <c t="s" r="A7" s="4">
        <v>553</v>
      </c>
      <c t="n" r="B7" s="5">
        <v>-4491240</v>
      </c>
      <c t="n" r="C7" s="5">
        <v>0</v>
      </c>
      <c t="n" r="D7" s="5">
        <v>-212560</v>
      </c>
      <c t="n" r="E7" s="5">
        <v>0</v>
      </c>
    </row>
    <row r="8" spans="1:5">
      <c t="s" r="A8" s="4">
        <v>554</v>
      </c>
      <c t="n" r="B8" s="5">
        <v>-11408</v>
      </c>
      <c t="n" r="C8" s="5">
        <v>-414764</v>
      </c>
      <c t="n" r="D8" s="5">
        <v>-975292</v>
      </c>
      <c t="n" r="E8" s="5">
        <v>-414764</v>
      </c>
    </row>
    <row r="9" spans="1:5">
      <c t="s" r="A9" s="4">
        <v>555</v>
      </c>
      <c t="n" r="B9" s="7">
        <v>33530324</v>
      </c>
      <c t="n" r="C9" s="7">
        <v>16456567</v>
      </c>
      <c t="n" r="D9" s="7">
        <v>33530324</v>
      </c>
      <c t="n" r="E9" s="7">
        <v>164565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4"/>
    <col customWidth="1" max="5" min="5" width="24"/>
    <col customWidth="1" max="6" min="6" width="4"/>
  </cols>
  <sheetData>
    <row r="1" spans="1:6">
      <c t="s" r="A1" s="1">
        <v>556</v>
      </c>
      <c t="s" r="C1" s="2">
        <v>1</v>
      </c>
      <c t="s" r="E1" s="2">
        <v>350</v>
      </c>
    </row>
    <row r="2" spans="1:6">
      <c t="s" r="C2" s="2">
        <v>2</v>
      </c>
      <c t="s" r="E2" s="2">
        <v>25</v>
      </c>
    </row>
    <row r="3" spans="1:6">
      <c t="s" r="A3" s="3">
        <v>520</v>
      </c>
    </row>
    <row r="4" spans="1:6">
      <c t="s" r="A4" s="4">
        <v>557</v>
      </c>
      <c t="n" r="C4" s="7">
        <v>72800000</v>
      </c>
      <c t="n" r="E4" s="7">
        <v>72800000</v>
      </c>
    </row>
    <row r="5" spans="1:6">
      <c t="s" r="A5" s="4">
        <v>558</v>
      </c>
      <c t="n" r="C5" s="5">
        <v>-305030</v>
      </c>
      <c t="n" r="E5" s="5">
        <v>-496019</v>
      </c>
    </row>
    <row r="6" spans="1:6">
      <c t="s" r="A6" s="4">
        <v>559</v>
      </c>
      <c t="n" r="C6" s="5">
        <v>72494970</v>
      </c>
      <c t="n" r="E6" s="5">
        <v>72303981</v>
      </c>
    </row>
    <row r="7" spans="1:6">
      <c t="s" r="A7" s="4">
        <v>560</v>
      </c>
      <c t="n" r="C7" s="5">
        <v>305030</v>
      </c>
      <c t="s" r="D7" s="4">
        <v>356</v>
      </c>
      <c t="n" r="E7" s="5">
        <v>496019</v>
      </c>
      <c t="s" r="F7" s="4">
        <v>360</v>
      </c>
    </row>
    <row r="8" spans="1:6">
      <c t="s" r="A8" s="4">
        <v>561</v>
      </c>
      <c t="n" r="C8" s="5">
        <v>0</v>
      </c>
      <c t="s" r="D8" s="4">
        <v>356</v>
      </c>
      <c t="n" r="E8" s="5">
        <v>0</v>
      </c>
      <c t="s" r="F8" s="4">
        <v>360</v>
      </c>
    </row>
    <row r="9" spans="1:6">
      <c t="s" r="A9" s="4">
        <v>562</v>
      </c>
      <c t="n" r="C9" s="7">
        <v>72800000</v>
      </c>
      <c t="n" r="E9" s="7">
        <v>72800000</v>
      </c>
    </row>
    <row r="10" spans="1:6">
      <c t="s" r="A10" s="4">
        <v>563</v>
      </c>
      <c t="s" r="B10" s="4">
        <v>471</v>
      </c>
      <c t="s" r="C10" s="4">
        <v>564</v>
      </c>
      <c t="s" r="E10" s="4">
        <v>564</v>
      </c>
    </row>
    <row r="11" spans="1:6">
      <c t="s" r="A11" s="4">
        <v>565</v>
      </c>
      <c t="s" r="C11" s="4">
        <v>566</v>
      </c>
      <c t="s" r="E11" s="4">
        <v>567</v>
      </c>
    </row>
    <row r="12" spans="1:6">
      <c t="s" r="A12" s="4">
        <v>568</v>
      </c>
      <c t="s" r="C12" s="4">
        <v>569</v>
      </c>
      <c t="s" r="E12" s="4">
        <v>570</v>
      </c>
    </row>
    <row r="13" spans="1:6">
      <c t="s" r="A13" s="4">
        <v>571</v>
      </c>
    </row>
    <row r="14" spans="1:6">
      <c t="s" r="A14" s="3">
        <v>520</v>
      </c>
    </row>
    <row r="15" spans="1:6">
      <c t="s" r="A15" s="4">
        <v>572</v>
      </c>
      <c t="s" r="B15" s="4">
        <v>573</v>
      </c>
      <c t="s" r="C15" s="4">
        <v>574</v>
      </c>
      <c t="s" r="E15" s="4">
        <v>574</v>
      </c>
    </row>
    <row r="16" spans="1:6">
      <c t="s" r="A16" s="4">
        <v>575</v>
      </c>
      <c t="s" r="C16" s="4">
        <v>576</v>
      </c>
      <c t="s" r="D16" s="4">
        <v>458</v>
      </c>
      <c t="s" r="E16" s="4">
        <v>576</v>
      </c>
    </row>
    <row r="17" spans="1:6">
      <c t="s" r="A17" s="4">
        <v>577</v>
      </c>
    </row>
    <row r="18" spans="1:6">
      <c t="s" r="A18" s="3">
        <v>520</v>
      </c>
    </row>
    <row r="19" spans="1:6">
      <c t="s" r="A19" s="4">
        <v>557</v>
      </c>
      <c t="s" r="B19" s="4">
        <v>458</v>
      </c>
      <c t="n" r="C19" s="7">
        <v>30000000</v>
      </c>
      <c t="n" r="E19" s="7">
        <v>30000000</v>
      </c>
    </row>
    <row r="20" spans="1:6">
      <c t="s" r="A20" s="4">
        <v>558</v>
      </c>
      <c t="s" r="B20" s="4">
        <v>458</v>
      </c>
      <c t="n" r="C20" s="5">
        <v>-164411</v>
      </c>
      <c t="n" r="E20" s="5">
        <v>-240326</v>
      </c>
    </row>
    <row r="21" spans="1:6">
      <c t="s" r="A21" s="4">
        <v>559</v>
      </c>
      <c t="s" r="B21" s="4">
        <v>458</v>
      </c>
      <c t="n" r="C21" s="5">
        <v>29835589</v>
      </c>
      <c t="n" r="E21" s="5">
        <v>29759674</v>
      </c>
    </row>
    <row r="22" spans="1:6">
      <c t="s" r="A22" s="4">
        <v>560</v>
      </c>
      <c t="s" r="B22" s="4">
        <v>458</v>
      </c>
      <c t="n" r="C22" s="5">
        <v>164411</v>
      </c>
      <c t="s" r="D22" s="4">
        <v>356</v>
      </c>
      <c t="n" r="E22" s="5">
        <v>240326</v>
      </c>
      <c t="s" r="F22" s="4">
        <v>360</v>
      </c>
    </row>
    <row r="23" spans="1:6">
      <c t="s" r="A23" s="4">
        <v>561</v>
      </c>
      <c t="s" r="B23" s="4">
        <v>458</v>
      </c>
      <c t="n" r="C23" s="5">
        <v>0</v>
      </c>
      <c t="s" r="D23" s="4">
        <v>356</v>
      </c>
      <c t="n" r="E23" s="5">
        <v>0</v>
      </c>
      <c t="s" r="F23" s="4">
        <v>360</v>
      </c>
    </row>
    <row r="24" spans="1:6">
      <c t="s" r="A24" s="4">
        <v>562</v>
      </c>
      <c t="s" r="B24" s="4">
        <v>458</v>
      </c>
      <c t="n" r="C24" s="7">
        <v>30000000</v>
      </c>
      <c t="n" r="E24" s="7">
        <v>30000000</v>
      </c>
    </row>
    <row r="25" spans="1:6">
      <c t="s" r="A25" s="4">
        <v>563</v>
      </c>
      <c t="s" r="B25" s="4">
        <v>578</v>
      </c>
      <c t="s" r="C25" s="4">
        <v>579</v>
      </c>
      <c t="s" r="E25" s="4">
        <v>579</v>
      </c>
    </row>
    <row r="26" spans="1:6">
      <c t="s" r="A26" s="4">
        <v>565</v>
      </c>
      <c t="s" r="B26" s="4">
        <v>458</v>
      </c>
      <c t="s" r="C26" s="4">
        <v>580</v>
      </c>
      <c t="s" r="E26" s="4">
        <v>581</v>
      </c>
    </row>
    <row r="27" spans="1:6">
      <c t="s" r="A27" s="4">
        <v>568</v>
      </c>
      <c t="s" r="B27" s="4">
        <v>458</v>
      </c>
      <c t="s" r="C27" s="4">
        <v>582</v>
      </c>
      <c t="s" r="E27" s="4">
        <v>583</v>
      </c>
    </row>
    <row r="28" spans="1:6">
      <c t="s" r="A28" s="4">
        <v>584</v>
      </c>
    </row>
    <row r="29" spans="1:6">
      <c t="s" r="A29" s="3">
        <v>520</v>
      </c>
    </row>
    <row r="30" spans="1:6">
      <c t="s" r="A30" s="4">
        <v>572</v>
      </c>
      <c t="s" r="B30" s="4">
        <v>585</v>
      </c>
      <c t="s" r="C30" s="4">
        <v>586</v>
      </c>
      <c t="s" r="E30" s="4">
        <v>586</v>
      </c>
    </row>
    <row r="31" spans="1:6">
      <c t="s" r="A31" s="4">
        <v>575</v>
      </c>
      <c t="s" r="B31" s="4">
        <v>587</v>
      </c>
      <c t="s" r="C31" s="4">
        <v>588</v>
      </c>
      <c t="s" r="E31" s="4">
        <v>588</v>
      </c>
    </row>
    <row r="32" spans="1:6">
      <c t="s" r="A32" s="4">
        <v>589</v>
      </c>
    </row>
    <row r="33" spans="1:6">
      <c t="s" r="A33" s="3">
        <v>520</v>
      </c>
    </row>
    <row r="34" spans="1:6">
      <c t="s" r="A34" s="4">
        <v>557</v>
      </c>
      <c t="s" r="B34" s="4">
        <v>587</v>
      </c>
      <c t="n" r="C34" s="7">
        <v>32800000</v>
      </c>
      <c t="n" r="E34" s="7">
        <v>32800000</v>
      </c>
    </row>
    <row r="35" spans="1:6">
      <c t="s" r="A35" s="4">
        <v>558</v>
      </c>
      <c t="s" r="B35" s="4">
        <v>587</v>
      </c>
      <c t="n" r="C35" s="5">
        <v>-90881</v>
      </c>
      <c t="n" r="E35" s="5">
        <v>-189506</v>
      </c>
    </row>
    <row r="36" spans="1:6">
      <c t="s" r="A36" s="4">
        <v>559</v>
      </c>
      <c t="s" r="B36" s="4">
        <v>587</v>
      </c>
      <c t="n" r="C36" s="5">
        <v>32709119</v>
      </c>
      <c t="n" r="E36" s="5">
        <v>32610494</v>
      </c>
    </row>
    <row r="37" spans="1:6">
      <c t="s" r="A37" s="4">
        <v>560</v>
      </c>
      <c t="s" r="B37" s="4">
        <v>587</v>
      </c>
      <c t="n" r="C37" s="5">
        <v>90881</v>
      </c>
      <c t="s" r="D37" s="4">
        <v>356</v>
      </c>
      <c t="n" r="E37" s="5">
        <v>189506</v>
      </c>
      <c t="s" r="F37" s="4">
        <v>360</v>
      </c>
    </row>
    <row r="38" spans="1:6">
      <c t="s" r="A38" s="4">
        <v>561</v>
      </c>
      <c t="s" r="B38" s="4">
        <v>587</v>
      </c>
      <c t="n" r="C38" s="5">
        <v>0</v>
      </c>
      <c t="s" r="D38" s="4">
        <v>356</v>
      </c>
      <c t="n" r="E38" s="5">
        <v>0</v>
      </c>
      <c t="s" r="F38" s="4">
        <v>360</v>
      </c>
    </row>
    <row r="39" spans="1:6">
      <c t="s" r="A39" s="4">
        <v>562</v>
      </c>
      <c t="s" r="B39" s="4">
        <v>587</v>
      </c>
      <c t="n" r="C39" s="7">
        <v>32800000</v>
      </c>
      <c t="n" r="E39" s="7">
        <v>32800000</v>
      </c>
    </row>
    <row r="40" spans="1:6">
      <c t="s" r="A40" s="4">
        <v>563</v>
      </c>
      <c t="s" r="B40" s="4">
        <v>590</v>
      </c>
      <c t="s" r="C40" s="4">
        <v>548</v>
      </c>
      <c t="s" r="E40" s="4">
        <v>548</v>
      </c>
    </row>
    <row r="41" spans="1:6">
      <c t="s" r="A41" s="4">
        <v>565</v>
      </c>
      <c t="s" r="B41" s="4">
        <v>587</v>
      </c>
      <c t="s" r="C41" s="4">
        <v>591</v>
      </c>
      <c t="s" r="E41" s="4">
        <v>592</v>
      </c>
    </row>
    <row r="42" spans="1:6">
      <c t="s" r="A42" s="4">
        <v>568</v>
      </c>
      <c t="s" r="B42" s="4">
        <v>587</v>
      </c>
      <c t="s" r="C42" s="4">
        <v>593</v>
      </c>
      <c t="s" r="E42" s="4">
        <v>594</v>
      </c>
    </row>
    <row r="43" spans="1:6">
      <c t="s" r="A43" s="4">
        <v>595</v>
      </c>
    </row>
    <row r="44" spans="1:6">
      <c t="s" r="A44" s="3">
        <v>520</v>
      </c>
    </row>
    <row r="45" spans="1:6">
      <c t="s" r="A45" s="4">
        <v>572</v>
      </c>
      <c t="s" r="B45" s="4">
        <v>596</v>
      </c>
      <c t="s" r="C45" s="4">
        <v>597</v>
      </c>
      <c t="s" r="E45" s="4">
        <v>597</v>
      </c>
    </row>
    <row r="46" spans="1:6">
      <c t="s" r="A46" s="4">
        <v>575</v>
      </c>
      <c t="s" r="B46" s="4">
        <v>598</v>
      </c>
      <c t="s" r="C46" s="4">
        <v>599</v>
      </c>
      <c t="s" r="E46" s="4">
        <v>599</v>
      </c>
    </row>
    <row r="47" spans="1:6">
      <c t="s" r="A47" s="4">
        <v>600</v>
      </c>
    </row>
    <row r="48" spans="1:6">
      <c t="s" r="A48" s="3">
        <v>520</v>
      </c>
    </row>
    <row r="49" spans="1:6">
      <c t="s" r="A49" s="4">
        <v>557</v>
      </c>
      <c t="s" r="B49" s="4">
        <v>598</v>
      </c>
      <c t="n" r="C49" s="7">
        <v>10000000</v>
      </c>
      <c t="n" r="E49" s="7">
        <v>10000000</v>
      </c>
    </row>
    <row r="50" spans="1:6">
      <c t="s" r="A50" s="4">
        <v>558</v>
      </c>
      <c t="s" r="B50" s="4">
        <v>598</v>
      </c>
      <c t="n" r="C50" s="5">
        <v>-49738</v>
      </c>
      <c t="n" r="E50" s="5">
        <v>-66187</v>
      </c>
    </row>
    <row r="51" spans="1:6">
      <c t="s" r="A51" s="4">
        <v>559</v>
      </c>
      <c t="s" r="B51" s="4">
        <v>598</v>
      </c>
      <c t="n" r="C51" s="5">
        <v>9950262</v>
      </c>
      <c t="n" r="E51" s="5">
        <v>9933813</v>
      </c>
    </row>
    <row r="52" spans="1:6">
      <c t="s" r="A52" s="4">
        <v>560</v>
      </c>
      <c t="s" r="B52" s="4">
        <v>598</v>
      </c>
      <c t="n" r="C52" s="5">
        <v>49738</v>
      </c>
      <c t="s" r="D52" s="4">
        <v>356</v>
      </c>
      <c t="n" r="E52" s="5">
        <v>66187</v>
      </c>
      <c t="s" r="F52" s="4">
        <v>360</v>
      </c>
    </row>
    <row r="53" spans="1:6">
      <c t="s" r="A53" s="4">
        <v>561</v>
      </c>
      <c t="s" r="B53" s="4">
        <v>598</v>
      </c>
      <c t="n" r="C53" s="5">
        <v>0</v>
      </c>
      <c t="s" r="D53" s="4">
        <v>356</v>
      </c>
      <c t="n" r="E53" s="5">
        <v>0</v>
      </c>
      <c t="s" r="F53" s="4">
        <v>360</v>
      </c>
    </row>
    <row r="54" spans="1:6">
      <c t="s" r="A54" s="4">
        <v>562</v>
      </c>
      <c t="s" r="B54" s="4">
        <v>598</v>
      </c>
      <c t="n" r="C54" s="7">
        <v>10000000</v>
      </c>
      <c t="n" r="E54" s="7">
        <v>10000000</v>
      </c>
    </row>
    <row r="55" spans="1:6">
      <c t="s" r="A55" s="4">
        <v>563</v>
      </c>
      <c t="s" r="B55" s="4">
        <v>601</v>
      </c>
      <c t="s" r="C55" s="4">
        <v>602</v>
      </c>
      <c t="s" r="E55" s="4">
        <v>602</v>
      </c>
    </row>
    <row r="56" spans="1:6">
      <c t="s" r="A56" s="4">
        <v>565</v>
      </c>
      <c t="s" r="B56" s="4">
        <v>598</v>
      </c>
      <c t="s" r="C56" s="4">
        <v>603</v>
      </c>
      <c t="s" r="E56" s="4">
        <v>604</v>
      </c>
    </row>
    <row r="57" spans="1:6">
      <c t="s" r="A57" s="4">
        <v>568</v>
      </c>
      <c t="s" r="B57" s="4">
        <v>598</v>
      </c>
      <c t="s" r="C57" s="4">
        <v>605</v>
      </c>
      <c t="s" r="E57" s="4">
        <v>606</v>
      </c>
    </row>
    <row r="58" spans="1:6">
      <c t="n" r="A58"/>
    </row>
    <row r="59" spans="1:6">
      <c t="s" r="A59" s="4">
        <v>356</v>
      </c>
      <c t="s" r="B59" s="4">
        <v>607</v>
      </c>
    </row>
    <row r="60" spans="1:6">
      <c t="s" r="A60" s="4">
        <v>360</v>
      </c>
      <c t="s" r="B60" s="4">
        <v>408</v>
      </c>
    </row>
    <row r="61" spans="1:6">
      <c t="s" r="A61" s="4">
        <v>471</v>
      </c>
      <c t="s" r="B61" s="4">
        <v>608</v>
      </c>
    </row>
    <row r="62" spans="1:6">
      <c t="s" r="A62" s="4">
        <v>458</v>
      </c>
      <c t="s" r="B62" s="4">
        <v>609</v>
      </c>
    </row>
    <row r="63" spans="1:6">
      <c t="s" r="A63" s="4">
        <v>610</v>
      </c>
      <c t="s" r="B63" s="4">
        <v>611</v>
      </c>
    </row>
    <row r="64" spans="1:6">
      <c t="s" r="A64" s="4">
        <v>587</v>
      </c>
      <c t="s" r="B64" s="4">
        <v>612</v>
      </c>
    </row>
    <row r="65" spans="1:6">
      <c t="s" r="A65" s="4">
        <v>598</v>
      </c>
      <c t="s" r="B65" s="4">
        <v>613</v>
      </c>
    </row>
  </sheetData>
  <mergeCells count="13">
    <mergeCell ref="A1:B2"/>
    <mergeCell ref="C1:D1"/>
    <mergeCell ref="E1:F1"/>
    <mergeCell ref="C2:D2"/>
    <mergeCell ref="E2:F2"/>
    <mergeCell ref="A58:E58"/>
    <mergeCell ref="B59:E59"/>
    <mergeCell ref="B60:E60"/>
    <mergeCell ref="B61:E61"/>
    <mergeCell ref="B62:E62"/>
    <mergeCell ref="B63:E63"/>
    <mergeCell ref="B64:E64"/>
    <mergeCell ref="B65:E6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14</v>
      </c>
      <c t="s" r="B1" s="2">
        <v>81</v>
      </c>
      <c t="s" r="D1" s="2">
        <v>1</v>
      </c>
    </row>
    <row r="2" spans="1:9">
      <c t="s" r="B2" s="2">
        <v>2</v>
      </c>
      <c t="s" r="C2" s="2">
        <v>82</v>
      </c>
      <c t="s" r="D2" s="2">
        <v>2</v>
      </c>
      <c t="s" r="E2" s="2">
        <v>82</v>
      </c>
      <c t="s" r="F2" s="2">
        <v>25</v>
      </c>
      <c t="s" r="G2" s="2">
        <v>517</v>
      </c>
      <c t="s" r="H2" s="2">
        <v>518</v>
      </c>
      <c t="s" r="I2" s="2">
        <v>519</v>
      </c>
    </row>
    <row r="3" spans="1:9">
      <c t="s" r="A3" s="3">
        <v>293</v>
      </c>
    </row>
    <row r="4" spans="1:9">
      <c t="s" r="A4" s="4">
        <v>615</v>
      </c>
      <c t="n" r="B4" s="7">
        <v>100000</v>
      </c>
      <c t="n" r="C4" s="7">
        <v>100000</v>
      </c>
      <c t="n" r="D4" s="7">
        <v>200000</v>
      </c>
      <c t="n" r="E4" s="7">
        <v>100000</v>
      </c>
    </row>
    <row r="5" spans="1:9">
      <c t="s" r="A5" s="4">
        <v>478</v>
      </c>
      <c t="n" r="B5" s="5">
        <v>1200000</v>
      </c>
      <c t="n" r="C5" s="5">
        <v>700000</v>
      </c>
      <c t="n" r="D5" s="5">
        <v>1200000</v>
      </c>
      <c t="n" r="E5" s="5">
        <v>700000</v>
      </c>
    </row>
    <row r="6" spans="1:9">
      <c t="s" r="A6" s="4">
        <v>479</v>
      </c>
      <c t="n" r="B6" s="5">
        <v>1200000</v>
      </c>
      <c t="n" r="C6" s="5">
        <v>700000</v>
      </c>
      <c t="n" r="D6" s="5">
        <v>3900000</v>
      </c>
      <c t="n" r="E6" s="5">
        <v>1300000</v>
      </c>
    </row>
    <row r="7" spans="1:9">
      <c t="s" r="A7" s="4">
        <v>616</v>
      </c>
    </row>
    <row r="8" spans="1:9">
      <c t="s" r="A8" s="3">
        <v>293</v>
      </c>
    </row>
    <row r="9" spans="1:9">
      <c t="s" r="A9" s="4">
        <v>478</v>
      </c>
      <c t="n" r="C9" s="5">
        <v>400000</v>
      </c>
      <c t="n" r="E9" s="5">
        <v>400000</v>
      </c>
    </row>
    <row r="10" spans="1:9">
      <c t="s" r="A10" s="4">
        <v>479</v>
      </c>
      <c t="n" r="C10" s="7">
        <v>400000</v>
      </c>
      <c t="n" r="E10" s="7">
        <v>400000</v>
      </c>
    </row>
    <row r="11" spans="1:9">
      <c t="s" r="A11" s="4">
        <v>617</v>
      </c>
    </row>
    <row r="12" spans="1:9">
      <c t="s" r="A12" s="3">
        <v>293</v>
      </c>
    </row>
    <row r="13" spans="1:9">
      <c t="s" r="A13" s="4">
        <v>618</v>
      </c>
      <c t="n" r="F13" s="7">
        <v>20000000</v>
      </c>
    </row>
    <row r="14" spans="1:9">
      <c t="s" r="A14" s="4">
        <v>619</v>
      </c>
    </row>
    <row r="15" spans="1:9">
      <c t="s" r="A15" s="3">
        <v>293</v>
      </c>
    </row>
    <row r="16" spans="1:9">
      <c t="s" r="A16" s="4">
        <v>618</v>
      </c>
      <c t="n" r="B16" s="5">
        <v>109326731</v>
      </c>
      <c t="n" r="D16" s="5">
        <v>109326731</v>
      </c>
      <c t="n" r="F16" s="5">
        <v>119882836</v>
      </c>
      <c t="n" r="G16" s="7">
        <v>50500000</v>
      </c>
      <c t="n" r="H16" s="7">
        <v>13700000</v>
      </c>
      <c t="n" r="I16" s="7">
        <v>59000000</v>
      </c>
    </row>
    <row r="17" spans="1:9">
      <c t="s" r="A17" s="4">
        <v>620</v>
      </c>
      <c t="n" r="G17" s="7">
        <v>44000000</v>
      </c>
      <c t="n" r="H17" s="7">
        <v>5700000</v>
      </c>
      <c t="n" r="I17" s="7">
        <v>34900000</v>
      </c>
    </row>
    <row r="18" spans="1:9">
      <c t="s" r="A18" s="4">
        <v>621</v>
      </c>
    </row>
    <row r="19" spans="1:9">
      <c t="s" r="A19" s="3">
        <v>293</v>
      </c>
    </row>
    <row r="20" spans="1:9">
      <c t="s" r="A20" s="4">
        <v>618</v>
      </c>
      <c t="n" r="B20" s="5">
        <v>48000000</v>
      </c>
      <c t="n" r="D20" s="5">
        <v>48000000</v>
      </c>
    </row>
    <row r="21" spans="1:9">
      <c t="s" r="A21" s="4">
        <v>622</v>
      </c>
    </row>
    <row r="22" spans="1:9">
      <c t="s" r="A22" s="3">
        <v>293</v>
      </c>
    </row>
    <row r="23" spans="1:9">
      <c t="s" r="A23" s="4">
        <v>618</v>
      </c>
      <c t="n" r="B23" s="5">
        <v>19400000</v>
      </c>
      <c t="n" r="D23" s="5">
        <v>19400000</v>
      </c>
    </row>
    <row r="24" spans="1:9">
      <c t="s" r="A24" s="4">
        <v>623</v>
      </c>
    </row>
    <row r="25" spans="1:9">
      <c t="s" r="A25" s="3">
        <v>293</v>
      </c>
    </row>
    <row r="26" spans="1:9">
      <c t="s" r="A26" s="4">
        <v>618</v>
      </c>
      <c t="n" r="B26" s="5">
        <v>1100000</v>
      </c>
      <c t="n" r="D26" s="5">
        <v>1100000</v>
      </c>
    </row>
    <row r="27" spans="1:9">
      <c t="s" r="A27" s="4">
        <v>624</v>
      </c>
    </row>
    <row r="28" spans="1:9">
      <c t="s" r="A28" s="3">
        <v>293</v>
      </c>
    </row>
    <row r="29" spans="1:9">
      <c t="s" r="A29" s="4">
        <v>618</v>
      </c>
      <c t="n" r="B29" s="5">
        <v>5000</v>
      </c>
      <c t="n" r="D29" s="5">
        <v>5000</v>
      </c>
    </row>
    <row r="30" spans="1:9">
      <c t="s" r="A30" s="4">
        <v>625</v>
      </c>
    </row>
    <row r="31" spans="1:9">
      <c t="s" r="A31" s="3">
        <v>293</v>
      </c>
    </row>
    <row r="32" spans="1:9">
      <c t="s" r="A32" s="4">
        <v>618</v>
      </c>
      <c t="n" r="F32" s="5">
        <v>10000000</v>
      </c>
    </row>
    <row r="33" spans="1:9">
      <c t="s" r="A33" s="4">
        <v>626</v>
      </c>
    </row>
    <row r="34" spans="1:9">
      <c t="s" r="A34" s="3">
        <v>293</v>
      </c>
    </row>
    <row r="35" spans="1:9">
      <c t="s" r="A35" s="4">
        <v>618</v>
      </c>
      <c t="n" r="B35" s="5">
        <v>20000000</v>
      </c>
      <c t="n" r="D35" s="5">
        <v>20000000</v>
      </c>
      <c t="n" r="F35" s="5">
        <v>24000000</v>
      </c>
    </row>
    <row r="36" spans="1:9">
      <c t="s" r="A36" s="4">
        <v>627</v>
      </c>
    </row>
    <row r="37" spans="1:9">
      <c t="s" r="A37" s="3">
        <v>293</v>
      </c>
    </row>
    <row r="38" spans="1:9">
      <c t="s" r="A38" s="4">
        <v>618</v>
      </c>
      <c t="n" r="B38" s="5">
        <v>10000000</v>
      </c>
      <c t="n" r="D38" s="5">
        <v>10000000</v>
      </c>
      <c t="n" r="F38" s="5">
        <v>12000000</v>
      </c>
    </row>
    <row r="39" spans="1:9">
      <c t="s" r="A39" s="4">
        <v>628</v>
      </c>
    </row>
    <row r="40" spans="1:9">
      <c t="s" r="A40" s="3">
        <v>293</v>
      </c>
    </row>
    <row r="41" spans="1:9">
      <c t="s" r="A41" s="4">
        <v>618</v>
      </c>
      <c t="n" r="B41" s="5">
        <v>31800000</v>
      </c>
      <c t="n" r="D41" s="5">
        <v>31800000</v>
      </c>
      <c t="n" r="F41" s="5">
        <v>31800000</v>
      </c>
    </row>
    <row r="42" spans="1:9">
      <c t="s" r="A42" s="4">
        <v>629</v>
      </c>
    </row>
    <row r="43" spans="1:9">
      <c t="s" r="A43" s="3">
        <v>293</v>
      </c>
    </row>
    <row r="44" spans="1:9">
      <c t="s" r="A44" s="4">
        <v>618</v>
      </c>
      <c t="n" r="B44" s="7">
        <v>1000000</v>
      </c>
      <c t="n" r="D44" s="7">
        <v>1000000</v>
      </c>
      <c t="n" r="F44" s="7">
        <v>1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30</v>
      </c>
      <c t="s" r="B1" s="2">
        <v>2</v>
      </c>
      <c t="s" r="C1" s="2">
        <v>25</v>
      </c>
    </row>
    <row r="2" spans="1:3">
      <c t="s" r="A2" s="3">
        <v>631</v>
      </c>
    </row>
    <row r="3" spans="1:3">
      <c t="s" r="A3" s="4">
        <v>484</v>
      </c>
      <c t="n" r="B3" s="7">
        <v>3132270772</v>
      </c>
      <c t="n" r="C3" s="7">
        <v>3312202508</v>
      </c>
    </row>
    <row r="4" spans="1:3">
      <c t="s" r="A4" s="3">
        <v>632</v>
      </c>
    </row>
    <row r="5" spans="1:3">
      <c t="s" r="A5" s="4">
        <v>633</v>
      </c>
      <c t="n" r="B5" s="5">
        <v>-141798782</v>
      </c>
      <c t="n" r="C5" s="5">
        <v>-48386123</v>
      </c>
    </row>
    <row r="6" spans="1:3">
      <c t="s" r="A6" s="4">
        <v>634</v>
      </c>
    </row>
    <row r="7" spans="1:3">
      <c t="s" r="A7" s="3">
        <v>631</v>
      </c>
    </row>
    <row r="8" spans="1:3">
      <c t="s" r="A8" s="4">
        <v>484</v>
      </c>
      <c t="n" r="B8" s="5">
        <v>4313897</v>
      </c>
      <c t="n" r="C8" s="5">
        <v>11382622</v>
      </c>
    </row>
    <row r="9" spans="1:3">
      <c t="s" r="A9" s="4">
        <v>635</v>
      </c>
    </row>
    <row r="10" spans="1:3">
      <c t="s" r="A10" s="3">
        <v>632</v>
      </c>
    </row>
    <row r="11" spans="1:3">
      <c t="s" r="A11" s="4">
        <v>633</v>
      </c>
      <c t="n" r="B11" s="5">
        <v>-102891797</v>
      </c>
    </row>
    <row r="12" spans="1:3">
      <c t="s" r="A12" s="4">
        <v>636</v>
      </c>
    </row>
    <row r="13" spans="1:3">
      <c t="s" r="A13" s="3">
        <v>632</v>
      </c>
    </row>
    <row r="14" spans="1:3">
      <c t="s" r="A14" s="4">
        <v>633</v>
      </c>
      <c t="n" r="B14" s="5">
        <v>-36009319</v>
      </c>
      <c t="n" r="C14" s="5">
        <v>-39777914</v>
      </c>
    </row>
    <row r="15" spans="1:3">
      <c t="s" r="A15" s="4">
        <v>637</v>
      </c>
    </row>
    <row r="16" spans="1:3">
      <c t="s" r="A16" s="3">
        <v>632</v>
      </c>
    </row>
    <row r="17" spans="1:3">
      <c t="s" r="A17" s="4">
        <v>633</v>
      </c>
      <c t="n" r="B17" s="5">
        <v>-2897666</v>
      </c>
      <c t="n" r="C17" s="5">
        <v>-8608209</v>
      </c>
    </row>
    <row r="18" spans="1:3">
      <c t="s" r="A18" s="4">
        <v>366</v>
      </c>
    </row>
    <row r="19" spans="1:3">
      <c t="s" r="A19" s="3">
        <v>631</v>
      </c>
    </row>
    <row r="20" spans="1:3">
      <c t="s" r="A20" s="4">
        <v>484</v>
      </c>
      <c t="n" r="B20" s="5">
        <v>122308965</v>
      </c>
      <c t="n" r="C20" s="5">
        <v>133742870</v>
      </c>
    </row>
    <row r="21" spans="1:3">
      <c t="s" r="A21" s="4">
        <v>369</v>
      </c>
    </row>
    <row r="22" spans="1:3">
      <c t="s" r="A22" s="3">
        <v>631</v>
      </c>
    </row>
    <row r="23" spans="1:3">
      <c t="s" r="A23" s="4">
        <v>484</v>
      </c>
      <c t="n" r="B23" s="5">
        <v>936242461</v>
      </c>
      <c t="n" r="C23" s="5">
        <v>1036024019</v>
      </c>
    </row>
    <row r="24" spans="1:3">
      <c t="s" r="A24" s="4">
        <v>374</v>
      </c>
    </row>
    <row r="25" spans="1:3">
      <c t="s" r="A25" s="3">
        <v>631</v>
      </c>
    </row>
    <row r="26" spans="1:3">
      <c t="s" r="A26" s="4">
        <v>484</v>
      </c>
      <c t="n" r="B26" s="5">
        <v>85442230</v>
      </c>
      <c t="n" r="C26" s="5">
        <v>90775375</v>
      </c>
    </row>
    <row r="27" spans="1:3">
      <c t="s" r="A27" s="4">
        <v>378</v>
      </c>
    </row>
    <row r="28" spans="1:3">
      <c t="s" r="A28" s="3">
        <v>631</v>
      </c>
    </row>
    <row r="29" spans="1:3">
      <c t="s" r="A29" s="4">
        <v>484</v>
      </c>
      <c t="n" r="B29" s="5">
        <v>398034168</v>
      </c>
      <c t="n" r="C29" s="5">
        <v>427537367</v>
      </c>
    </row>
    <row r="30" spans="1:3">
      <c t="s" r="A30" s="4">
        <v>383</v>
      </c>
    </row>
    <row r="31" spans="1:3">
      <c t="s" r="A31" s="3">
        <v>631</v>
      </c>
    </row>
    <row r="32" spans="1:3">
      <c t="s" r="A32" s="4">
        <v>484</v>
      </c>
      <c t="n" r="B32" s="5">
        <v>97469467</v>
      </c>
      <c t="n" r="C32" s="5">
        <v>120235115</v>
      </c>
    </row>
    <row r="33" spans="1:3">
      <c t="s" r="A33" s="4">
        <v>638</v>
      </c>
    </row>
    <row r="34" spans="1:3">
      <c t="s" r="A34" s="3">
        <v>631</v>
      </c>
    </row>
    <row r="35" spans="1:3">
      <c t="s" r="A35" s="4">
        <v>484</v>
      </c>
      <c t="n" r="B35" s="5">
        <v>1164542624</v>
      </c>
      <c t="n" r="C35" s="5">
        <v>1140077928</v>
      </c>
    </row>
    <row r="36" spans="1:3">
      <c t="s" r="A36" s="4">
        <v>639</v>
      </c>
    </row>
    <row r="37" spans="1:3">
      <c t="s" r="A37" s="3">
        <v>631</v>
      </c>
    </row>
    <row r="38" spans="1:3">
      <c t="s" r="A38" s="4">
        <v>484</v>
      </c>
      <c t="n" r="B38" s="5">
        <v>61094356</v>
      </c>
      <c t="n" r="C38" s="5">
        <v>66693243</v>
      </c>
    </row>
    <row r="39" spans="1:3">
      <c t="s" r="A39" s="4">
        <v>640</v>
      </c>
    </row>
    <row r="40" spans="1:3">
      <c t="s" r="A40" s="3">
        <v>631</v>
      </c>
    </row>
    <row r="41" spans="1:3">
      <c t="s" r="A41" s="4">
        <v>484</v>
      </c>
      <c t="n" r="B41" s="5">
        <v>103000362</v>
      </c>
      <c t="n" r="C41" s="5">
        <v>94394703</v>
      </c>
    </row>
    <row r="42" spans="1:3">
      <c t="s" r="A42" s="4">
        <v>641</v>
      </c>
    </row>
    <row r="43" spans="1:3">
      <c t="s" r="A43" s="3">
        <v>631</v>
      </c>
    </row>
    <row r="44" spans="1:3">
      <c t="s" r="A44" s="4">
        <v>484</v>
      </c>
      <c t="n" r="B44" s="5">
        <v>5766991</v>
      </c>
      <c t="n" r="C44" s="5">
        <v>6125949</v>
      </c>
    </row>
    <row r="45" spans="1:3">
      <c t="s" r="A45" s="4">
        <v>619</v>
      </c>
    </row>
    <row r="46" spans="1:3">
      <c t="s" r="A46" s="3">
        <v>631</v>
      </c>
    </row>
    <row r="47" spans="1:3">
      <c t="s" r="A47" s="4">
        <v>484</v>
      </c>
      <c t="n" r="B47" s="5">
        <v>80725305</v>
      </c>
      <c t="n" r="C47" s="5">
        <v>85089859</v>
      </c>
    </row>
    <row r="48" spans="1:3">
      <c t="s" r="A48" s="4">
        <v>302</v>
      </c>
    </row>
    <row r="49" spans="1:3">
      <c t="s" r="A49" s="3">
        <v>631</v>
      </c>
    </row>
    <row r="50" spans="1:3">
      <c t="s" r="A50" s="4">
        <v>484</v>
      </c>
      <c t="n" r="B50" s="5">
        <v>72800000</v>
      </c>
      <c t="n" r="C50" s="5">
        <v>72800000</v>
      </c>
    </row>
    <row r="51" spans="1:3">
      <c t="s" r="A51" s="4">
        <v>642</v>
      </c>
    </row>
    <row r="52" spans="1:3">
      <c t="s" r="A52" s="3">
        <v>631</v>
      </c>
    </row>
    <row r="53" spans="1:3">
      <c t="s" r="A53" s="4">
        <v>484</v>
      </c>
      <c t="n" r="B53" s="5">
        <v>529946</v>
      </c>
      <c t="n" r="C53" s="5">
        <v>628367</v>
      </c>
    </row>
    <row r="54" spans="1:3">
      <c t="s" r="A54" s="4">
        <v>643</v>
      </c>
    </row>
    <row r="55" spans="1:3">
      <c t="s" r="A55" s="3">
        <v>631</v>
      </c>
    </row>
    <row r="56" spans="1:3">
      <c t="s" r="A56" s="4">
        <v>484</v>
      </c>
      <c t="n" r="C56" s="5">
        <v>26695091</v>
      </c>
    </row>
    <row r="57" spans="1:3">
      <c t="s" r="A57" s="4">
        <v>644</v>
      </c>
    </row>
    <row r="58" spans="1:3">
      <c t="s" r="A58" s="3">
        <v>631</v>
      </c>
    </row>
    <row r="59" spans="1:3">
      <c t="s" r="A59" s="4">
        <v>484</v>
      </c>
      <c t="n" r="B59" s="5">
        <v>0</v>
      </c>
      <c t="n" r="C59" s="5">
        <v>0</v>
      </c>
    </row>
    <row r="60" spans="1:3">
      <c t="s" r="A60" s="3">
        <v>632</v>
      </c>
    </row>
    <row r="61" spans="1:3">
      <c t="s" r="A61" s="4">
        <v>633</v>
      </c>
      <c t="n" r="B61" s="5">
        <v>-102891797</v>
      </c>
      <c t="n" r="C61" s="5">
        <v>0</v>
      </c>
    </row>
    <row r="62" spans="1:3">
      <c t="s" r="A62" s="4">
        <v>645</v>
      </c>
    </row>
    <row r="63" spans="1:3">
      <c t="s" r="A63" s="3">
        <v>631</v>
      </c>
    </row>
    <row r="64" spans="1:3">
      <c t="s" r="A64" s="4">
        <v>484</v>
      </c>
      <c t="n" r="B64" s="5">
        <v>0</v>
      </c>
      <c t="n" r="C64" s="5">
        <v>0</v>
      </c>
    </row>
    <row r="65" spans="1:3">
      <c t="s" r="A65" s="4">
        <v>646</v>
      </c>
    </row>
    <row r="66" spans="1:3">
      <c t="s" r="A66" s="3">
        <v>632</v>
      </c>
    </row>
    <row r="67" spans="1:3">
      <c t="s" r="A67" s="4">
        <v>633</v>
      </c>
      <c t="n" r="B67" s="5">
        <v>-102891797</v>
      </c>
    </row>
    <row r="68" spans="1:3">
      <c t="s" r="A68" s="4">
        <v>647</v>
      </c>
    </row>
    <row r="69" spans="1:3">
      <c t="s" r="A69" s="3">
        <v>632</v>
      </c>
    </row>
    <row r="70" spans="1:3">
      <c t="s" r="A70" s="4">
        <v>633</v>
      </c>
      <c t="n" r="B70" s="5">
        <v>0</v>
      </c>
      <c t="n" r="C70" s="5">
        <v>0</v>
      </c>
    </row>
    <row r="71" spans="1:3">
      <c t="s" r="A71" s="4">
        <v>648</v>
      </c>
    </row>
    <row r="72" spans="1:3">
      <c t="s" r="A72" s="3">
        <v>632</v>
      </c>
    </row>
    <row r="73" spans="1:3">
      <c t="s" r="A73" s="4">
        <v>633</v>
      </c>
      <c t="n" r="B73" s="5">
        <v>0</v>
      </c>
      <c t="n" r="C73" s="5">
        <v>0</v>
      </c>
    </row>
    <row r="74" spans="1:3">
      <c t="s" r="A74" s="4">
        <v>649</v>
      </c>
    </row>
    <row r="75" spans="1:3">
      <c t="s" r="A75" s="3">
        <v>631</v>
      </c>
    </row>
    <row r="76" spans="1:3">
      <c t="s" r="A76" s="4">
        <v>484</v>
      </c>
      <c t="n" r="B76" s="5">
        <v>0</v>
      </c>
      <c t="n" r="C76" s="5">
        <v>0</v>
      </c>
    </row>
    <row r="77" spans="1:3">
      <c t="s" r="A77" s="4">
        <v>650</v>
      </c>
    </row>
    <row r="78" spans="1:3">
      <c t="s" r="A78" s="3">
        <v>631</v>
      </c>
    </row>
    <row r="79" spans="1:3">
      <c t="s" r="A79" s="4">
        <v>484</v>
      </c>
      <c t="n" r="B79" s="5">
        <v>0</v>
      </c>
      <c t="n" r="C79" s="5">
        <v>0</v>
      </c>
    </row>
    <row r="80" spans="1:3">
      <c t="s" r="A80" s="4">
        <v>651</v>
      </c>
    </row>
    <row r="81" spans="1:3">
      <c t="s" r="A81" s="3">
        <v>631</v>
      </c>
    </row>
    <row r="82" spans="1:3">
      <c t="s" r="A82" s="4">
        <v>484</v>
      </c>
      <c t="n" r="B82" s="5">
        <v>0</v>
      </c>
      <c t="n" r="C82" s="5">
        <v>0</v>
      </c>
    </row>
    <row r="83" spans="1:3">
      <c t="s" r="A83" s="4">
        <v>652</v>
      </c>
    </row>
    <row r="84" spans="1:3">
      <c t="s" r="A84" s="3">
        <v>631</v>
      </c>
    </row>
    <row r="85" spans="1:3">
      <c t="s" r="A85" s="4">
        <v>484</v>
      </c>
      <c t="n" r="B85" s="5">
        <v>0</v>
      </c>
      <c t="n" r="C85" s="5">
        <v>0</v>
      </c>
    </row>
    <row r="86" spans="1:3">
      <c t="s" r="A86" s="4">
        <v>653</v>
      </c>
    </row>
    <row r="87" spans="1:3">
      <c t="s" r="A87" s="3">
        <v>631</v>
      </c>
    </row>
    <row r="88" spans="1:3">
      <c t="s" r="A88" s="4">
        <v>484</v>
      </c>
      <c t="n" r="B88" s="5">
        <v>0</v>
      </c>
      <c t="n" r="C88" s="5">
        <v>0</v>
      </c>
    </row>
    <row r="89" spans="1:3">
      <c t="s" r="A89" s="4">
        <v>654</v>
      </c>
    </row>
    <row r="90" spans="1:3">
      <c t="s" r="A90" s="3">
        <v>631</v>
      </c>
    </row>
    <row r="91" spans="1:3">
      <c t="s" r="A91" s="4">
        <v>484</v>
      </c>
      <c t="n" r="B91" s="5">
        <v>0</v>
      </c>
      <c t="n" r="C91" s="5">
        <v>0</v>
      </c>
    </row>
    <row r="92" spans="1:3">
      <c t="s" r="A92" s="4">
        <v>655</v>
      </c>
    </row>
    <row r="93" spans="1:3">
      <c t="s" r="A93" s="3">
        <v>631</v>
      </c>
    </row>
    <row r="94" spans="1:3">
      <c t="s" r="A94" s="4">
        <v>484</v>
      </c>
      <c t="n" r="B94" s="5">
        <v>0</v>
      </c>
      <c t="n" r="C94" s="5">
        <v>0</v>
      </c>
    </row>
    <row r="95" spans="1:3">
      <c t="s" r="A95" s="4">
        <v>656</v>
      </c>
    </row>
    <row r="96" spans="1:3">
      <c t="s" r="A96" s="3">
        <v>631</v>
      </c>
    </row>
    <row r="97" spans="1:3">
      <c t="s" r="A97" s="4">
        <v>484</v>
      </c>
      <c t="n" r="B97" s="5">
        <v>0</v>
      </c>
      <c t="n" r="C97" s="5">
        <v>0</v>
      </c>
    </row>
    <row r="98" spans="1:3">
      <c t="s" r="A98" s="4">
        <v>657</v>
      </c>
    </row>
    <row r="99" spans="1:3">
      <c t="s" r="A99" s="3">
        <v>631</v>
      </c>
    </row>
    <row r="100" spans="1:3">
      <c t="s" r="A100" s="4">
        <v>484</v>
      </c>
      <c t="n" r="B100" s="5">
        <v>0</v>
      </c>
      <c t="n" r="C100" s="5">
        <v>0</v>
      </c>
    </row>
    <row r="101" spans="1:3">
      <c t="s" r="A101" s="4">
        <v>658</v>
      </c>
    </row>
    <row r="102" spans="1:3">
      <c t="s" r="A102" s="3">
        <v>631</v>
      </c>
    </row>
    <row r="103" spans="1:3">
      <c t="s" r="A103" s="4">
        <v>484</v>
      </c>
      <c t="n" r="B103" s="5">
        <v>0</v>
      </c>
      <c t="n" r="C103" s="5">
        <v>0</v>
      </c>
    </row>
    <row r="104" spans="1:3">
      <c t="s" r="A104" s="4">
        <v>659</v>
      </c>
    </row>
    <row r="105" spans="1:3">
      <c t="s" r="A105" s="3">
        <v>631</v>
      </c>
    </row>
    <row r="106" spans="1:3">
      <c t="s" r="A106" s="4">
        <v>484</v>
      </c>
      <c t="n" r="B106" s="5">
        <v>0</v>
      </c>
      <c t="n" r="C106" s="5">
        <v>0</v>
      </c>
    </row>
    <row r="107" spans="1:3">
      <c t="s" r="A107" s="4">
        <v>660</v>
      </c>
    </row>
    <row r="108" spans="1:3">
      <c t="s" r="A108" s="3">
        <v>631</v>
      </c>
    </row>
    <row r="109" spans="1:3">
      <c t="s" r="A109" s="4">
        <v>484</v>
      </c>
      <c t="n" r="B109" s="5">
        <v>0</v>
      </c>
      <c t="n" r="C109" s="5">
        <v>0</v>
      </c>
    </row>
    <row r="110" spans="1:3">
      <c t="s" r="A110" s="4">
        <v>661</v>
      </c>
    </row>
    <row r="111" spans="1:3">
      <c t="s" r="A111" s="3">
        <v>631</v>
      </c>
    </row>
    <row r="112" spans="1:3">
      <c t="s" r="A112" s="4">
        <v>484</v>
      </c>
      <c t="n" r="C112" s="5">
        <v>0</v>
      </c>
    </row>
    <row r="113" spans="1:3">
      <c t="s" r="A113" s="4">
        <v>662</v>
      </c>
    </row>
    <row r="114" spans="1:3">
      <c t="s" r="A114" s="3">
        <v>631</v>
      </c>
    </row>
    <row r="115" spans="1:3">
      <c t="s" r="A115" s="4">
        <v>484</v>
      </c>
      <c t="n" r="B115" s="5">
        <v>2380725141</v>
      </c>
      <c t="n" r="C115" s="5">
        <v>2581202806</v>
      </c>
    </row>
    <row r="116" spans="1:3">
      <c t="s" r="A116" s="3">
        <v>632</v>
      </c>
    </row>
    <row r="117" spans="1:3">
      <c t="s" r="A117" s="4">
        <v>633</v>
      </c>
      <c t="n" r="B117" s="5">
        <v>-38906985</v>
      </c>
      <c t="n" r="C117" s="5">
        <v>-48386123</v>
      </c>
    </row>
    <row r="118" spans="1:3">
      <c t="s" r="A118" s="4">
        <v>663</v>
      </c>
    </row>
    <row r="119" spans="1:3">
      <c t="s" r="A119" s="3">
        <v>631</v>
      </c>
    </row>
    <row r="120" spans="1:3">
      <c t="s" r="A120" s="4">
        <v>484</v>
      </c>
      <c t="n" r="B120" s="5">
        <v>4313897</v>
      </c>
      <c t="n" r="C120" s="5">
        <v>11382622</v>
      </c>
    </row>
    <row r="121" spans="1:3">
      <c t="s" r="A121" s="4">
        <v>664</v>
      </c>
    </row>
    <row r="122" spans="1:3">
      <c t="s" r="A122" s="3">
        <v>632</v>
      </c>
    </row>
    <row r="123" spans="1:3">
      <c t="s" r="A123" s="4">
        <v>633</v>
      </c>
      <c t="n" r="B123" s="5">
        <v>0</v>
      </c>
    </row>
    <row r="124" spans="1:3">
      <c t="s" r="A124" s="4">
        <v>665</v>
      </c>
    </row>
    <row r="125" spans="1:3">
      <c t="s" r="A125" s="3">
        <v>632</v>
      </c>
    </row>
    <row r="126" spans="1:3">
      <c t="s" r="A126" s="4">
        <v>633</v>
      </c>
      <c t="n" r="B126" s="5">
        <v>-36009319</v>
      </c>
      <c t="n" r="C126" s="5">
        <v>-39777914</v>
      </c>
    </row>
    <row r="127" spans="1:3">
      <c t="s" r="A127" s="4">
        <v>666</v>
      </c>
    </row>
    <row r="128" spans="1:3">
      <c t="s" r="A128" s="3">
        <v>632</v>
      </c>
    </row>
    <row r="129" spans="1:3">
      <c t="s" r="A129" s="4">
        <v>633</v>
      </c>
      <c t="n" r="B129" s="5">
        <v>-2897666</v>
      </c>
      <c t="n" r="C129" s="5">
        <v>-8608209</v>
      </c>
    </row>
    <row r="130" spans="1:3">
      <c t="s" r="A130" s="4">
        <v>667</v>
      </c>
    </row>
    <row r="131" spans="1:3">
      <c t="s" r="A131" s="3">
        <v>631</v>
      </c>
    </row>
    <row r="132" spans="1:3">
      <c t="s" r="A132" s="4">
        <v>484</v>
      </c>
      <c t="n" r="B132" s="5">
        <v>122308965</v>
      </c>
      <c t="n" r="C132" s="5">
        <v>133742870</v>
      </c>
    </row>
    <row r="133" spans="1:3">
      <c t="s" r="A133" s="4">
        <v>668</v>
      </c>
    </row>
    <row r="134" spans="1:3">
      <c t="s" r="A134" s="3">
        <v>631</v>
      </c>
    </row>
    <row r="135" spans="1:3">
      <c t="s" r="A135" s="4">
        <v>484</v>
      </c>
      <c t="n" r="B135" s="5">
        <v>936242461</v>
      </c>
      <c t="n" r="C135" s="5">
        <v>1036024019</v>
      </c>
    </row>
    <row r="136" spans="1:3">
      <c t="s" r="A136" s="4">
        <v>669</v>
      </c>
    </row>
    <row r="137" spans="1:3">
      <c t="s" r="A137" s="3">
        <v>631</v>
      </c>
    </row>
    <row r="138" spans="1:3">
      <c t="s" r="A138" s="4">
        <v>484</v>
      </c>
      <c t="n" r="B138" s="5">
        <v>85442230</v>
      </c>
      <c t="n" r="C138" s="5">
        <v>90775375</v>
      </c>
    </row>
    <row r="139" spans="1:3">
      <c t="s" r="A139" s="4">
        <v>670</v>
      </c>
    </row>
    <row r="140" spans="1:3">
      <c t="s" r="A140" s="3">
        <v>631</v>
      </c>
    </row>
    <row r="141" spans="1:3">
      <c t="s" r="A141" s="4">
        <v>484</v>
      </c>
      <c t="n" r="B141" s="5">
        <v>398034168</v>
      </c>
      <c t="n" r="C141" s="5">
        <v>427537367</v>
      </c>
    </row>
    <row r="142" spans="1:3">
      <c t="s" r="A142" s="4">
        <v>671</v>
      </c>
    </row>
    <row r="143" spans="1:3">
      <c t="s" r="A143" s="3">
        <v>631</v>
      </c>
    </row>
    <row r="144" spans="1:3">
      <c t="s" r="A144" s="4">
        <v>484</v>
      </c>
      <c t="n" r="B144" s="5">
        <v>97469467</v>
      </c>
      <c t="n" r="C144" s="5">
        <v>120235115</v>
      </c>
    </row>
    <row r="145" spans="1:3">
      <c t="s" r="A145" s="4">
        <v>672</v>
      </c>
    </row>
    <row r="146" spans="1:3">
      <c t="s" r="A146" s="3">
        <v>631</v>
      </c>
    </row>
    <row r="147" spans="1:3">
      <c t="s" r="A147" s="4">
        <v>484</v>
      </c>
      <c t="n" r="B147" s="5">
        <v>691409945</v>
      </c>
      <c t="n" r="C147" s="5">
        <v>684841649</v>
      </c>
    </row>
    <row r="148" spans="1:3">
      <c t="s" r="A148" s="4">
        <v>673</v>
      </c>
    </row>
    <row r="149" spans="1:3">
      <c t="s" r="A149" s="3">
        <v>631</v>
      </c>
    </row>
    <row r="150" spans="1:3">
      <c t="s" r="A150" s="4">
        <v>484</v>
      </c>
      <c t="n" r="B150" s="5">
        <v>0</v>
      </c>
      <c t="n" r="C150" s="5">
        <v>0</v>
      </c>
    </row>
    <row r="151" spans="1:3">
      <c t="s" r="A151" s="4">
        <v>674</v>
      </c>
    </row>
    <row r="152" spans="1:3">
      <c t="s" r="A152" s="3">
        <v>631</v>
      </c>
    </row>
    <row r="153" spans="1:3">
      <c t="s" r="A153" s="4">
        <v>484</v>
      </c>
      <c t="n" r="B153" s="5">
        <v>45504008</v>
      </c>
      <c t="n" r="C153" s="5">
        <v>55051429</v>
      </c>
    </row>
    <row r="154" spans="1:3">
      <c t="s" r="A154" s="4">
        <v>675</v>
      </c>
    </row>
    <row r="155" spans="1:3">
      <c t="s" r="A155" s="3">
        <v>631</v>
      </c>
    </row>
    <row r="156" spans="1:3">
      <c t="s" r="A156" s="4">
        <v>484</v>
      </c>
      <c t="n" r="B156" s="5">
        <v>0</v>
      </c>
      <c t="n" r="C156" s="5">
        <v>0</v>
      </c>
    </row>
    <row r="157" spans="1:3">
      <c t="s" r="A157" s="4">
        <v>676</v>
      </c>
    </row>
    <row r="158" spans="1:3">
      <c t="s" r="A158" s="3">
        <v>631</v>
      </c>
    </row>
    <row r="159" spans="1:3">
      <c t="s" r="A159" s="4">
        <v>484</v>
      </c>
      <c t="n" r="B159" s="5">
        <v>0</v>
      </c>
      <c t="n" r="C159" s="5">
        <v>0</v>
      </c>
    </row>
    <row r="160" spans="1:3">
      <c t="s" r="A160" s="4">
        <v>677</v>
      </c>
    </row>
    <row r="161" spans="1:3">
      <c t="s" r="A161" s="3">
        <v>631</v>
      </c>
    </row>
    <row r="162" spans="1:3">
      <c t="s" r="A162" s="4">
        <v>484</v>
      </c>
      <c t="n" r="B162" s="5">
        <v>0</v>
      </c>
      <c t="n" r="C162" s="5">
        <v>0</v>
      </c>
    </row>
    <row r="163" spans="1:3">
      <c t="s" r="A163" s="4">
        <v>678</v>
      </c>
    </row>
    <row r="164" spans="1:3">
      <c t="s" r="A164" s="3">
        <v>631</v>
      </c>
    </row>
    <row r="165" spans="1:3">
      <c t="s" r="A165" s="4">
        <v>484</v>
      </c>
      <c t="n" r="B165" s="5">
        <v>0</v>
      </c>
      <c t="n" r="C165" s="5">
        <v>0</v>
      </c>
    </row>
    <row r="166" spans="1:3">
      <c t="s" r="A166" s="4">
        <v>679</v>
      </c>
    </row>
    <row r="167" spans="1:3">
      <c t="s" r="A167" s="3">
        <v>631</v>
      </c>
    </row>
    <row r="168" spans="1:3">
      <c t="s" r="A168" s="4">
        <v>484</v>
      </c>
      <c t="n" r="C168" s="5">
        <v>21612360</v>
      </c>
    </row>
    <row r="169" spans="1:3">
      <c t="s" r="A169" s="4">
        <v>680</v>
      </c>
    </row>
    <row r="170" spans="1:3">
      <c t="s" r="A170" s="3">
        <v>631</v>
      </c>
    </row>
    <row r="171" spans="1:3">
      <c t="s" r="A171" s="4">
        <v>484</v>
      </c>
      <c t="n" r="B171" s="5">
        <v>751545631</v>
      </c>
      <c t="n" r="C171" s="5">
        <v>730999702</v>
      </c>
    </row>
    <row r="172" spans="1:3">
      <c t="s" r="A172" s="3">
        <v>632</v>
      </c>
    </row>
    <row r="173" spans="1:3">
      <c t="s" r="A173" s="4">
        <v>633</v>
      </c>
      <c t="n" r="B173" s="5">
        <v>0</v>
      </c>
      <c t="n" r="C173" s="5">
        <v>0</v>
      </c>
    </row>
    <row r="174" spans="1:3">
      <c t="s" r="A174" s="4">
        <v>681</v>
      </c>
    </row>
    <row r="175" spans="1:3">
      <c t="s" r="A175" s="3">
        <v>631</v>
      </c>
    </row>
    <row r="176" spans="1:3">
      <c t="s" r="A176" s="4">
        <v>484</v>
      </c>
      <c t="n" r="B176" s="5">
        <v>0</v>
      </c>
      <c t="n" r="C176" s="5">
        <v>0</v>
      </c>
    </row>
    <row r="177" spans="1:3">
      <c t="s" r="A177" s="4">
        <v>682</v>
      </c>
    </row>
    <row r="178" spans="1:3">
      <c t="s" r="A178" s="3">
        <v>632</v>
      </c>
    </row>
    <row r="179" spans="1:3">
      <c t="s" r="A179" s="4">
        <v>633</v>
      </c>
      <c t="n" r="B179" s="5">
        <v>0</v>
      </c>
    </row>
    <row r="180" spans="1:3">
      <c t="s" r="A180" s="4">
        <v>683</v>
      </c>
    </row>
    <row r="181" spans="1:3">
      <c t="s" r="A181" s="3">
        <v>632</v>
      </c>
    </row>
    <row r="182" spans="1:3">
      <c t="s" r="A182" s="4">
        <v>633</v>
      </c>
      <c t="n" r="B182" s="5">
        <v>0</v>
      </c>
      <c t="n" r="C182" s="5">
        <v>0</v>
      </c>
    </row>
    <row r="183" spans="1:3">
      <c t="s" r="A183" s="4">
        <v>684</v>
      </c>
    </row>
    <row r="184" spans="1:3">
      <c t="s" r="A184" s="3">
        <v>632</v>
      </c>
    </row>
    <row r="185" spans="1:3">
      <c t="s" r="A185" s="4">
        <v>633</v>
      </c>
      <c t="n" r="B185" s="5">
        <v>0</v>
      </c>
      <c t="n" r="C185" s="5">
        <v>0</v>
      </c>
    </row>
    <row r="186" spans="1:3">
      <c t="s" r="A186" s="4">
        <v>685</v>
      </c>
    </row>
    <row r="187" spans="1:3">
      <c t="s" r="A187" s="3">
        <v>631</v>
      </c>
    </row>
    <row r="188" spans="1:3">
      <c t="s" r="A188" s="4">
        <v>484</v>
      </c>
      <c t="n" r="B188" s="5">
        <v>0</v>
      </c>
      <c t="n" r="C188" s="5">
        <v>0</v>
      </c>
    </row>
    <row r="189" spans="1:3">
      <c t="s" r="A189" s="4">
        <v>686</v>
      </c>
    </row>
    <row r="190" spans="1:3">
      <c t="s" r="A190" s="3">
        <v>631</v>
      </c>
    </row>
    <row r="191" spans="1:3">
      <c t="s" r="A191" s="4">
        <v>484</v>
      </c>
      <c t="n" r="B191" s="5">
        <v>0</v>
      </c>
      <c t="n" r="C191" s="5">
        <v>0</v>
      </c>
    </row>
    <row r="192" spans="1:3">
      <c t="s" r="A192" s="4">
        <v>687</v>
      </c>
    </row>
    <row r="193" spans="1:3">
      <c t="s" r="A193" s="3">
        <v>631</v>
      </c>
    </row>
    <row r="194" spans="1:3">
      <c t="s" r="A194" s="4">
        <v>484</v>
      </c>
      <c t="n" r="B194" s="5">
        <v>0</v>
      </c>
      <c t="n" r="C194" s="5">
        <v>0</v>
      </c>
    </row>
    <row r="195" spans="1:3">
      <c t="s" r="A195" s="4">
        <v>688</v>
      </c>
    </row>
    <row r="196" spans="1:3">
      <c t="s" r="A196" s="3">
        <v>631</v>
      </c>
    </row>
    <row r="197" spans="1:3">
      <c t="s" r="A197" s="4">
        <v>484</v>
      </c>
      <c t="n" r="B197" s="5">
        <v>0</v>
      </c>
      <c t="n" r="C197" s="5">
        <v>0</v>
      </c>
    </row>
    <row r="198" spans="1:3">
      <c t="s" r="A198" s="4">
        <v>689</v>
      </c>
    </row>
    <row r="199" spans="1:3">
      <c t="s" r="A199" s="3">
        <v>631</v>
      </c>
    </row>
    <row r="200" spans="1:3">
      <c t="s" r="A200" s="4">
        <v>484</v>
      </c>
      <c t="n" r="B200" s="5">
        <v>0</v>
      </c>
      <c t="n" r="C200" s="5">
        <v>0</v>
      </c>
    </row>
    <row r="201" spans="1:3">
      <c t="s" r="A201" s="4">
        <v>690</v>
      </c>
    </row>
    <row r="202" spans="1:3">
      <c t="s" r="A202" s="3">
        <v>631</v>
      </c>
    </row>
    <row r="203" spans="1:3">
      <c t="s" r="A203" s="4">
        <v>484</v>
      </c>
      <c t="n" r="B203" s="5">
        <v>473132679</v>
      </c>
      <c t="n" r="C203" s="5">
        <v>455236279</v>
      </c>
    </row>
    <row r="204" spans="1:3">
      <c t="s" r="A204" s="4">
        <v>691</v>
      </c>
    </row>
    <row r="205" spans="1:3">
      <c t="s" r="A205" s="3">
        <v>631</v>
      </c>
    </row>
    <row r="206" spans="1:3">
      <c t="s" r="A206" s="4">
        <v>484</v>
      </c>
      <c t="n" r="B206" s="5">
        <v>61094356</v>
      </c>
      <c t="n" r="C206" s="5">
        <v>66693243</v>
      </c>
    </row>
    <row r="207" spans="1:3">
      <c t="s" r="A207" s="4">
        <v>692</v>
      </c>
    </row>
    <row r="208" spans="1:3">
      <c t="s" r="A208" s="3">
        <v>631</v>
      </c>
    </row>
    <row r="209" spans="1:3">
      <c t="s" r="A209" s="4">
        <v>484</v>
      </c>
      <c t="n" r="B209" s="5">
        <v>57496354</v>
      </c>
      <c t="n" r="C209" s="5">
        <v>39343274</v>
      </c>
    </row>
    <row r="210" spans="1:3">
      <c t="s" r="A210" s="4">
        <v>693</v>
      </c>
    </row>
    <row r="211" spans="1:3">
      <c t="s" r="A211" s="3">
        <v>631</v>
      </c>
    </row>
    <row r="212" spans="1:3">
      <c t="s" r="A212" s="4">
        <v>484</v>
      </c>
      <c t="n" r="B212" s="5">
        <v>5766991</v>
      </c>
      <c t="n" r="C212" s="5">
        <v>6125949</v>
      </c>
    </row>
    <row r="213" spans="1:3">
      <c t="s" r="A213" s="4">
        <v>694</v>
      </c>
    </row>
    <row r="214" spans="1:3">
      <c t="s" r="A214" s="3">
        <v>631</v>
      </c>
    </row>
    <row r="215" spans="1:3">
      <c t="s" r="A215" s="4">
        <v>484</v>
      </c>
      <c t="n" r="B215" s="5">
        <v>80725305</v>
      </c>
      <c t="n" r="C215" s="5">
        <v>85089859</v>
      </c>
    </row>
    <row r="216" spans="1:3">
      <c t="s" r="A216" s="4">
        <v>695</v>
      </c>
    </row>
    <row r="217" spans="1:3">
      <c t="s" r="A217" s="3">
        <v>631</v>
      </c>
    </row>
    <row r="218" spans="1:3">
      <c t="s" r="A218" s="4">
        <v>484</v>
      </c>
      <c t="n" r="B218" s="5">
        <v>72800000</v>
      </c>
      <c t="n" r="C218" s="5">
        <v>72800000</v>
      </c>
    </row>
    <row r="219" spans="1:3">
      <c t="s" r="A219" s="4">
        <v>696</v>
      </c>
    </row>
    <row r="220" spans="1:3">
      <c t="s" r="A220" s="3">
        <v>631</v>
      </c>
    </row>
    <row r="221" spans="1:3">
      <c t="s" r="A221" s="4">
        <v>484</v>
      </c>
      <c t="n" r="B221" s="7">
        <v>529946</v>
      </c>
      <c t="n" r="C221" s="5">
        <v>628367</v>
      </c>
    </row>
    <row r="222" spans="1:3">
      <c t="s" r="A222" s="4">
        <v>697</v>
      </c>
    </row>
    <row r="223" spans="1:3">
      <c t="s" r="A223" s="3">
        <v>631</v>
      </c>
    </row>
    <row r="224" spans="1:3">
      <c t="s" r="A224" s="4">
        <v>484</v>
      </c>
      <c t="n" r="C224" s="7">
        <v>50827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37278271</v>
      </c>
      <c t="n" r="C4" s="7">
        <v>36079435</v>
      </c>
      <c t="n" r="D4" s="7">
        <v>73658536</v>
      </c>
      <c t="n" r="E4" s="7">
        <v>70222175</v>
      </c>
    </row>
    <row r="5" spans="1:5">
      <c t="s" r="A5" s="4">
        <v>85</v>
      </c>
      <c t="n" r="B5" s="5">
        <v>7574429</v>
      </c>
      <c t="n" r="C5" s="5">
        <v>6783768</v>
      </c>
      <c t="n" r="D5" s="5">
        <v>15088607</v>
      </c>
      <c t="n" r="E5" s="5">
        <v>12930355</v>
      </c>
    </row>
    <row r="6" spans="1:5">
      <c t="s" r="A6" s="4">
        <v>86</v>
      </c>
      <c t="n" r="B6" s="5">
        <v>29703842</v>
      </c>
      <c t="n" r="C6" s="5">
        <v>29295667</v>
      </c>
      <c t="n" r="D6" s="5">
        <v>58569929</v>
      </c>
      <c t="n" r="E6" s="5">
        <v>57291820</v>
      </c>
    </row>
    <row r="7" spans="1:5">
      <c t="s" r="A7" s="3">
        <v>87</v>
      </c>
    </row>
    <row r="8" spans="1:5">
      <c t="s" r="A8" s="4">
        <v>88</v>
      </c>
      <c t="n" r="B8" s="5">
        <v>-2153328</v>
      </c>
      <c t="n" r="C8" s="5">
        <v>-1826360</v>
      </c>
      <c t="n" r="D8" s="5">
        <v>-11803254</v>
      </c>
      <c t="n" r="E8" s="5">
        <v>-1277500</v>
      </c>
    </row>
    <row r="9" spans="1:5">
      <c t="s" r="A9" s="4">
        <v>89</v>
      </c>
      <c t="n" r="B9" s="5">
        <v>0</v>
      </c>
      <c t="n" r="C9" s="5">
        <v>3409366</v>
      </c>
      <c t="n" r="D9" s="5">
        <v>0</v>
      </c>
      <c t="n" r="E9" s="5">
        <v>7536107</v>
      </c>
    </row>
    <row r="10" spans="1:5">
      <c t="s" r="A10" s="4">
        <v>90</v>
      </c>
      <c t="n" r="B10" s="5">
        <v>-3228729</v>
      </c>
      <c t="n" r="C10" s="5">
        <v>-5773644</v>
      </c>
      <c t="n" r="D10" s="5">
        <v>-6689956</v>
      </c>
      <c t="n" r="E10" s="5">
        <v>-12081501</v>
      </c>
    </row>
    <row r="11" spans="1:5">
      <c t="s" r="A11" s="4">
        <v>91</v>
      </c>
      <c t="n" r="B11" s="5">
        <v>-22256001</v>
      </c>
      <c t="n" r="C11" s="5">
        <v>42653828</v>
      </c>
      <c t="n" r="D11" s="5">
        <v>-10996283</v>
      </c>
      <c t="n" r="E11" s="5">
        <v>72020872</v>
      </c>
    </row>
    <row r="12" spans="1:5">
      <c t="s" r="A12" s="4">
        <v>92</v>
      </c>
      <c t="n" r="B12" s="5">
        <v>5798988</v>
      </c>
      <c t="n" r="C12" s="5">
        <v>-23917820</v>
      </c>
      <c t="n" r="D12" s="5">
        <v>-3121810</v>
      </c>
      <c t="n" r="E12" s="5">
        <v>-43098535</v>
      </c>
    </row>
    <row r="13" spans="1:5">
      <c t="s" r="A13" s="4">
        <v>93</v>
      </c>
      <c t="n" r="B13" s="5">
        <v>-21839070</v>
      </c>
      <c t="n" r="C13" s="5">
        <v>14545370</v>
      </c>
      <c t="n" r="D13" s="5">
        <v>-32611303</v>
      </c>
      <c t="n" r="E13" s="5">
        <v>23099443</v>
      </c>
    </row>
    <row r="14" spans="1:5">
      <c t="s" r="A14" s="3">
        <v>94</v>
      </c>
    </row>
    <row r="15" spans="1:5">
      <c t="s" r="A15" s="4">
        <v>95</v>
      </c>
      <c t="n" r="B15" s="5">
        <v>2502091</v>
      </c>
      <c t="n" r="C15" s="5">
        <v>2507487</v>
      </c>
      <c t="n" r="D15" s="5">
        <v>5009181</v>
      </c>
      <c t="n" r="E15" s="5">
        <v>5008012</v>
      </c>
    </row>
    <row r="16" spans="1:5">
      <c t="s" r="A16" s="4">
        <v>96</v>
      </c>
      <c t="n" r="B16" s="5">
        <v>3285942</v>
      </c>
      <c t="n" r="C16" s="5">
        <v>2739225</v>
      </c>
      <c t="n" r="D16" s="5">
        <v>6363940</v>
      </c>
      <c t="n" r="E16" s="5">
        <v>5382906</v>
      </c>
    </row>
    <row r="17" spans="1:5">
      <c t="s" r="A17" s="4">
        <v>97</v>
      </c>
      <c t="n" r="B17" s="5">
        <v>144999</v>
      </c>
      <c t="n" r="C17" s="5">
        <v>162717</v>
      </c>
      <c t="n" r="D17" s="5">
        <v>319998</v>
      </c>
      <c t="n" r="E17" s="5">
        <v>162717</v>
      </c>
    </row>
    <row r="18" spans="1:5">
      <c t="s" r="A18" s="4">
        <v>98</v>
      </c>
      <c t="n" r="B18" s="5">
        <v>36738</v>
      </c>
      <c t="n" r="C18" s="5">
        <v>73586</v>
      </c>
      <c t="n" r="D18" s="5">
        <v>113418</v>
      </c>
      <c t="n" r="E18" s="5">
        <v>154659</v>
      </c>
    </row>
    <row r="19" spans="1:5">
      <c t="s" r="A19" s="4">
        <v>99</v>
      </c>
      <c t="n" r="B19" s="5">
        <v>375000</v>
      </c>
      <c t="n" r="C19" s="5">
        <v>375000</v>
      </c>
      <c t="n" r="D19" s="5">
        <v>750000</v>
      </c>
      <c t="n" r="E19" s="5">
        <v>875000</v>
      </c>
    </row>
    <row r="20" spans="1:5">
      <c t="s" r="A20" s="4">
        <v>100</v>
      </c>
      <c t="n" r="B20" s="5">
        <v>6344770</v>
      </c>
      <c t="n" r="C20" s="5">
        <v>5858015</v>
      </c>
      <c t="n" r="D20" s="5">
        <v>12556537</v>
      </c>
      <c t="n" r="E20" s="5">
        <v>11583294</v>
      </c>
    </row>
    <row r="21" spans="1:5">
      <c t="s" r="A21" s="4">
        <v>101</v>
      </c>
      <c t="n" r="B21" s="5">
        <v>1520002</v>
      </c>
      <c t="n" r="C21" s="5">
        <v>37983022</v>
      </c>
      <c t="n" r="D21" s="5">
        <v>13402089</v>
      </c>
      <c t="n" r="E21" s="5">
        <v>68807969</v>
      </c>
    </row>
    <row r="22" spans="1:5">
      <c t="s" r="A22" s="4">
        <v>102</v>
      </c>
      <c t="n" r="B22" s="5">
        <v>0</v>
      </c>
      <c t="n" r="C22" s="5">
        <v>-92795</v>
      </c>
      <c t="n" r="D22" s="5">
        <v>0</v>
      </c>
      <c t="n" r="E22" s="5">
        <v>-92795</v>
      </c>
    </row>
    <row r="23" spans="1:5">
      <c t="s" r="A23" s="4">
        <v>103</v>
      </c>
      <c t="n" r="B23" s="5">
        <v>320442</v>
      </c>
      <c t="n" r="C23" s="5">
        <v>3275056</v>
      </c>
      <c t="n" r="D23" s="5">
        <v>1201797</v>
      </c>
      <c t="n" r="E23" s="5">
        <v>3636351</v>
      </c>
    </row>
    <row r="24" spans="1:5">
      <c t="s" r="A24" s="4">
        <v>104</v>
      </c>
      <c t="n" r="B24" s="5">
        <v>1840444</v>
      </c>
      <c t="n" r="C24" s="5">
        <v>41165283</v>
      </c>
      <c t="n" r="D24" s="5">
        <v>14603886</v>
      </c>
      <c t="n" r="E24" s="5">
        <v>72351525</v>
      </c>
    </row>
    <row r="25" spans="1:5">
      <c t="s" r="A25" s="4">
        <v>105</v>
      </c>
      <c t="n" r="B25" s="5">
        <v>3367354</v>
      </c>
      <c t="n" r="C25" s="5">
        <v>3367354</v>
      </c>
      <c t="n" r="D25" s="5">
        <v>6734708</v>
      </c>
      <c t="n" r="E25" s="5">
        <v>6734708</v>
      </c>
    </row>
    <row r="26" spans="1:5">
      <c t="s" r="A26" s="4">
        <v>106</v>
      </c>
      <c t="n" r="B26" s="7">
        <v>-1526910</v>
      </c>
      <c t="n" r="C26" s="7">
        <v>37797929</v>
      </c>
      <c t="n" r="D26" s="7">
        <v>7869178</v>
      </c>
      <c t="n" r="E26" s="7">
        <v>65616817</v>
      </c>
    </row>
    <row r="27" spans="1:5">
      <c t="s" r="A27" s="3">
        <v>107</v>
      </c>
    </row>
    <row r="28" spans="1:5">
      <c t="s" r="A28" s="4">
        <v>108</v>
      </c>
      <c t="n" r="B28" s="8">
        <v>-0.05</v>
      </c>
      <c t="n" r="C28" s="8">
        <v>1.33</v>
      </c>
      <c t="n" r="D28" s="8">
        <v>0.28</v>
      </c>
      <c t="n" r="E28" s="8">
        <v>2.31</v>
      </c>
    </row>
    <row r="29" spans="1:5">
      <c t="s" r="A29" s="4">
        <v>109</v>
      </c>
      <c t="n" r="B29" s="8">
        <v>-0.05</v>
      </c>
      <c t="n" r="C29" s="8">
        <v>1.33</v>
      </c>
      <c t="n" r="D29" s="8">
        <v>0.28</v>
      </c>
      <c t="n" r="E29" s="8">
        <v>2.31</v>
      </c>
    </row>
    <row r="30" spans="1:5">
      <c t="s" r="A30" s="3">
        <v>110</v>
      </c>
    </row>
    <row r="31" spans="1:5">
      <c t="s" r="A31" s="4">
        <v>111</v>
      </c>
      <c t="n" r="B31" s="5">
        <v>28389211</v>
      </c>
      <c t="n" r="C31" s="5">
        <v>28377245</v>
      </c>
      <c t="n" r="D31" s="5">
        <v>28388417</v>
      </c>
      <c t="n" r="E31" s="5">
        <v>28374348</v>
      </c>
    </row>
    <row r="32" spans="1:5">
      <c t="s" r="A32" s="4">
        <v>112</v>
      </c>
      <c t="n" r="B32" s="5">
        <v>28389211</v>
      </c>
      <c t="n" r="C32" s="5">
        <v>28380458</v>
      </c>
      <c t="n" r="D32" s="5">
        <v>28415992</v>
      </c>
      <c t="n" r="E32" s="5">
        <v>28375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698</v>
      </c>
      <c t="s" r="C1" s="2">
        <v>81</v>
      </c>
      <c t="s" r="G1" s="2">
        <v>1</v>
      </c>
    </row>
    <row r="2" spans="1:10">
      <c t="s" r="C2" s="2">
        <v>2</v>
      </c>
      <c t="s" r="E2" s="2">
        <v>82</v>
      </c>
      <c t="s" r="G2" s="2">
        <v>2</v>
      </c>
      <c t="s" r="I2" s="2">
        <v>82</v>
      </c>
    </row>
    <row r="3" spans="1:10">
      <c t="s" r="A3" s="4">
        <v>699</v>
      </c>
    </row>
    <row r="4" spans="1:10">
      <c t="s" r="A4" s="3">
        <v>700</v>
      </c>
    </row>
    <row r="5" spans="1:10">
      <c t="s" r="A5" s="4">
        <v>701</v>
      </c>
      <c t="n" r="C5" s="7">
        <v>82392720</v>
      </c>
      <c t="n" r="E5" s="7">
        <v>34939773</v>
      </c>
      <c t="n" r="G5" s="7">
        <v>85089859</v>
      </c>
      <c t="n" r="I5" s="7">
        <v>0</v>
      </c>
    </row>
    <row r="6" spans="1:10">
      <c t="s" r="A6" s="3">
        <v>702</v>
      </c>
    </row>
    <row r="7" spans="1:10">
      <c t="s" r="A7" s="4">
        <v>703</v>
      </c>
      <c t="s" r="B7" s="4">
        <v>356</v>
      </c>
      <c t="n" r="C7" s="5">
        <v>0</v>
      </c>
      <c t="n" r="E7" s="5">
        <v>0</v>
      </c>
      <c t="n" r="G7" s="5">
        <v>0</v>
      </c>
      <c t="n" r="I7" s="5">
        <v>0</v>
      </c>
    </row>
    <row r="8" spans="1:10">
      <c t="s" r="A8" s="4">
        <v>704</v>
      </c>
      <c t="s" r="B8" s="4">
        <v>356</v>
      </c>
      <c t="n" r="C8" s="5">
        <v>0</v>
      </c>
      <c t="n" r="E8" s="5">
        <v>0</v>
      </c>
      <c t="n" r="G8" s="5">
        <v>0</v>
      </c>
      <c t="n" r="I8" s="5">
        <v>0</v>
      </c>
    </row>
    <row r="9" spans="1:10">
      <c t="s" r="A9" s="4">
        <v>705</v>
      </c>
      <c t="n" r="C9" s="5">
        <v>0</v>
      </c>
      <c t="n" r="E9" s="5">
        <v>0</v>
      </c>
      <c t="n" r="G9" s="5">
        <v>0</v>
      </c>
      <c t="n" r="I9" s="5">
        <v>35075171</v>
      </c>
    </row>
    <row r="10" spans="1:10">
      <c t="s" r="A10" s="4">
        <v>706</v>
      </c>
      <c t="n" r="C10" s="5">
        <v>0</v>
      </c>
      <c t="s" r="D10" s="4">
        <v>360</v>
      </c>
      <c t="n" r="E10" s="5">
        <v>0</v>
      </c>
      <c t="s" r="F10" s="4">
        <v>471</v>
      </c>
      <c t="n" r="G10" s="5">
        <v>0</v>
      </c>
      <c t="s" r="H10" s="4">
        <v>360</v>
      </c>
      <c t="n" r="I10" s="5">
        <v>0</v>
      </c>
      <c t="s" r="J10" s="4">
        <v>471</v>
      </c>
    </row>
    <row r="11" spans="1:10">
      <c t="s" r="A11" s="4">
        <v>707</v>
      </c>
      <c t="n" r="C11" s="5">
        <v>0</v>
      </c>
      <c t="n" r="E11" s="5">
        <v>0</v>
      </c>
      <c t="n" r="G11" s="5">
        <v>0</v>
      </c>
      <c t="n" r="I11" s="5">
        <v>0</v>
      </c>
    </row>
    <row r="12" spans="1:10">
      <c t="s" r="A12" s="4">
        <v>708</v>
      </c>
      <c t="n" r="C12" s="5">
        <v>-2702973</v>
      </c>
      <c t="n" r="E12" s="5">
        <v>-454098</v>
      </c>
      <c t="n" r="G12" s="5">
        <v>-4561672</v>
      </c>
      <c t="n" r="I12" s="5">
        <v>-454098</v>
      </c>
    </row>
    <row r="13" spans="1:10">
      <c t="s" r="A13" s="3">
        <v>709</v>
      </c>
    </row>
    <row r="14" spans="1:10">
      <c t="s" r="A14" s="4">
        <v>710</v>
      </c>
      <c t="s" r="B14" s="4">
        <v>458</v>
      </c>
      <c t="n" r="C14" s="5">
        <v>1035558</v>
      </c>
      <c t="n" r="E14" s="5">
        <v>355373</v>
      </c>
      <c t="n" r="G14" s="5">
        <v>197118</v>
      </c>
      <c t="n" r="I14" s="5">
        <v>219975</v>
      </c>
    </row>
    <row r="15" spans="1:10">
      <c t="s" r="A15" s="4">
        <v>711</v>
      </c>
      <c t="s" r="B15" s="4">
        <v>458</v>
      </c>
      <c t="n" r="C15" s="5">
        <v>0</v>
      </c>
      <c t="n" r="E15" s="5">
        <v>0</v>
      </c>
      <c t="n" r="G15" s="5">
        <v>0</v>
      </c>
      <c t="n" r="I15" s="5">
        <v>0</v>
      </c>
    </row>
    <row r="16" spans="1:10">
      <c t="s" r="A16" s="4">
        <v>555</v>
      </c>
      <c t="n" r="C16" s="5">
        <v>80725305</v>
      </c>
      <c t="n" r="E16" s="5">
        <v>34841048</v>
      </c>
      <c t="n" r="G16" s="5">
        <v>80725305</v>
      </c>
      <c t="n" r="I16" s="5">
        <v>34841048</v>
      </c>
    </row>
    <row r="17" spans="1:10">
      <c t="s" r="A17" s="4">
        <v>712</v>
      </c>
      <c t="n" r="C17" s="5">
        <v>1401735</v>
      </c>
      <c t="s" r="D17" s="4">
        <v>610</v>
      </c>
      <c t="n" r="E17" s="5">
        <v>416220</v>
      </c>
      <c t="s" r="F17" s="4">
        <v>458</v>
      </c>
      <c t="n" r="G17" s="5">
        <v>631106</v>
      </c>
      <c t="s" r="H17" s="4">
        <v>610</v>
      </c>
      <c t="n" r="I17" s="5">
        <v>280822</v>
      </c>
      <c t="s" r="J17" s="4">
        <v>610</v>
      </c>
    </row>
    <row r="18" spans="1:10">
      <c t="s" r="A18" s="4">
        <v>713</v>
      </c>
    </row>
    <row r="19" spans="1:10">
      <c t="s" r="A19" s="3">
        <v>700</v>
      </c>
    </row>
    <row r="20" spans="1:10">
      <c t="s" r="A20" s="4">
        <v>701</v>
      </c>
      <c t="n" r="C20" s="5">
        <v>509545172</v>
      </c>
      <c t="n" r="E20" s="5">
        <v>381244949</v>
      </c>
      <c t="n" r="G20" s="5">
        <v>455236279</v>
      </c>
      <c t="n" r="I20" s="5">
        <v>309840562</v>
      </c>
    </row>
    <row r="21" spans="1:10">
      <c t="s" r="A21" s="3">
        <v>702</v>
      </c>
    </row>
    <row r="22" spans="1:10">
      <c t="s" r="A22" s="4">
        <v>703</v>
      </c>
      <c t="s" r="B22" s="4">
        <v>356</v>
      </c>
      <c t="n" r="C22" s="5">
        <v>20308267</v>
      </c>
      <c t="n" r="E22" s="5">
        <v>0</v>
      </c>
      <c t="n" r="G22" s="5">
        <v>20308267</v>
      </c>
      <c t="n" r="I22" s="5">
        <v>0</v>
      </c>
    </row>
    <row r="23" spans="1:10">
      <c t="s" r="A23" s="4">
        <v>704</v>
      </c>
      <c t="s" r="B23" s="4">
        <v>356</v>
      </c>
      <c t="n" r="C23" s="5">
        <v>0</v>
      </c>
      <c t="n" r="E23" s="5">
        <v>0</v>
      </c>
      <c t="n" r="G23" s="5">
        <v>0</v>
      </c>
      <c t="n" r="I23" s="5">
        <v>0</v>
      </c>
    </row>
    <row r="24" spans="1:10">
      <c t="s" r="A24" s="4">
        <v>705</v>
      </c>
      <c t="n" r="C24" s="5">
        <v>28384097</v>
      </c>
      <c t="n" r="E24" s="5">
        <v>173507091</v>
      </c>
      <c t="n" r="G24" s="5">
        <v>102530233</v>
      </c>
      <c t="n" r="I24" s="5">
        <v>249366020</v>
      </c>
    </row>
    <row r="25" spans="1:10">
      <c t="s" r="A25" s="4">
        <v>706</v>
      </c>
      <c t="n" r="C25" s="5">
        <v>0</v>
      </c>
      <c t="s" r="D25" s="4">
        <v>360</v>
      </c>
      <c t="n" r="E25" s="5">
        <v>19245007</v>
      </c>
      <c t="s" r="F25" s="4">
        <v>471</v>
      </c>
      <c t="n" r="G25" s="5">
        <v>24129591</v>
      </c>
      <c t="s" r="H25" s="4">
        <v>360</v>
      </c>
      <c t="n" r="I25" s="5">
        <v>26752862</v>
      </c>
      <c t="s" r="J25" s="4">
        <v>471</v>
      </c>
    </row>
    <row r="26" spans="1:10">
      <c t="s" r="A26" s="4">
        <v>707</v>
      </c>
      <c t="n" r="C26" s="5">
        <v>-14262260</v>
      </c>
      <c t="n" r="E26" s="5">
        <v>-4985789</v>
      </c>
      <c t="n" r="G26" s="5">
        <v>-26645804</v>
      </c>
      <c t="n" r="I26" s="5">
        <v>-15765033</v>
      </c>
    </row>
    <row r="27" spans="1:10">
      <c t="s" r="A27" s="4">
        <v>708</v>
      </c>
      <c t="n" r="C27" s="5">
        <v>-71350444</v>
      </c>
      <c t="n" r="E27" s="5">
        <v>-24887481</v>
      </c>
      <c t="n" r="G27" s="5">
        <v>-106575361</v>
      </c>
      <c t="n" r="I27" s="5">
        <v>-29006717</v>
      </c>
    </row>
    <row r="28" spans="1:10">
      <c t="s" r="A28" s="3">
        <v>709</v>
      </c>
    </row>
    <row r="29" spans="1:10">
      <c t="s" r="A29" s="4">
        <v>710</v>
      </c>
      <c t="s" r="B29" s="4">
        <v>458</v>
      </c>
      <c t="n" r="C29" s="5">
        <v>507847</v>
      </c>
      <c t="n" r="E29" s="5">
        <v>4213261</v>
      </c>
      <c t="n" r="G29" s="5">
        <v>4149474</v>
      </c>
      <c t="n" r="I29" s="5">
        <v>7149344</v>
      </c>
    </row>
    <row r="30" spans="1:10">
      <c t="s" r="A30" s="4">
        <v>711</v>
      </c>
      <c t="s" r="B30" s="4">
        <v>458</v>
      </c>
      <c t="n" r="C30" s="5">
        <v>0</v>
      </c>
      <c t="n" r="E30" s="5">
        <v>0</v>
      </c>
      <c t="n" r="G30" s="5">
        <v>0</v>
      </c>
      <c t="n" r="I30" s="5">
        <v>0</v>
      </c>
    </row>
    <row r="31" spans="1:10">
      <c t="s" r="A31" s="4">
        <v>555</v>
      </c>
      <c t="n" r="C31" s="5">
        <v>473132679</v>
      </c>
      <c t="n" r="E31" s="5">
        <v>548337038</v>
      </c>
      <c t="n" r="G31" s="5">
        <v>473132679</v>
      </c>
      <c t="n" r="I31" s="5">
        <v>548337038</v>
      </c>
    </row>
    <row r="32" spans="1:10">
      <c t="s" r="A32" s="4">
        <v>712</v>
      </c>
      <c t="n" r="C32" s="5">
        <v>2057034</v>
      </c>
      <c t="s" r="D32" s="4">
        <v>610</v>
      </c>
      <c t="n" r="E32" s="5">
        <v>3974028</v>
      </c>
      <c t="s" r="F32" s="4">
        <v>458</v>
      </c>
      <c t="n" r="G32" s="5">
        <v>5504661</v>
      </c>
      <c t="s" r="H32" s="4">
        <v>610</v>
      </c>
      <c t="n" r="I32" s="5">
        <v>6946307</v>
      </c>
      <c t="s" r="J32" s="4">
        <v>610</v>
      </c>
    </row>
    <row r="33" spans="1:10">
      <c t="s" r="A33" s="4">
        <v>639</v>
      </c>
    </row>
    <row r="34" spans="1:10">
      <c t="s" r="A34" s="3">
        <v>709</v>
      </c>
    </row>
    <row r="35" spans="1:10">
      <c t="s" r="A35" s="4">
        <v>555</v>
      </c>
      <c t="n" r="C35" s="5">
        <v>61094356</v>
      </c>
      <c t="n" r="G35" s="5">
        <v>61094356</v>
      </c>
    </row>
    <row r="36" spans="1:10">
      <c t="s" r="A36" s="4">
        <v>714</v>
      </c>
    </row>
    <row r="37" spans="1:10">
      <c t="s" r="A37" s="3">
        <v>700</v>
      </c>
    </row>
    <row r="38" spans="1:10">
      <c t="s" r="A38" s="4">
        <v>701</v>
      </c>
      <c t="n" r="C38" s="5">
        <v>69067254</v>
      </c>
      <c t="n" r="E38" s="5">
        <v>73661029</v>
      </c>
      <c t="n" r="G38" s="5">
        <v>66693243</v>
      </c>
      <c t="n" r="I38" s="5">
        <v>71344784</v>
      </c>
    </row>
    <row r="39" spans="1:10">
      <c t="s" r="A39" s="3">
        <v>702</v>
      </c>
    </row>
    <row r="40" spans="1:10">
      <c t="s" r="A40" s="4">
        <v>703</v>
      </c>
      <c t="s" r="B40" s="4">
        <v>356</v>
      </c>
      <c t="n" r="C40" s="5">
        <v>0</v>
      </c>
      <c t="n" r="E40" s="5">
        <v>0</v>
      </c>
      <c t="n" r="G40" s="5">
        <v>0</v>
      </c>
      <c t="n" r="I40" s="5">
        <v>0</v>
      </c>
    </row>
    <row r="41" spans="1:10">
      <c t="s" r="A41" s="4">
        <v>704</v>
      </c>
      <c t="s" r="B41" s="4">
        <v>356</v>
      </c>
      <c t="n" r="C41" s="5">
        <v>0</v>
      </c>
      <c t="n" r="E41" s="5">
        <v>0</v>
      </c>
      <c t="n" r="G41" s="5">
        <v>0</v>
      </c>
      <c t="n" r="I41" s="5">
        <v>0</v>
      </c>
    </row>
    <row r="42" spans="1:10">
      <c t="s" r="A42" s="4">
        <v>705</v>
      </c>
      <c t="n" r="C42" s="5">
        <v>0</v>
      </c>
      <c t="n" r="E42" s="5">
        <v>6562500</v>
      </c>
      <c t="n" r="G42" s="5">
        <v>4027500</v>
      </c>
      <c t="n" r="I42" s="5">
        <v>9584500</v>
      </c>
    </row>
    <row r="43" spans="1:10">
      <c t="s" r="A43" s="4">
        <v>706</v>
      </c>
      <c t="n" r="C43" s="5">
        <v>0</v>
      </c>
      <c t="s" r="D43" s="4">
        <v>360</v>
      </c>
      <c t="n" r="E43" s="5">
        <v>-6562500</v>
      </c>
      <c t="s" r="F43" s="4">
        <v>471</v>
      </c>
      <c t="n" r="G43" s="5">
        <v>0</v>
      </c>
      <c t="s" r="H43" s="4">
        <v>360</v>
      </c>
      <c t="n" r="I43" s="5">
        <v>0</v>
      </c>
      <c t="s" r="J43" s="4">
        <v>471</v>
      </c>
    </row>
    <row r="44" spans="1:10">
      <c t="s" r="A44" s="4">
        <v>707</v>
      </c>
      <c t="n" r="C44" s="5">
        <v>-7803290</v>
      </c>
      <c t="n" r="E44" s="5">
        <v>-23791829</v>
      </c>
      <c t="n" r="G44" s="5">
        <v>-10399188</v>
      </c>
      <c t="n" r="I44" s="5">
        <v>-23791829</v>
      </c>
    </row>
    <row r="45" spans="1:10">
      <c t="s" r="A45" s="4">
        <v>708</v>
      </c>
      <c t="n" r="C45" s="5">
        <v>-334856</v>
      </c>
      <c t="n" r="E45" s="5">
        <v>-6679339</v>
      </c>
      <c t="n" r="G45" s="5">
        <v>-563102</v>
      </c>
      <c t="n" r="I45" s="5">
        <v>-14245380</v>
      </c>
    </row>
    <row r="46" spans="1:10">
      <c t="s" r="A46" s="3">
        <v>709</v>
      </c>
    </row>
    <row r="47" spans="1:10">
      <c t="s" r="A47" s="4">
        <v>710</v>
      </c>
      <c t="s" r="B47" s="4">
        <v>458</v>
      </c>
      <c t="n" r="C47" s="5">
        <v>165248</v>
      </c>
      <c t="n" r="E47" s="5">
        <v>-94663</v>
      </c>
      <c t="n" r="G47" s="5">
        <v>1335903</v>
      </c>
      <c t="n" r="I47" s="5">
        <v>203123</v>
      </c>
    </row>
    <row r="48" spans="1:10">
      <c t="s" r="A48" s="4">
        <v>711</v>
      </c>
      <c t="s" r="B48" s="4">
        <v>458</v>
      </c>
      <c t="n" r="C48" s="5">
        <v>0</v>
      </c>
      <c t="n" r="E48" s="5">
        <v>0</v>
      </c>
      <c t="n" r="G48" s="5">
        <v>0</v>
      </c>
      <c t="n" r="I48" s="5">
        <v>0</v>
      </c>
    </row>
    <row r="49" spans="1:10">
      <c t="s" r="A49" s="4">
        <v>555</v>
      </c>
      <c t="n" r="C49" s="5">
        <v>61094356</v>
      </c>
      <c t="n" r="E49" s="5">
        <v>43095198</v>
      </c>
      <c t="n" r="G49" s="5">
        <v>61094356</v>
      </c>
      <c t="n" r="I49" s="5">
        <v>43095198</v>
      </c>
    </row>
    <row r="50" spans="1:10">
      <c t="s" r="A50" s="4">
        <v>712</v>
      </c>
      <c t="n" r="C50" s="5">
        <v>212014</v>
      </c>
      <c t="s" r="D50" s="4">
        <v>610</v>
      </c>
      <c t="n" r="E50" s="5">
        <v>-235466</v>
      </c>
      <c t="s" r="F50" s="4">
        <v>458</v>
      </c>
      <c t="n" r="G50" s="5">
        <v>1285375</v>
      </c>
      <c t="s" r="H50" s="4">
        <v>610</v>
      </c>
      <c t="n" r="I50" s="5">
        <v>62320</v>
      </c>
      <c t="s" r="J50" s="4">
        <v>610</v>
      </c>
    </row>
    <row r="51" spans="1:10">
      <c t="s" r="A51" s="4">
        <v>65</v>
      </c>
    </row>
    <row r="52" spans="1:10">
      <c t="s" r="A52" s="3">
        <v>709</v>
      </c>
    </row>
    <row r="53" spans="1:10">
      <c t="s" r="A53" s="4">
        <v>555</v>
      </c>
      <c t="n" r="C53" s="5">
        <v>57496354</v>
      </c>
      <c t="n" r="G53" s="5">
        <v>57496354</v>
      </c>
    </row>
    <row r="54" spans="1:10">
      <c t="s" r="A54" s="4">
        <v>715</v>
      </c>
    </row>
    <row r="55" spans="1:10">
      <c t="s" r="A55" s="3">
        <v>700</v>
      </c>
    </row>
    <row r="56" spans="1:10">
      <c t="s" r="A56" s="4">
        <v>701</v>
      </c>
      <c t="n" r="C56" s="5">
        <v>53810559</v>
      </c>
      <c t="n" r="E56" s="5">
        <v>37924945</v>
      </c>
      <c t="n" r="G56" s="5">
        <v>39343274</v>
      </c>
      <c t="n" r="I56" s="5">
        <v>23972043</v>
      </c>
    </row>
    <row r="57" spans="1:10">
      <c t="s" r="A57" s="3">
        <v>702</v>
      </c>
    </row>
    <row r="58" spans="1:10">
      <c t="s" r="A58" s="4">
        <v>703</v>
      </c>
      <c t="s" r="B58" s="4">
        <v>356</v>
      </c>
      <c t="n" r="C58" s="5">
        <v>0</v>
      </c>
      <c t="n" r="E58" s="5">
        <v>0</v>
      </c>
      <c t="n" r="G58" s="5">
        <v>0</v>
      </c>
      <c t="n" r="I58" s="5">
        <v>0</v>
      </c>
    </row>
    <row r="59" spans="1:10">
      <c t="s" r="A59" s="4">
        <v>704</v>
      </c>
      <c t="s" r="B59" s="4">
        <v>356</v>
      </c>
      <c t="n" r="C59" s="5">
        <v>0</v>
      </c>
      <c t="n" r="E59" s="5">
        <v>0</v>
      </c>
      <c t="n" r="G59" s="5">
        <v>0</v>
      </c>
      <c t="n" r="I59" s="5">
        <v>0</v>
      </c>
    </row>
    <row r="60" spans="1:10">
      <c t="s" r="A60" s="4">
        <v>705</v>
      </c>
      <c t="n" r="C60" s="5">
        <v>18000000</v>
      </c>
      <c t="n" r="E60" s="5">
        <v>0</v>
      </c>
      <c t="n" r="G60" s="5">
        <v>32642289</v>
      </c>
      <c t="n" r="I60" s="5">
        <v>0</v>
      </c>
    </row>
    <row r="61" spans="1:10">
      <c t="s" r="A61" s="4">
        <v>706</v>
      </c>
      <c t="n" r="C61" s="5">
        <v>0</v>
      </c>
      <c t="s" r="D61" s="4">
        <v>360</v>
      </c>
      <c t="n" r="E61" s="5">
        <v>-12683116</v>
      </c>
      <c t="s" r="F61" s="4">
        <v>471</v>
      </c>
      <c t="n" r="G61" s="5">
        <v>0</v>
      </c>
      <c t="s" r="H61" s="4">
        <v>360</v>
      </c>
      <c t="n" r="I61" s="5">
        <v>0</v>
      </c>
      <c t="s" r="J61" s="4">
        <v>471</v>
      </c>
    </row>
    <row r="62" spans="1:10">
      <c t="s" r="A62" s="4">
        <v>707</v>
      </c>
      <c t="n" r="C62" s="5">
        <v>-13870892</v>
      </c>
      <c t="n" r="E62" s="5">
        <v>-5674728</v>
      </c>
      <c t="n" r="G62" s="5">
        <v>-13870892</v>
      </c>
      <c t="n" r="I62" s="5">
        <v>-5674728</v>
      </c>
    </row>
    <row r="63" spans="1:10">
      <c t="s" r="A63" s="4">
        <v>708</v>
      </c>
      <c t="n" r="C63" s="5">
        <v>-717106</v>
      </c>
      <c t="n" r="E63" s="5">
        <v>-357588</v>
      </c>
      <c t="n" r="G63" s="5">
        <v>-1105069</v>
      </c>
      <c t="n" r="I63" s="5">
        <v>-564395</v>
      </c>
    </row>
    <row r="64" spans="1:10">
      <c t="s" r="A64" s="3">
        <v>709</v>
      </c>
    </row>
    <row r="65" spans="1:10">
      <c t="s" r="A65" s="4">
        <v>710</v>
      </c>
      <c t="s" r="B65" s="4">
        <v>458</v>
      </c>
      <c t="n" r="C65" s="5">
        <v>273793</v>
      </c>
      <c t="n" r="E65" s="5">
        <v>80392</v>
      </c>
      <c t="n" r="G65" s="5">
        <v>486752</v>
      </c>
      <c t="n" r="I65" s="5">
        <v>1556985</v>
      </c>
    </row>
    <row r="66" spans="1:10">
      <c t="s" r="A66" s="4">
        <v>711</v>
      </c>
      <c t="s" r="B66" s="4">
        <v>458</v>
      </c>
      <c t="n" r="C66" s="5">
        <v>0</v>
      </c>
      <c t="n" r="E66" s="5">
        <v>0</v>
      </c>
      <c t="n" r="G66" s="5">
        <v>0</v>
      </c>
      <c t="n" r="I66" s="5">
        <v>0</v>
      </c>
    </row>
    <row r="67" spans="1:10">
      <c t="s" r="A67" s="4">
        <v>555</v>
      </c>
      <c t="n" r="C67" s="5">
        <v>57496354</v>
      </c>
      <c t="n" r="E67" s="5">
        <v>19289905</v>
      </c>
      <c t="n" r="G67" s="5">
        <v>57496354</v>
      </c>
      <c t="n" r="I67" s="5">
        <v>19289905</v>
      </c>
    </row>
    <row r="68" spans="1:10">
      <c t="s" r="A68" s="4">
        <v>712</v>
      </c>
      <c t="n" r="C68" s="5">
        <v>-133055</v>
      </c>
      <c t="s" r="D68" s="4">
        <v>610</v>
      </c>
      <c t="n" r="E68" s="5">
        <v>-754949</v>
      </c>
      <c t="s" r="F68" s="4">
        <v>458</v>
      </c>
      <c t="n" r="G68" s="5">
        <v>79904</v>
      </c>
      <c t="s" r="H68" s="4">
        <v>610</v>
      </c>
      <c t="n" r="I68" s="5">
        <v>721644</v>
      </c>
      <c t="s" r="J68" s="4">
        <v>610</v>
      </c>
    </row>
    <row r="69" spans="1:10">
      <c t="s" r="A69" s="4">
        <v>716</v>
      </c>
    </row>
    <row r="70" spans="1:10">
      <c t="s" r="A70" s="3">
        <v>709</v>
      </c>
    </row>
    <row r="71" spans="1:10">
      <c t="s" r="A71" s="4">
        <v>555</v>
      </c>
      <c t="n" r="C71" s="5">
        <v>5766991</v>
      </c>
      <c t="n" r="G71" s="5">
        <v>5766991</v>
      </c>
    </row>
    <row r="72" spans="1:10">
      <c t="s" r="A72" s="4">
        <v>717</v>
      </c>
    </row>
    <row r="73" spans="1:10">
      <c t="s" r="A73" s="3">
        <v>700</v>
      </c>
    </row>
    <row r="74" spans="1:10">
      <c t="s" r="A74" s="4">
        <v>701</v>
      </c>
      <c t="n" r="C74" s="5">
        <v>6006027</v>
      </c>
      <c t="n" r="E74" s="5">
        <v>6398258</v>
      </c>
      <c t="n" r="G74" s="5">
        <v>6125949</v>
      </c>
      <c t="n" r="I74" s="5">
        <v>6324735</v>
      </c>
    </row>
    <row r="75" spans="1:10">
      <c t="s" r="A75" s="3">
        <v>702</v>
      </c>
    </row>
    <row r="76" spans="1:10">
      <c t="s" r="A76" s="4">
        <v>703</v>
      </c>
      <c t="s" r="B76" s="4">
        <v>356</v>
      </c>
      <c t="n" r="C76" s="5">
        <v>0</v>
      </c>
      <c t="n" r="E76" s="5">
        <v>0</v>
      </c>
      <c t="n" r="G76" s="5">
        <v>0</v>
      </c>
      <c t="n" r="I76" s="5">
        <v>0</v>
      </c>
    </row>
    <row r="77" spans="1:10">
      <c t="s" r="A77" s="4">
        <v>704</v>
      </c>
      <c t="s" r="B77" s="4">
        <v>356</v>
      </c>
      <c t="n" r="C77" s="5">
        <v>0</v>
      </c>
      <c t="n" r="E77" s="5">
        <v>0</v>
      </c>
      <c t="n" r="G77" s="5">
        <v>0</v>
      </c>
      <c t="n" r="I77" s="5">
        <v>0</v>
      </c>
    </row>
    <row r="78" spans="1:10">
      <c t="s" r="A78" s="4">
        <v>705</v>
      </c>
      <c t="n" r="C78" s="5">
        <v>0</v>
      </c>
      <c t="n" r="E78" s="5">
        <v>0</v>
      </c>
      <c t="n" r="G78" s="5">
        <v>0</v>
      </c>
      <c t="n" r="I78" s="5">
        <v>0</v>
      </c>
    </row>
    <row r="79" spans="1:10">
      <c t="s" r="A79" s="4">
        <v>706</v>
      </c>
      <c t="n" r="C79" s="5">
        <v>0</v>
      </c>
      <c t="s" r="D79" s="4">
        <v>360</v>
      </c>
      <c t="n" r="E79" s="5">
        <v>0</v>
      </c>
      <c t="s" r="F79" s="4">
        <v>471</v>
      </c>
      <c t="n" r="G79" s="5">
        <v>0</v>
      </c>
      <c t="s" r="H79" s="4">
        <v>360</v>
      </c>
      <c t="n" r="I79" s="5">
        <v>0</v>
      </c>
      <c t="s" r="J79" s="4">
        <v>471</v>
      </c>
    </row>
    <row r="80" spans="1:10">
      <c t="s" r="A80" s="4">
        <v>707</v>
      </c>
      <c t="n" r="C80" s="5">
        <v>0</v>
      </c>
      <c t="n" r="E80" s="5">
        <v>0</v>
      </c>
      <c t="n" r="G80" s="7">
        <v>0</v>
      </c>
      <c t="n" r="I80" s="7">
        <v>0</v>
      </c>
    </row>
    <row r="81" spans="1:10">
      <c t="s" r="A81" s="4">
        <v>708</v>
      </c>
      <c t="n" r="C81" s="5">
        <v>0</v>
      </c>
      <c t="n" r="E81" s="5">
        <v>0</v>
      </c>
    </row>
    <row r="82" spans="1:10">
      <c t="s" r="A82" s="3">
        <v>709</v>
      </c>
    </row>
    <row r="83" spans="1:10">
      <c t="s" r="A83" s="4">
        <v>710</v>
      </c>
      <c t="s" r="B83" s="4">
        <v>458</v>
      </c>
      <c t="n" r="C83" s="5">
        <v>-239036</v>
      </c>
      <c t="n" r="E83" s="5">
        <v>231122</v>
      </c>
      <c t="n" r="G83" s="7">
        <v>-358958</v>
      </c>
      <c t="n" r="I83" s="7">
        <v>304645</v>
      </c>
    </row>
    <row r="84" spans="1:10">
      <c t="s" r="A84" s="4">
        <v>711</v>
      </c>
      <c t="s" r="B84" s="4">
        <v>458</v>
      </c>
      <c t="n" r="C84" s="5">
        <v>0</v>
      </c>
      <c t="n" r="E84" s="5">
        <v>0</v>
      </c>
      <c t="n" r="G84" s="5">
        <v>0</v>
      </c>
      <c t="n" r="I84" s="5">
        <v>0</v>
      </c>
    </row>
    <row r="85" spans="1:10">
      <c t="s" r="A85" s="4">
        <v>555</v>
      </c>
      <c t="n" r="C85" s="5">
        <v>5766991</v>
      </c>
      <c t="n" r="E85" s="5">
        <v>6629380</v>
      </c>
      <c t="n" r="G85" s="5">
        <v>5766991</v>
      </c>
      <c t="n" r="I85" s="5">
        <v>6629380</v>
      </c>
    </row>
    <row r="86" spans="1:10">
      <c t="s" r="A86" s="4">
        <v>712</v>
      </c>
      <c t="n" r="C86" s="5">
        <v>-239036</v>
      </c>
      <c t="s" r="D86" s="4">
        <v>610</v>
      </c>
      <c t="n" r="E86" s="5">
        <v>231122</v>
      </c>
      <c t="s" r="F86" s="4">
        <v>458</v>
      </c>
      <c t="n" r="G86" s="5">
        <v>-358958</v>
      </c>
      <c t="s" r="H86" s="4">
        <v>610</v>
      </c>
      <c t="n" r="I86" s="5">
        <v>304645</v>
      </c>
      <c t="s" r="J86" s="4">
        <v>610</v>
      </c>
    </row>
    <row r="87" spans="1:10">
      <c t="s" r="A87" s="4">
        <v>302</v>
      </c>
    </row>
    <row r="88" spans="1:10">
      <c t="s" r="A88" s="3">
        <v>709</v>
      </c>
    </row>
    <row r="89" spans="1:10">
      <c t="s" r="A89" s="4">
        <v>555</v>
      </c>
      <c t="n" r="C89" s="5">
        <v>72800000</v>
      </c>
      <c t="n" r="G89" s="5">
        <v>72800000</v>
      </c>
    </row>
    <row r="90" spans="1:10">
      <c t="s" r="A90" s="4">
        <v>718</v>
      </c>
    </row>
    <row r="91" spans="1:10">
      <c t="s" r="A91" s="3">
        <v>700</v>
      </c>
    </row>
    <row r="92" spans="1:10">
      <c t="s" r="A92" s="4">
        <v>701</v>
      </c>
      <c t="n" r="C92" s="5">
        <v>72800000</v>
      </c>
      <c t="n" r="E92" s="5">
        <v>10000000</v>
      </c>
      <c t="n" r="G92" s="5">
        <v>72800000</v>
      </c>
      <c t="n" r="I92" s="5">
        <v>0</v>
      </c>
    </row>
    <row r="93" spans="1:10">
      <c t="s" r="A93" s="3">
        <v>702</v>
      </c>
    </row>
    <row r="94" spans="1:10">
      <c t="s" r="A94" s="4">
        <v>703</v>
      </c>
      <c t="s" r="B94" s="4">
        <v>356</v>
      </c>
      <c t="n" r="C94" s="5">
        <v>0</v>
      </c>
      <c t="n" r="E94" s="5">
        <v>0</v>
      </c>
      <c t="n" r="G94" s="5">
        <v>0</v>
      </c>
      <c t="n" r="I94" s="5">
        <v>0</v>
      </c>
    </row>
    <row r="95" spans="1:10">
      <c t="s" r="A95" s="4">
        <v>704</v>
      </c>
      <c t="s" r="B95" s="4">
        <v>356</v>
      </c>
      <c t="n" r="C95" s="5">
        <v>0</v>
      </c>
      <c t="n" r="E95" s="5">
        <v>0</v>
      </c>
      <c t="n" r="G95" s="5">
        <v>0</v>
      </c>
      <c t="n" r="I95" s="5">
        <v>0</v>
      </c>
    </row>
    <row r="96" spans="1:10">
      <c t="s" r="A96" s="4">
        <v>705</v>
      </c>
      <c t="n" r="C96" s="5">
        <v>0</v>
      </c>
      <c t="n" r="E96" s="5">
        <v>62157000</v>
      </c>
      <c t="n" r="G96" s="5">
        <v>0</v>
      </c>
      <c t="n" r="I96" s="5">
        <v>72084833</v>
      </c>
    </row>
    <row r="97" spans="1:10">
      <c t="s" r="A97" s="4">
        <v>706</v>
      </c>
      <c t="n" r="C97" s="5">
        <v>0</v>
      </c>
      <c t="s" r="D97" s="4">
        <v>360</v>
      </c>
      <c t="n" r="E97" s="5">
        <v>0</v>
      </c>
      <c t="s" r="F97" s="4">
        <v>471</v>
      </c>
      <c t="n" r="G97" s="5">
        <v>0</v>
      </c>
      <c t="s" r="H97" s="4">
        <v>360</v>
      </c>
      <c t="n" r="I97" s="5">
        <v>0</v>
      </c>
      <c t="s" r="J97" s="4">
        <v>471</v>
      </c>
    </row>
    <row r="98" spans="1:10">
      <c t="s" r="A98" s="4">
        <v>707</v>
      </c>
      <c t="n" r="C98" s="5">
        <v>0</v>
      </c>
      <c t="n" r="E98" s="5">
        <v>0</v>
      </c>
      <c t="n" r="G98" s="5">
        <v>0</v>
      </c>
      <c t="n" r="I98" s="5">
        <v>0</v>
      </c>
    </row>
    <row r="99" spans="1:10">
      <c t="s" r="A99" s="4">
        <v>708</v>
      </c>
      <c t="n" r="C99" s="5">
        <v>0</v>
      </c>
      <c t="n" r="E99" s="5">
        <v>0</v>
      </c>
      <c t="n" r="G99" s="5">
        <v>0</v>
      </c>
      <c t="n" r="I99" s="5">
        <v>0</v>
      </c>
    </row>
    <row r="100" spans="1:10">
      <c t="s" r="A100" s="3">
        <v>709</v>
      </c>
    </row>
    <row r="101" spans="1:10">
      <c t="s" r="A101" s="4">
        <v>710</v>
      </c>
      <c t="s" r="B101" s="4">
        <v>458</v>
      </c>
      <c t="n" r="C101" s="5">
        <v>0</v>
      </c>
      <c t="n" r="E101" s="5">
        <v>643000</v>
      </c>
      <c t="n" r="G101" s="5">
        <v>0</v>
      </c>
      <c t="n" r="I101" s="5">
        <v>715167</v>
      </c>
    </row>
    <row r="102" spans="1:10">
      <c t="s" r="A102" s="4">
        <v>711</v>
      </c>
      <c t="s" r="B102" s="4">
        <v>458</v>
      </c>
      <c t="n" r="C102" s="5">
        <v>0</v>
      </c>
      <c t="n" r="E102" s="5">
        <v>0</v>
      </c>
      <c t="n" r="G102" s="5">
        <v>0</v>
      </c>
      <c t="n" r="I102" s="5">
        <v>0</v>
      </c>
    </row>
    <row r="103" spans="1:10">
      <c t="s" r="A103" s="4">
        <v>555</v>
      </c>
      <c t="n" r="C103" s="5">
        <v>72800000</v>
      </c>
      <c t="n" r="E103" s="5">
        <v>72800000</v>
      </c>
      <c t="n" r="G103" s="5">
        <v>72800000</v>
      </c>
      <c t="n" r="I103" s="5">
        <v>72800000</v>
      </c>
    </row>
    <row r="104" spans="1:10">
      <c t="s" r="A104" s="4">
        <v>712</v>
      </c>
      <c t="n" r="C104" s="5">
        <v>0</v>
      </c>
      <c t="s" r="D104" s="4">
        <v>610</v>
      </c>
      <c t="n" r="E104" s="5">
        <v>643000</v>
      </c>
      <c t="s" r="F104" s="4">
        <v>458</v>
      </c>
      <c t="n" r="G104" s="5">
        <v>0</v>
      </c>
      <c t="s" r="H104" s="4">
        <v>610</v>
      </c>
      <c t="n" r="I104" s="5">
        <v>715167</v>
      </c>
      <c t="s" r="J104" s="4">
        <v>610</v>
      </c>
    </row>
    <row r="105" spans="1:10">
      <c t="s" r="A105" s="4">
        <v>642</v>
      </c>
    </row>
    <row r="106" spans="1:10">
      <c t="s" r="A106" s="3">
        <v>709</v>
      </c>
    </row>
    <row r="107" spans="1:10">
      <c t="s" r="A107" s="4">
        <v>555</v>
      </c>
      <c t="n" r="C107" s="5">
        <v>529946</v>
      </c>
      <c t="n" r="G107" s="5">
        <v>529946</v>
      </c>
    </row>
    <row r="108" spans="1:10">
      <c t="s" r="A108" s="4">
        <v>719</v>
      </c>
    </row>
    <row r="109" spans="1:10">
      <c t="s" r="A109" s="3">
        <v>700</v>
      </c>
    </row>
    <row r="110" spans="1:10">
      <c t="s" r="A110" s="4">
        <v>701</v>
      </c>
      <c t="n" r="C110" s="5">
        <v>579734</v>
      </c>
      <c t="n" r="E110" s="5">
        <v>0</v>
      </c>
      <c t="n" r="G110" s="7">
        <v>628367</v>
      </c>
      <c t="n" r="I110" s="7">
        <v>0</v>
      </c>
    </row>
    <row r="111" spans="1:10">
      <c t="s" r="A111" s="3">
        <v>702</v>
      </c>
    </row>
    <row r="112" spans="1:10">
      <c t="s" r="A112" s="4">
        <v>703</v>
      </c>
      <c t="s" r="B112" s="4">
        <v>356</v>
      </c>
      <c t="n" r="C112" s="5">
        <v>0</v>
      </c>
      <c t="n" r="E112" s="5">
        <v>0</v>
      </c>
    </row>
    <row r="113" spans="1:10">
      <c t="s" r="A113" s="4">
        <v>704</v>
      </c>
      <c t="s" r="B113" s="4">
        <v>356</v>
      </c>
      <c t="n" r="C113" s="5">
        <v>0</v>
      </c>
      <c t="n" r="E113" s="5">
        <v>0</v>
      </c>
    </row>
    <row r="114" spans="1:10">
      <c t="s" r="A114" s="4">
        <v>705</v>
      </c>
      <c t="n" r="C114" s="5">
        <v>0</v>
      </c>
      <c t="n" r="E114" s="5">
        <v>730146</v>
      </c>
      <c t="n" r="G114" s="7">
        <v>0</v>
      </c>
      <c t="n" r="I114" s="7">
        <v>730146</v>
      </c>
    </row>
    <row r="115" spans="1:10">
      <c t="s" r="A115" s="4">
        <v>706</v>
      </c>
      <c t="n" r="C115" s="5">
        <v>0</v>
      </c>
      <c t="s" r="D115" s="4">
        <v>360</v>
      </c>
      <c t="n" r="E115" s="5">
        <v>0</v>
      </c>
      <c t="s" r="F115" s="4">
        <v>471</v>
      </c>
    </row>
    <row r="116" spans="1:10">
      <c t="s" r="A116" s="4">
        <v>707</v>
      </c>
      <c t="n" r="C116" s="5">
        <v>0</v>
      </c>
      <c t="n" r="E116" s="5">
        <v>0</v>
      </c>
      <c t="n" r="G116" s="7">
        <v>0</v>
      </c>
      <c t="n" r="I116" s="7">
        <v>0</v>
      </c>
    </row>
    <row r="117" spans="1:10">
      <c t="s" r="A117" s="4">
        <v>708</v>
      </c>
      <c t="n" r="C117" s="5">
        <v>-49788</v>
      </c>
      <c t="n" r="E117" s="5">
        <v>0</v>
      </c>
      <c t="n" r="G117" s="5">
        <v>-98421</v>
      </c>
      <c t="n" r="I117" s="5">
        <v>0</v>
      </c>
    </row>
    <row r="118" spans="1:10">
      <c t="s" r="A118" s="3">
        <v>709</v>
      </c>
    </row>
    <row r="119" spans="1:10">
      <c t="s" r="A119" s="4">
        <v>710</v>
      </c>
      <c t="s" r="B119" s="4">
        <v>458</v>
      </c>
      <c t="n" r="C119" s="5">
        <v>0</v>
      </c>
      <c t="n" r="E119" s="5">
        <v>0</v>
      </c>
      <c t="n" r="G119" s="5">
        <v>0</v>
      </c>
      <c t="n" r="I119" s="5">
        <v>0</v>
      </c>
    </row>
    <row r="120" spans="1:10">
      <c t="s" r="A120" s="4">
        <v>711</v>
      </c>
      <c t="s" r="B120" s="4">
        <v>458</v>
      </c>
      <c t="n" r="C120" s="5">
        <v>0</v>
      </c>
      <c t="n" r="E120" s="5">
        <v>0</v>
      </c>
      <c t="n" r="G120" s="5">
        <v>0</v>
      </c>
      <c t="n" r="I120" s="5">
        <v>0</v>
      </c>
    </row>
    <row r="121" spans="1:10">
      <c t="s" r="A121" s="4">
        <v>555</v>
      </c>
      <c t="n" r="C121" s="5">
        <v>529946</v>
      </c>
      <c t="n" r="E121" s="5">
        <v>730146</v>
      </c>
      <c t="n" r="G121" s="5">
        <v>529946</v>
      </c>
      <c t="n" r="I121" s="5">
        <v>730146</v>
      </c>
    </row>
    <row r="122" spans="1:10">
      <c t="s" r="A122" s="4">
        <v>712</v>
      </c>
      <c t="n" r="C122" s="5">
        <v>12878</v>
      </c>
      <c t="s" r="D122" s="4">
        <v>610</v>
      </c>
      <c t="n" r="E122" s="5">
        <v>0</v>
      </c>
      <c t="s" r="F122" s="4">
        <v>458</v>
      </c>
      <c t="n" r="G122" s="5">
        <v>12878</v>
      </c>
      <c t="s" r="H122" s="4">
        <v>610</v>
      </c>
      <c t="n" r="I122" s="5">
        <v>0</v>
      </c>
      <c t="s" r="J122" s="4">
        <v>610</v>
      </c>
    </row>
    <row r="123" spans="1:10">
      <c t="s" r="A123" s="4">
        <v>720</v>
      </c>
    </row>
    <row r="124" spans="1:10">
      <c t="s" r="A124" s="3">
        <v>700</v>
      </c>
    </row>
    <row r="125" spans="1:10">
      <c t="s" r="A125" s="4">
        <v>701</v>
      </c>
      <c t="n" r="E125" s="5">
        <v>9911059</v>
      </c>
      <c t="n" r="G125" s="5">
        <v>5082731</v>
      </c>
      <c t="s" r="H125" s="4">
        <v>587</v>
      </c>
      <c t="n" r="I125" s="5">
        <v>14723169</v>
      </c>
    </row>
    <row r="126" spans="1:10">
      <c t="s" r="A126" s="3">
        <v>702</v>
      </c>
    </row>
    <row r="127" spans="1:10">
      <c t="s" r="A127" s="4">
        <v>703</v>
      </c>
      <c t="s" r="B127" s="4">
        <v>356</v>
      </c>
      <c t="n" r="E127" s="5">
        <v>0</v>
      </c>
      <c t="n" r="G127" s="5">
        <v>0</v>
      </c>
      <c t="n" r="I127" s="5">
        <v>0</v>
      </c>
    </row>
    <row r="128" spans="1:10">
      <c t="s" r="A128" s="4">
        <v>704</v>
      </c>
      <c t="s" r="B128" s="4">
        <v>356</v>
      </c>
      <c t="n" r="E128" s="5">
        <v>0</v>
      </c>
      <c t="n" r="G128" s="5">
        <v>0</v>
      </c>
      <c t="n" r="I128" s="5">
        <v>0</v>
      </c>
    </row>
    <row r="129" spans="1:10">
      <c t="s" r="A129" s="4">
        <v>705</v>
      </c>
      <c t="n" r="E129" s="5">
        <v>-1640500</v>
      </c>
      <c t="n" r="G129" s="5">
        <v>0</v>
      </c>
      <c t="n" r="I129" s="5">
        <v>0</v>
      </c>
    </row>
    <row r="130" spans="1:10">
      <c t="s" r="A130" s="4">
        <v>706</v>
      </c>
      <c t="n" r="E130" s="5">
        <v>1520345</v>
      </c>
      <c t="s" r="F130" s="4">
        <v>471</v>
      </c>
      <c t="n" r="G130" s="5">
        <v>-5082731</v>
      </c>
      <c t="s" r="H130" s="4">
        <v>360</v>
      </c>
      <c t="n" r="I130" s="5">
        <v>-4219811</v>
      </c>
      <c t="s" r="J130" s="4">
        <v>471</v>
      </c>
    </row>
    <row r="131" spans="1:10">
      <c t="s" r="A131" s="4">
        <v>707</v>
      </c>
      <c t="n" r="E131" s="5">
        <v>0</v>
      </c>
      <c t="n" r="G131" s="5">
        <v>0</v>
      </c>
      <c t="n" r="I131" s="5">
        <v>0</v>
      </c>
    </row>
    <row r="132" spans="1:10">
      <c t="s" r="A132" s="4">
        <v>708</v>
      </c>
      <c t="n" r="E132" s="5">
        <v>-2473477</v>
      </c>
      <c t="n" r="G132" s="5">
        <v>0</v>
      </c>
      <c t="n" r="I132" s="5">
        <v>-3614362</v>
      </c>
    </row>
    <row r="133" spans="1:10">
      <c t="s" r="A133" s="3">
        <v>709</v>
      </c>
    </row>
    <row r="134" spans="1:10">
      <c t="s" r="A134" s="4">
        <v>710</v>
      </c>
      <c t="s" r="B134" s="4">
        <v>458</v>
      </c>
      <c t="n" r="E134" s="5">
        <v>1230198</v>
      </c>
      <c t="n" r="G134" s="5">
        <v>0</v>
      </c>
      <c t="n" r="I134" s="5">
        <v>1658629</v>
      </c>
    </row>
    <row r="135" spans="1:10">
      <c t="s" r="A135" s="4">
        <v>711</v>
      </c>
      <c t="s" r="B135" s="4">
        <v>458</v>
      </c>
      <c t="n" r="E135" s="5">
        <v>0</v>
      </c>
      <c t="n" r="G135" s="5">
        <v>0</v>
      </c>
      <c t="n" r="I135" s="5">
        <v>0</v>
      </c>
    </row>
    <row r="136" spans="1:10">
      <c t="s" r="A136" s="4">
        <v>555</v>
      </c>
      <c t="n" r="C136" s="7">
        <v>0</v>
      </c>
      <c t="n" r="E136" s="5">
        <v>8547625</v>
      </c>
      <c t="n" r="G136" s="5">
        <v>0</v>
      </c>
      <c t="n" r="I136" s="5">
        <v>8547625</v>
      </c>
    </row>
    <row r="137" spans="1:10">
      <c t="s" r="A137" s="4">
        <v>712</v>
      </c>
      <c t="n" r="E137" s="7">
        <v>1283351</v>
      </c>
      <c t="s" r="F137" s="4">
        <v>458</v>
      </c>
      <c t="n" r="G137" s="7">
        <v>0</v>
      </c>
      <c t="s" r="H137" s="4">
        <v>610</v>
      </c>
      <c t="n" r="I137" s="7">
        <v>1656144</v>
      </c>
      <c t="s" r="J137" s="4">
        <v>610</v>
      </c>
    </row>
    <row r="138" spans="1:10">
      <c t="n" r="A138"/>
    </row>
    <row r="139" spans="1:10">
      <c t="s" r="A139" s="4">
        <v>356</v>
      </c>
      <c t="s" r="B139" s="4">
        <v>721</v>
      </c>
    </row>
    <row r="140" spans="1:10">
      <c t="s" r="A140" s="4">
        <v>360</v>
      </c>
      <c t="s" r="B140" s="4">
        <v>722</v>
      </c>
    </row>
    <row r="141" spans="1:10">
      <c t="s" r="A141" s="4">
        <v>471</v>
      </c>
      <c t="s" r="B141" s="4">
        <v>723</v>
      </c>
    </row>
    <row r="142" spans="1:10">
      <c t="s" r="A142" s="4">
        <v>458</v>
      </c>
      <c t="s" r="B142" s="4">
        <v>724</v>
      </c>
    </row>
    <row r="143" spans="1:10">
      <c t="s" r="A143" s="4">
        <v>610</v>
      </c>
      <c t="s" r="B143" s="4">
        <v>725</v>
      </c>
    </row>
    <row r="144" spans="1:10">
      <c t="s" r="A144" s="4">
        <v>587</v>
      </c>
      <c t="s" r="B144" s="4">
        <v>726</v>
      </c>
    </row>
  </sheetData>
  <mergeCells count="14">
    <mergeCell ref="A1:B2"/>
    <mergeCell ref="C1:F1"/>
    <mergeCell ref="G1:J1"/>
    <mergeCell ref="C2:D2"/>
    <mergeCell ref="E2:F2"/>
    <mergeCell ref="G2:H2"/>
    <mergeCell ref="I2:J2"/>
    <mergeCell ref="A138:I138"/>
    <mergeCell ref="B139:I139"/>
    <mergeCell ref="B140:I140"/>
    <mergeCell ref="B141:I141"/>
    <mergeCell ref="B142:I142"/>
    <mergeCell ref="B143:I143"/>
    <mergeCell ref="B144:I1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7</v>
      </c>
      <c t="s" r="B1" s="2">
        <v>81</v>
      </c>
      <c t="s" r="D1" s="2">
        <v>1</v>
      </c>
    </row>
    <row r="2" spans="1:5">
      <c t="s" r="B2" s="2">
        <v>2</v>
      </c>
      <c t="s" r="C2" s="2">
        <v>82</v>
      </c>
      <c t="s" r="D2" s="2">
        <v>2</v>
      </c>
      <c t="s" r="E2" s="2">
        <v>82</v>
      </c>
    </row>
    <row r="3" spans="1:5">
      <c t="s" r="A3" s="3">
        <v>728</v>
      </c>
    </row>
    <row r="4" spans="1:5">
      <c t="s" r="A4" s="4">
        <v>729</v>
      </c>
      <c t="n" r="B4" s="7">
        <v>1743410</v>
      </c>
      <c t="n" r="C4" s="7">
        <v>6658683</v>
      </c>
      <c t="n" r="D4" s="7">
        <v>5810289</v>
      </c>
      <c t="n" r="E4" s="7">
        <v>11807868</v>
      </c>
    </row>
    <row r="5" spans="1:5">
      <c t="s" r="A5" s="4">
        <v>730</v>
      </c>
      <c t="n" r="C5" s="5">
        <v>5557306</v>
      </c>
      <c t="n" r="E5" s="5">
        <v>10687049</v>
      </c>
    </row>
    <row r="6" spans="1:5">
      <c t="s" r="A6" s="4">
        <v>731</v>
      </c>
    </row>
    <row r="7" spans="1:5">
      <c t="s" r="A7" s="3">
        <v>728</v>
      </c>
    </row>
    <row r="8" spans="1:5">
      <c t="s" r="A8" s="4">
        <v>729</v>
      </c>
      <c t="n" r="B8" s="5">
        <v>42183</v>
      </c>
      <c t="n" r="D8" s="5">
        <v>25250</v>
      </c>
    </row>
    <row r="9" spans="1:5">
      <c t="s" r="A9" s="4">
        <v>732</v>
      </c>
    </row>
    <row r="10" spans="1:5">
      <c t="s" r="A10" s="3">
        <v>728</v>
      </c>
    </row>
    <row r="11" spans="1:5">
      <c t="s" r="A11" s="4">
        <v>729</v>
      </c>
      <c t="n" r="C11" s="5">
        <v>649784</v>
      </c>
      <c t="n" r="E11" s="5">
        <v>380873</v>
      </c>
    </row>
    <row r="12" spans="1:5">
      <c t="s" r="A12" s="4">
        <v>643</v>
      </c>
    </row>
    <row r="13" spans="1:5">
      <c t="s" r="A13" s="3">
        <v>728</v>
      </c>
    </row>
    <row r="14" spans="1:5">
      <c t="s" r="A14" s="4">
        <v>729</v>
      </c>
      <c t="n" r="C14" s="5">
        <v>1230198</v>
      </c>
      <c t="n" r="E14" s="5">
        <v>1658629</v>
      </c>
    </row>
    <row r="15" spans="1:5">
      <c t="s" r="A15" s="4">
        <v>730</v>
      </c>
      <c t="n" r="C15" s="5">
        <v>1283351</v>
      </c>
      <c t="n" r="E15" s="5">
        <v>1656144</v>
      </c>
    </row>
    <row r="16" spans="1:5">
      <c t="s" r="A16" s="4">
        <v>733</v>
      </c>
    </row>
    <row r="17" spans="1:5">
      <c t="s" r="A17" s="3">
        <v>728</v>
      </c>
    </row>
    <row r="18" spans="1:5">
      <c t="s" r="A18" s="4">
        <v>729</v>
      </c>
      <c t="n" r="B18" s="5">
        <v>1701227</v>
      </c>
      <c t="n" r="C18" s="5">
        <v>4778701</v>
      </c>
      <c t="n" r="D18" s="5">
        <v>5785039</v>
      </c>
      <c t="n" r="E18" s="5">
        <v>9768366</v>
      </c>
    </row>
    <row r="19" spans="1:5">
      <c t="s" r="A19" s="4">
        <v>730</v>
      </c>
      <c t="n" r="B19" s="7">
        <v>3311570</v>
      </c>
      <c t="n" r="C19" s="7">
        <v>4273955</v>
      </c>
      <c t="n" r="D19" s="7">
        <v>7154966</v>
      </c>
      <c t="n" r="E19" s="7">
        <v>90309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0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8"/>
    <col customWidth="1" max="7" min="7" width="14"/>
    <col customWidth="1" max="8" min="8" width="14"/>
    <col customWidth="1" max="9" min="9" width="14"/>
    <col customWidth="1" max="10" min="10" width="14"/>
  </cols>
  <sheetData>
    <row r="1" spans="1:10">
      <c t="s" r="A1" s="1">
        <v>734</v>
      </c>
      <c t="s" r="C1" s="2">
        <v>1</v>
      </c>
      <c t="s" r="E1" s="2">
        <v>350</v>
      </c>
    </row>
    <row r="2" spans="1:10">
      <c t="s" r="C2" s="2">
        <v>2</v>
      </c>
      <c t="s" r="E2" s="2">
        <v>25</v>
      </c>
      <c t="s" r="G2" s="2">
        <v>735</v>
      </c>
      <c t="s" r="H2" s="2">
        <v>82</v>
      </c>
      <c t="s" r="I2" s="2">
        <v>736</v>
      </c>
      <c t="s" r="J2" s="2">
        <v>737</v>
      </c>
    </row>
    <row r="3" spans="1:10">
      <c t="s" r="A3" s="4">
        <v>713</v>
      </c>
    </row>
    <row r="4" spans="1:10">
      <c t="s" r="A4" s="3">
        <v>738</v>
      </c>
    </row>
    <row r="5" spans="1:10">
      <c t="s" r="A5" s="4">
        <v>739</v>
      </c>
      <c t="n" r="C5" s="7">
        <v>473132679</v>
      </c>
      <c t="n" r="E5" s="7">
        <v>455236279</v>
      </c>
      <c t="n" r="G5" s="7">
        <v>509545172</v>
      </c>
      <c t="n" r="H5" s="7">
        <v>548337038</v>
      </c>
      <c t="n" r="I5" s="7">
        <v>381244949</v>
      </c>
      <c t="n" r="J5" s="7">
        <v>309840562</v>
      </c>
    </row>
    <row r="6" spans="1:10">
      <c t="s" r="A6" s="4">
        <v>740</v>
      </c>
      <c t="s" r="C6" s="4">
        <v>741</v>
      </c>
      <c t="s" r="E6" s="4">
        <v>741</v>
      </c>
    </row>
    <row r="7" spans="1:10">
      <c t="s" r="A7" s="4">
        <v>742</v>
      </c>
    </row>
    <row r="8" spans="1:10">
      <c t="s" r="A8" s="3">
        <v>738</v>
      </c>
    </row>
    <row r="9" spans="1:10">
      <c t="s" r="A9" s="4">
        <v>743</v>
      </c>
      <c t="s" r="C9" s="4">
        <v>744</v>
      </c>
      <c t="s" r="E9" s="4">
        <v>744</v>
      </c>
    </row>
    <row r="10" spans="1:10">
      <c t="s" r="A10" s="4">
        <v>745</v>
      </c>
    </row>
    <row r="11" spans="1:10">
      <c t="s" r="A11" s="3">
        <v>738</v>
      </c>
    </row>
    <row r="12" spans="1:10">
      <c t="s" r="A12" s="4">
        <v>746</v>
      </c>
      <c t="s" r="C12" s="4">
        <v>747</v>
      </c>
      <c t="s" r="E12" s="4">
        <v>748</v>
      </c>
    </row>
    <row r="13" spans="1:10">
      <c t="s" r="A13" s="4">
        <v>749</v>
      </c>
    </row>
    <row r="14" spans="1:10">
      <c t="s" r="A14" s="3">
        <v>738</v>
      </c>
    </row>
    <row r="15" spans="1:10">
      <c t="s" r="A15" s="4">
        <v>746</v>
      </c>
      <c t="s" r="C15" s="4">
        <v>750</v>
      </c>
      <c t="s" r="E15" s="4">
        <v>751</v>
      </c>
    </row>
    <row r="16" spans="1:10">
      <c t="s" r="A16" s="4">
        <v>752</v>
      </c>
    </row>
    <row r="17" spans="1:10">
      <c t="s" r="A17" s="3">
        <v>738</v>
      </c>
    </row>
    <row r="18" spans="1:10">
      <c t="s" r="A18" s="4">
        <v>746</v>
      </c>
      <c t="s" r="C18" s="4">
        <v>753</v>
      </c>
      <c t="s" r="E18" s="4">
        <v>754</v>
      </c>
    </row>
    <row r="19" spans="1:10">
      <c t="s" r="A19" s="4">
        <v>755</v>
      </c>
    </row>
    <row r="20" spans="1:10">
      <c t="s" r="A20" s="3">
        <v>738</v>
      </c>
    </row>
    <row r="21" spans="1:10">
      <c t="s" r="A21" s="4">
        <v>743</v>
      </c>
      <c t="s" r="C21" s="4">
        <v>756</v>
      </c>
      <c t="s" r="E21" s="4">
        <v>756</v>
      </c>
    </row>
    <row r="22" spans="1:10">
      <c t="s" r="A22" s="4">
        <v>757</v>
      </c>
    </row>
    <row r="23" spans="1:10">
      <c t="s" r="A23" s="3">
        <v>738</v>
      </c>
    </row>
    <row r="24" spans="1:10">
      <c t="s" r="A24" s="4">
        <v>746</v>
      </c>
      <c t="s" r="C24" s="4">
        <v>758</v>
      </c>
      <c t="s" r="E24" s="4">
        <v>759</v>
      </c>
    </row>
    <row r="25" spans="1:10">
      <c t="s" r="A25" s="4">
        <v>760</v>
      </c>
    </row>
    <row r="26" spans="1:10">
      <c t="s" r="A26" s="3">
        <v>738</v>
      </c>
    </row>
    <row r="27" spans="1:10">
      <c t="s" r="A27" s="4">
        <v>746</v>
      </c>
      <c t="s" r="C27" s="4">
        <v>427</v>
      </c>
      <c t="s" r="E27" s="4">
        <v>427</v>
      </c>
    </row>
    <row r="28" spans="1:10">
      <c t="s" r="A28" s="4">
        <v>761</v>
      </c>
    </row>
    <row r="29" spans="1:10">
      <c t="s" r="A29" s="3">
        <v>738</v>
      </c>
    </row>
    <row r="30" spans="1:10">
      <c t="s" r="A30" s="4">
        <v>746</v>
      </c>
      <c t="s" r="C30" s="4">
        <v>493</v>
      </c>
      <c t="s" r="E30" s="4">
        <v>762</v>
      </c>
    </row>
    <row r="31" spans="1:10">
      <c t="s" r="A31" s="4">
        <v>763</v>
      </c>
    </row>
    <row r="32" spans="1:10">
      <c t="s" r="A32" s="3">
        <v>738</v>
      </c>
    </row>
    <row r="33" spans="1:10">
      <c t="s" r="A33" s="4">
        <v>743</v>
      </c>
      <c t="s" r="C33" s="4">
        <v>764</v>
      </c>
      <c t="s" r="E33" s="4">
        <v>764</v>
      </c>
    </row>
    <row r="34" spans="1:10">
      <c t="s" r="A34" s="4">
        <v>765</v>
      </c>
    </row>
    <row r="35" spans="1:10">
      <c t="s" r="A35" s="3">
        <v>738</v>
      </c>
    </row>
    <row r="36" spans="1:10">
      <c t="s" r="A36" s="4">
        <v>746</v>
      </c>
      <c t="s" r="C36" s="4">
        <v>766</v>
      </c>
      <c t="s" r="E36" s="4">
        <v>766</v>
      </c>
    </row>
    <row r="37" spans="1:10">
      <c t="s" r="A37" s="4">
        <v>767</v>
      </c>
    </row>
    <row r="38" spans="1:10">
      <c t="s" r="A38" s="3">
        <v>738</v>
      </c>
    </row>
    <row r="39" spans="1:10">
      <c t="s" r="A39" s="4">
        <v>746</v>
      </c>
      <c t="s" r="C39" s="4">
        <v>427</v>
      </c>
      <c t="s" r="E39" s="4">
        <v>427</v>
      </c>
    </row>
    <row r="40" spans="1:10">
      <c t="s" r="A40" s="4">
        <v>768</v>
      </c>
    </row>
    <row r="41" spans="1:10">
      <c t="s" r="A41" s="3">
        <v>738</v>
      </c>
    </row>
    <row r="42" spans="1:10">
      <c t="s" r="A42" s="4">
        <v>746</v>
      </c>
      <c t="s" r="C42" s="4">
        <v>769</v>
      </c>
      <c t="s" r="E42" s="4">
        <v>770</v>
      </c>
    </row>
    <row r="43" spans="1:10">
      <c t="s" r="A43" s="4">
        <v>771</v>
      </c>
    </row>
    <row r="44" spans="1:10">
      <c t="s" r="A44" s="3">
        <v>738</v>
      </c>
    </row>
    <row r="45" spans="1:10">
      <c t="s" r="A45" s="4">
        <v>743</v>
      </c>
      <c t="s" r="C45" s="4">
        <v>772</v>
      </c>
      <c t="s" r="E45" s="4">
        <v>772</v>
      </c>
    </row>
    <row r="46" spans="1:10">
      <c t="s" r="A46" s="4">
        <v>773</v>
      </c>
    </row>
    <row r="47" spans="1:10">
      <c t="s" r="A47" s="3">
        <v>738</v>
      </c>
    </row>
    <row r="48" spans="1:10">
      <c t="s" r="A48" s="4">
        <v>746</v>
      </c>
      <c t="s" r="C48" s="4">
        <v>774</v>
      </c>
      <c t="s" r="E48" s="4">
        <v>774</v>
      </c>
    </row>
    <row r="49" spans="1:10">
      <c t="s" r="A49" s="4">
        <v>775</v>
      </c>
    </row>
    <row r="50" spans="1:10">
      <c t="s" r="A50" s="3">
        <v>738</v>
      </c>
    </row>
    <row r="51" spans="1:10">
      <c t="s" r="A51" s="4">
        <v>746</v>
      </c>
      <c t="s" r="C51" s="4">
        <v>427</v>
      </c>
      <c t="s" r="E51" s="4">
        <v>427</v>
      </c>
    </row>
    <row r="52" spans="1:10">
      <c t="s" r="A52" s="4">
        <v>776</v>
      </c>
    </row>
    <row r="53" spans="1:10">
      <c t="s" r="A53" s="3">
        <v>738</v>
      </c>
    </row>
    <row r="54" spans="1:10">
      <c t="s" r="A54" s="4">
        <v>746</v>
      </c>
      <c t="s" r="C54" s="4">
        <v>777</v>
      </c>
      <c t="s" r="E54" s="4">
        <v>778</v>
      </c>
    </row>
    <row r="55" spans="1:10">
      <c t="s" r="A55" s="4">
        <v>779</v>
      </c>
    </row>
    <row r="56" spans="1:10">
      <c t="s" r="A56" s="3">
        <v>738</v>
      </c>
    </row>
    <row r="57" spans="1:10">
      <c t="s" r="A57" s="4">
        <v>739</v>
      </c>
      <c t="n" r="C57" s="7">
        <v>61094356</v>
      </c>
    </row>
    <row r="58" spans="1:10">
      <c t="s" r="A58" s="4">
        <v>780</v>
      </c>
    </row>
    <row r="59" spans="1:10">
      <c t="s" r="A59" s="3">
        <v>738</v>
      </c>
    </row>
    <row r="60" spans="1:10">
      <c t="s" r="A60" s="4">
        <v>739</v>
      </c>
      <c t="n" r="C60" s="7">
        <v>61094356</v>
      </c>
      <c t="n" r="E60" s="7">
        <v>66693243</v>
      </c>
      <c t="n" r="G60" s="5">
        <v>69067254</v>
      </c>
      <c t="n" r="H60" s="5">
        <v>43095198</v>
      </c>
      <c t="n" r="I60" s="5">
        <v>73661029</v>
      </c>
      <c t="n" r="J60" s="5">
        <v>71344784</v>
      </c>
    </row>
    <row r="61" spans="1:10">
      <c t="s" r="A61" s="4">
        <v>740</v>
      </c>
      <c t="s" r="C61" s="4">
        <v>741</v>
      </c>
      <c t="s" r="E61" s="4">
        <v>741</v>
      </c>
    </row>
    <row r="62" spans="1:10">
      <c t="s" r="A62" s="4">
        <v>781</v>
      </c>
    </row>
    <row r="63" spans="1:10">
      <c t="s" r="A63" s="3">
        <v>738</v>
      </c>
    </row>
    <row r="64" spans="1:10">
      <c t="s" r="A64" s="4">
        <v>743</v>
      </c>
      <c t="s" r="C64" s="4">
        <v>744</v>
      </c>
      <c t="s" r="E64" s="4">
        <v>744</v>
      </c>
    </row>
    <row r="65" spans="1:10">
      <c t="s" r="A65" s="4">
        <v>782</v>
      </c>
    </row>
    <row r="66" spans="1:10">
      <c t="s" r="A66" s="3">
        <v>738</v>
      </c>
    </row>
    <row r="67" spans="1:10">
      <c t="s" r="A67" s="4">
        <v>746</v>
      </c>
      <c t="s" r="C67" s="4">
        <v>783</v>
      </c>
      <c t="s" r="E67" s="4">
        <v>784</v>
      </c>
    </row>
    <row r="68" spans="1:10">
      <c t="s" r="A68" s="4">
        <v>785</v>
      </c>
    </row>
    <row r="69" spans="1:10">
      <c t="s" r="A69" s="3">
        <v>738</v>
      </c>
    </row>
    <row r="70" spans="1:10">
      <c t="s" r="A70" s="4">
        <v>746</v>
      </c>
      <c t="s" r="C70" s="4">
        <v>786</v>
      </c>
      <c t="s" r="E70" s="4">
        <v>787</v>
      </c>
    </row>
    <row r="71" spans="1:10">
      <c t="s" r="A71" s="4">
        <v>788</v>
      </c>
    </row>
    <row r="72" spans="1:10">
      <c t="s" r="A72" s="3">
        <v>738</v>
      </c>
    </row>
    <row r="73" spans="1:10">
      <c t="s" r="A73" s="4">
        <v>746</v>
      </c>
      <c t="s" r="C73" s="4">
        <v>396</v>
      </c>
      <c t="s" r="E73" s="4">
        <v>397</v>
      </c>
    </row>
    <row r="74" spans="1:10">
      <c t="s" r="A74" s="4">
        <v>789</v>
      </c>
    </row>
    <row r="75" spans="1:10">
      <c t="s" r="A75" s="3">
        <v>738</v>
      </c>
    </row>
    <row r="76" spans="1:10">
      <c t="s" r="A76" s="4">
        <v>743</v>
      </c>
      <c t="s" r="C76" s="4">
        <v>756</v>
      </c>
      <c t="s" r="E76" s="4">
        <v>756</v>
      </c>
    </row>
    <row r="77" spans="1:10">
      <c t="s" r="A77" s="4">
        <v>790</v>
      </c>
    </row>
    <row r="78" spans="1:10">
      <c t="s" r="A78" s="3">
        <v>738</v>
      </c>
    </row>
    <row r="79" spans="1:10">
      <c t="s" r="A79" s="4">
        <v>746</v>
      </c>
      <c t="s" r="C79" s="4">
        <v>791</v>
      </c>
      <c t="s" r="E79" s="4">
        <v>791</v>
      </c>
    </row>
    <row r="80" spans="1:10">
      <c t="s" r="A80" s="4">
        <v>792</v>
      </c>
    </row>
    <row r="81" spans="1:10">
      <c t="s" r="A81" s="3">
        <v>738</v>
      </c>
    </row>
    <row r="82" spans="1:10">
      <c t="s" r="A82" s="4">
        <v>746</v>
      </c>
      <c t="s" r="C82" s="4">
        <v>793</v>
      </c>
      <c t="s" r="E82" s="4">
        <v>793</v>
      </c>
    </row>
    <row r="83" spans="1:10">
      <c t="s" r="A83" s="4">
        <v>794</v>
      </c>
    </row>
    <row r="84" spans="1:10">
      <c t="s" r="A84" s="3">
        <v>738</v>
      </c>
    </row>
    <row r="85" spans="1:10">
      <c t="s" r="A85" s="4">
        <v>746</v>
      </c>
      <c t="s" r="C85" s="4">
        <v>795</v>
      </c>
      <c t="s" r="E85" s="4">
        <v>796</v>
      </c>
    </row>
    <row r="86" spans="1:10">
      <c t="s" r="A86" s="4">
        <v>797</v>
      </c>
    </row>
    <row r="87" spans="1:10">
      <c t="s" r="A87" s="3">
        <v>738</v>
      </c>
    </row>
    <row r="88" spans="1:10">
      <c t="s" r="A88" s="4">
        <v>743</v>
      </c>
      <c t="s" r="C88" s="4">
        <v>764</v>
      </c>
      <c t="s" r="E88" s="4">
        <v>764</v>
      </c>
    </row>
    <row r="89" spans="1:10">
      <c t="s" r="A89" s="4">
        <v>798</v>
      </c>
    </row>
    <row r="90" spans="1:10">
      <c t="s" r="A90" s="3">
        <v>738</v>
      </c>
    </row>
    <row r="91" spans="1:10">
      <c t="s" r="A91" s="4">
        <v>746</v>
      </c>
      <c t="s" r="C91" s="4">
        <v>799</v>
      </c>
      <c t="s" r="E91" s="4">
        <v>800</v>
      </c>
    </row>
    <row r="92" spans="1:10">
      <c t="s" r="A92" s="4">
        <v>801</v>
      </c>
    </row>
    <row r="93" spans="1:10">
      <c t="s" r="A93" s="3">
        <v>738</v>
      </c>
    </row>
    <row r="94" spans="1:10">
      <c t="s" r="A94" s="4">
        <v>746</v>
      </c>
      <c t="s" r="C94" s="4">
        <v>799</v>
      </c>
      <c t="s" r="E94" s="4">
        <v>427</v>
      </c>
    </row>
    <row r="95" spans="1:10">
      <c t="s" r="A95" s="4">
        <v>802</v>
      </c>
    </row>
    <row r="96" spans="1:10">
      <c t="s" r="A96" s="3">
        <v>738</v>
      </c>
    </row>
    <row r="97" spans="1:10">
      <c t="s" r="A97" s="4">
        <v>746</v>
      </c>
      <c t="s" r="C97" s="4">
        <v>799</v>
      </c>
      <c t="s" r="E97" s="4">
        <v>400</v>
      </c>
    </row>
    <row r="98" spans="1:10">
      <c t="s" r="A98" s="4">
        <v>803</v>
      </c>
    </row>
    <row r="99" spans="1:10">
      <c t="s" r="A99" s="3">
        <v>738</v>
      </c>
    </row>
    <row r="100" spans="1:10">
      <c t="s" r="A100" s="4">
        <v>743</v>
      </c>
      <c t="s" r="C100" s="4">
        <v>772</v>
      </c>
      <c t="s" r="E100" s="4">
        <v>772</v>
      </c>
    </row>
    <row r="101" spans="1:10">
      <c t="s" r="A101" s="4">
        <v>804</v>
      </c>
    </row>
    <row r="102" spans="1:10">
      <c t="s" r="A102" s="3">
        <v>738</v>
      </c>
    </row>
    <row r="103" spans="1:10">
      <c t="s" r="A103" s="4">
        <v>746</v>
      </c>
      <c t="s" r="C103" s="4">
        <v>805</v>
      </c>
      <c t="s" r="E103" s="4">
        <v>805</v>
      </c>
    </row>
    <row r="104" spans="1:10">
      <c t="s" r="A104" s="4">
        <v>806</v>
      </c>
    </row>
    <row r="105" spans="1:10">
      <c t="s" r="A105" s="3">
        <v>738</v>
      </c>
    </row>
    <row r="106" spans="1:10">
      <c t="s" r="A106" s="4">
        <v>746</v>
      </c>
      <c t="s" r="C106" s="4">
        <v>805</v>
      </c>
      <c t="s" r="E106" s="4">
        <v>427</v>
      </c>
    </row>
    <row r="107" spans="1:10">
      <c t="s" r="A107" s="4">
        <v>807</v>
      </c>
    </row>
    <row r="108" spans="1:10">
      <c t="s" r="A108" s="3">
        <v>738</v>
      </c>
    </row>
    <row r="109" spans="1:10">
      <c t="s" r="A109" s="4">
        <v>746</v>
      </c>
      <c t="s" r="C109" s="4">
        <v>805</v>
      </c>
      <c t="s" r="E109" s="4">
        <v>808</v>
      </c>
    </row>
    <row r="110" spans="1:10">
      <c t="s" r="A110" s="4">
        <v>65</v>
      </c>
    </row>
    <row r="111" spans="1:10">
      <c t="s" r="A111" s="3">
        <v>738</v>
      </c>
    </row>
    <row r="112" spans="1:10">
      <c t="s" r="A112" s="4">
        <v>739</v>
      </c>
      <c t="n" r="C112" s="7">
        <v>57496354</v>
      </c>
    </row>
    <row r="113" spans="1:10">
      <c t="s" r="A113" s="4">
        <v>715</v>
      </c>
    </row>
    <row r="114" spans="1:10">
      <c t="s" r="A114" s="3">
        <v>738</v>
      </c>
    </row>
    <row r="115" spans="1:10">
      <c t="s" r="A115" s="4">
        <v>739</v>
      </c>
      <c t="n" r="C115" s="7">
        <v>57496354</v>
      </c>
      <c t="n" r="E115" s="7">
        <v>39343274</v>
      </c>
      <c t="n" r="G115" s="5">
        <v>53810559</v>
      </c>
      <c t="n" r="H115" s="5">
        <v>19289905</v>
      </c>
      <c t="n" r="I115" s="5">
        <v>37924945</v>
      </c>
      <c t="n" r="J115" s="5">
        <v>23972043</v>
      </c>
    </row>
    <row r="116" spans="1:10">
      <c t="s" r="A116" s="4">
        <v>740</v>
      </c>
      <c t="s" r="C116" s="4">
        <v>741</v>
      </c>
      <c t="s" r="E116" s="4">
        <v>741</v>
      </c>
    </row>
    <row r="117" spans="1:10">
      <c t="s" r="A117" s="4">
        <v>809</v>
      </c>
    </row>
    <row r="118" spans="1:10">
      <c t="s" r="A118" s="3">
        <v>738</v>
      </c>
    </row>
    <row r="119" spans="1:10">
      <c t="s" r="A119" s="4">
        <v>743</v>
      </c>
      <c t="s" r="C119" s="4">
        <v>744</v>
      </c>
      <c t="s" r="E119" s="4">
        <v>744</v>
      </c>
    </row>
    <row r="120" spans="1:10">
      <c t="s" r="A120" s="4">
        <v>810</v>
      </c>
    </row>
    <row r="121" spans="1:10">
      <c t="s" r="A121" s="3">
        <v>738</v>
      </c>
    </row>
    <row r="122" spans="1:10">
      <c t="s" r="A122" s="4">
        <v>746</v>
      </c>
      <c t="s" r="C122" s="4">
        <v>811</v>
      </c>
      <c t="s" r="E122" s="4">
        <v>812</v>
      </c>
    </row>
    <row r="123" spans="1:10">
      <c t="s" r="A123" s="4">
        <v>813</v>
      </c>
    </row>
    <row r="124" spans="1:10">
      <c t="s" r="A124" s="3">
        <v>738</v>
      </c>
    </row>
    <row r="125" spans="1:10">
      <c t="s" r="A125" s="4">
        <v>746</v>
      </c>
      <c t="s" r="C125" s="4">
        <v>365</v>
      </c>
      <c t="s" r="E125" s="4">
        <v>814</v>
      </c>
    </row>
    <row r="126" spans="1:10">
      <c t="s" r="A126" s="4">
        <v>815</v>
      </c>
    </row>
    <row r="127" spans="1:10">
      <c t="s" r="A127" s="3">
        <v>738</v>
      </c>
    </row>
    <row r="128" spans="1:10">
      <c t="s" r="A128" s="4">
        <v>746</v>
      </c>
      <c t="s" r="C128" s="4">
        <v>816</v>
      </c>
      <c t="s" r="E128" s="4">
        <v>817</v>
      </c>
    </row>
    <row r="129" spans="1:10">
      <c t="s" r="A129" s="4">
        <v>818</v>
      </c>
    </row>
    <row r="130" spans="1:10">
      <c t="s" r="A130" s="3">
        <v>738</v>
      </c>
    </row>
    <row r="131" spans="1:10">
      <c t="s" r="A131" s="4">
        <v>743</v>
      </c>
      <c t="s" r="C131" s="4">
        <v>756</v>
      </c>
      <c t="s" r="E131" s="4">
        <v>756</v>
      </c>
    </row>
    <row r="132" spans="1:10">
      <c t="s" r="A132" s="4">
        <v>819</v>
      </c>
    </row>
    <row r="133" spans="1:10">
      <c t="s" r="A133" s="3">
        <v>738</v>
      </c>
    </row>
    <row r="134" spans="1:10">
      <c t="s" r="A134" s="4">
        <v>746</v>
      </c>
      <c t="s" r="C134" s="4">
        <v>793</v>
      </c>
      <c t="s" r="E134" s="4">
        <v>427</v>
      </c>
    </row>
    <row r="135" spans="1:10">
      <c t="s" r="A135" s="4">
        <v>820</v>
      </c>
    </row>
    <row r="136" spans="1:10">
      <c t="s" r="A136" s="3">
        <v>738</v>
      </c>
    </row>
    <row r="137" spans="1:10">
      <c t="s" r="A137" s="4">
        <v>746</v>
      </c>
      <c t="s" r="C137" s="4">
        <v>427</v>
      </c>
      <c t="s" r="E137" s="4">
        <v>427</v>
      </c>
    </row>
    <row r="138" spans="1:10">
      <c t="s" r="A138" s="4">
        <v>821</v>
      </c>
    </row>
    <row r="139" spans="1:10">
      <c t="s" r="A139" s="3">
        <v>738</v>
      </c>
    </row>
    <row r="140" spans="1:10">
      <c t="s" r="A140" s="4">
        <v>746</v>
      </c>
      <c t="s" r="C140" s="4">
        <v>822</v>
      </c>
      <c t="s" r="E140" s="4">
        <v>427</v>
      </c>
    </row>
    <row r="141" spans="1:10">
      <c t="s" r="A141" s="4">
        <v>823</v>
      </c>
    </row>
    <row r="142" spans="1:10">
      <c t="s" r="A142" s="3">
        <v>738</v>
      </c>
    </row>
    <row r="143" spans="1:10">
      <c t="s" r="A143" s="4">
        <v>743</v>
      </c>
      <c t="s" r="C143" s="4">
        <v>764</v>
      </c>
      <c t="s" r="E143" s="4">
        <v>764</v>
      </c>
    </row>
    <row r="144" spans="1:10">
      <c t="s" r="A144" s="4">
        <v>824</v>
      </c>
    </row>
    <row r="145" spans="1:10">
      <c t="s" r="A145" s="3">
        <v>738</v>
      </c>
    </row>
    <row r="146" spans="1:10">
      <c t="s" r="A146" s="4">
        <v>746</v>
      </c>
      <c t="s" r="C146" s="4">
        <v>427</v>
      </c>
      <c t="s" r="E146" s="4">
        <v>427</v>
      </c>
    </row>
    <row r="147" spans="1:10">
      <c t="s" r="A147" s="4">
        <v>825</v>
      </c>
    </row>
    <row r="148" spans="1:10">
      <c t="s" r="A148" s="3">
        <v>738</v>
      </c>
    </row>
    <row r="149" spans="1:10">
      <c t="s" r="A149" s="4">
        <v>746</v>
      </c>
      <c t="s" r="C149" s="4">
        <v>427</v>
      </c>
      <c t="s" r="E149" s="4">
        <v>427</v>
      </c>
    </row>
    <row r="150" spans="1:10">
      <c t="s" r="A150" s="4">
        <v>826</v>
      </c>
    </row>
    <row r="151" spans="1:10">
      <c t="s" r="A151" s="3">
        <v>738</v>
      </c>
    </row>
    <row r="152" spans="1:10">
      <c t="s" r="A152" s="4">
        <v>746</v>
      </c>
      <c t="s" r="C152" s="4">
        <v>427</v>
      </c>
      <c t="s" r="E152" s="4">
        <v>427</v>
      </c>
    </row>
    <row r="153" spans="1:10">
      <c t="s" r="A153" s="4">
        <v>827</v>
      </c>
    </row>
    <row r="154" spans="1:10">
      <c t="s" r="A154" s="3">
        <v>738</v>
      </c>
    </row>
    <row r="155" spans="1:10">
      <c t="s" r="A155" s="4">
        <v>743</v>
      </c>
      <c t="s" r="C155" s="4">
        <v>772</v>
      </c>
      <c t="s" r="E155" s="4">
        <v>772</v>
      </c>
    </row>
    <row r="156" spans="1:10">
      <c t="s" r="A156" s="4">
        <v>828</v>
      </c>
    </row>
    <row r="157" spans="1:10">
      <c t="s" r="A157" s="3">
        <v>738</v>
      </c>
    </row>
    <row r="158" spans="1:10">
      <c t="s" r="A158" s="4">
        <v>746</v>
      </c>
      <c t="s" r="C158" s="4">
        <v>427</v>
      </c>
      <c t="s" r="E158" s="4">
        <v>427</v>
      </c>
    </row>
    <row r="159" spans="1:10">
      <c t="s" r="A159" s="4">
        <v>829</v>
      </c>
    </row>
    <row r="160" spans="1:10">
      <c t="s" r="A160" s="3">
        <v>738</v>
      </c>
    </row>
    <row r="161" spans="1:10">
      <c t="s" r="A161" s="4">
        <v>746</v>
      </c>
      <c t="s" r="C161" s="4">
        <v>427</v>
      </c>
      <c t="s" r="E161" s="4">
        <v>427</v>
      </c>
    </row>
    <row r="162" spans="1:10">
      <c t="s" r="A162" s="4">
        <v>830</v>
      </c>
    </row>
    <row r="163" spans="1:10">
      <c t="s" r="A163" s="3">
        <v>738</v>
      </c>
    </row>
    <row r="164" spans="1:10">
      <c t="s" r="A164" s="4">
        <v>746</v>
      </c>
      <c t="s" r="C164" s="4">
        <v>427</v>
      </c>
      <c t="s" r="E164" s="4">
        <v>427</v>
      </c>
    </row>
    <row r="165" spans="1:10">
      <c t="s" r="A165" s="4">
        <v>716</v>
      </c>
    </row>
    <row r="166" spans="1:10">
      <c t="s" r="A166" s="3">
        <v>738</v>
      </c>
    </row>
    <row r="167" spans="1:10">
      <c t="s" r="A167" s="4">
        <v>739</v>
      </c>
      <c t="n" r="C167" s="7">
        <v>5766991</v>
      </c>
    </row>
    <row r="168" spans="1:10">
      <c t="s" r="A168" s="4">
        <v>717</v>
      </c>
    </row>
    <row r="169" spans="1:10">
      <c t="s" r="A169" s="3">
        <v>738</v>
      </c>
    </row>
    <row r="170" spans="1:10">
      <c t="s" r="A170" s="4">
        <v>739</v>
      </c>
      <c t="n" r="C170" s="7">
        <v>5766991</v>
      </c>
      <c t="n" r="E170" s="7">
        <v>6125949</v>
      </c>
      <c t="n" r="G170" s="5">
        <v>6006027</v>
      </c>
      <c t="n" r="H170" s="5">
        <v>6629380</v>
      </c>
      <c t="n" r="I170" s="5">
        <v>6398258</v>
      </c>
      <c t="n" r="J170" s="5">
        <v>6324735</v>
      </c>
    </row>
    <row r="171" spans="1:10">
      <c t="s" r="A171" s="4">
        <v>740</v>
      </c>
      <c t="s" r="C171" s="4">
        <v>741</v>
      </c>
      <c t="s" r="E171" s="4">
        <v>741</v>
      </c>
    </row>
    <row r="172" spans="1:10">
      <c t="s" r="A172" s="4">
        <v>831</v>
      </c>
    </row>
    <row r="173" spans="1:10">
      <c t="s" r="A173" s="3">
        <v>738</v>
      </c>
    </row>
    <row r="174" spans="1:10">
      <c t="s" r="A174" s="4">
        <v>743</v>
      </c>
      <c t="s" r="C174" s="4">
        <v>744</v>
      </c>
      <c t="s" r="E174" s="4">
        <v>744</v>
      </c>
    </row>
    <row r="175" spans="1:10">
      <c t="s" r="A175" s="4">
        <v>832</v>
      </c>
    </row>
    <row r="176" spans="1:10">
      <c t="s" r="A176" s="3">
        <v>738</v>
      </c>
    </row>
    <row r="177" spans="1:10">
      <c t="s" r="A177" s="4">
        <v>746</v>
      </c>
      <c t="s" r="C177" s="4">
        <v>833</v>
      </c>
      <c t="s" r="E177" s="4">
        <v>406</v>
      </c>
    </row>
    <row r="178" spans="1:10">
      <c t="s" r="A178" s="4">
        <v>834</v>
      </c>
    </row>
    <row r="179" spans="1:10">
      <c t="s" r="A179" s="3">
        <v>738</v>
      </c>
    </row>
    <row r="180" spans="1:10">
      <c t="s" r="A180" s="4">
        <v>746</v>
      </c>
      <c t="s" r="C180" s="4">
        <v>835</v>
      </c>
      <c t="s" r="E180" s="4">
        <v>836</v>
      </c>
    </row>
    <row r="181" spans="1:10">
      <c t="s" r="A181" s="4">
        <v>837</v>
      </c>
    </row>
    <row r="182" spans="1:10">
      <c t="s" r="A182" s="3">
        <v>738</v>
      </c>
    </row>
    <row r="183" spans="1:10">
      <c t="s" r="A183" s="4">
        <v>746</v>
      </c>
      <c t="s" r="C183" s="4">
        <v>406</v>
      </c>
      <c t="s" r="E183" s="4">
        <v>407</v>
      </c>
    </row>
    <row r="184" spans="1:10">
      <c t="s" r="A184" s="4">
        <v>838</v>
      </c>
    </row>
    <row r="185" spans="1:10">
      <c t="s" r="A185" s="3">
        <v>738</v>
      </c>
    </row>
    <row r="186" spans="1:10">
      <c t="s" r="A186" s="4">
        <v>743</v>
      </c>
      <c t="s" r="C186" s="4">
        <v>756</v>
      </c>
      <c t="s" r="E186" s="4">
        <v>756</v>
      </c>
    </row>
    <row r="187" spans="1:10">
      <c t="s" r="A187" s="4">
        <v>839</v>
      </c>
    </row>
    <row r="188" spans="1:10">
      <c t="s" r="A188" s="3">
        <v>738</v>
      </c>
    </row>
    <row r="189" spans="1:10">
      <c t="s" r="A189" s="4">
        <v>746</v>
      </c>
      <c t="s" r="C189" s="4">
        <v>791</v>
      </c>
      <c t="s" r="E189" s="4">
        <v>791</v>
      </c>
    </row>
    <row r="190" spans="1:10">
      <c t="s" r="A190" s="4">
        <v>840</v>
      </c>
    </row>
    <row r="191" spans="1:10">
      <c t="s" r="A191" s="3">
        <v>738</v>
      </c>
    </row>
    <row r="192" spans="1:10">
      <c t="s" r="A192" s="4">
        <v>746</v>
      </c>
      <c t="s" r="C192" s="4">
        <v>791</v>
      </c>
      <c t="s" r="E192" s="4">
        <v>791</v>
      </c>
    </row>
    <row r="193" spans="1:10">
      <c t="s" r="A193" s="4">
        <v>841</v>
      </c>
    </row>
    <row r="194" spans="1:10">
      <c t="s" r="A194" s="3">
        <v>738</v>
      </c>
    </row>
    <row r="195" spans="1:10">
      <c t="s" r="A195" s="4">
        <v>746</v>
      </c>
      <c t="s" r="C195" s="4">
        <v>791</v>
      </c>
      <c t="s" r="E195" s="4">
        <v>791</v>
      </c>
    </row>
    <row r="196" spans="1:10">
      <c t="s" r="A196" s="4">
        <v>842</v>
      </c>
    </row>
    <row r="197" spans="1:10">
      <c t="s" r="A197" s="3">
        <v>738</v>
      </c>
    </row>
    <row r="198" spans="1:10">
      <c t="s" r="A198" s="4">
        <v>743</v>
      </c>
      <c t="s" r="C198" s="4">
        <v>764</v>
      </c>
      <c t="s" r="E198" s="4">
        <v>764</v>
      </c>
    </row>
    <row r="199" spans="1:10">
      <c t="s" r="A199" s="4">
        <v>843</v>
      </c>
    </row>
    <row r="200" spans="1:10">
      <c t="s" r="A200" s="3">
        <v>738</v>
      </c>
    </row>
    <row r="201" spans="1:10">
      <c t="s" r="A201" s="4">
        <v>746</v>
      </c>
      <c t="s" r="C201" s="4">
        <v>427</v>
      </c>
      <c t="s" r="E201" s="4">
        <v>427</v>
      </c>
    </row>
    <row r="202" spans="1:10">
      <c t="s" r="A202" s="4">
        <v>844</v>
      </c>
    </row>
    <row r="203" spans="1:10">
      <c t="s" r="A203" s="3">
        <v>738</v>
      </c>
    </row>
    <row r="204" spans="1:10">
      <c t="s" r="A204" s="4">
        <v>746</v>
      </c>
      <c t="s" r="C204" s="4">
        <v>427</v>
      </c>
      <c t="s" r="E204" s="4">
        <v>427</v>
      </c>
    </row>
    <row r="205" spans="1:10">
      <c t="s" r="A205" s="4">
        <v>845</v>
      </c>
    </row>
    <row r="206" spans="1:10">
      <c t="s" r="A206" s="3">
        <v>738</v>
      </c>
    </row>
    <row r="207" spans="1:10">
      <c t="s" r="A207" s="4">
        <v>746</v>
      </c>
      <c t="s" r="C207" s="4">
        <v>427</v>
      </c>
      <c t="s" r="E207" s="4">
        <v>427</v>
      </c>
    </row>
    <row r="208" spans="1:10">
      <c t="s" r="A208" s="4">
        <v>846</v>
      </c>
    </row>
    <row r="209" spans="1:10">
      <c t="s" r="A209" s="3">
        <v>738</v>
      </c>
    </row>
    <row r="210" spans="1:10">
      <c t="s" r="A210" s="4">
        <v>743</v>
      </c>
      <c t="s" r="C210" s="4">
        <v>772</v>
      </c>
      <c t="s" r="E210" s="4">
        <v>772</v>
      </c>
    </row>
    <row r="211" spans="1:10">
      <c t="s" r="A211" s="4">
        <v>847</v>
      </c>
    </row>
    <row r="212" spans="1:10">
      <c t="s" r="A212" s="3">
        <v>738</v>
      </c>
    </row>
    <row r="213" spans="1:10">
      <c t="s" r="A213" s="4">
        <v>746</v>
      </c>
      <c t="s" r="C213" s="4">
        <v>427</v>
      </c>
      <c t="s" r="E213" s="4">
        <v>427</v>
      </c>
    </row>
    <row r="214" spans="1:10">
      <c t="s" r="A214" s="4">
        <v>848</v>
      </c>
    </row>
    <row r="215" spans="1:10">
      <c t="s" r="A215" s="3">
        <v>738</v>
      </c>
    </row>
    <row r="216" spans="1:10">
      <c t="s" r="A216" s="4">
        <v>746</v>
      </c>
      <c t="s" r="C216" s="4">
        <v>427</v>
      </c>
      <c t="s" r="E216" s="4">
        <v>427</v>
      </c>
    </row>
    <row r="217" spans="1:10">
      <c t="s" r="A217" s="4">
        <v>849</v>
      </c>
    </row>
    <row r="218" spans="1:10">
      <c t="s" r="A218" s="3">
        <v>738</v>
      </c>
    </row>
    <row r="219" spans="1:10">
      <c t="s" r="A219" s="4">
        <v>746</v>
      </c>
      <c t="s" r="C219" s="4">
        <v>427</v>
      </c>
      <c t="s" r="E219" s="4">
        <v>427</v>
      </c>
    </row>
    <row r="220" spans="1:10">
      <c t="s" r="A220" s="4">
        <v>850</v>
      </c>
    </row>
    <row r="221" spans="1:10">
      <c t="s" r="A221" s="3">
        <v>738</v>
      </c>
    </row>
    <row r="222" spans="1:10">
      <c t="s" r="A222" s="4">
        <v>739</v>
      </c>
      <c t="n" r="C222" s="7">
        <v>80725305</v>
      </c>
    </row>
    <row r="223" spans="1:10">
      <c t="s" r="A223" s="4">
        <v>851</v>
      </c>
    </row>
    <row r="224" spans="1:10">
      <c t="s" r="A224" s="3">
        <v>738</v>
      </c>
    </row>
    <row r="225" spans="1:10">
      <c t="s" r="A225" s="4">
        <v>739</v>
      </c>
      <c t="n" r="E225" s="7">
        <v>85089859</v>
      </c>
    </row>
    <row r="226" spans="1:10">
      <c t="s" r="A226" s="4">
        <v>740</v>
      </c>
      <c t="s" r="C226" s="4">
        <v>741</v>
      </c>
      <c t="s" r="E226" s="4">
        <v>741</v>
      </c>
    </row>
    <row r="227" spans="1:10">
      <c t="s" r="A227" s="4">
        <v>852</v>
      </c>
    </row>
    <row r="228" spans="1:10">
      <c t="s" r="A228" s="3">
        <v>738</v>
      </c>
    </row>
    <row r="229" spans="1:10">
      <c t="s" r="A229" s="4">
        <v>743</v>
      </c>
      <c t="s" r="C229" s="4">
        <v>744</v>
      </c>
      <c t="s" r="E229" s="4">
        <v>744</v>
      </c>
    </row>
    <row r="230" spans="1:10">
      <c t="s" r="A230" s="4">
        <v>853</v>
      </c>
    </row>
    <row r="231" spans="1:10">
      <c t="s" r="A231" s="3">
        <v>738</v>
      </c>
    </row>
    <row r="232" spans="1:10">
      <c t="s" r="A232" s="4">
        <v>746</v>
      </c>
      <c t="s" r="C232" s="4">
        <v>854</v>
      </c>
      <c t="s" r="E232" s="4">
        <v>855</v>
      </c>
    </row>
    <row r="233" spans="1:10">
      <c t="s" r="A233" s="4">
        <v>856</v>
      </c>
    </row>
    <row r="234" spans="1:10">
      <c t="s" r="A234" s="3">
        <v>738</v>
      </c>
    </row>
    <row r="235" spans="1:10">
      <c t="s" r="A235" s="4">
        <v>746</v>
      </c>
      <c t="s" r="C235" s="4">
        <v>857</v>
      </c>
      <c t="s" r="E235" s="4">
        <v>858</v>
      </c>
    </row>
    <row r="236" spans="1:10">
      <c t="s" r="A236" s="4">
        <v>859</v>
      </c>
    </row>
    <row r="237" spans="1:10">
      <c t="s" r="A237" s="3">
        <v>738</v>
      </c>
    </row>
    <row r="238" spans="1:10">
      <c t="s" r="A238" s="4">
        <v>746</v>
      </c>
      <c t="s" r="C238" s="4">
        <v>524</v>
      </c>
      <c t="s" r="E238" s="4">
        <v>525</v>
      </c>
    </row>
    <row r="239" spans="1:10">
      <c t="s" r="A239" s="4">
        <v>860</v>
      </c>
    </row>
    <row r="240" spans="1:10">
      <c t="s" r="A240" s="3">
        <v>738</v>
      </c>
    </row>
    <row r="241" spans="1:10">
      <c t="s" r="A241" s="4">
        <v>743</v>
      </c>
      <c t="s" r="C241" s="4">
        <v>756</v>
      </c>
      <c t="s" r="E241" s="4">
        <v>756</v>
      </c>
    </row>
    <row r="242" spans="1:10">
      <c t="s" r="A242" s="4">
        <v>861</v>
      </c>
    </row>
    <row r="243" spans="1:10">
      <c t="s" r="A243" s="3">
        <v>738</v>
      </c>
    </row>
    <row r="244" spans="1:10">
      <c t="s" r="A244" s="4">
        <v>746</v>
      </c>
      <c t="s" r="C244" s="4">
        <v>862</v>
      </c>
      <c t="s" r="E244" s="4">
        <v>863</v>
      </c>
    </row>
    <row r="245" spans="1:10">
      <c t="s" r="A245" s="4">
        <v>864</v>
      </c>
    </row>
    <row r="246" spans="1:10">
      <c t="s" r="A246" s="3">
        <v>738</v>
      </c>
    </row>
    <row r="247" spans="1:10">
      <c t="s" r="A247" s="4">
        <v>746</v>
      </c>
      <c t="s" r="C247" s="4">
        <v>450</v>
      </c>
      <c t="s" r="E247" s="4">
        <v>865</v>
      </c>
    </row>
    <row r="248" spans="1:10">
      <c t="s" r="A248" s="4">
        <v>866</v>
      </c>
    </row>
    <row r="249" spans="1:10">
      <c t="s" r="A249" s="3">
        <v>738</v>
      </c>
    </row>
    <row r="250" spans="1:10">
      <c t="s" r="A250" s="4">
        <v>746</v>
      </c>
      <c t="s" r="C250" s="4">
        <v>867</v>
      </c>
      <c t="s" r="E250" s="4">
        <v>868</v>
      </c>
    </row>
    <row r="251" spans="1:10">
      <c t="s" r="A251" s="4">
        <v>869</v>
      </c>
    </row>
    <row r="252" spans="1:10">
      <c t="s" r="A252" s="3">
        <v>738</v>
      </c>
    </row>
    <row r="253" spans="1:10">
      <c t="s" r="A253" s="4">
        <v>743</v>
      </c>
      <c t="s" r="C253" s="4">
        <v>764</v>
      </c>
      <c t="s" r="E253" s="4">
        <v>764</v>
      </c>
    </row>
    <row r="254" spans="1:10">
      <c t="s" r="A254" s="4">
        <v>870</v>
      </c>
    </row>
    <row r="255" spans="1:10">
      <c t="s" r="A255" s="3">
        <v>738</v>
      </c>
    </row>
    <row r="256" spans="1:10">
      <c t="s" r="A256" s="4">
        <v>746</v>
      </c>
      <c t="s" r="C256" s="4">
        <v>871</v>
      </c>
      <c t="s" r="E256" s="4">
        <v>872</v>
      </c>
    </row>
    <row r="257" spans="1:10">
      <c t="s" r="A257" s="4">
        <v>873</v>
      </c>
    </row>
    <row r="258" spans="1:10">
      <c t="s" r="A258" s="3">
        <v>738</v>
      </c>
    </row>
    <row r="259" spans="1:10">
      <c t="s" r="A259" s="4">
        <v>746</v>
      </c>
      <c t="s" r="C259" s="4">
        <v>874</v>
      </c>
      <c t="s" r="E259" s="4">
        <v>874</v>
      </c>
    </row>
    <row r="260" spans="1:10">
      <c t="s" r="A260" s="4">
        <v>875</v>
      </c>
    </row>
    <row r="261" spans="1:10">
      <c t="s" r="A261" s="3">
        <v>738</v>
      </c>
    </row>
    <row r="262" spans="1:10">
      <c t="s" r="A262" s="4">
        <v>746</v>
      </c>
      <c t="s" r="C262" s="4">
        <v>876</v>
      </c>
      <c t="s" r="E262" s="4">
        <v>877</v>
      </c>
    </row>
    <row r="263" spans="1:10">
      <c t="s" r="A263" s="4">
        <v>878</v>
      </c>
    </row>
    <row r="264" spans="1:10">
      <c t="s" r="A264" s="3">
        <v>738</v>
      </c>
    </row>
    <row r="265" spans="1:10">
      <c t="s" r="A265" s="4">
        <v>743</v>
      </c>
      <c t="s" r="C265" s="4">
        <v>772</v>
      </c>
      <c t="s" r="E265" s="4">
        <v>772</v>
      </c>
    </row>
    <row r="266" spans="1:10">
      <c t="s" r="A266" s="4">
        <v>879</v>
      </c>
    </row>
    <row r="267" spans="1:10">
      <c t="s" r="A267" s="3">
        <v>738</v>
      </c>
    </row>
    <row r="268" spans="1:10">
      <c t="s" r="A268" s="4">
        <v>746</v>
      </c>
      <c t="s" r="C268" s="4">
        <v>880</v>
      </c>
      <c t="s" r="E268" s="4">
        <v>881</v>
      </c>
    </row>
    <row r="269" spans="1:10">
      <c t="s" r="A269" s="4">
        <v>882</v>
      </c>
    </row>
    <row r="270" spans="1:10">
      <c t="s" r="A270" s="3">
        <v>738</v>
      </c>
    </row>
    <row r="271" spans="1:10">
      <c t="s" r="A271" s="4">
        <v>746</v>
      </c>
      <c t="s" r="C271" s="4">
        <v>883</v>
      </c>
      <c t="s" r="E271" s="4">
        <v>884</v>
      </c>
    </row>
    <row r="272" spans="1:10">
      <c t="s" r="A272" s="4">
        <v>885</v>
      </c>
    </row>
    <row r="273" spans="1:10">
      <c t="s" r="A273" s="3">
        <v>738</v>
      </c>
    </row>
    <row r="274" spans="1:10">
      <c t="s" r="A274" s="4">
        <v>746</v>
      </c>
      <c t="s" r="C274" s="4">
        <v>886</v>
      </c>
      <c t="s" r="E274" s="4">
        <v>887</v>
      </c>
    </row>
    <row r="275" spans="1:10">
      <c t="s" r="A275" s="4">
        <v>302</v>
      </c>
    </row>
    <row r="276" spans="1:10">
      <c t="s" r="A276" s="3">
        <v>738</v>
      </c>
    </row>
    <row r="277" spans="1:10">
      <c t="s" r="A277" s="4">
        <v>739</v>
      </c>
      <c t="n" r="C277" s="7">
        <v>72800000</v>
      </c>
    </row>
    <row r="278" spans="1:10">
      <c t="s" r="A278" s="4">
        <v>718</v>
      </c>
    </row>
    <row r="279" spans="1:10">
      <c t="s" r="A279" s="3">
        <v>738</v>
      </c>
    </row>
    <row r="280" spans="1:10">
      <c t="s" r="A280" s="4">
        <v>739</v>
      </c>
      <c t="n" r="C280" s="7">
        <v>72800000</v>
      </c>
      <c t="n" r="E280" s="7">
        <v>72800000</v>
      </c>
      <c t="n" r="G280" s="5">
        <v>72800000</v>
      </c>
      <c t="n" r="H280" s="5">
        <v>72800000</v>
      </c>
      <c t="n" r="I280" s="5">
        <v>10000000</v>
      </c>
      <c t="n" r="J280" s="5">
        <v>0</v>
      </c>
    </row>
    <row r="281" spans="1:10">
      <c t="s" r="A281" s="4">
        <v>740</v>
      </c>
      <c t="s" r="C281" s="4">
        <v>741</v>
      </c>
      <c t="s" r="E281" s="4">
        <v>741</v>
      </c>
    </row>
    <row r="282" spans="1:10">
      <c t="s" r="A282" s="4">
        <v>888</v>
      </c>
    </row>
    <row r="283" spans="1:10">
      <c t="s" r="A283" s="3">
        <v>738</v>
      </c>
    </row>
    <row r="284" spans="1:10">
      <c t="s" r="A284" s="4">
        <v>743</v>
      </c>
      <c t="s" r="C284" s="4">
        <v>744</v>
      </c>
      <c t="s" r="E284" s="4">
        <v>744</v>
      </c>
    </row>
    <row r="285" spans="1:10">
      <c t="s" r="A285" s="4">
        <v>889</v>
      </c>
    </row>
    <row r="286" spans="1:10">
      <c t="s" r="A286" s="3">
        <v>738</v>
      </c>
    </row>
    <row r="287" spans="1:10">
      <c t="s" r="A287" s="4">
        <v>746</v>
      </c>
      <c t="s" r="C287" s="4">
        <v>603</v>
      </c>
      <c t="s" r="E287" s="4">
        <v>604</v>
      </c>
    </row>
    <row r="288" spans="1:10">
      <c t="s" r="A288" s="4">
        <v>890</v>
      </c>
    </row>
    <row r="289" spans="1:10">
      <c t="s" r="A289" s="3">
        <v>738</v>
      </c>
    </row>
    <row r="290" spans="1:10">
      <c t="s" r="A290" s="4">
        <v>746</v>
      </c>
      <c t="s" r="C290" s="4">
        <v>591</v>
      </c>
      <c t="s" r="E290" s="4">
        <v>592</v>
      </c>
    </row>
    <row r="291" spans="1:10">
      <c t="s" r="A291" s="4">
        <v>891</v>
      </c>
    </row>
    <row r="292" spans="1:10">
      <c t="s" r="A292" s="3">
        <v>738</v>
      </c>
    </row>
    <row r="293" spans="1:10">
      <c t="s" r="A293" s="4">
        <v>746</v>
      </c>
      <c t="s" r="C293" s="4">
        <v>566</v>
      </c>
      <c t="s" r="E293" s="4">
        <v>567</v>
      </c>
    </row>
    <row r="294" spans="1:10">
      <c t="s" r="A294" s="4">
        <v>892</v>
      </c>
    </row>
    <row r="295" spans="1:10">
      <c t="s" r="A295" s="3">
        <v>738</v>
      </c>
    </row>
    <row r="296" spans="1:10">
      <c t="s" r="A296" s="4">
        <v>743</v>
      </c>
      <c t="s" r="C296" s="4">
        <v>893</v>
      </c>
      <c t="s" r="E296" s="4">
        <v>893</v>
      </c>
    </row>
    <row r="297" spans="1:10">
      <c t="s" r="A297" s="4">
        <v>894</v>
      </c>
    </row>
    <row r="298" spans="1:10">
      <c t="s" r="A298" s="3">
        <v>738</v>
      </c>
    </row>
    <row r="299" spans="1:10">
      <c t="s" r="A299" s="4">
        <v>746</v>
      </c>
      <c t="s" r="C299" s="4">
        <v>895</v>
      </c>
      <c t="s" r="E299" s="4">
        <v>895</v>
      </c>
    </row>
    <row r="300" spans="1:10">
      <c t="s" r="A300" s="4">
        <v>896</v>
      </c>
    </row>
    <row r="301" spans="1:10">
      <c t="s" r="A301" s="3">
        <v>738</v>
      </c>
    </row>
    <row r="302" spans="1:10">
      <c t="s" r="A302" s="4">
        <v>746</v>
      </c>
      <c t="s" r="C302" s="4">
        <v>897</v>
      </c>
      <c t="s" r="E302" s="4">
        <v>897</v>
      </c>
    </row>
    <row r="303" spans="1:10">
      <c t="s" r="A303" s="4">
        <v>898</v>
      </c>
    </row>
    <row r="304" spans="1:10">
      <c t="s" r="A304" s="3">
        <v>738</v>
      </c>
    </row>
    <row r="305" spans="1:10">
      <c t="s" r="A305" s="4">
        <v>746</v>
      </c>
      <c t="s" r="E305" s="4">
        <v>899</v>
      </c>
    </row>
    <row r="306" spans="1:10">
      <c t="s" r="A306" s="4">
        <v>900</v>
      </c>
    </row>
    <row r="307" spans="1:10">
      <c t="s" r="A307" s="3">
        <v>738</v>
      </c>
    </row>
    <row r="308" spans="1:10">
      <c t="s" r="A308" s="4">
        <v>746</v>
      </c>
      <c t="s" r="C308" s="4">
        <v>899</v>
      </c>
    </row>
    <row r="309" spans="1:10">
      <c t="s" r="A309" s="4">
        <v>901</v>
      </c>
    </row>
    <row r="310" spans="1:10">
      <c t="s" r="A310" s="3">
        <v>738</v>
      </c>
    </row>
    <row r="311" spans="1:10">
      <c t="s" r="A311" s="4">
        <v>743</v>
      </c>
      <c t="s" r="C311" s="4">
        <v>902</v>
      </c>
      <c t="s" r="D311" s="4">
        <v>356</v>
      </c>
      <c t="s" r="E311" s="4">
        <v>903</v>
      </c>
      <c t="s" r="F311" s="4">
        <v>904</v>
      </c>
    </row>
    <row r="312" spans="1:10">
      <c t="s" r="A312" s="4">
        <v>905</v>
      </c>
    </row>
    <row r="313" spans="1:10">
      <c t="s" r="A313" s="3">
        <v>738</v>
      </c>
    </row>
    <row r="314" spans="1:10">
      <c t="s" r="A314" s="4">
        <v>746</v>
      </c>
      <c t="s" r="C314" s="4">
        <v>791</v>
      </c>
      <c t="s" r="E314" s="4">
        <v>791</v>
      </c>
    </row>
    <row r="315" spans="1:10">
      <c t="s" r="A315" s="4">
        <v>906</v>
      </c>
    </row>
    <row r="316" spans="1:10">
      <c t="s" r="A316" s="3">
        <v>738</v>
      </c>
    </row>
    <row r="317" spans="1:10">
      <c t="s" r="A317" s="4">
        <v>746</v>
      </c>
      <c t="s" r="C317" s="4">
        <v>791</v>
      </c>
      <c t="s" r="E317" s="4">
        <v>791</v>
      </c>
    </row>
    <row r="318" spans="1:10">
      <c t="s" r="A318" s="4">
        <v>907</v>
      </c>
    </row>
    <row r="319" spans="1:10">
      <c t="s" r="A319" s="3">
        <v>738</v>
      </c>
    </row>
    <row r="320" spans="1:10">
      <c t="s" r="A320" s="4">
        <v>746</v>
      </c>
      <c t="s" r="C320" s="4">
        <v>791</v>
      </c>
      <c t="s" r="E320" s="4">
        <v>791</v>
      </c>
    </row>
    <row r="321" spans="1:10">
      <c t="s" r="A321" s="4">
        <v>642</v>
      </c>
    </row>
    <row r="322" spans="1:10">
      <c t="s" r="A322" s="3">
        <v>738</v>
      </c>
    </row>
    <row r="323" spans="1:10">
      <c t="s" r="A323" s="4">
        <v>739</v>
      </c>
      <c t="n" r="C323" s="7">
        <v>529946</v>
      </c>
    </row>
    <row r="324" spans="1:10">
      <c t="s" r="A324" s="4">
        <v>719</v>
      </c>
    </row>
    <row r="325" spans="1:10">
      <c t="s" r="A325" s="3">
        <v>738</v>
      </c>
    </row>
    <row r="326" spans="1:10">
      <c t="s" r="A326" s="4">
        <v>739</v>
      </c>
      <c t="n" r="C326" s="7">
        <v>529946</v>
      </c>
      <c t="n" r="E326" s="7">
        <v>628367</v>
      </c>
      <c t="n" r="G326" s="7">
        <v>579734</v>
      </c>
      <c t="n" r="H326" s="5">
        <v>730146</v>
      </c>
      <c t="n" r="I326" s="5">
        <v>0</v>
      </c>
      <c t="n" r="J326" s="5">
        <v>0</v>
      </c>
    </row>
    <row r="327" spans="1:10">
      <c t="s" r="A327" s="4">
        <v>740</v>
      </c>
      <c t="s" r="C327" s="4">
        <v>741</v>
      </c>
      <c t="s" r="E327" s="4">
        <v>741</v>
      </c>
    </row>
    <row r="328" spans="1:10">
      <c t="s" r="A328" s="4">
        <v>908</v>
      </c>
    </row>
    <row r="329" spans="1:10">
      <c t="s" r="A329" s="3">
        <v>738</v>
      </c>
    </row>
    <row r="330" spans="1:10">
      <c t="s" r="A330" s="4">
        <v>743</v>
      </c>
      <c t="s" r="C330" s="4">
        <v>744</v>
      </c>
    </row>
    <row r="331" spans="1:10">
      <c t="s" r="A331" s="4">
        <v>909</v>
      </c>
    </row>
    <row r="332" spans="1:10">
      <c t="s" r="A332" s="3">
        <v>738</v>
      </c>
    </row>
    <row r="333" spans="1:10">
      <c t="s" r="A333" s="4">
        <v>743</v>
      </c>
      <c t="s" r="E333" s="4">
        <v>744</v>
      </c>
    </row>
    <row r="334" spans="1:10">
      <c t="s" r="A334" s="4">
        <v>910</v>
      </c>
    </row>
    <row r="335" spans="1:10">
      <c t="s" r="A335" s="3">
        <v>738</v>
      </c>
    </row>
    <row r="336" spans="1:10">
      <c t="s" r="A336" s="4">
        <v>743</v>
      </c>
      <c t="s" r="E336" s="4">
        <v>744</v>
      </c>
    </row>
    <row r="337" spans="1:10">
      <c t="s" r="A337" s="4">
        <v>911</v>
      </c>
    </row>
    <row r="338" spans="1:10">
      <c t="s" r="A338" s="3">
        <v>738</v>
      </c>
    </row>
    <row r="339" spans="1:10">
      <c t="s" r="A339" s="4">
        <v>746</v>
      </c>
      <c t="s" r="C339" s="4">
        <v>912</v>
      </c>
    </row>
    <row r="340" spans="1:10">
      <c t="s" r="A340" s="4">
        <v>913</v>
      </c>
    </row>
    <row r="341" spans="1:10">
      <c t="s" r="A341" s="3">
        <v>738</v>
      </c>
    </row>
    <row r="342" spans="1:10">
      <c t="s" r="A342" s="4">
        <v>746</v>
      </c>
      <c t="s" r="E342" s="4">
        <v>914</v>
      </c>
    </row>
    <row r="343" spans="1:10">
      <c t="s" r="A343" s="4">
        <v>915</v>
      </c>
    </row>
    <row r="344" spans="1:10">
      <c t="s" r="A344" s="3">
        <v>738</v>
      </c>
    </row>
    <row r="345" spans="1:10">
      <c t="s" r="A345" s="4">
        <v>746</v>
      </c>
      <c t="s" r="E345" s="4">
        <v>916</v>
      </c>
    </row>
    <row r="346" spans="1:10">
      <c t="s" r="A346" s="4">
        <v>917</v>
      </c>
    </row>
    <row r="347" spans="1:10">
      <c t="s" r="A347" s="3">
        <v>738</v>
      </c>
    </row>
    <row r="348" spans="1:10">
      <c t="s" r="A348" s="4">
        <v>746</v>
      </c>
      <c t="s" r="C348" s="4">
        <v>918</v>
      </c>
    </row>
    <row r="349" spans="1:10">
      <c t="s" r="A349" s="4">
        <v>919</v>
      </c>
    </row>
    <row r="350" spans="1:10">
      <c t="s" r="A350" s="3">
        <v>738</v>
      </c>
    </row>
    <row r="351" spans="1:10">
      <c t="s" r="A351" s="4">
        <v>746</v>
      </c>
      <c t="s" r="E351" s="4">
        <v>920</v>
      </c>
    </row>
    <row r="352" spans="1:10">
      <c t="s" r="A352" s="4">
        <v>921</v>
      </c>
    </row>
    <row r="353" spans="1:10">
      <c t="s" r="A353" s="3">
        <v>738</v>
      </c>
    </row>
    <row r="354" spans="1:10">
      <c t="s" r="A354" s="4">
        <v>746</v>
      </c>
      <c t="s" r="E354" s="4">
        <v>922</v>
      </c>
    </row>
    <row r="355" spans="1:10">
      <c t="s" r="A355" s="4">
        <v>923</v>
      </c>
    </row>
    <row r="356" spans="1:10">
      <c t="s" r="A356" s="3">
        <v>738</v>
      </c>
    </row>
    <row r="357" spans="1:10">
      <c t="s" r="A357" s="4">
        <v>746</v>
      </c>
      <c t="s" r="C357" s="4">
        <v>924</v>
      </c>
    </row>
    <row r="358" spans="1:10">
      <c t="s" r="A358" s="4">
        <v>925</v>
      </c>
    </row>
    <row r="359" spans="1:10">
      <c t="s" r="A359" s="3">
        <v>738</v>
      </c>
    </row>
    <row r="360" spans="1:10">
      <c t="s" r="A360" s="4">
        <v>746</v>
      </c>
      <c t="s" r="E360" s="4">
        <v>926</v>
      </c>
    </row>
    <row r="361" spans="1:10">
      <c t="s" r="A361" s="4">
        <v>927</v>
      </c>
    </row>
    <row r="362" spans="1:10">
      <c t="s" r="A362" s="3">
        <v>738</v>
      </c>
    </row>
    <row r="363" spans="1:10">
      <c t="s" r="A363" s="4">
        <v>746</v>
      </c>
      <c t="s" r="E363" s="4">
        <v>497</v>
      </c>
    </row>
    <row r="364" spans="1:10">
      <c t="s" r="A364" s="4">
        <v>720</v>
      </c>
    </row>
    <row r="365" spans="1:10">
      <c t="s" r="A365" s="3">
        <v>738</v>
      </c>
    </row>
    <row r="366" spans="1:10">
      <c t="s" r="A366" s="4">
        <v>739</v>
      </c>
      <c t="n" r="C366" s="7">
        <v>0</v>
      </c>
      <c t="n" r="E366" s="7">
        <v>5082731</v>
      </c>
      <c t="s" r="F366" s="4">
        <v>360</v>
      </c>
      <c t="n" r="H366" s="7">
        <v>8547625</v>
      </c>
      <c t="n" r="I366" s="7">
        <v>9911059</v>
      </c>
      <c t="n" r="J366" s="7">
        <v>14723169</v>
      </c>
    </row>
    <row r="367" spans="1:10">
      <c t="s" r="A367" s="4">
        <v>740</v>
      </c>
      <c t="s" r="B367" s="4">
        <v>360</v>
      </c>
      <c t="s" r="E367" s="4">
        <v>741</v>
      </c>
    </row>
    <row r="368" spans="1:10">
      <c t="s" r="A368" s="4">
        <v>928</v>
      </c>
    </row>
    <row r="369" spans="1:10">
      <c t="s" r="A369" s="3">
        <v>738</v>
      </c>
    </row>
    <row r="370" spans="1:10">
      <c t="s" r="A370" s="4">
        <v>743</v>
      </c>
      <c t="s" r="B370" s="4">
        <v>360</v>
      </c>
      <c t="s" r="E370" s="4">
        <v>756</v>
      </c>
    </row>
    <row r="371" spans="1:10">
      <c t="s" r="A371" s="4">
        <v>929</v>
      </c>
    </row>
    <row r="372" spans="1:10">
      <c t="s" r="A372" s="3">
        <v>738</v>
      </c>
    </row>
    <row r="373" spans="1:10">
      <c t="s" r="A373" s="4">
        <v>746</v>
      </c>
      <c t="s" r="E373" s="4">
        <v>759</v>
      </c>
    </row>
    <row r="374" spans="1:10">
      <c t="s" r="A374" s="4">
        <v>930</v>
      </c>
    </row>
    <row r="375" spans="1:10">
      <c t="s" r="A375" s="3">
        <v>738</v>
      </c>
    </row>
    <row r="376" spans="1:10">
      <c t="s" r="A376" s="4">
        <v>746</v>
      </c>
      <c t="s" r="E376" s="4">
        <v>375</v>
      </c>
    </row>
    <row r="377" spans="1:10">
      <c t="s" r="A377" s="4">
        <v>931</v>
      </c>
    </row>
    <row r="378" spans="1:10">
      <c t="s" r="A378" s="3">
        <v>738</v>
      </c>
    </row>
    <row r="379" spans="1:10">
      <c t="s" r="A379" s="4">
        <v>746</v>
      </c>
      <c t="s" r="E379" s="4">
        <v>932</v>
      </c>
    </row>
    <row r="380" spans="1:10">
      <c t="s" r="A380" s="4">
        <v>933</v>
      </c>
    </row>
    <row r="381" spans="1:10">
      <c t="s" r="A381" s="3">
        <v>738</v>
      </c>
    </row>
    <row r="382" spans="1:10">
      <c t="s" r="A382" s="4">
        <v>743</v>
      </c>
      <c t="s" r="B382" s="4">
        <v>360</v>
      </c>
      <c t="s" r="E382" s="4">
        <v>764</v>
      </c>
    </row>
    <row r="383" spans="1:10">
      <c t="s" r="A383" s="4">
        <v>934</v>
      </c>
    </row>
    <row r="384" spans="1:10">
      <c t="s" r="A384" s="3">
        <v>738</v>
      </c>
    </row>
    <row r="385" spans="1:10">
      <c t="s" r="A385" s="4">
        <v>746</v>
      </c>
      <c t="s" r="E385" s="4">
        <v>935</v>
      </c>
    </row>
    <row r="386" spans="1:10">
      <c t="s" r="A386" s="4">
        <v>936</v>
      </c>
    </row>
    <row r="387" spans="1:10">
      <c t="s" r="A387" s="3">
        <v>738</v>
      </c>
    </row>
    <row r="388" spans="1:10">
      <c t="s" r="A388" s="4">
        <v>746</v>
      </c>
      <c t="s" r="E388" s="4">
        <v>937</v>
      </c>
    </row>
    <row r="389" spans="1:10">
      <c t="s" r="A389" s="4">
        <v>938</v>
      </c>
    </row>
    <row r="390" spans="1:10">
      <c t="s" r="A390" s="3">
        <v>738</v>
      </c>
    </row>
    <row r="391" spans="1:10">
      <c t="s" r="A391" s="4">
        <v>746</v>
      </c>
      <c t="s" r="E391" s="4">
        <v>939</v>
      </c>
    </row>
    <row r="392" spans="1:10">
      <c t="s" r="A392" s="4">
        <v>940</v>
      </c>
    </row>
    <row r="393" spans="1:10">
      <c t="s" r="A393" s="3">
        <v>738</v>
      </c>
    </row>
    <row r="394" spans="1:10">
      <c t="s" r="A394" s="4">
        <v>743</v>
      </c>
      <c t="s" r="B394" s="4">
        <v>360</v>
      </c>
      <c t="s" r="E394" s="4">
        <v>772</v>
      </c>
    </row>
    <row r="395" spans="1:10">
      <c t="s" r="A395" s="4">
        <v>941</v>
      </c>
    </row>
    <row r="396" spans="1:10">
      <c t="s" r="A396" s="3">
        <v>738</v>
      </c>
    </row>
    <row r="397" spans="1:10">
      <c t="s" r="A397" s="4">
        <v>746</v>
      </c>
      <c t="s" r="E397" s="4">
        <v>942</v>
      </c>
    </row>
    <row r="398" spans="1:10">
      <c t="s" r="A398" s="4">
        <v>943</v>
      </c>
    </row>
    <row r="399" spans="1:10">
      <c t="s" r="A399" s="3">
        <v>738</v>
      </c>
    </row>
    <row r="400" spans="1:10">
      <c t="s" r="A400" s="4">
        <v>746</v>
      </c>
      <c t="s" r="E400" s="4">
        <v>944</v>
      </c>
    </row>
    <row r="401" spans="1:10">
      <c t="s" r="A401" s="4">
        <v>945</v>
      </c>
    </row>
    <row r="402" spans="1:10">
      <c t="s" r="A402" s="3">
        <v>738</v>
      </c>
    </row>
    <row r="403" spans="1:10">
      <c t="s" r="A403" s="4">
        <v>746</v>
      </c>
      <c t="s" r="E403" s="4">
        <v>946</v>
      </c>
    </row>
    <row r="404" spans="1:10">
      <c t="n" r="A404"/>
    </row>
    <row r="405" spans="1:10">
      <c t="s" r="A405" s="4">
        <v>356</v>
      </c>
      <c t="s" r="B405" s="4">
        <v>947</v>
      </c>
    </row>
    <row r="406" spans="1:10">
      <c t="s" r="A406" s="4">
        <v>360</v>
      </c>
      <c t="s" r="B406" s="4">
        <v>726</v>
      </c>
    </row>
    <row r="407" spans="1:10">
      <c t="s" r="A407" s="4">
        <v>471</v>
      </c>
      <c t="s" r="B407" s="4">
        <v>948</v>
      </c>
    </row>
  </sheetData>
  <mergeCells count="9">
    <mergeCell ref="A1:B2"/>
    <mergeCell ref="C1:D1"/>
    <mergeCell ref="E1:F1"/>
    <mergeCell ref="C2:D2"/>
    <mergeCell ref="E2:F2"/>
    <mergeCell ref="A404:I404"/>
    <mergeCell ref="B405:I405"/>
    <mergeCell ref="B406:I406"/>
    <mergeCell ref="B407:I40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49</v>
      </c>
      <c t="s" r="B1" s="2">
        <v>1</v>
      </c>
    </row>
    <row r="2" spans="1:2">
      <c t="s" r="B2" s="2">
        <v>474</v>
      </c>
    </row>
    <row r="3" spans="1:2">
      <c t="s" r="A3" s="4">
        <v>950</v>
      </c>
    </row>
    <row r="4" spans="1:2">
      <c t="s" r="A4" s="3">
        <v>700</v>
      </c>
    </row>
    <row r="5" spans="1:2">
      <c t="s" r="A5" s="4">
        <v>951</v>
      </c>
      <c t="n" r="B5" s="9">
        <v>2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t="s" r="A1" s="1">
        <v>952</v>
      </c>
      <c t="s" r="B1" s="2">
        <v>2</v>
      </c>
      <c t="s" r="C1" s="2">
        <v>25</v>
      </c>
      <c t="s" r="D1" s="2">
        <v>82</v>
      </c>
    </row>
    <row r="2" spans="1:4">
      <c t="s" r="A2" s="3">
        <v>953</v>
      </c>
    </row>
    <row r="3" spans="1:4">
      <c t="s" r="A3" s="4">
        <v>954</v>
      </c>
      <c t="n" r="B3" s="7">
        <v>2438476508</v>
      </c>
      <c t="n" r="C3" s="7">
        <v>2571882230</v>
      </c>
      <c t="n" r="D3" s="7">
        <v>158275177</v>
      </c>
    </row>
    <row r="4" spans="1:4">
      <c t="s" r="A4" s="4">
        <v>955</v>
      </c>
      <c t="s" r="B4" s="4">
        <v>481</v>
      </c>
      <c t="s" r="C4" s="4">
        <v>483</v>
      </c>
      <c t="s" r="D4" s="4">
        <v>482</v>
      </c>
    </row>
    <row r="5" spans="1:4">
      <c t="s" r="A5" s="4">
        <v>956</v>
      </c>
      <c t="s" r="B5" s="4">
        <v>957</v>
      </c>
      <c t="s" r="C5" s="4">
        <v>958</v>
      </c>
    </row>
    <row r="6" spans="1:4">
      <c t="s" r="A6" s="4">
        <v>959</v>
      </c>
      <c t="n" r="B6" s="7">
        <v>2796975401</v>
      </c>
      <c t="n" r="C6" s="7">
        <v>2936033791</v>
      </c>
    </row>
    <row r="7" spans="1:4">
      <c t="s" r="A7" s="4">
        <v>354</v>
      </c>
      <c t="n" r="B7" s="5">
        <v>2763174739</v>
      </c>
      <c t="n" r="C7" s="5">
        <v>2891085873</v>
      </c>
    </row>
    <row r="8" spans="1:4">
      <c t="s" r="A8" s="4">
        <v>960</v>
      </c>
      <c t="n" r="B8" s="5">
        <v>8715955</v>
      </c>
      <c t="n" r="C8" s="5">
        <v>8996530</v>
      </c>
    </row>
    <row r="9" spans="1:4">
      <c t="s" r="A9" s="4">
        <v>619</v>
      </c>
    </row>
    <row r="10" spans="1:4">
      <c t="s" r="A10" s="3">
        <v>953</v>
      </c>
    </row>
    <row r="11" spans="1:4">
      <c t="s" r="A11" s="4">
        <v>954</v>
      </c>
      <c t="n" r="B11" s="7">
        <v>52241706</v>
      </c>
      <c t="n" r="C11" s="7">
        <v>50573718</v>
      </c>
    </row>
    <row r="12" spans="1:4">
      <c t="s" r="A12" s="4">
        <v>955</v>
      </c>
      <c t="s" r="B12" s="4">
        <v>961</v>
      </c>
      <c t="s" r="C12" s="4">
        <v>962</v>
      </c>
    </row>
    <row r="13" spans="1:4">
      <c t="s" r="A13" s="4">
        <v>963</v>
      </c>
      <c t="s" r="B13" s="4">
        <v>962</v>
      </c>
      <c t="s" r="C13" s="4">
        <v>964</v>
      </c>
    </row>
    <row r="14" spans="1:4">
      <c t="s" r="A14" s="4">
        <v>956</v>
      </c>
      <c t="s" r="B14" s="4">
        <v>965</v>
      </c>
      <c t="s" r="C14" s="4">
        <v>966</v>
      </c>
    </row>
    <row r="15" spans="1:4">
      <c t="s" r="A15" s="4">
        <v>959</v>
      </c>
      <c t="n" r="B15" s="7">
        <v>74328679</v>
      </c>
      <c t="n" r="C15" s="7">
        <v>73407869</v>
      </c>
    </row>
    <row r="16" spans="1:4">
      <c t="s" r="A16" s="4">
        <v>354</v>
      </c>
      <c t="n" r="B16" s="5">
        <v>71754313</v>
      </c>
      <c t="n" r="C16" s="5">
        <v>73084817</v>
      </c>
    </row>
    <row r="17" spans="1:4">
      <c t="s" r="A17" s="4">
        <v>960</v>
      </c>
      <c t="n" r="B17" s="5">
        <v>83543</v>
      </c>
      <c t="n" r="C17" s="5">
        <v>709585</v>
      </c>
    </row>
    <row r="18" spans="1:4">
      <c t="s" r="A18" s="4">
        <v>967</v>
      </c>
    </row>
    <row r="19" spans="1:4">
      <c t="s" r="A19" s="3">
        <v>953</v>
      </c>
    </row>
    <row r="20" spans="1:4">
      <c t="s" r="A20" s="4">
        <v>954</v>
      </c>
      <c t="n" r="B20" s="7">
        <v>22500000</v>
      </c>
      <c t="n" r="C20" s="7">
        <v>22500000</v>
      </c>
    </row>
    <row r="21" spans="1:4">
      <c t="s" r="A21" s="4">
        <v>955</v>
      </c>
      <c t="s" r="B21" s="4">
        <v>968</v>
      </c>
      <c t="s" r="C21" s="4">
        <v>969</v>
      </c>
    </row>
    <row r="22" spans="1:4">
      <c t="s" r="A22" s="4">
        <v>963</v>
      </c>
      <c t="s" r="B22" s="4">
        <v>970</v>
      </c>
      <c t="s" r="C22" s="4">
        <v>971</v>
      </c>
    </row>
    <row r="23" spans="1:4">
      <c t="s" r="A23" s="4">
        <v>956</v>
      </c>
      <c t="s" r="B23" s="4">
        <v>972</v>
      </c>
      <c t="s" r="C23" s="4">
        <v>972</v>
      </c>
    </row>
    <row r="24" spans="1:4">
      <c t="s" r="A24" s="4">
        <v>959</v>
      </c>
      <c t="n" r="B24" s="7">
        <v>62800000</v>
      </c>
      <c t="n" r="C24" s="7">
        <v>62800000</v>
      </c>
    </row>
    <row r="25" spans="1:4">
      <c t="s" r="A25" s="4">
        <v>354</v>
      </c>
      <c t="n" r="B25" s="5">
        <v>62544708</v>
      </c>
      <c t="n" r="C25" s="5">
        <v>62370168</v>
      </c>
    </row>
    <row r="26" spans="1:4">
      <c t="s" r="A26" s="4">
        <v>960</v>
      </c>
      <c t="n" r="B26" s="5">
        <v>771348</v>
      </c>
      <c t="n" r="C26" s="5">
        <v>533832</v>
      </c>
    </row>
    <row r="27" spans="1:4">
      <c t="s" r="A27" s="4">
        <v>973</v>
      </c>
    </row>
    <row r="28" spans="1:4">
      <c t="s" r="A28" s="3">
        <v>953</v>
      </c>
    </row>
    <row r="29" spans="1:4">
      <c t="s" r="A29" s="4">
        <v>954</v>
      </c>
      <c t="n" r="B29" s="7">
        <v>1784481000</v>
      </c>
      <c t="n" r="C29" s="7">
        <v>1969873000</v>
      </c>
    </row>
    <row r="30" spans="1:4">
      <c t="s" r="A30" s="4">
        <v>955</v>
      </c>
      <c t="s" r="B30" s="4">
        <v>974</v>
      </c>
      <c t="s" r="C30" s="4">
        <v>975</v>
      </c>
    </row>
    <row r="31" spans="1:4">
      <c t="s" r="A31" s="4">
        <v>956</v>
      </c>
      <c t="s" r="B31" s="4">
        <v>976</v>
      </c>
      <c t="s" r="C31" s="4">
        <v>977</v>
      </c>
    </row>
    <row r="32" spans="1:4">
      <c t="s" r="A32" s="4">
        <v>959</v>
      </c>
      <c t="n" r="B32" s="7">
        <v>2008500287</v>
      </c>
      <c t="n" r="C32" s="7">
        <v>2205969794</v>
      </c>
    </row>
    <row r="33" spans="1:4">
      <c t="s" r="A33" s="4">
        <v>354</v>
      </c>
      <c t="n" r="B33" s="5">
        <v>1978221373</v>
      </c>
      <c t="n" r="C33" s="5">
        <v>2174485394</v>
      </c>
    </row>
    <row r="34" spans="1:4">
      <c t="s" r="A34" s="4">
        <v>960</v>
      </c>
      <c t="n" r="B34" s="5">
        <v>6375273</v>
      </c>
      <c t="n" r="C34" s="5">
        <v>6903437</v>
      </c>
    </row>
    <row r="35" spans="1:4">
      <c t="s" r="A35" s="4">
        <v>978</v>
      </c>
    </row>
    <row r="36" spans="1:4">
      <c t="s" r="A36" s="3">
        <v>953</v>
      </c>
    </row>
    <row r="37" spans="1:4">
      <c t="s" r="A37" s="4">
        <v>954</v>
      </c>
      <c t="n" r="B37" s="7">
        <v>0</v>
      </c>
      <c t="n" r="C37" s="7">
        <v>0</v>
      </c>
    </row>
    <row r="38" spans="1:4">
      <c t="s" r="A38" s="4">
        <v>955</v>
      </c>
      <c t="s" r="B38" s="4">
        <v>427</v>
      </c>
      <c t="s" r="C38" s="4">
        <v>427</v>
      </c>
    </row>
    <row r="39" spans="1:4">
      <c t="s" r="A39" s="4">
        <v>963</v>
      </c>
      <c t="s" r="B39" s="4">
        <v>427</v>
      </c>
      <c t="s" r="C39" s="4">
        <v>427</v>
      </c>
    </row>
    <row r="40" spans="1:4">
      <c t="s" r="A40" s="4">
        <v>956</v>
      </c>
      <c t="s" r="B40" s="4">
        <v>427</v>
      </c>
      <c t="s" r="C40" s="4">
        <v>427</v>
      </c>
    </row>
    <row r="41" spans="1:4">
      <c t="s" r="A41" s="4">
        <v>959</v>
      </c>
      <c t="n" r="B41" s="7">
        <v>0</v>
      </c>
      <c t="n" r="C41" s="7">
        <v>0</v>
      </c>
    </row>
    <row r="42" spans="1:4">
      <c t="s" r="A42" s="4">
        <v>354</v>
      </c>
      <c t="n" r="B42" s="5">
        <v>0</v>
      </c>
      <c t="n" r="C42" s="5">
        <v>0</v>
      </c>
    </row>
    <row r="43" spans="1:4">
      <c t="s" r="A43" s="4">
        <v>960</v>
      </c>
      <c t="n" r="B43" s="5">
        <v>0</v>
      </c>
      <c t="n" r="C43" s="5">
        <v>0</v>
      </c>
    </row>
    <row r="44" spans="1:4">
      <c t="s" r="A44" s="4">
        <v>979</v>
      </c>
    </row>
    <row r="45" spans="1:4">
      <c t="s" r="A45" s="3">
        <v>953</v>
      </c>
    </row>
    <row r="46" spans="1:4">
      <c t="s" r="A46" s="4">
        <v>954</v>
      </c>
      <c t="n" r="B46" s="7">
        <v>0</v>
      </c>
      <c t="n" r="C46" s="7">
        <v>0</v>
      </c>
    </row>
    <row r="47" spans="1:4">
      <c t="s" r="A47" s="4">
        <v>955</v>
      </c>
      <c t="s" r="B47" s="4">
        <v>427</v>
      </c>
      <c t="s" r="C47" s="4">
        <v>427</v>
      </c>
    </row>
    <row r="48" spans="1:4">
      <c t="s" r="A48" s="4">
        <v>963</v>
      </c>
      <c t="s" r="B48" s="4">
        <v>427</v>
      </c>
      <c t="s" r="C48" s="4">
        <v>427</v>
      </c>
    </row>
    <row r="49" spans="1:4">
      <c t="s" r="A49" s="4">
        <v>956</v>
      </c>
      <c t="s" r="B49" s="4">
        <v>427</v>
      </c>
      <c t="s" r="C49" s="4">
        <v>427</v>
      </c>
    </row>
    <row r="50" spans="1:4">
      <c t="s" r="A50" s="4">
        <v>959</v>
      </c>
      <c t="n" r="B50" s="7">
        <v>0</v>
      </c>
      <c t="n" r="C50" s="7">
        <v>0</v>
      </c>
    </row>
    <row r="51" spans="1:4">
      <c t="s" r="A51" s="4">
        <v>354</v>
      </c>
      <c t="n" r="B51" s="5">
        <v>0</v>
      </c>
      <c t="n" r="C51" s="5">
        <v>0</v>
      </c>
    </row>
    <row r="52" spans="1:4">
      <c t="s" r="A52" s="4">
        <v>960</v>
      </c>
      <c t="n" r="B52" s="5">
        <v>0</v>
      </c>
      <c t="n" r="C52" s="5">
        <v>0</v>
      </c>
    </row>
    <row r="53" spans="1:4">
      <c t="s" r="A53" s="4">
        <v>980</v>
      </c>
    </row>
    <row r="54" spans="1:4">
      <c t="s" r="A54" s="3">
        <v>953</v>
      </c>
    </row>
    <row r="55" spans="1:4">
      <c t="s" r="A55" s="4">
        <v>954</v>
      </c>
      <c t="n" r="B55" s="7">
        <v>213157000</v>
      </c>
      <c t="n" r="C55" s="7">
        <v>220953000</v>
      </c>
    </row>
    <row r="56" spans="1:4">
      <c t="s" r="A56" s="4">
        <v>955</v>
      </c>
      <c t="s" r="B56" s="4">
        <v>981</v>
      </c>
      <c t="s" r="C56" s="4">
        <v>982</v>
      </c>
    </row>
    <row r="57" spans="1:4">
      <c t="s" r="A57" s="4">
        <v>956</v>
      </c>
      <c t="s" r="B57" s="4">
        <v>983</v>
      </c>
      <c t="s" r="C57" s="4">
        <v>984</v>
      </c>
    </row>
    <row r="58" spans="1:4">
      <c t="s" r="A58" s="4">
        <v>959</v>
      </c>
      <c t="n" r="B58" s="7">
        <v>243309452</v>
      </c>
      <c t="n" r="C58" s="7">
        <v>253788749</v>
      </c>
    </row>
    <row r="59" spans="1:4">
      <c t="s" r="A59" s="4">
        <v>354</v>
      </c>
      <c t="n" r="B59" s="5">
        <v>249224502</v>
      </c>
      <c t="n" r="C59" s="5">
        <v>249993183</v>
      </c>
    </row>
    <row r="60" spans="1:4">
      <c t="s" r="A60" s="4">
        <v>960</v>
      </c>
      <c t="n" r="B60" s="5">
        <v>731637</v>
      </c>
      <c t="n" r="C60" s="5">
        <v>816574</v>
      </c>
    </row>
    <row r="61" spans="1:4">
      <c t="s" r="A61" s="4">
        <v>985</v>
      </c>
    </row>
    <row r="62" spans="1:4">
      <c t="s" r="A62" s="3">
        <v>953</v>
      </c>
    </row>
    <row r="63" spans="1:4">
      <c t="s" r="A63" s="4">
        <v>954</v>
      </c>
      <c t="n" r="B63" s="7">
        <v>0</v>
      </c>
      <c t="n" r="C63" s="7">
        <v>0</v>
      </c>
    </row>
    <row r="64" spans="1:4">
      <c t="s" r="A64" s="4">
        <v>955</v>
      </c>
      <c t="s" r="B64" s="4">
        <v>427</v>
      </c>
      <c t="s" r="C64" s="4">
        <v>427</v>
      </c>
    </row>
    <row r="65" spans="1:4">
      <c t="s" r="A65" s="4">
        <v>963</v>
      </c>
      <c t="s" r="B65" s="4">
        <v>427</v>
      </c>
      <c t="s" r="C65" s="4">
        <v>427</v>
      </c>
    </row>
    <row r="66" spans="1:4">
      <c t="s" r="A66" s="4">
        <v>956</v>
      </c>
      <c t="s" r="B66" s="4">
        <v>427</v>
      </c>
      <c t="s" r="C66" s="4">
        <v>427</v>
      </c>
    </row>
    <row r="67" spans="1:4">
      <c t="s" r="A67" s="4">
        <v>959</v>
      </c>
      <c t="n" r="B67" s="7">
        <v>0</v>
      </c>
      <c t="n" r="C67" s="7">
        <v>0</v>
      </c>
    </row>
    <row r="68" spans="1:4">
      <c t="s" r="A68" s="4">
        <v>354</v>
      </c>
      <c t="n" r="B68" s="5">
        <v>0</v>
      </c>
      <c t="n" r="C68" s="5">
        <v>0</v>
      </c>
    </row>
    <row r="69" spans="1:4">
      <c t="s" r="A69" s="4">
        <v>960</v>
      </c>
      <c t="n" r="B69" s="5">
        <v>0</v>
      </c>
      <c t="n" r="C69" s="5">
        <v>0</v>
      </c>
    </row>
    <row r="70" spans="1:4">
      <c t="s" r="A70" s="4">
        <v>986</v>
      </c>
    </row>
    <row r="71" spans="1:4">
      <c t="s" r="A71" s="3">
        <v>953</v>
      </c>
    </row>
    <row r="72" spans="1:4">
      <c t="s" r="A72" s="4">
        <v>954</v>
      </c>
      <c t="n" r="B72" s="7">
        <v>0</v>
      </c>
      <c t="n" r="C72" s="7">
        <v>0</v>
      </c>
    </row>
    <row r="73" spans="1:4">
      <c t="s" r="A73" s="4">
        <v>955</v>
      </c>
      <c t="s" r="B73" s="4">
        <v>427</v>
      </c>
      <c t="s" r="C73" s="4">
        <v>427</v>
      </c>
    </row>
    <row r="74" spans="1:4">
      <c t="s" r="A74" s="4">
        <v>963</v>
      </c>
      <c t="s" r="B74" s="4">
        <v>427</v>
      </c>
      <c t="s" r="C74" s="4">
        <v>427</v>
      </c>
    </row>
    <row r="75" spans="1:4">
      <c t="s" r="A75" s="4">
        <v>956</v>
      </c>
      <c t="s" r="B75" s="4">
        <v>427</v>
      </c>
      <c t="s" r="C75" s="4">
        <v>427</v>
      </c>
    </row>
    <row r="76" spans="1:4">
      <c t="s" r="A76" s="4">
        <v>959</v>
      </c>
      <c t="n" r="B76" s="7">
        <v>0</v>
      </c>
      <c t="n" r="C76" s="7">
        <v>0</v>
      </c>
    </row>
    <row r="77" spans="1:4">
      <c t="s" r="A77" s="4">
        <v>354</v>
      </c>
      <c t="n" r="B77" s="5">
        <v>0</v>
      </c>
      <c t="n" r="C77" s="5">
        <v>0</v>
      </c>
    </row>
    <row r="78" spans="1:4">
      <c t="s" r="A78" s="4">
        <v>960</v>
      </c>
      <c t="n" r="B78" s="5">
        <v>0</v>
      </c>
      <c t="n" r="C78" s="5">
        <v>0</v>
      </c>
    </row>
    <row r="79" spans="1:4">
      <c t="s" r="A79" s="4">
        <v>987</v>
      </c>
    </row>
    <row r="80" spans="1:4">
      <c t="s" r="A80" s="3">
        <v>953</v>
      </c>
    </row>
    <row r="81" spans="1:4">
      <c t="s" r="A81" s="4">
        <v>954</v>
      </c>
      <c t="n" r="B81" s="7">
        <v>19727000</v>
      </c>
      <c t="n" r="C81" s="7">
        <v>51090128</v>
      </c>
    </row>
    <row r="82" spans="1:4">
      <c t="s" r="A82" s="4">
        <v>955</v>
      </c>
      <c t="s" r="B82" s="4">
        <v>988</v>
      </c>
      <c t="s" r="C82" s="4">
        <v>989</v>
      </c>
    </row>
    <row r="83" spans="1:4">
      <c t="s" r="A83" s="4">
        <v>956</v>
      </c>
      <c t="s" r="B83" s="4">
        <v>990</v>
      </c>
      <c t="s" r="C83" s="4">
        <v>991</v>
      </c>
    </row>
    <row r="84" spans="1:4">
      <c t="s" r="A84" s="4">
        <v>959</v>
      </c>
      <c t="n" r="B84" s="7">
        <v>27175990</v>
      </c>
      <c t="n" r="C84" s="7">
        <v>60149910</v>
      </c>
    </row>
    <row r="85" spans="1:4">
      <c t="s" r="A85" s="4">
        <v>354</v>
      </c>
      <c t="n" r="B85" s="5">
        <v>26109661</v>
      </c>
      <c t="n" r="C85" s="5">
        <v>58111076</v>
      </c>
    </row>
    <row r="86" spans="1:4">
      <c t="s" r="A86" s="4">
        <v>960</v>
      </c>
      <c t="n" r="B86" s="5">
        <v>53494</v>
      </c>
      <c t="n" r="C86" s="5">
        <v>171277</v>
      </c>
    </row>
    <row r="87" spans="1:4">
      <c t="s" r="A87" s="4">
        <v>992</v>
      </c>
    </row>
    <row r="88" spans="1:4">
      <c t="s" r="A88" s="3">
        <v>953</v>
      </c>
    </row>
    <row r="89" spans="1:4">
      <c t="s" r="A89" s="4">
        <v>954</v>
      </c>
      <c t="n" r="B89" s="7">
        <v>0</v>
      </c>
      <c t="n" r="C89" s="7">
        <v>0</v>
      </c>
    </row>
    <row r="90" spans="1:4">
      <c t="s" r="A90" s="4">
        <v>955</v>
      </c>
      <c t="s" r="B90" s="4">
        <v>427</v>
      </c>
      <c t="s" r="C90" s="4">
        <v>427</v>
      </c>
    </row>
    <row r="91" spans="1:4">
      <c t="s" r="A91" s="4">
        <v>963</v>
      </c>
      <c t="s" r="B91" s="4">
        <v>427</v>
      </c>
      <c t="s" r="C91" s="4">
        <v>427</v>
      </c>
    </row>
    <row r="92" spans="1:4">
      <c t="s" r="A92" s="4">
        <v>956</v>
      </c>
      <c t="s" r="B92" s="4">
        <v>427</v>
      </c>
      <c t="s" r="C92" s="4">
        <v>427</v>
      </c>
    </row>
    <row r="93" spans="1:4">
      <c t="s" r="A93" s="4">
        <v>959</v>
      </c>
      <c t="n" r="B93" s="7">
        <v>0</v>
      </c>
      <c t="n" r="C93" s="7">
        <v>0</v>
      </c>
    </row>
    <row r="94" spans="1:4">
      <c t="s" r="A94" s="4">
        <v>354</v>
      </c>
      <c t="n" r="B94" s="5">
        <v>0</v>
      </c>
      <c t="n" r="C94" s="5">
        <v>0</v>
      </c>
    </row>
    <row r="95" spans="1:4">
      <c t="s" r="A95" s="4">
        <v>960</v>
      </c>
      <c t="n" r="B95" s="5">
        <v>0</v>
      </c>
      <c t="n" r="C95" s="5">
        <v>0</v>
      </c>
    </row>
    <row r="96" spans="1:4">
      <c t="s" r="A96" s="4">
        <v>993</v>
      </c>
    </row>
    <row r="97" spans="1:4">
      <c t="s" r="A97" s="3">
        <v>953</v>
      </c>
    </row>
    <row r="98" spans="1:4">
      <c t="s" r="A98" s="4">
        <v>954</v>
      </c>
      <c t="n" r="B98" s="7">
        <v>0</v>
      </c>
      <c t="n" r="C98" s="7">
        <v>0</v>
      </c>
    </row>
    <row r="99" spans="1:4">
      <c t="s" r="A99" s="4">
        <v>955</v>
      </c>
      <c t="s" r="B99" s="4">
        <v>427</v>
      </c>
      <c t="s" r="C99" s="4">
        <v>427</v>
      </c>
    </row>
    <row r="100" spans="1:4">
      <c t="s" r="A100" s="4">
        <v>963</v>
      </c>
      <c t="s" r="B100" s="4">
        <v>427</v>
      </c>
      <c t="s" r="C100" s="4">
        <v>427</v>
      </c>
    </row>
    <row r="101" spans="1:4">
      <c t="s" r="A101" s="4">
        <v>956</v>
      </c>
      <c t="s" r="B101" s="4">
        <v>427</v>
      </c>
      <c t="s" r="C101" s="4">
        <v>427</v>
      </c>
    </row>
    <row r="102" spans="1:4">
      <c t="s" r="A102" s="4">
        <v>959</v>
      </c>
      <c t="n" r="B102" s="7">
        <v>0</v>
      </c>
      <c t="n" r="C102" s="7">
        <v>0</v>
      </c>
    </row>
    <row r="103" spans="1:4">
      <c t="s" r="A103" s="4">
        <v>354</v>
      </c>
      <c t="n" r="B103" s="5">
        <v>0</v>
      </c>
      <c t="n" r="C103" s="5">
        <v>0</v>
      </c>
    </row>
    <row r="104" spans="1:4">
      <c t="s" r="A104" s="4">
        <v>960</v>
      </c>
      <c t="n" r="B104" s="5">
        <v>0</v>
      </c>
      <c t="n" r="C104" s="5">
        <v>0</v>
      </c>
    </row>
    <row r="105" spans="1:4">
      <c t="s" r="A105" s="4">
        <v>994</v>
      </c>
    </row>
    <row r="106" spans="1:4">
      <c t="s" r="A106" s="3">
        <v>953</v>
      </c>
    </row>
    <row r="107" spans="1:4">
      <c t="s" r="A107" s="4">
        <v>954</v>
      </c>
      <c t="n" r="B107" s="7">
        <v>421111508</v>
      </c>
      <c t="n" r="C107" s="7">
        <v>329966102</v>
      </c>
    </row>
    <row r="108" spans="1:4">
      <c t="s" r="A108" s="4">
        <v>955</v>
      </c>
      <c t="s" r="B108" s="4">
        <v>995</v>
      </c>
      <c t="s" r="C108" s="4">
        <v>996</v>
      </c>
    </row>
    <row r="109" spans="1:4">
      <c t="s" r="A109" s="4">
        <v>956</v>
      </c>
      <c t="s" r="B109" s="4">
        <v>997</v>
      </c>
      <c t="s" r="C109" s="4">
        <v>998</v>
      </c>
    </row>
    <row r="110" spans="1:4">
      <c t="s" r="A110" s="4">
        <v>959</v>
      </c>
      <c t="n" r="B110" s="7">
        <v>517989672</v>
      </c>
      <c t="n" r="C110" s="7">
        <v>416125338</v>
      </c>
    </row>
    <row r="111" spans="1:4">
      <c t="s" r="A111" s="4">
        <v>354</v>
      </c>
      <c t="n" r="B111" s="5">
        <v>509619203</v>
      </c>
      <c t="n" r="C111" s="5">
        <v>408496220</v>
      </c>
    </row>
    <row r="112" spans="1:4">
      <c t="s" r="A112" s="4">
        <v>960</v>
      </c>
      <c t="n" r="B112" s="5">
        <v>1555551</v>
      </c>
      <c t="n" r="C112" s="5">
        <v>1105242</v>
      </c>
    </row>
    <row r="113" spans="1:4">
      <c t="s" r="A113" s="4">
        <v>999</v>
      </c>
    </row>
    <row r="114" spans="1:4">
      <c t="s" r="A114" s="3">
        <v>953</v>
      </c>
    </row>
    <row r="115" spans="1:4">
      <c t="s" r="A115" s="4">
        <v>954</v>
      </c>
      <c t="n" r="B115" s="7">
        <v>52241706</v>
      </c>
      <c t="n" r="C115" s="7">
        <v>50573718</v>
      </c>
    </row>
    <row r="116" spans="1:4">
      <c t="s" r="A116" s="4">
        <v>955</v>
      </c>
      <c t="s" r="B116" s="4">
        <v>961</v>
      </c>
      <c t="s" r="C116" s="4">
        <v>962</v>
      </c>
    </row>
    <row r="117" spans="1:4">
      <c t="s" r="A117" s="4">
        <v>963</v>
      </c>
      <c t="s" r="B117" s="4">
        <v>962</v>
      </c>
      <c t="s" r="C117" s="4">
        <v>964</v>
      </c>
    </row>
    <row r="118" spans="1:4">
      <c t="s" r="A118" s="4">
        <v>956</v>
      </c>
      <c t="s" r="B118" s="4">
        <v>965</v>
      </c>
      <c t="s" r="C118" s="4">
        <v>966</v>
      </c>
    </row>
    <row r="119" spans="1:4">
      <c t="s" r="A119" s="4">
        <v>959</v>
      </c>
      <c t="n" r="B119" s="7">
        <v>74328679</v>
      </c>
      <c t="n" r="C119" s="7">
        <v>73407869</v>
      </c>
    </row>
    <row r="120" spans="1:4">
      <c t="s" r="A120" s="4">
        <v>354</v>
      </c>
      <c t="n" r="B120" s="5">
        <v>71754313</v>
      </c>
      <c t="n" r="C120" s="5">
        <v>73084817</v>
      </c>
    </row>
    <row r="121" spans="1:4">
      <c t="s" r="A121" s="4">
        <v>960</v>
      </c>
      <c t="n" r="B121" s="5">
        <v>83543</v>
      </c>
      <c t="n" r="C121" s="5">
        <v>709585</v>
      </c>
    </row>
    <row r="122" spans="1:4">
      <c t="s" r="A122" s="4">
        <v>1000</v>
      </c>
    </row>
    <row r="123" spans="1:4">
      <c t="s" r="A123" s="3">
        <v>953</v>
      </c>
    </row>
    <row r="124" spans="1:4">
      <c t="s" r="A124" s="4">
        <v>954</v>
      </c>
      <c t="n" r="B124" s="7">
        <v>22500000</v>
      </c>
      <c t="n" r="C124" s="7">
        <v>22500000</v>
      </c>
    </row>
    <row r="125" spans="1:4">
      <c t="s" r="A125" s="4">
        <v>955</v>
      </c>
      <c t="s" r="B125" s="4">
        <v>968</v>
      </c>
      <c t="s" r="C125" s="4">
        <v>969</v>
      </c>
    </row>
    <row r="126" spans="1:4">
      <c t="s" r="A126" s="4">
        <v>963</v>
      </c>
      <c t="s" r="B126" s="4">
        <v>970</v>
      </c>
      <c t="s" r="C126" s="4">
        <v>971</v>
      </c>
    </row>
    <row r="127" spans="1:4">
      <c t="s" r="A127" s="4">
        <v>956</v>
      </c>
      <c t="s" r="B127" s="4">
        <v>972</v>
      </c>
      <c t="s" r="C127" s="4">
        <v>972</v>
      </c>
    </row>
    <row r="128" spans="1:4">
      <c t="s" r="A128" s="4">
        <v>959</v>
      </c>
      <c t="n" r="B128" s="7">
        <v>62800000</v>
      </c>
      <c t="n" r="C128" s="7">
        <v>62800000</v>
      </c>
    </row>
    <row r="129" spans="1:4">
      <c t="s" r="A129" s="4">
        <v>354</v>
      </c>
      <c t="n" r="B129" s="5">
        <v>62544708</v>
      </c>
      <c t="n" r="C129" s="5">
        <v>62370168</v>
      </c>
    </row>
    <row r="130" spans="1:4">
      <c t="s" r="A130" s="4">
        <v>960</v>
      </c>
      <c t="n" r="B130" s="7">
        <v>771348</v>
      </c>
      <c t="n" r="C130" s="7">
        <v>5338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001</v>
      </c>
      <c t="s" r="B1" s="2">
        <v>2</v>
      </c>
      <c t="s" r="C1" s="2">
        <v>25</v>
      </c>
    </row>
    <row r="2" spans="1:3">
      <c t="s" r="A2" s="3">
        <v>1002</v>
      </c>
    </row>
    <row r="3" spans="1:3">
      <c t="s" r="A3" s="4">
        <v>1003</v>
      </c>
      <c t="n" r="B3" s="7">
        <v>12641361</v>
      </c>
      <c t="n" r="C3" s="7">
        <v>13374600</v>
      </c>
    </row>
    <row r="4" spans="1:3">
      <c t="s" r="A4" s="4">
        <v>1004</v>
      </c>
      <c t="n" r="B4" s="5">
        <v>2946745441</v>
      </c>
      <c t="n" r="C4" s="5">
        <v>3085616260</v>
      </c>
    </row>
    <row r="5" spans="1:3">
      <c t="s" r="A5" s="4">
        <v>850</v>
      </c>
    </row>
    <row r="6" spans="1:3">
      <c t="s" r="A6" s="3">
        <v>1002</v>
      </c>
    </row>
    <row r="7" spans="1:3">
      <c t="s" r="A7" s="4">
        <v>1005</v>
      </c>
      <c t="n" r="B7" s="5">
        <v>1513155148</v>
      </c>
      <c t="n" r="C7" s="5">
        <v>1684021261</v>
      </c>
    </row>
    <row r="8" spans="1:3">
      <c t="s" r="A8" s="4">
        <v>1006</v>
      </c>
    </row>
    <row r="9" spans="1:3">
      <c t="s" r="A9" s="3">
        <v>1002</v>
      </c>
    </row>
    <row r="10" spans="1:3">
      <c t="s" r="A10" s="4">
        <v>1005</v>
      </c>
      <c t="n" r="B10" s="5">
        <v>1117558576</v>
      </c>
      <c t="n" r="C10" s="5">
        <v>1088398641</v>
      </c>
    </row>
    <row r="11" spans="1:3">
      <c t="s" r="A11" s="4">
        <v>1007</v>
      </c>
    </row>
    <row r="12" spans="1:3">
      <c t="s" r="A12" s="3">
        <v>1002</v>
      </c>
    </row>
    <row r="13" spans="1:3">
      <c t="s" r="A13" s="4">
        <v>1005</v>
      </c>
      <c t="n" r="B13" s="5">
        <v>61094356</v>
      </c>
      <c t="n" r="C13" s="5">
        <v>66693243</v>
      </c>
    </row>
    <row r="14" spans="1:3">
      <c t="s" r="A14" s="4">
        <v>65</v>
      </c>
    </row>
    <row r="15" spans="1:3">
      <c t="s" r="A15" s="3">
        <v>1002</v>
      </c>
    </row>
    <row r="16" spans="1:3">
      <c t="s" r="A16" s="4">
        <v>1005</v>
      </c>
      <c t="n" r="B16" s="5">
        <v>105167321</v>
      </c>
      <c t="n" r="C16" s="5">
        <v>96920646</v>
      </c>
    </row>
    <row r="17" spans="1:3">
      <c t="s" r="A17" s="4">
        <v>619</v>
      </c>
    </row>
    <row r="18" spans="1:3">
      <c t="s" r="A18" s="3">
        <v>1002</v>
      </c>
    </row>
    <row r="19" spans="1:3">
      <c t="s" r="A19" s="4">
        <v>1008</v>
      </c>
      <c t="n" r="B19" s="5">
        <v>74328679</v>
      </c>
      <c t="n" r="C19" s="5">
        <v>73407869</v>
      </c>
    </row>
    <row r="20" spans="1:3">
      <c t="s" r="A20" s="4">
        <v>1009</v>
      </c>
    </row>
    <row r="21" spans="1:3">
      <c t="s" r="A21" s="3">
        <v>1002</v>
      </c>
    </row>
    <row r="22" spans="1:3">
      <c t="s" r="A22" s="4">
        <v>1008</v>
      </c>
      <c t="n" r="B22" s="7">
        <v>62800000</v>
      </c>
      <c t="n" r="C22" s="7">
        <v>62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1010</v>
      </c>
      <c t="s" r="B1" s="2">
        <v>2</v>
      </c>
      <c t="s" r="C1" s="2">
        <v>25</v>
      </c>
    </row>
    <row r="2" spans="1:3">
      <c t="s" r="A2" s="3">
        <v>1011</v>
      </c>
    </row>
    <row r="3" spans="1:3">
      <c t="s" r="A3" s="4">
        <v>1012</v>
      </c>
      <c t="n" r="B3" s="7">
        <v>2513218214</v>
      </c>
      <c t="n" r="C3" s="7">
        <v>2644955948</v>
      </c>
    </row>
    <row r="4" spans="1:3">
      <c t="s" r="A4" s="4">
        <v>850</v>
      </c>
    </row>
    <row r="5" spans="1:3">
      <c t="s" r="A5" s="3">
        <v>1011</v>
      </c>
    </row>
    <row r="6" spans="1:3">
      <c t="s" r="A6" s="4">
        <v>1012</v>
      </c>
      <c t="n" r="B6" s="5">
        <v>1429553000</v>
      </c>
      <c t="n" r="C6" s="5">
        <v>1583911000</v>
      </c>
    </row>
    <row r="7" spans="1:3">
      <c t="s" r="A7" s="4">
        <v>1006</v>
      </c>
    </row>
    <row r="8" spans="1:3">
      <c t="s" r="A8" s="3">
        <v>1011</v>
      </c>
    </row>
    <row r="9" spans="1:3">
      <c t="s" r="A9" s="4">
        <v>1012</v>
      </c>
      <c t="n" r="B9" s="5">
        <v>882842508</v>
      </c>
      <c t="n" r="C9" s="5">
        <v>860019230</v>
      </c>
    </row>
    <row r="10" spans="1:3">
      <c t="s" r="A10" s="4">
        <v>1007</v>
      </c>
    </row>
    <row r="11" spans="1:3">
      <c t="s" r="A11" s="3">
        <v>1011</v>
      </c>
    </row>
    <row r="12" spans="1:3">
      <c t="s" r="A12" s="4">
        <v>1012</v>
      </c>
      <c t="n" r="B12" s="5">
        <v>48140000</v>
      </c>
      <c t="n" r="C12" s="5">
        <v>52993000</v>
      </c>
    </row>
    <row r="13" spans="1:3">
      <c t="s" r="A13" s="4">
        <v>65</v>
      </c>
    </row>
    <row r="14" spans="1:3">
      <c t="s" r="A14" s="3">
        <v>1011</v>
      </c>
    </row>
    <row r="15" spans="1:3">
      <c t="s" r="A15" s="4">
        <v>1012</v>
      </c>
      <c t="n" r="B15" s="5">
        <v>77941000</v>
      </c>
      <c t="n" r="C15" s="5">
        <v>74959000</v>
      </c>
    </row>
    <row r="16" spans="1:3">
      <c t="s" r="A16" s="4">
        <v>619</v>
      </c>
    </row>
    <row r="17" spans="1:3">
      <c t="s" r="A17" s="3">
        <v>1011</v>
      </c>
    </row>
    <row r="18" spans="1:3">
      <c t="s" r="A18" s="4">
        <v>1012</v>
      </c>
      <c t="n" r="B18" s="5">
        <v>52241706</v>
      </c>
      <c t="n" r="C18" s="5">
        <v>50573718</v>
      </c>
    </row>
    <row r="19" spans="1:3">
      <c t="s" r="A19" s="4">
        <v>1009</v>
      </c>
    </row>
    <row r="20" spans="1:3">
      <c t="s" r="A20" s="3">
        <v>1011</v>
      </c>
    </row>
    <row r="21" spans="1:3">
      <c t="s" r="A21" s="4">
        <v>1012</v>
      </c>
      <c t="n" r="B21" s="7">
        <v>22500000</v>
      </c>
      <c t="n" r="C21" s="7">
        <v>22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13</v>
      </c>
      <c t="s" r="B1" s="2">
        <v>2</v>
      </c>
      <c t="s" r="C1" s="2">
        <v>25</v>
      </c>
    </row>
    <row r="2" spans="1:3">
      <c t="s" r="A2" s="3">
        <v>1014</v>
      </c>
    </row>
    <row r="3" spans="1:3">
      <c t="s" r="A3" s="4">
        <v>210</v>
      </c>
      <c t="n" r="B3" s="7">
        <v>2513218214</v>
      </c>
      <c t="n" r="C3" s="7">
        <v>2644955948</v>
      </c>
    </row>
    <row r="4" spans="1:3">
      <c t="s" r="A4" s="4">
        <v>1015</v>
      </c>
    </row>
    <row r="5" spans="1:3">
      <c t="s" r="A5" s="3">
        <v>1014</v>
      </c>
    </row>
    <row r="6" spans="1:3">
      <c t="s" r="A6" s="4">
        <v>210</v>
      </c>
      <c t="n" r="B6" s="5">
        <v>2513218214</v>
      </c>
      <c t="n" r="C6" s="5">
        <v>2644955948</v>
      </c>
    </row>
    <row r="7" spans="1:3">
      <c t="s" r="A7" s="4">
        <v>1016</v>
      </c>
    </row>
    <row r="8" spans="1:3">
      <c t="s" r="A8" s="3">
        <v>1014</v>
      </c>
    </row>
    <row r="9" spans="1:3">
      <c t="s" r="A9" s="4">
        <v>210</v>
      </c>
      <c t="n" r="B9" s="5">
        <v>0</v>
      </c>
      <c t="n" r="C9" s="5">
        <v>0</v>
      </c>
    </row>
    <row r="10" spans="1:3">
      <c t="s" r="A10" s="4">
        <v>1017</v>
      </c>
    </row>
    <row r="11" spans="1:3">
      <c t="s" r="A11" s="3">
        <v>1014</v>
      </c>
    </row>
    <row r="12" spans="1:3">
      <c t="s" r="A12" s="4">
        <v>210</v>
      </c>
      <c t="n" r="B12" s="5">
        <v>2513218214</v>
      </c>
      <c t="n" r="C12" s="5">
        <v>2644955948</v>
      </c>
    </row>
    <row r="13" spans="1:3">
      <c t="s" r="A13" s="4">
        <v>1018</v>
      </c>
    </row>
    <row r="14" spans="1:3">
      <c t="s" r="A14" s="3">
        <v>1014</v>
      </c>
    </row>
    <row r="15" spans="1:3">
      <c t="s" r="A15" s="4">
        <v>210</v>
      </c>
      <c t="n" r="B15" s="5">
        <v>2513218214</v>
      </c>
      <c t="n" r="C15" s="5">
        <v>2644955948</v>
      </c>
    </row>
    <row r="16" spans="1:3">
      <c t="s" r="A16" s="4">
        <v>1019</v>
      </c>
    </row>
    <row r="17" spans="1:3">
      <c t="s" r="A17" s="3">
        <v>1014</v>
      </c>
    </row>
    <row r="18" spans="1:3">
      <c t="s" r="A18" s="4">
        <v>210</v>
      </c>
      <c t="n" r="B18" s="5">
        <v>0</v>
      </c>
      <c t="n" r="C18" s="5">
        <v>0</v>
      </c>
    </row>
    <row r="19" spans="1:3">
      <c t="s" r="A19" s="4">
        <v>1020</v>
      </c>
    </row>
    <row r="20" spans="1:3">
      <c t="s" r="A20" s="3">
        <v>1014</v>
      </c>
    </row>
    <row r="21" spans="1:3">
      <c t="s" r="A21" s="4">
        <v>210</v>
      </c>
      <c t="n" r="B21" s="7">
        <v>0</v>
      </c>
      <c t="n" r="C21"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s>
  <sheetData>
    <row r="1" spans="1:4">
      <c t="s" r="A1" s="1">
        <v>1021</v>
      </c>
      <c t="s" r="B1" s="2">
        <v>81</v>
      </c>
      <c t="s" r="C1" s="2">
        <v>1</v>
      </c>
      <c t="s" r="D1" s="2">
        <v>350</v>
      </c>
    </row>
    <row r="2" spans="1:4">
      <c t="s" r="B2" s="2">
        <v>2</v>
      </c>
      <c t="s" r="C2" s="2">
        <v>82</v>
      </c>
      <c t="s" r="D2" s="2">
        <v>25</v>
      </c>
    </row>
    <row r="3" spans="1:4">
      <c t="s" r="A3" s="3">
        <v>1022</v>
      </c>
    </row>
    <row r="4" spans="1:4">
      <c t="s" r="A4" s="4">
        <v>1023</v>
      </c>
      <c t="s" r="C4" s="4">
        <v>1024</v>
      </c>
    </row>
    <row r="5" spans="1:4">
      <c t="s" r="A5" s="4">
        <v>1025</v>
      </c>
    </row>
    <row r="6" spans="1:4">
      <c t="s" r="A6" s="3">
        <v>1022</v>
      </c>
    </row>
    <row r="7" spans="1:4">
      <c t="s" r="A7" s="4">
        <v>1026</v>
      </c>
      <c t="n" r="B7" s="7">
        <v>86135568</v>
      </c>
      <c t="n" r="D7" s="7">
        <v>92478572</v>
      </c>
    </row>
    <row r="8" spans="1:4">
      <c t="s" r="A8" s="4">
        <v>1023</v>
      </c>
      <c t="s" r="B8" s="4">
        <v>1027</v>
      </c>
      <c t="s" r="D8" s="4">
        <v>1028</v>
      </c>
    </row>
    <row r="9" spans="1:4">
      <c t="s" r="A9" s="4">
        <v>1029</v>
      </c>
      <c t="s" r="B9" s="4">
        <v>759</v>
      </c>
      <c t="s" r="D9" s="4">
        <v>1030</v>
      </c>
    </row>
    <row r="10" spans="1:4">
      <c t="s" r="A10" s="4">
        <v>1031</v>
      </c>
    </row>
    <row r="11" spans="1:4">
      <c t="s" r="A11" s="3">
        <v>1022</v>
      </c>
    </row>
    <row r="12" spans="1:4">
      <c t="s" r="A12" s="4">
        <v>1026</v>
      </c>
      <c t="n" r="B12" s="7">
        <v>58680541</v>
      </c>
      <c t="n" r="D12" s="7">
        <v>85479003</v>
      </c>
    </row>
    <row r="13" spans="1:4">
      <c t="s" r="A13" s="4">
        <v>1023</v>
      </c>
      <c t="s" r="B13" s="4">
        <v>1032</v>
      </c>
      <c t="s" r="D13" s="4">
        <v>1033</v>
      </c>
    </row>
    <row r="14" spans="1:4">
      <c t="s" r="A14" s="4">
        <v>1029</v>
      </c>
      <c t="s" r="B14" s="4">
        <v>545</v>
      </c>
      <c t="s" r="D14" s="4">
        <v>759</v>
      </c>
    </row>
    <row r="15" spans="1:4">
      <c t="s" r="A15" s="4">
        <v>1034</v>
      </c>
    </row>
    <row r="16" spans="1:4">
      <c t="s" r="A16" s="3">
        <v>1022</v>
      </c>
    </row>
    <row r="17" spans="1:4">
      <c t="s" r="A17" s="4">
        <v>1026</v>
      </c>
      <c t="n" r="B17" s="7">
        <v>45527811</v>
      </c>
      <c t="n" r="D17" s="7">
        <v>42082013</v>
      </c>
    </row>
    <row r="18" spans="1:4">
      <c t="s" r="A18" s="4">
        <v>1023</v>
      </c>
      <c t="s" r="B18" s="4">
        <v>1035</v>
      </c>
      <c t="s" r="D18" s="4">
        <v>1036</v>
      </c>
    </row>
    <row r="19" spans="1:4">
      <c t="s" r="A19" s="4">
        <v>1029</v>
      </c>
      <c t="s" r="B19" s="4">
        <v>547</v>
      </c>
      <c t="s" r="D19" s="4">
        <v>547</v>
      </c>
    </row>
    <row r="20" spans="1:4">
      <c t="s" r="A20" s="4">
        <v>1037</v>
      </c>
    </row>
    <row r="21" spans="1:4">
      <c t="s" r="A21" s="3">
        <v>1022</v>
      </c>
    </row>
    <row r="22" spans="1:4">
      <c t="s" r="A22" s="4">
        <v>1026</v>
      </c>
      <c t="n" r="B22" s="7">
        <v>39798147</v>
      </c>
      <c t="n" r="D22" s="7">
        <v>51502631</v>
      </c>
    </row>
    <row r="23" spans="1:4">
      <c t="s" r="A23" s="4">
        <v>1023</v>
      </c>
      <c t="s" r="B23" s="4">
        <v>1038</v>
      </c>
      <c t="s" r="D23" s="4">
        <v>1039</v>
      </c>
    </row>
    <row r="24" spans="1:4">
      <c t="s" r="A24" s="4">
        <v>1029</v>
      </c>
      <c t="s" r="B24" s="4">
        <v>547</v>
      </c>
      <c t="s" r="D24" s="4">
        <v>544</v>
      </c>
    </row>
    <row r="25" spans="1:4">
      <c t="s" r="A25" s="4">
        <v>1040</v>
      </c>
    </row>
    <row r="26" spans="1:4">
      <c t="s" r="A26" s="3">
        <v>1022</v>
      </c>
    </row>
    <row r="27" spans="1:4">
      <c t="s" r="A27" s="4">
        <v>1026</v>
      </c>
      <c t="n" r="D27" s="7">
        <v>32078210</v>
      </c>
    </row>
    <row r="28" spans="1:4">
      <c t="s" r="A28" s="4">
        <v>1023</v>
      </c>
      <c t="s" r="D28" s="4">
        <v>1024</v>
      </c>
    </row>
    <row r="29" spans="1:4">
      <c t="s" r="A29" s="4">
        <v>1029</v>
      </c>
      <c t="s" r="D29" s="4">
        <v>937</v>
      </c>
    </row>
    <row r="30" spans="1:4">
      <c t="s" r="A30" s="4">
        <v>1041</v>
      </c>
    </row>
    <row r="31" spans="1:4">
      <c t="s" r="A31" s="3">
        <v>1022</v>
      </c>
    </row>
    <row r="32" spans="1:4">
      <c t="s" r="A32" s="4">
        <v>1026</v>
      </c>
      <c t="n" r="B32" s="7">
        <v>39018295</v>
      </c>
    </row>
    <row r="33" spans="1:4">
      <c t="s" r="A33" s="4">
        <v>1023</v>
      </c>
      <c t="s" r="B33" s="4">
        <v>1042</v>
      </c>
    </row>
    <row r="34" spans="1:4">
      <c t="s" r="A34" s="4">
        <v>1029</v>
      </c>
      <c t="s" r="B34" s="4">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r="1" spans="1:9">
      <c t="s" r="A1" s="1">
        <v>1043</v>
      </c>
      <c t="s" r="B1" s="2">
        <v>1044</v>
      </c>
      <c t="s" r="C1" s="2">
        <v>1045</v>
      </c>
      <c t="s" r="D1" s="2">
        <v>2</v>
      </c>
      <c t="s" r="E1" s="2">
        <v>2</v>
      </c>
      <c t="s" r="F1" s="2">
        <v>82</v>
      </c>
      <c t="s" r="G1" s="2">
        <v>25</v>
      </c>
      <c t="s" r="H1" s="2">
        <v>1046</v>
      </c>
      <c t="s" r="I1" s="2">
        <v>1047</v>
      </c>
    </row>
    <row r="2" spans="1:9">
      <c t="s" r="A2" s="3">
        <v>1048</v>
      </c>
    </row>
    <row r="3" spans="1:9">
      <c t="s" r="A3" s="4">
        <v>1049</v>
      </c>
      <c t="n" r="I3" s="7">
        <v>200000000</v>
      </c>
    </row>
    <row r="4" spans="1:9">
      <c t="s" r="A4" s="4">
        <v>1050</v>
      </c>
      <c t="s" r="F4" s="4">
        <v>1024</v>
      </c>
    </row>
    <row r="5" spans="1:9">
      <c t="s" r="A5" s="4">
        <v>1051</v>
      </c>
      <c t="s" r="E5" s="4">
        <v>1052</v>
      </c>
    </row>
    <row r="6" spans="1:9">
      <c t="s" r="A6" s="4">
        <v>1053</v>
      </c>
      <c t="n" r="D6" s="7">
        <v>84200000</v>
      </c>
      <c t="n" r="E6" s="7">
        <v>84200000</v>
      </c>
    </row>
    <row r="7" spans="1:9">
      <c t="s" r="A7" s="4">
        <v>1025</v>
      </c>
    </row>
    <row r="8" spans="1:9">
      <c t="s" r="A8" s="3">
        <v>1048</v>
      </c>
    </row>
    <row r="9" spans="1:9">
      <c t="s" r="A9" s="4">
        <v>1049</v>
      </c>
      <c t="n" r="H9" s="7">
        <v>100000000</v>
      </c>
    </row>
    <row r="10" spans="1:9">
      <c t="s" r="A10" s="4">
        <v>1054</v>
      </c>
      <c t="n" r="D10" s="7">
        <v>86135568</v>
      </c>
      <c t="n" r="E10" s="7">
        <v>86135568</v>
      </c>
      <c t="n" r="G10" s="7">
        <v>92478572</v>
      </c>
    </row>
    <row r="11" spans="1:9">
      <c t="s" r="A11" s="4">
        <v>1050</v>
      </c>
      <c t="s" r="D11" s="4">
        <v>1027</v>
      </c>
      <c t="s" r="G11" s="4">
        <v>1028</v>
      </c>
    </row>
    <row r="12" spans="1:9">
      <c t="s" r="A12" s="4">
        <v>1055</v>
      </c>
      <c t="s" r="D12" s="4">
        <v>759</v>
      </c>
      <c t="s" r="E12" s="4">
        <v>759</v>
      </c>
      <c t="s" r="G12" s="4">
        <v>1030</v>
      </c>
    </row>
    <row r="13" spans="1:9">
      <c t="s" r="A13" s="4">
        <v>1051</v>
      </c>
      <c t="s" r="E13" s="4">
        <v>1056</v>
      </c>
    </row>
    <row r="14" spans="1:9">
      <c t="s" r="A14" s="4">
        <v>1053</v>
      </c>
      <c t="n" r="D14" s="7">
        <v>52200000</v>
      </c>
      <c t="n" r="E14" s="7">
        <v>52200000</v>
      </c>
    </row>
    <row r="15" spans="1:9">
      <c t="s" r="A15" s="4">
        <v>1057</v>
      </c>
    </row>
    <row r="16" spans="1:9">
      <c t="s" r="A16" s="3">
        <v>1048</v>
      </c>
    </row>
    <row r="17" spans="1:9">
      <c t="s" r="A17" s="4">
        <v>1049</v>
      </c>
      <c t="n" r="C17" s="7">
        <v>150000000</v>
      </c>
    </row>
    <row r="18" spans="1:9">
      <c t="s" r="A18" s="4">
        <v>1051</v>
      </c>
      <c t="s" r="C18" s="4">
        <v>1058</v>
      </c>
    </row>
    <row r="19" spans="1:9">
      <c t="s" r="A19" s="4">
        <v>1053</v>
      </c>
      <c t="n" r="D19" s="5">
        <v>22500000</v>
      </c>
      <c t="n" r="E19" s="5">
        <v>22500000</v>
      </c>
    </row>
    <row r="20" spans="1:9">
      <c t="s" r="A20" s="4">
        <v>1059</v>
      </c>
    </row>
    <row r="21" spans="1:9">
      <c t="s" r="A21" s="3">
        <v>1048</v>
      </c>
    </row>
    <row r="22" spans="1:9">
      <c t="s" r="A22" s="4">
        <v>1053</v>
      </c>
      <c t="n" r="B22" s="7">
        <v>42800000</v>
      </c>
    </row>
    <row r="23" spans="1:9">
      <c t="s" r="A23" s="4">
        <v>1060</v>
      </c>
      <c t="n" r="B23" s="7">
        <v>20300000</v>
      </c>
    </row>
    <row r="24" spans="1:9">
      <c t="s" r="A24" s="4">
        <v>1061</v>
      </c>
    </row>
    <row r="25" spans="1:9">
      <c t="s" r="A25" s="3">
        <v>1048</v>
      </c>
    </row>
    <row r="26" spans="1:9">
      <c t="s" r="A26" s="4">
        <v>1049</v>
      </c>
      <c t="n" r="D26" s="7">
        <v>80000000</v>
      </c>
      <c t="n" r="E26" s="7">
        <v>80000000</v>
      </c>
    </row>
    <row r="27" spans="1:9">
      <c t="s" r="A27" s="4">
        <v>1062</v>
      </c>
    </row>
    <row r="28" spans="1:9">
      <c t="s" r="A28" s="3">
        <v>1048</v>
      </c>
    </row>
    <row r="29" spans="1:9">
      <c t="s" r="A29" s="4">
        <v>1054</v>
      </c>
      <c t="n" r="G29" s="7">
        <v>88300000</v>
      </c>
    </row>
    <row r="30" spans="1:9">
      <c t="s" r="A30" s="4">
        <v>1050</v>
      </c>
      <c t="s" r="G30" s="4">
        <v>1063</v>
      </c>
    </row>
    <row r="31" spans="1:9">
      <c t="s" r="A31" s="4">
        <v>1055</v>
      </c>
      <c t="s" r="G31" s="4">
        <v>759</v>
      </c>
    </row>
    <row r="32" spans="1:9">
      <c t="s" r="A32" s="4">
        <v>1064</v>
      </c>
    </row>
    <row r="33" spans="1:9">
      <c t="s" r="A33" s="3">
        <v>1048</v>
      </c>
    </row>
    <row r="34" spans="1:9">
      <c t="s" r="A34" s="4">
        <v>1054</v>
      </c>
      <c t="n" r="G34" s="7">
        <v>52800000</v>
      </c>
    </row>
    <row r="35" spans="1:9">
      <c t="s" r="A35" s="4">
        <v>1050</v>
      </c>
      <c t="s" r="G35" s="4">
        <v>1065</v>
      </c>
    </row>
    <row r="36" spans="1:9">
      <c t="s" r="A36" s="4">
        <v>1055</v>
      </c>
      <c t="s" r="G36" s="4">
        <v>544</v>
      </c>
    </row>
    <row r="37" spans="1:9">
      <c t="s" r="A37" s="4">
        <v>1066</v>
      </c>
    </row>
    <row r="38" spans="1:9">
      <c t="s" r="A38" s="3">
        <v>1048</v>
      </c>
    </row>
    <row r="39" spans="1:9">
      <c t="s" r="A39" s="4">
        <v>1054</v>
      </c>
      <c t="n" r="G39" s="7">
        <v>39200000</v>
      </c>
    </row>
    <row r="40" spans="1:9">
      <c t="s" r="A40" s="4">
        <v>1050</v>
      </c>
      <c t="s" r="G40" s="4">
        <v>1067</v>
      </c>
    </row>
    <row r="41" spans="1:9">
      <c t="s" r="A41" s="4">
        <v>1055</v>
      </c>
      <c t="s" r="G41" s="4">
        <v>548</v>
      </c>
    </row>
    <row r="42" spans="1:9">
      <c t="s" r="A42" s="4">
        <v>643</v>
      </c>
    </row>
    <row r="43" spans="1:9">
      <c t="s" r="A43" s="3">
        <v>1048</v>
      </c>
    </row>
    <row r="44" spans="1:9">
      <c t="s" r="A44" s="4">
        <v>1054</v>
      </c>
      <c t="n" r="G44" s="7">
        <v>113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62"/>
    <col customWidth="1" max="5" min="5" width="62"/>
    <col customWidth="1" max="6" min="6" width="36"/>
    <col customWidth="1" max="7" min="7" width="37"/>
  </cols>
  <sheetData>
    <row r="1" spans="1:7">
      <c t="s" r="A1" s="1">
        <v>113</v>
      </c>
      <c t="s" r="B1" s="2">
        <v>114</v>
      </c>
      <c t="s" r="C1" s="2">
        <v>115</v>
      </c>
      <c t="s" r="D1" s="2">
        <v>58</v>
      </c>
      <c t="s" r="E1" s="2">
        <v>60</v>
      </c>
      <c t="s" r="F1" s="2">
        <v>116</v>
      </c>
      <c t="s" r="G1" s="2">
        <v>117</v>
      </c>
    </row>
    <row r="2" spans="1:7">
      <c t="s" r="A2" s="4">
        <v>118</v>
      </c>
      <c t="n" r="B2" s="7">
        <v>704430734</v>
      </c>
      <c t="n" r="C2" s="7">
        <v>283657</v>
      </c>
      <c t="n" r="D2" s="7">
        <v>49920772</v>
      </c>
      <c t="n" r="E2" s="7">
        <v>111293233</v>
      </c>
      <c t="n" r="F2" s="7">
        <v>585619488</v>
      </c>
      <c t="n" r="G2" s="7">
        <v>-42686416</v>
      </c>
    </row>
    <row r="3" spans="1:7">
      <c t="s" r="A3" s="4">
        <v>119</v>
      </c>
      <c t="n" r="C3" s="5">
        <v>28365655</v>
      </c>
    </row>
    <row r="4" spans="1:7">
      <c t="s" r="A4" s="4">
        <v>120</v>
      </c>
      <c t="n" r="B4" s="5">
        <v>239053</v>
      </c>
      <c t="n" r="C4" s="7">
        <v>117</v>
      </c>
      <c t="n" r="D4" s="5">
        <v>0</v>
      </c>
      <c t="n" r="E4" s="5">
        <v>0</v>
      </c>
      <c t="n" r="F4" s="5">
        <v>238936</v>
      </c>
      <c t="n" r="G4" s="5">
        <v>0</v>
      </c>
    </row>
    <row r="5" spans="1:7">
      <c t="s" r="A5" s="4">
        <v>121</v>
      </c>
      <c t="n" r="C5" s="5">
        <v>11749</v>
      </c>
    </row>
    <row r="6" spans="1:7">
      <c t="s" r="A6" s="4">
        <v>122</v>
      </c>
      <c t="n" r="B6" s="5">
        <v>-34051993</v>
      </c>
      <c t="n" r="C6" s="7">
        <v>0</v>
      </c>
      <c t="n" r="D6" s="5">
        <v>0</v>
      </c>
      <c t="n" r="E6" s="5">
        <v>0</v>
      </c>
      <c t="n" r="F6" s="5">
        <v>0</v>
      </c>
      <c t="n" r="G6" s="5">
        <v>-34051993</v>
      </c>
    </row>
    <row r="7" spans="1:7">
      <c t="s" r="A7" s="4">
        <v>123</v>
      </c>
      <c t="n" r="B7" s="5">
        <v>-2134708</v>
      </c>
      <c t="n" r="C7" s="5">
        <v>0</v>
      </c>
      <c t="n" r="D7" s="5">
        <v>0</v>
      </c>
      <c t="n" r="E7" s="5">
        <v>0</v>
      </c>
      <c t="n" r="F7" s="5">
        <v>0</v>
      </c>
      <c t="n" r="G7" s="5">
        <v>-2134708</v>
      </c>
    </row>
    <row r="8" spans="1:7">
      <c t="s" r="A8" s="4">
        <v>124</v>
      </c>
      <c t="n" r="B8" s="5">
        <v>-4600000</v>
      </c>
      <c t="n" r="C8" s="5">
        <v>0</v>
      </c>
      <c t="n" r="D8" s="5">
        <v>0</v>
      </c>
      <c t="n" r="E8" s="5">
        <v>0</v>
      </c>
      <c t="n" r="F8" s="5">
        <v>0</v>
      </c>
      <c t="n" r="G8" s="5">
        <v>-4600000</v>
      </c>
    </row>
    <row r="9" spans="1:7">
      <c t="s" r="A9" s="4">
        <v>104</v>
      </c>
      <c t="n" r="B9" s="5">
        <v>72351525</v>
      </c>
      <c t="n" r="C9" s="5">
        <v>0</v>
      </c>
      <c t="n" r="D9" s="5">
        <v>0</v>
      </c>
      <c t="n" r="E9" s="5">
        <v>0</v>
      </c>
      <c t="n" r="F9" s="5">
        <v>0</v>
      </c>
      <c t="n" r="G9" s="5">
        <v>72351525</v>
      </c>
    </row>
    <row r="10" spans="1:7">
      <c t="s" r="A10" s="4">
        <v>125</v>
      </c>
      <c t="n" r="B10" s="5">
        <v>736234611</v>
      </c>
      <c t="n" r="C10" s="7">
        <v>283774</v>
      </c>
      <c t="n" r="D10" s="5">
        <v>49920772</v>
      </c>
      <c t="n" r="E10" s="5">
        <v>111293233</v>
      </c>
      <c t="n" r="F10" s="5">
        <v>585858424</v>
      </c>
      <c t="n" r="G10" s="5">
        <v>-11121592</v>
      </c>
    </row>
    <row r="11" spans="1:7">
      <c t="s" r="A11" s="4">
        <v>126</v>
      </c>
      <c t="n" r="C11" s="5">
        <v>28377404</v>
      </c>
    </row>
    <row r="12" spans="1:7">
      <c t="s" r="A12" s="4">
        <v>127</v>
      </c>
      <c t="n" r="B12" s="5">
        <v>732675143</v>
      </c>
      <c t="n" r="C12" s="7">
        <v>283861</v>
      </c>
      <c t="n" r="D12" s="5">
        <v>49920772</v>
      </c>
      <c t="n" r="E12" s="5">
        <v>111293233</v>
      </c>
      <c t="n" r="F12" s="5">
        <v>586051751</v>
      </c>
      <c t="n" r="G12" s="5">
        <v>-14874474</v>
      </c>
    </row>
    <row r="13" spans="1:7">
      <c t="s" r="A13" s="4">
        <v>128</v>
      </c>
      <c t="n" r="C13" s="5">
        <v>28386015</v>
      </c>
    </row>
    <row r="14" spans="1:7">
      <c t="s" r="A14" s="4">
        <v>129</v>
      </c>
      <c t="n" r="B14" s="5">
        <v>-83651</v>
      </c>
      <c t="n" r="C14" s="7">
        <v>0</v>
      </c>
      <c t="n" r="D14" s="5">
        <v>0</v>
      </c>
      <c t="n" r="E14" s="5">
        <v>0</v>
      </c>
      <c t="n" r="F14" s="5">
        <v>-83651</v>
      </c>
      <c t="n" r="G14" s="5">
        <v>0</v>
      </c>
    </row>
    <row r="15" spans="1:7">
      <c t="s" r="A15" s="4">
        <v>120</v>
      </c>
      <c t="n" r="B15" s="5">
        <v>173372</v>
      </c>
      <c t="n" r="C15" s="7">
        <v>32</v>
      </c>
      <c t="n" r="D15" s="5">
        <v>0</v>
      </c>
      <c t="n" r="E15" s="5">
        <v>0</v>
      </c>
      <c t="n" r="F15" s="5">
        <v>173340</v>
      </c>
      <c t="n" r="G15" s="5">
        <v>0</v>
      </c>
    </row>
    <row r="16" spans="1:7">
      <c t="s" r="A16" s="4">
        <v>121</v>
      </c>
      <c t="n" r="C16" s="5">
        <v>3196</v>
      </c>
    </row>
    <row r="17" spans="1:7">
      <c t="s" r="A17" s="4">
        <v>122</v>
      </c>
      <c t="n" r="B17" s="5">
        <v>-34066096</v>
      </c>
      <c t="n" r="C17" s="7">
        <v>0</v>
      </c>
      <c t="n" r="D17" s="5">
        <v>0</v>
      </c>
      <c t="n" r="E17" s="5">
        <v>0</v>
      </c>
      <c t="n" r="F17" s="5">
        <v>0</v>
      </c>
      <c t="n" r="G17" s="5">
        <v>-34066096</v>
      </c>
    </row>
    <row r="18" spans="1:7">
      <c t="s" r="A18" s="4">
        <v>123</v>
      </c>
      <c t="n" r="B18" s="5">
        <v>-2134708</v>
      </c>
      <c t="n" r="C18" s="5">
        <v>0</v>
      </c>
      <c t="n" r="D18" s="5">
        <v>0</v>
      </c>
      <c t="n" r="E18" s="5">
        <v>0</v>
      </c>
      <c t="n" r="F18" s="5">
        <v>0</v>
      </c>
      <c t="n" r="G18" s="5">
        <v>-2134708</v>
      </c>
    </row>
    <row r="19" spans="1:7">
      <c t="s" r="A19" s="4">
        <v>124</v>
      </c>
      <c t="n" r="B19" s="5">
        <v>-4600000</v>
      </c>
      <c t="n" r="C19" s="5">
        <v>0</v>
      </c>
      <c t="n" r="D19" s="5">
        <v>0</v>
      </c>
      <c t="n" r="E19" s="5">
        <v>0</v>
      </c>
      <c t="n" r="F19" s="5">
        <v>0</v>
      </c>
      <c t="n" r="G19" s="5">
        <v>-4600000</v>
      </c>
    </row>
    <row r="20" spans="1:7">
      <c t="s" r="A20" s="4">
        <v>104</v>
      </c>
      <c t="n" r="B20" s="5">
        <v>14603886</v>
      </c>
      <c t="n" r="C20" s="5">
        <v>0</v>
      </c>
      <c t="n" r="D20" s="5">
        <v>0</v>
      </c>
      <c t="n" r="E20" s="5">
        <v>0</v>
      </c>
      <c t="n" r="F20" s="5">
        <v>0</v>
      </c>
      <c t="n" r="G20" s="5">
        <v>14603886</v>
      </c>
    </row>
    <row r="21" spans="1:7">
      <c t="s" r="A21" s="4">
        <v>130</v>
      </c>
      <c t="n" r="B21" s="7">
        <v>706567946</v>
      </c>
      <c t="n" r="C21" s="7">
        <v>283893</v>
      </c>
      <c t="n" r="D21" s="7">
        <v>49920772</v>
      </c>
      <c t="n" r="E21" s="7">
        <v>111293233</v>
      </c>
      <c t="n" r="F21" s="7">
        <v>586141440</v>
      </c>
      <c t="n" r="G21" s="7">
        <v>-41071392</v>
      </c>
    </row>
    <row r="22" spans="1:7">
      <c t="s" r="A22" s="4">
        <v>131</v>
      </c>
      <c t="n" r="C22" s="5">
        <v>28389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68</v>
      </c>
      <c t="s" r="C1" s="2">
        <v>2</v>
      </c>
      <c t="s" r="D1" s="2">
        <v>25</v>
      </c>
    </row>
    <row r="2" spans="1:4">
      <c t="s" r="A2" s="4">
        <v>1069</v>
      </c>
    </row>
    <row r="3" spans="1:4">
      <c t="s" r="A3" s="3">
        <v>1070</v>
      </c>
    </row>
    <row r="4" spans="1:4">
      <c t="s" r="A4" s="4">
        <v>1071</v>
      </c>
      <c t="n" r="C4" s="7">
        <v>-2143761</v>
      </c>
      <c t="n" r="D4" s="7">
        <v>-8608209</v>
      </c>
    </row>
    <row r="5" spans="1:4">
      <c t="s" r="A5" s="4">
        <v>1072</v>
      </c>
      <c t="n" r="C5" s="5">
        <v>4169367</v>
      </c>
      <c t="n" r="D5" s="5">
        <v>9902151</v>
      </c>
    </row>
    <row r="6" spans="1:4">
      <c t="s" r="A6" s="4">
        <v>1073</v>
      </c>
    </row>
    <row r="7" spans="1:4">
      <c t="s" r="A7" s="3">
        <v>1070</v>
      </c>
    </row>
    <row r="8" spans="1:4">
      <c t="s" r="A8" s="4">
        <v>1071</v>
      </c>
      <c t="n" r="C8" s="5">
        <v>-753905</v>
      </c>
      <c t="n" r="D8" s="5">
        <v>0</v>
      </c>
    </row>
    <row r="9" spans="1:4">
      <c t="s" r="A9" s="4">
        <v>1072</v>
      </c>
      <c t="n" r="C9" s="5">
        <v>144530</v>
      </c>
      <c t="n" r="D9" s="5">
        <v>1480471</v>
      </c>
    </row>
    <row r="10" spans="1:4">
      <c t="s" r="A10" s="4">
        <v>1074</v>
      </c>
    </row>
    <row r="11" spans="1:4">
      <c t="s" r="A11" s="3">
        <v>1070</v>
      </c>
    </row>
    <row r="12" spans="1:4">
      <c t="s" r="A12" s="4">
        <v>1072</v>
      </c>
      <c t="s" r="B12" s="4">
        <v>356</v>
      </c>
      <c t="n" r="C12" s="5">
        <v>-102891797</v>
      </c>
      <c t="n" r="D12" s="5">
        <v>0</v>
      </c>
    </row>
    <row r="13" spans="1:4">
      <c t="s" r="A13" s="4">
        <v>1075</v>
      </c>
    </row>
    <row r="14" spans="1:4">
      <c t="s" r="A14" s="3">
        <v>1070</v>
      </c>
    </row>
    <row r="15" spans="1:4">
      <c t="s" r="A15" s="4">
        <v>1072</v>
      </c>
      <c t="n" r="C15" s="7">
        <v>0</v>
      </c>
      <c t="n" r="D15" s="7">
        <v>26695091</v>
      </c>
    </row>
    <row r="16" spans="1:4">
      <c t="n" r="A16"/>
    </row>
    <row r="17" spans="1:4">
      <c t="s" r="A17" s="4">
        <v>356</v>
      </c>
      <c t="s" r="B17" s="4">
        <v>1076</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t="s" r="A1" s="1">
        <v>1077</v>
      </c>
      <c t="s" r="C1" s="2">
        <v>2</v>
      </c>
      <c t="s" r="D1" s="2">
        <v>25</v>
      </c>
      <c t="s" r="E1" s="2">
        <v>82</v>
      </c>
    </row>
    <row r="2" spans="1:5">
      <c t="s" r="A2" s="3">
        <v>1078</v>
      </c>
    </row>
    <row r="3" spans="1:5">
      <c t="s" r="A3" s="4">
        <v>1079</v>
      </c>
      <c t="n" r="C3" s="7">
        <v>1110000000</v>
      </c>
      <c t="n" r="D3" s="7">
        <v>1446000000</v>
      </c>
      <c t="n" r="E3" s="7">
        <v>203176536</v>
      </c>
    </row>
    <row r="4" spans="1:5">
      <c t="s" r="A4" s="4">
        <v>1080</v>
      </c>
    </row>
    <row r="5" spans="1:5">
      <c t="s" r="A5" s="3">
        <v>1078</v>
      </c>
    </row>
    <row r="6" spans="1:5">
      <c t="s" r="A6" s="4">
        <v>1079</v>
      </c>
      <c t="n" r="C6" s="5">
        <v>1105000000</v>
      </c>
      <c t="n" r="D6" s="5">
        <v>1441000000</v>
      </c>
    </row>
    <row r="7" spans="1:5">
      <c t="s" r="A7" s="4">
        <v>1081</v>
      </c>
    </row>
    <row r="8" spans="1:5">
      <c t="s" r="A8" s="3">
        <v>1078</v>
      </c>
    </row>
    <row r="9" spans="1:5">
      <c t="s" r="A9" s="4">
        <v>1079</v>
      </c>
      <c t="n" r="C9" s="5">
        <v>-5000000</v>
      </c>
      <c t="n" r="D9" s="5">
        <v>-5000000</v>
      </c>
    </row>
    <row r="10" spans="1:5">
      <c t="s" r="A10" s="4">
        <v>1082</v>
      </c>
    </row>
    <row r="11" spans="1:5">
      <c t="s" r="A11" s="3">
        <v>1078</v>
      </c>
    </row>
    <row r="12" spans="1:5">
      <c t="s" r="A12" s="4">
        <v>1079</v>
      </c>
      <c t="n" r="C12" s="5">
        <v>0</v>
      </c>
      <c t="n" r="D12" s="5">
        <v>225000000</v>
      </c>
    </row>
    <row r="13" spans="1:5">
      <c t="s" r="A13" s="4">
        <v>1083</v>
      </c>
    </row>
    <row r="14" spans="1:5">
      <c t="s" r="A14" s="3">
        <v>1078</v>
      </c>
    </row>
    <row r="15" spans="1:5">
      <c t="s" r="A15" s="4">
        <v>1079</v>
      </c>
      <c t="n" r="C15" s="5">
        <v>-105000000</v>
      </c>
      <c t="n" r="D15" s="5">
        <v>0</v>
      </c>
    </row>
    <row r="16" spans="1:5">
      <c t="s" r="A16" s="4">
        <v>1084</v>
      </c>
    </row>
    <row r="17" spans="1:5">
      <c t="s" r="A17" s="3">
        <v>1078</v>
      </c>
    </row>
    <row r="18" spans="1:5">
      <c t="s" r="A18" s="4">
        <v>1079</v>
      </c>
      <c t="s" r="B18" s="4">
        <v>356</v>
      </c>
      <c t="n" r="C18" s="7">
        <v>0</v>
      </c>
      <c t="n" r="D18" s="7">
        <v>150836900</v>
      </c>
    </row>
    <row r="19" spans="1:5">
      <c t="n" r="A19"/>
    </row>
    <row r="20" spans="1:5">
      <c t="s" r="A20" s="4">
        <v>356</v>
      </c>
      <c t="s" r="B20" s="4">
        <v>1085</v>
      </c>
    </row>
  </sheetData>
  <mergeCells count="3">
    <mergeCell ref="A1:B1"/>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t="s" r="A1" s="1">
        <v>1086</v>
      </c>
      <c t="s" r="C1" s="2">
        <v>81</v>
      </c>
      <c t="s" r="E1" s="2">
        <v>1</v>
      </c>
    </row>
    <row r="2" spans="1:6">
      <c t="s" r="C2" s="2">
        <v>2</v>
      </c>
      <c t="s" r="D2" s="2">
        <v>82</v>
      </c>
      <c t="s" r="E2" s="2">
        <v>2</v>
      </c>
      <c t="s" r="F2" s="2">
        <v>82</v>
      </c>
    </row>
    <row r="3" spans="1:6">
      <c t="s" r="A3" s="3">
        <v>1087</v>
      </c>
    </row>
    <row r="4" spans="1:6">
      <c t="s" r="A4" s="4">
        <v>1088</v>
      </c>
      <c t="n" r="D4" s="7">
        <v>3409366</v>
      </c>
      <c t="n" r="F4" s="7">
        <v>7536107</v>
      </c>
    </row>
    <row r="5" spans="1:6">
      <c t="s" r="A5" s="4">
        <v>1089</v>
      </c>
    </row>
    <row r="6" spans="1:6">
      <c t="s" r="A6" s="3">
        <v>1087</v>
      </c>
    </row>
    <row r="7" spans="1:6">
      <c t="s" r="A7" s="4">
        <v>92</v>
      </c>
      <c t="n" r="C7" s="7">
        <v>0</v>
      </c>
      <c t="n" r="D7" s="5">
        <v>0</v>
      </c>
      <c t="n" r="E7" s="7">
        <v>0</v>
      </c>
      <c t="n" r="F7" s="5">
        <v>38774</v>
      </c>
    </row>
    <row r="8" spans="1:6">
      <c t="s" r="A8" s="4">
        <v>88</v>
      </c>
      <c t="n" r="C8" s="5">
        <v>0</v>
      </c>
      <c t="n" r="D8" s="5">
        <v>0</v>
      </c>
      <c t="n" r="E8" s="5">
        <v>0</v>
      </c>
      <c t="n" r="F8" s="5">
        <v>19531</v>
      </c>
    </row>
    <row r="9" spans="1:6">
      <c t="s" r="A9" s="4">
        <v>1090</v>
      </c>
    </row>
    <row r="10" spans="1:6">
      <c t="s" r="A10" s="3">
        <v>1087</v>
      </c>
    </row>
    <row r="11" spans="1:6">
      <c t="s" r="A11" s="4">
        <v>92</v>
      </c>
      <c t="n" r="C11" s="5">
        <v>9168104</v>
      </c>
      <c t="n" r="D11" s="5">
        <v>-25096503</v>
      </c>
      <c t="n" r="E11" s="5">
        <v>-513854</v>
      </c>
      <c t="n" r="F11" s="5">
        <v>-43559542</v>
      </c>
    </row>
    <row r="12" spans="1:6">
      <c t="s" r="A12" s="4">
        <v>88</v>
      </c>
      <c t="n" r="C12" s="5">
        <v>0</v>
      </c>
      <c t="n" r="D12" s="5">
        <v>1277513</v>
      </c>
      <c t="n" r="E12" s="5">
        <v>-12095409</v>
      </c>
      <c t="n" r="F12" s="5">
        <v>1897156</v>
      </c>
    </row>
    <row r="13" spans="1:6">
      <c t="s" r="A13" s="4">
        <v>1091</v>
      </c>
    </row>
    <row r="14" spans="1:6">
      <c t="s" r="A14" s="3">
        <v>1087</v>
      </c>
    </row>
    <row r="15" spans="1:6">
      <c t="s" r="A15" s="4">
        <v>92</v>
      </c>
      <c t="n" r="C15" s="5">
        <v>0</v>
      </c>
      <c t="n" r="D15" s="5">
        <v>-462115</v>
      </c>
      <c t="n" r="E15" s="5">
        <v>0</v>
      </c>
      <c t="n" r="F15" s="5">
        <v>-581164</v>
      </c>
    </row>
    <row r="16" spans="1:6">
      <c t="s" r="A16" s="4">
        <v>88</v>
      </c>
      <c t="n" r="C16" s="5">
        <v>0</v>
      </c>
      <c t="n" r="D16" s="5">
        <v>-311250</v>
      </c>
      <c t="n" r="E16" s="5">
        <v>0</v>
      </c>
      <c t="n" r="F16" s="5">
        <v>133750</v>
      </c>
    </row>
    <row r="17" spans="1:6">
      <c t="s" r="A17" s="4">
        <v>1073</v>
      </c>
    </row>
    <row r="18" spans="1:6">
      <c t="s" r="A18" s="3">
        <v>1087</v>
      </c>
    </row>
    <row r="19" spans="1:6">
      <c t="s" r="A19" s="4">
        <v>92</v>
      </c>
      <c t="s" r="B19" s="4">
        <v>356</v>
      </c>
      <c t="n" r="C19" s="5">
        <v>-2776176</v>
      </c>
      <c t="n" r="D19" s="5">
        <v>2199452</v>
      </c>
      <c t="n" r="E19" s="5">
        <v>-2089846</v>
      </c>
      <c t="n" r="F19" s="5">
        <v>2090038</v>
      </c>
    </row>
    <row r="20" spans="1:6">
      <c t="s" r="A20" s="4">
        <v>88</v>
      </c>
      <c t="n" r="C20" s="5">
        <v>683399</v>
      </c>
      <c t="n" r="D20" s="5">
        <v>-225977</v>
      </c>
      <c t="n" r="E20" s="5">
        <v>2838477</v>
      </c>
      <c t="n" r="F20" s="5">
        <v>-225977</v>
      </c>
    </row>
    <row r="21" spans="1:6">
      <c t="s" r="A21" s="4">
        <v>1092</v>
      </c>
    </row>
    <row r="22" spans="1:6">
      <c t="s" r="A22" s="3">
        <v>1087</v>
      </c>
    </row>
    <row r="23" spans="1:6">
      <c t="s" r="A23" s="4">
        <v>92</v>
      </c>
      <c t="n" r="C23" s="5">
        <v>0</v>
      </c>
      <c t="n" r="D23" s="5">
        <v>72595</v>
      </c>
      <c t="n" r="E23" s="5">
        <v>0</v>
      </c>
      <c t="n" r="F23" s="5">
        <v>37989</v>
      </c>
    </row>
    <row r="24" spans="1:6">
      <c t="s" r="A24" s="4">
        <v>88</v>
      </c>
      <c t="n" r="C24" s="5">
        <v>0</v>
      </c>
      <c t="n" r="D24" s="5">
        <v>-452650</v>
      </c>
      <c t="n" r="E24" s="5">
        <v>0</v>
      </c>
      <c t="n" r="F24" s="5">
        <v>-322889</v>
      </c>
    </row>
    <row r="25" spans="1:6">
      <c t="s" r="A25" s="4">
        <v>643</v>
      </c>
    </row>
    <row r="26" spans="1:6">
      <c t="s" r="A26" s="3">
        <v>1087</v>
      </c>
    </row>
    <row r="27" spans="1:6">
      <c t="s" r="A27" s="4">
        <v>1088</v>
      </c>
      <c t="n" r="C27" s="5">
        <v>0</v>
      </c>
      <c t="n" r="D27" s="5">
        <v>3409366</v>
      </c>
      <c t="n" r="E27" s="5">
        <v>0</v>
      </c>
      <c t="n" r="F27" s="5">
        <v>7536107</v>
      </c>
    </row>
    <row r="28" spans="1:6">
      <c t="s" r="A28" s="4">
        <v>1093</v>
      </c>
    </row>
    <row r="29" spans="1:6">
      <c t="s" r="A29" s="3">
        <v>1087</v>
      </c>
    </row>
    <row r="30" spans="1:6">
      <c t="s" r="A30" s="4">
        <v>92</v>
      </c>
      <c t="n" r="C30" s="5">
        <v>-649023</v>
      </c>
      <c t="n" r="D30" s="5">
        <v>0</v>
      </c>
      <c t="n" r="E30" s="5">
        <v>0</v>
      </c>
      <c t="n" r="F30" s="5">
        <v>0</v>
      </c>
    </row>
    <row r="31" spans="1:6">
      <c t="s" r="A31" s="4">
        <v>88</v>
      </c>
      <c t="n" r="C31" s="5">
        <v>-1914062</v>
      </c>
      <c t="n" r="D31" s="5">
        <v>0</v>
      </c>
      <c t="n" r="E31" s="5">
        <v>-3177734</v>
      </c>
      <c t="n" r="F31" s="5">
        <v>0</v>
      </c>
    </row>
    <row r="32" spans="1:6">
      <c t="s" r="A32" s="4">
        <v>1074</v>
      </c>
    </row>
    <row r="33" spans="1:6">
      <c t="s" r="A33" s="3">
        <v>1087</v>
      </c>
    </row>
    <row r="34" spans="1:6">
      <c t="s" r="A34" s="4">
        <v>92</v>
      </c>
      <c t="n" r="C34" s="5">
        <v>14453</v>
      </c>
      <c t="n" r="D34" s="5">
        <v>-631249</v>
      </c>
      <c t="n" r="E34" s="5">
        <v>-354688</v>
      </c>
      <c t="n" r="F34" s="5">
        <v>-1124630</v>
      </c>
    </row>
    <row r="35" spans="1:6">
      <c t="s" r="A35" s="4">
        <v>88</v>
      </c>
      <c t="n" r="C35" s="7">
        <v>-708789</v>
      </c>
      <c t="n" r="D35" s="7">
        <v>565539</v>
      </c>
      <c t="n" r="E35" s="7">
        <v>-1151758</v>
      </c>
      <c t="n" r="F35" s="7">
        <v>565539</v>
      </c>
    </row>
    <row r="36" spans="1:6">
      <c t="n" r="A36"/>
    </row>
    <row r="37" spans="1:6">
      <c t="s" r="A37" s="4">
        <v>356</v>
      </c>
      <c t="s" r="B37" s="4">
        <v>1094</v>
      </c>
    </row>
  </sheetData>
  <mergeCells count="5">
    <mergeCell ref="A1:B2"/>
    <mergeCell ref="C1:D1"/>
    <mergeCell ref="E1:F1"/>
    <mergeCell ref="A36:E36"/>
    <mergeCell ref="B37:E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095</v>
      </c>
      <c t="s" r="C1" s="2">
        <v>2</v>
      </c>
      <c t="s" r="E1" s="2">
        <v>25</v>
      </c>
    </row>
    <row r="2" spans="1:6">
      <c t="s" r="A2" s="3">
        <v>1096</v>
      </c>
    </row>
    <row r="3" spans="1:6">
      <c t="s" r="A3" s="4">
        <v>1097</v>
      </c>
      <c t="n" r="C3" s="7">
        <v>6368413</v>
      </c>
      <c t="s" r="D3" s="4">
        <v>356</v>
      </c>
      <c t="n" r="E3" s="7">
        <v>14849982</v>
      </c>
      <c t="s" r="F3" s="4">
        <v>360</v>
      </c>
    </row>
    <row r="4" spans="1:6">
      <c t="s" r="A4" s="4">
        <v>1098</v>
      </c>
      <c t="n" r="C4" s="5">
        <v>0</v>
      </c>
      <c t="s" r="D4" s="4">
        <v>356</v>
      </c>
      <c t="n" r="E4" s="5">
        <v>0</v>
      </c>
      <c t="s" r="F4" s="4">
        <v>360</v>
      </c>
    </row>
    <row r="5" spans="1:6">
      <c t="s" r="A5" s="4">
        <v>1099</v>
      </c>
      <c t="n" r="C5" s="5">
        <v>6368413</v>
      </c>
      <c t="s" r="D5" s="4">
        <v>356</v>
      </c>
      <c t="n" r="E5" s="5">
        <v>14849982</v>
      </c>
      <c t="s" r="F5" s="4">
        <v>360</v>
      </c>
    </row>
    <row r="6" spans="1:6">
      <c t="s" r="A6" s="4">
        <v>1100</v>
      </c>
      <c t="n" r="C6" s="5">
        <v>0</v>
      </c>
      <c t="s" r="D6" s="4">
        <v>356</v>
      </c>
      <c t="n" r="E6" s="5">
        <v>0</v>
      </c>
      <c t="s" r="F6" s="4">
        <v>360</v>
      </c>
    </row>
    <row r="7" spans="1:6">
      <c t="s" r="A7" s="4">
        <v>1101</v>
      </c>
      <c t="n" r="C7" s="5">
        <v>2479502</v>
      </c>
      <c t="s" r="D7" s="4">
        <v>356</v>
      </c>
      <c t="n" r="E7" s="5">
        <v>5387471</v>
      </c>
      <c t="s" r="F7" s="4">
        <v>360</v>
      </c>
    </row>
    <row r="8" spans="1:6">
      <c t="s" r="A8" s="4">
        <v>1102</v>
      </c>
      <c t="n" r="C8" s="5">
        <v>3888911</v>
      </c>
      <c t="s" r="D8" s="4">
        <v>356</v>
      </c>
      <c t="n" r="E8" s="5">
        <v>9462511</v>
      </c>
      <c t="s" r="F8" s="4">
        <v>360</v>
      </c>
    </row>
    <row r="9" spans="1:6">
      <c t="s" r="A9" s="4">
        <v>1103</v>
      </c>
      <c t="n" r="C9" s="5">
        <v>-1628929</v>
      </c>
      <c t="s" r="D9" s="4">
        <v>471</v>
      </c>
      <c t="n" r="E9" s="5">
        <v>-7506798</v>
      </c>
      <c t="s" r="F9" s="4">
        <v>458</v>
      </c>
    </row>
    <row r="10" spans="1:6">
      <c t="s" r="A10" s="4">
        <v>1104</v>
      </c>
      <c t="n" r="C10" s="5">
        <v>0</v>
      </c>
      <c t="s" r="D10" s="4">
        <v>471</v>
      </c>
      <c t="n" r="E10" s="5">
        <v>0</v>
      </c>
      <c t="s" r="F10" s="4">
        <v>458</v>
      </c>
    </row>
    <row r="11" spans="1:6">
      <c t="s" r="A11" s="4">
        <v>1105</v>
      </c>
      <c t="n" r="C11" s="5">
        <v>-1628929</v>
      </c>
      <c t="s" r="D11" s="4">
        <v>471</v>
      </c>
      <c t="n" r="E11" s="5">
        <v>-7506798</v>
      </c>
      <c t="s" r="F11" s="4">
        <v>458</v>
      </c>
    </row>
    <row r="12" spans="1:6">
      <c t="s" r="A12" s="4">
        <v>1106</v>
      </c>
      <c t="n" r="C12" s="5">
        <v>0</v>
      </c>
      <c t="s" r="D12" s="4">
        <v>471</v>
      </c>
      <c t="n" r="E12" s="5">
        <v>0</v>
      </c>
      <c t="s" r="F12" s="4">
        <v>458</v>
      </c>
    </row>
    <row r="13" spans="1:6">
      <c t="s" r="A13" s="4">
        <v>1107</v>
      </c>
      <c t="n" r="C13" s="5">
        <v>-1628929</v>
      </c>
      <c t="s" r="D13" s="4">
        <v>471</v>
      </c>
      <c t="n" r="E13" s="5">
        <v>-7506798</v>
      </c>
      <c t="s" r="F13" s="4">
        <v>458</v>
      </c>
    </row>
    <row r="14" spans="1:6">
      <c t="s" r="A14" s="4">
        <v>1108</v>
      </c>
      <c t="n" r="C14" s="5">
        <v>0</v>
      </c>
      <c t="s" r="D14" s="4">
        <v>471</v>
      </c>
      <c t="n" r="E14" s="5">
        <v>0</v>
      </c>
      <c t="s" r="F14" s="4">
        <v>458</v>
      </c>
    </row>
    <row r="15" spans="1:6">
      <c t="s" r="A15" s="4">
        <v>1109</v>
      </c>
    </row>
    <row r="16" spans="1:6">
      <c t="s" r="A16" s="3">
        <v>1096</v>
      </c>
    </row>
    <row r="17" spans="1:6">
      <c t="s" r="A17" s="4">
        <v>1102</v>
      </c>
      <c t="s" r="B17" s="4">
        <v>360</v>
      </c>
      <c t="n" r="E17" s="5">
        <v>0</v>
      </c>
    </row>
    <row r="18" spans="1:6">
      <c t="s" r="A18" s="4">
        <v>1110</v>
      </c>
    </row>
    <row r="19" spans="1:6">
      <c t="s" r="A19" s="3">
        <v>1096</v>
      </c>
    </row>
    <row r="20" spans="1:6">
      <c t="s" r="A20" s="4">
        <v>1097</v>
      </c>
      <c t="n" r="C20" s="5">
        <v>6223883</v>
      </c>
      <c t="s" r="D20" s="4">
        <v>356</v>
      </c>
      <c t="n" r="E20" s="5">
        <v>13369511</v>
      </c>
      <c t="s" r="F20" s="4">
        <v>360</v>
      </c>
    </row>
    <row r="21" spans="1:6">
      <c t="s" r="A21" s="4">
        <v>1098</v>
      </c>
      <c t="n" r="C21" s="5">
        <v>0</v>
      </c>
      <c t="s" r="D21" s="4">
        <v>356</v>
      </c>
      <c t="n" r="E21" s="5">
        <v>0</v>
      </c>
      <c t="s" r="F21" s="4">
        <v>360</v>
      </c>
    </row>
    <row r="22" spans="1:6">
      <c t="s" r="A22" s="4">
        <v>1099</v>
      </c>
      <c t="n" r="C22" s="5">
        <v>6223883</v>
      </c>
      <c t="s" r="D22" s="4">
        <v>356</v>
      </c>
      <c t="n" r="E22" s="5">
        <v>13369511</v>
      </c>
      <c t="s" r="F22" s="4">
        <v>360</v>
      </c>
    </row>
    <row r="23" spans="1:6">
      <c t="s" r="A23" s="4">
        <v>1100</v>
      </c>
      <c t="n" r="C23" s="5">
        <v>0</v>
      </c>
      <c t="s" r="D23" s="4">
        <v>356</v>
      </c>
      <c t="n" r="E23" s="5">
        <v>0</v>
      </c>
      <c t="s" r="F23" s="4">
        <v>360</v>
      </c>
    </row>
    <row r="24" spans="1:6">
      <c t="s" r="A24" s="4">
        <v>1101</v>
      </c>
      <c t="n" r="C24" s="5">
        <v>2479502</v>
      </c>
      <c t="s" r="D24" s="4">
        <v>356</v>
      </c>
      <c t="n" r="E24" s="5">
        <v>3907000</v>
      </c>
      <c t="s" r="F24" s="4">
        <v>360</v>
      </c>
    </row>
    <row r="25" spans="1:6">
      <c t="s" r="A25" s="4">
        <v>1102</v>
      </c>
      <c t="n" r="C25" s="5">
        <v>3744381</v>
      </c>
      <c t="s" r="D25" s="4">
        <v>356</v>
      </c>
      <c t="n" r="E25" s="5">
        <v>9462511</v>
      </c>
      <c t="s" r="F25" s="4">
        <v>360</v>
      </c>
    </row>
    <row r="26" spans="1:6">
      <c t="s" r="A26" s="4">
        <v>1103</v>
      </c>
      <c t="n" r="C26" s="5">
        <v>-875024</v>
      </c>
      <c t="s" r="D26" s="4">
        <v>471</v>
      </c>
      <c t="n" r="E26" s="5">
        <v>-7506798</v>
      </c>
      <c t="s" r="F26" s="4">
        <v>458</v>
      </c>
    </row>
    <row r="27" spans="1:6">
      <c t="s" r="A27" s="4">
        <v>1104</v>
      </c>
      <c t="n" r="C27" s="5">
        <v>0</v>
      </c>
      <c t="s" r="D27" s="4">
        <v>471</v>
      </c>
      <c t="n" r="E27" s="5">
        <v>0</v>
      </c>
      <c t="s" r="F27" s="4">
        <v>458</v>
      </c>
    </row>
    <row r="28" spans="1:6">
      <c t="s" r="A28" s="4">
        <v>1105</v>
      </c>
      <c t="n" r="C28" s="5">
        <v>-875024</v>
      </c>
      <c t="s" r="D28" s="4">
        <v>471</v>
      </c>
      <c t="n" r="E28" s="5">
        <v>-7506798</v>
      </c>
      <c t="s" r="F28" s="4">
        <v>458</v>
      </c>
    </row>
    <row r="29" spans="1:6">
      <c t="s" r="A29" s="4">
        <v>1106</v>
      </c>
      <c t="n" r="C29" s="5">
        <v>0</v>
      </c>
      <c t="s" r="D29" s="4">
        <v>471</v>
      </c>
      <c t="n" r="E29" s="5">
        <v>0</v>
      </c>
      <c t="s" r="F29" s="4">
        <v>458</v>
      </c>
    </row>
    <row r="30" spans="1:6">
      <c t="s" r="A30" s="4">
        <v>1107</v>
      </c>
      <c t="n" r="C30" s="5">
        <v>-875024</v>
      </c>
      <c t="s" r="D30" s="4">
        <v>471</v>
      </c>
      <c t="n" r="E30" s="5">
        <v>-7506798</v>
      </c>
      <c t="s" r="F30" s="4">
        <v>458</v>
      </c>
    </row>
    <row r="31" spans="1:6">
      <c t="s" r="A31" s="4">
        <v>1108</v>
      </c>
      <c t="n" r="C31" s="5">
        <v>0</v>
      </c>
      <c t="s" r="D31" s="4">
        <v>471</v>
      </c>
      <c t="n" r="E31" s="5">
        <v>0</v>
      </c>
      <c t="s" r="F31" s="4">
        <v>458</v>
      </c>
    </row>
    <row r="32" spans="1:6">
      <c t="s" r="A32" s="4">
        <v>1111</v>
      </c>
    </row>
    <row r="33" spans="1:6">
      <c t="s" r="A33" s="3">
        <v>1096</v>
      </c>
    </row>
    <row r="34" spans="1:6">
      <c t="s" r="A34" s="4">
        <v>1097</v>
      </c>
      <c t="n" r="C34" s="5">
        <v>104868750</v>
      </c>
    </row>
    <row r="35" spans="1:6">
      <c t="s" r="A35" s="4">
        <v>1098</v>
      </c>
      <c t="n" r="C35" s="5">
        <v>0</v>
      </c>
    </row>
    <row r="36" spans="1:6">
      <c t="s" r="A36" s="4">
        <v>1099</v>
      </c>
      <c t="n" r="C36" s="5">
        <v>104868750</v>
      </c>
    </row>
    <row r="37" spans="1:6">
      <c t="s" r="A37" s="4">
        <v>1100</v>
      </c>
      <c t="n" r="C37" s="5">
        <v>102891797</v>
      </c>
    </row>
    <row r="38" spans="1:6">
      <c t="s" r="A38" s="4">
        <v>1101</v>
      </c>
      <c t="n" r="C38" s="5">
        <v>0</v>
      </c>
    </row>
    <row r="39" spans="1:6">
      <c t="s" r="A39" s="4">
        <v>1102</v>
      </c>
      <c t="n" r="C39" s="5">
        <v>1976953</v>
      </c>
    </row>
    <row r="40" spans="1:6">
      <c t="s" r="A40" s="4">
        <v>1073</v>
      </c>
    </row>
    <row r="41" spans="1:6">
      <c t="s" r="A41" s="3">
        <v>1096</v>
      </c>
    </row>
    <row r="42" spans="1:6">
      <c t="s" r="A42" s="4">
        <v>1097</v>
      </c>
      <c t="n" r="C42" s="5">
        <v>144530</v>
      </c>
      <c t="s" r="D42" s="4">
        <v>356</v>
      </c>
      <c t="n" r="E42" s="5">
        <v>1480471</v>
      </c>
      <c t="s" r="F42" s="4">
        <v>360</v>
      </c>
    </row>
    <row r="43" spans="1:6">
      <c t="s" r="A43" s="4">
        <v>1098</v>
      </c>
      <c t="n" r="C43" s="5">
        <v>0</v>
      </c>
      <c t="s" r="D43" s="4">
        <v>356</v>
      </c>
      <c t="n" r="E43" s="5">
        <v>0</v>
      </c>
      <c t="s" r="F43" s="4">
        <v>360</v>
      </c>
    </row>
    <row r="44" spans="1:6">
      <c t="s" r="A44" s="4">
        <v>1099</v>
      </c>
      <c t="n" r="C44" s="5">
        <v>144530</v>
      </c>
      <c t="s" r="D44" s="4">
        <v>356</v>
      </c>
      <c t="n" r="E44" s="5">
        <v>1480471</v>
      </c>
      <c t="s" r="F44" s="4">
        <v>360</v>
      </c>
    </row>
    <row r="45" spans="1:6">
      <c t="s" r="A45" s="4">
        <v>1100</v>
      </c>
      <c t="n" r="C45" s="5">
        <v>0</v>
      </c>
      <c t="s" r="D45" s="4">
        <v>356</v>
      </c>
      <c t="n" r="E45" s="5">
        <v>0</v>
      </c>
      <c t="s" r="F45" s="4">
        <v>360</v>
      </c>
    </row>
    <row r="46" spans="1:6">
      <c t="s" r="A46" s="4">
        <v>1101</v>
      </c>
      <c t="n" r="C46" s="5">
        <v>0</v>
      </c>
      <c t="s" r="D46" s="4">
        <v>356</v>
      </c>
      <c t="n" r="E46" s="5">
        <v>1480471</v>
      </c>
      <c t="s" r="F46" s="4">
        <v>360</v>
      </c>
    </row>
    <row r="47" spans="1:6">
      <c t="s" r="A47" s="4">
        <v>1102</v>
      </c>
      <c t="s" r="B47" s="4">
        <v>356</v>
      </c>
      <c t="n" r="C47" s="5">
        <v>144530</v>
      </c>
    </row>
    <row r="48" spans="1:6">
      <c t="s" r="A48" s="4">
        <v>1103</v>
      </c>
      <c t="s" r="B48" s="4">
        <v>471</v>
      </c>
      <c t="n" r="C48" s="5">
        <v>-753905</v>
      </c>
    </row>
    <row r="49" spans="1:6">
      <c t="s" r="A49" s="4">
        <v>1104</v>
      </c>
      <c t="s" r="B49" s="4">
        <v>471</v>
      </c>
      <c t="n" r="C49" s="5">
        <v>0</v>
      </c>
    </row>
    <row r="50" spans="1:6">
      <c t="s" r="A50" s="4">
        <v>1105</v>
      </c>
      <c t="s" r="B50" s="4">
        <v>471</v>
      </c>
      <c t="n" r="C50" s="5">
        <v>-753905</v>
      </c>
    </row>
    <row r="51" spans="1:6">
      <c t="s" r="A51" s="4">
        <v>1106</v>
      </c>
      <c t="s" r="B51" s="4">
        <v>471</v>
      </c>
      <c t="n" r="C51" s="5">
        <v>0</v>
      </c>
    </row>
    <row r="52" spans="1:6">
      <c t="s" r="A52" s="4">
        <v>1107</v>
      </c>
      <c t="s" r="B52" s="4">
        <v>471</v>
      </c>
      <c t="n" r="C52" s="5">
        <v>-753905</v>
      </c>
    </row>
    <row r="53" spans="1:6">
      <c t="s" r="A53" s="4">
        <v>1108</v>
      </c>
      <c t="s" r="B53" s="4">
        <v>471</v>
      </c>
      <c t="n" r="C53" s="7">
        <v>0</v>
      </c>
    </row>
    <row r="54" spans="1:6">
      <c t="s" r="A54" s="4">
        <v>643</v>
      </c>
    </row>
    <row r="55" spans="1:6">
      <c t="s" r="A55" s="3">
        <v>1096</v>
      </c>
    </row>
    <row r="56" spans="1:6">
      <c t="s" r="A56" s="4">
        <v>1097</v>
      </c>
      <c t="s" r="B56" s="4">
        <v>610</v>
      </c>
      <c t="n" r="E56" s="5">
        <v>139778263</v>
      </c>
    </row>
    <row r="57" spans="1:6">
      <c t="s" r="A57" s="4">
        <v>1099</v>
      </c>
      <c t="s" r="B57" s="4">
        <v>610</v>
      </c>
      <c t="n" r="E57" s="5">
        <v>26414390</v>
      </c>
    </row>
    <row r="58" spans="1:6">
      <c t="s" r="A58" s="4">
        <v>1100</v>
      </c>
      <c t="s" r="B58" s="4">
        <v>610</v>
      </c>
      <c t="n" r="E58" s="5">
        <v>-26414390</v>
      </c>
    </row>
    <row r="59" spans="1:6">
      <c t="s" r="A59" s="4">
        <v>1101</v>
      </c>
      <c t="s" r="B59" s="4">
        <v>610</v>
      </c>
      <c t="n" r="E59" s="5">
        <v>0</v>
      </c>
    </row>
    <row r="60" spans="1:6">
      <c t="s" r="A60" s="4">
        <v>1102</v>
      </c>
      <c t="s" r="B60" s="4">
        <v>610</v>
      </c>
      <c t="n" r="E60" s="5">
        <v>0</v>
      </c>
    </row>
    <row r="61" spans="1:6">
      <c t="s" r="A61" s="4">
        <v>1104</v>
      </c>
      <c t="s" r="B61" s="4">
        <v>610</v>
      </c>
      <c t="n" r="E61" s="7">
        <v>-113363873</v>
      </c>
    </row>
    <row r="62" spans="1:6">
      <c t="n" r="A62"/>
    </row>
    <row r="63" spans="1:6">
      <c t="s" r="A63" s="4">
        <v>356</v>
      </c>
      <c t="s" r="B63" s="4">
        <v>1112</v>
      </c>
    </row>
    <row r="64" spans="1:6">
      <c t="s" r="A64" s="4">
        <v>360</v>
      </c>
      <c t="s" r="B64" s="4">
        <v>1113</v>
      </c>
    </row>
    <row r="65" spans="1:6">
      <c t="s" r="A65" s="4">
        <v>471</v>
      </c>
      <c t="s" r="B65" s="4">
        <v>1114</v>
      </c>
    </row>
    <row r="66" spans="1:6">
      <c t="s" r="A66" s="4">
        <v>458</v>
      </c>
      <c t="s" r="B66" s="4">
        <v>1115</v>
      </c>
    </row>
    <row r="67" spans="1:6">
      <c t="s" r="A67" s="4">
        <v>610</v>
      </c>
      <c t="s" r="B67" s="4">
        <v>1116</v>
      </c>
    </row>
  </sheetData>
  <mergeCells count="9">
    <mergeCell ref="A1:B1"/>
    <mergeCell ref="C1:D1"/>
    <mergeCell ref="E1:F1"/>
    <mergeCell ref="A62:E62"/>
    <mergeCell ref="B63:E63"/>
    <mergeCell ref="B64:E64"/>
    <mergeCell ref="B65:E65"/>
    <mergeCell ref="B66:E66"/>
    <mergeCell ref="B67:E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14"/>
  </cols>
  <sheetData>
    <row r="1" spans="1:4">
      <c t="s" r="A1" s="1">
        <v>1117</v>
      </c>
      <c t="s" r="B1" s="2">
        <v>81</v>
      </c>
      <c t="s" r="C1" s="2">
        <v>350</v>
      </c>
    </row>
    <row r="2" spans="1:4">
      <c t="s" r="B2" s="2">
        <v>2</v>
      </c>
      <c t="s" r="C2" s="2">
        <v>25</v>
      </c>
      <c t="s" r="D2" s="2">
        <v>82</v>
      </c>
    </row>
    <row r="3" spans="1:4">
      <c t="s" r="A3" s="3">
        <v>1118</v>
      </c>
    </row>
    <row r="4" spans="1:4">
      <c t="s" r="A4" s="4">
        <v>1119</v>
      </c>
      <c t="n" r="B4" s="7">
        <v>1110000000</v>
      </c>
      <c t="n" r="C4" s="7">
        <v>1446000000</v>
      </c>
      <c t="n" r="D4" s="7">
        <v>203176536</v>
      </c>
    </row>
    <row r="5" spans="1:4">
      <c t="s" r="A5" s="4">
        <v>1120</v>
      </c>
      <c t="s" r="B5" s="4">
        <v>1121</v>
      </c>
      <c t="s" r="C5" s="4">
        <v>1122</v>
      </c>
    </row>
    <row r="6" spans="1:4">
      <c t="s" r="A6" s="4">
        <v>1123</v>
      </c>
      <c t="s" r="B6" s="4">
        <v>1124</v>
      </c>
      <c t="s" r="C6" s="4">
        <v>1125</v>
      </c>
    </row>
    <row r="7" spans="1:4">
      <c t="s" r="A7" s="4">
        <v>1126</v>
      </c>
      <c t="s" r="B7" s="4">
        <v>1127</v>
      </c>
      <c t="s" r="C7" s="4">
        <v>1128</v>
      </c>
    </row>
    <row r="8" spans="1:4">
      <c t="s" r="A8" s="4">
        <v>1129</v>
      </c>
    </row>
    <row r="9" spans="1:4">
      <c t="s" r="A9" s="3">
        <v>1118</v>
      </c>
    </row>
    <row r="10" spans="1:4">
      <c t="s" r="A10" s="4">
        <v>1119</v>
      </c>
      <c t="n" r="B10" s="7">
        <v>80000000</v>
      </c>
      <c t="n" r="C10" s="7">
        <v>80000000</v>
      </c>
    </row>
    <row r="11" spans="1:4">
      <c t="s" r="A11" s="4">
        <v>1120</v>
      </c>
      <c t="s" r="B11" s="4">
        <v>1130</v>
      </c>
      <c t="s" r="C11" s="4">
        <v>1131</v>
      </c>
    </row>
    <row r="12" spans="1:4">
      <c t="s" r="A12" s="4">
        <v>1123</v>
      </c>
      <c t="s" r="B12" s="4">
        <v>1132</v>
      </c>
      <c t="s" r="C12" s="4">
        <v>1133</v>
      </c>
    </row>
    <row r="13" spans="1:4">
      <c t="s" r="A13" s="4">
        <v>1126</v>
      </c>
      <c t="s" r="B13" s="4">
        <v>1134</v>
      </c>
      <c t="s" r="C13" s="4">
        <v>1135</v>
      </c>
    </row>
    <row r="14" spans="1:4">
      <c t="s" r="A14" s="4">
        <v>1136</v>
      </c>
    </row>
    <row r="15" spans="1:4">
      <c t="s" r="A15" s="3">
        <v>1118</v>
      </c>
    </row>
    <row r="16" spans="1:4">
      <c t="s" r="A16" s="4">
        <v>1119</v>
      </c>
      <c t="n" r="B16" s="7">
        <v>210000000</v>
      </c>
      <c t="n" r="C16" s="7">
        <v>210000000</v>
      </c>
    </row>
    <row r="17" spans="1:4">
      <c t="s" r="A17" s="4">
        <v>1120</v>
      </c>
      <c t="s" r="B17" s="4">
        <v>822</v>
      </c>
      <c t="s" r="C17" s="4">
        <v>822</v>
      </c>
    </row>
    <row r="18" spans="1:4">
      <c t="s" r="A18" s="4">
        <v>1123</v>
      </c>
      <c t="s" r="B18" s="4">
        <v>1133</v>
      </c>
      <c t="s" r="C18" s="4">
        <v>1137</v>
      </c>
    </row>
    <row r="19" spans="1:4">
      <c t="s" r="A19" s="4">
        <v>1126</v>
      </c>
      <c t="s" r="B19" s="4">
        <v>1138</v>
      </c>
      <c t="s" r="C19" s="4">
        <v>1139</v>
      </c>
    </row>
    <row r="20" spans="1:4">
      <c t="s" r="A20" s="4">
        <v>1140</v>
      </c>
    </row>
    <row r="21" spans="1:4">
      <c t="s" r="A21" s="3">
        <v>1118</v>
      </c>
    </row>
    <row r="22" spans="1:4">
      <c t="s" r="A22" s="4">
        <v>1119</v>
      </c>
      <c t="n" r="B22" s="7">
        <v>260000000</v>
      </c>
      <c t="n" r="C22" s="7">
        <v>350000000</v>
      </c>
    </row>
    <row r="23" spans="1:4">
      <c t="s" r="A23" s="4">
        <v>1120</v>
      </c>
      <c t="s" r="B23" s="4">
        <v>1141</v>
      </c>
      <c t="s" r="C23" s="4">
        <v>1142</v>
      </c>
    </row>
    <row r="24" spans="1:4">
      <c t="s" r="A24" s="4">
        <v>1123</v>
      </c>
      <c t="s" r="B24" s="4">
        <v>1133</v>
      </c>
      <c t="s" r="C24" s="4">
        <v>1137</v>
      </c>
    </row>
    <row r="25" spans="1:4">
      <c t="s" r="A25" s="4">
        <v>1126</v>
      </c>
      <c t="s" r="B25" s="4">
        <v>1143</v>
      </c>
      <c t="s" r="C25" s="4">
        <v>1144</v>
      </c>
    </row>
    <row r="26" spans="1:4">
      <c t="s" r="A26" s="4">
        <v>1145</v>
      </c>
    </row>
    <row r="27" spans="1:4">
      <c t="s" r="A27" s="3">
        <v>1118</v>
      </c>
    </row>
    <row r="28" spans="1:4">
      <c t="s" r="A28" s="4">
        <v>1119</v>
      </c>
      <c t="n" r="B28" s="7">
        <v>290000000</v>
      </c>
      <c t="n" r="C28" s="7">
        <v>440000000</v>
      </c>
    </row>
    <row r="29" spans="1:4">
      <c t="s" r="A29" s="4">
        <v>1120</v>
      </c>
      <c t="s" r="B29" s="4">
        <v>1146</v>
      </c>
      <c t="s" r="C29" s="4">
        <v>1147</v>
      </c>
    </row>
    <row r="30" spans="1:4">
      <c t="s" r="A30" s="4">
        <v>1123</v>
      </c>
      <c t="s" r="B30" s="4">
        <v>1133</v>
      </c>
      <c t="s" r="C30" s="4">
        <v>1137</v>
      </c>
    </row>
    <row r="31" spans="1:4">
      <c t="s" r="A31" s="4">
        <v>1126</v>
      </c>
      <c t="s" r="B31" s="4">
        <v>1148</v>
      </c>
      <c t="s" r="C31" s="4">
        <v>1149</v>
      </c>
    </row>
    <row r="32" spans="1:4">
      <c t="s" r="A32" s="4">
        <v>1150</v>
      </c>
    </row>
    <row r="33" spans="1:4">
      <c t="s" r="A33" s="3">
        <v>1118</v>
      </c>
    </row>
    <row r="34" spans="1:4">
      <c t="s" r="A34" s="4">
        <v>1119</v>
      </c>
      <c t="n" r="B34" s="7">
        <v>70000000</v>
      </c>
      <c t="n" r="C34" s="7">
        <v>50000000</v>
      </c>
    </row>
    <row r="35" spans="1:4">
      <c t="s" r="A35" s="4">
        <v>1120</v>
      </c>
      <c t="s" r="B35" s="4">
        <v>1151</v>
      </c>
      <c t="s" r="C35" s="4">
        <v>995</v>
      </c>
    </row>
    <row r="36" spans="1:4">
      <c t="s" r="A36" s="4">
        <v>1123</v>
      </c>
      <c t="s" r="B36" s="4">
        <v>1133</v>
      </c>
      <c t="s" r="C36" s="4">
        <v>1137</v>
      </c>
    </row>
    <row r="37" spans="1:4">
      <c t="s" r="A37" s="4">
        <v>1126</v>
      </c>
      <c t="s" r="B37" s="4">
        <v>1152</v>
      </c>
      <c t="s" r="C37" s="4">
        <v>1153</v>
      </c>
    </row>
    <row r="38" spans="1:4">
      <c t="s" r="A38" s="4">
        <v>1154</v>
      </c>
    </row>
    <row r="39" spans="1:4">
      <c t="s" r="A39" s="3">
        <v>1118</v>
      </c>
    </row>
    <row r="40" spans="1:4">
      <c t="s" r="A40" s="4">
        <v>1119</v>
      </c>
      <c t="n" r="B40" s="7">
        <v>160000000</v>
      </c>
      <c t="n" r="C40" s="7">
        <v>278000000</v>
      </c>
    </row>
    <row r="41" spans="1:4">
      <c t="s" r="A41" s="4">
        <v>1120</v>
      </c>
      <c t="s" r="B41" s="4">
        <v>1155</v>
      </c>
      <c t="s" r="C41" s="4">
        <v>968</v>
      </c>
    </row>
    <row r="42" spans="1:4">
      <c t="s" r="A42" s="4">
        <v>1123</v>
      </c>
      <c t="s" r="B42" s="4">
        <v>1124</v>
      </c>
      <c t="s" r="C42" s="4">
        <v>1137</v>
      </c>
    </row>
    <row r="43" spans="1:4">
      <c t="s" r="A43" s="4">
        <v>1126</v>
      </c>
      <c t="s" r="B43" s="4">
        <v>1156</v>
      </c>
      <c t="s" r="C43" s="4">
        <v>1157</v>
      </c>
    </row>
    <row r="44" spans="1:4">
      <c t="s" r="A44" s="4">
        <v>1158</v>
      </c>
    </row>
    <row r="45" spans="1:4">
      <c t="s" r="A45" s="3">
        <v>1118</v>
      </c>
    </row>
    <row r="46" spans="1:4">
      <c t="s" r="A46" s="4">
        <v>1119</v>
      </c>
      <c t="n" r="C46" s="7">
        <v>38000000</v>
      </c>
    </row>
    <row r="47" spans="1:4">
      <c t="s" r="A47" s="4">
        <v>1120</v>
      </c>
      <c t="s" r="C47" s="4">
        <v>381</v>
      </c>
    </row>
    <row r="48" spans="1:4">
      <c t="s" r="A48" s="4">
        <v>1123</v>
      </c>
      <c t="s" r="C48" s="4">
        <v>1137</v>
      </c>
    </row>
    <row r="49" spans="1:4">
      <c t="s" r="A49" s="4">
        <v>1126</v>
      </c>
      <c t="s" r="C49" s="4">
        <v>1159</v>
      </c>
    </row>
    <row r="50" spans="1:4">
      <c t="s" r="A50" s="4">
        <v>1160</v>
      </c>
    </row>
    <row r="51" spans="1:4">
      <c t="s" r="A51" s="3">
        <v>1118</v>
      </c>
    </row>
    <row r="52" spans="1:4">
      <c t="s" r="A52" s="4">
        <v>1119</v>
      </c>
      <c t="n" r="B52" s="7">
        <v>40000000</v>
      </c>
    </row>
    <row r="53" spans="1:4">
      <c t="s" r="A53" s="4">
        <v>1120</v>
      </c>
      <c t="s" r="B53" s="4">
        <v>1161</v>
      </c>
    </row>
    <row r="54" spans="1:4">
      <c t="s" r="A54" s="4">
        <v>1123</v>
      </c>
      <c t="s" r="B54" s="4">
        <v>1124</v>
      </c>
    </row>
    <row r="55" spans="1:4">
      <c t="s" r="A55" s="4">
        <v>1126</v>
      </c>
      <c t="s" r="B55" s="4">
        <v>11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1163</v>
      </c>
      <c t="s" r="B1" s="2">
        <v>81</v>
      </c>
      <c t="s" r="D1" s="2">
        <v>1</v>
      </c>
    </row>
    <row r="2" spans="1:6">
      <c t="s" r="B2" s="2">
        <v>2</v>
      </c>
      <c t="s" r="C2" s="2">
        <v>82</v>
      </c>
      <c t="s" r="D2" s="2">
        <v>2</v>
      </c>
      <c t="s" r="E2" s="2">
        <v>82</v>
      </c>
      <c t="s" r="F2" s="2">
        <v>25</v>
      </c>
    </row>
    <row r="3" spans="1:6">
      <c t="s" r="A3" s="3">
        <v>1164</v>
      </c>
    </row>
    <row r="4" spans="1:6">
      <c t="s" r="A4" s="4">
        <v>1165</v>
      </c>
      <c t="n" r="D4" s="7">
        <v>1446000000</v>
      </c>
    </row>
    <row r="5" spans="1:6">
      <c t="s" r="A5" s="4">
        <v>1166</v>
      </c>
      <c t="n" r="B5" s="7">
        <v>1110000000</v>
      </c>
      <c t="n" r="C5" s="7">
        <v>203176536</v>
      </c>
      <c t="n" r="D5" s="5">
        <v>1110000000</v>
      </c>
      <c t="n" r="E5" s="7">
        <v>203176536</v>
      </c>
    </row>
    <row r="6" spans="1:6">
      <c t="s" r="A6" s="4">
        <v>1167</v>
      </c>
      <c t="n" r="B6" s="5">
        <v>-2558314</v>
      </c>
      <c t="n" r="D6" s="5">
        <v>-2558314</v>
      </c>
      <c t="n" r="F6" s="7">
        <v>-4015152</v>
      </c>
    </row>
    <row r="7" spans="1:6">
      <c t="s" r="A7" s="4">
        <v>1168</v>
      </c>
      <c t="n" r="B7" s="5">
        <v>4313897</v>
      </c>
      <c t="n" r="D7" s="5">
        <v>4313897</v>
      </c>
      <c t="n" r="F7" s="5">
        <v>11382622</v>
      </c>
    </row>
    <row r="8" spans="1:6">
      <c t="s" r="A8" s="4">
        <v>1169</v>
      </c>
      <c t="n" r="B8" s="5">
        <v>-2897666</v>
      </c>
      <c t="n" r="D8" s="5">
        <v>-2897666</v>
      </c>
      <c t="n" r="F8" s="7">
        <v>-8608209</v>
      </c>
    </row>
    <row r="9" spans="1:6">
      <c t="s" r="A9" s="4">
        <v>1170</v>
      </c>
    </row>
    <row r="10" spans="1:6">
      <c t="s" r="A10" s="3">
        <v>1164</v>
      </c>
    </row>
    <row r="11" spans="1:6">
      <c t="s" r="A11" s="4">
        <v>1165</v>
      </c>
      <c t="n" r="B11" s="5">
        <v>180000000</v>
      </c>
      <c t="n" r="C11" s="5">
        <v>0</v>
      </c>
      <c t="n" r="D11" s="5">
        <v>225000000</v>
      </c>
      <c t="n" r="E11" s="5">
        <v>0</v>
      </c>
    </row>
    <row r="12" spans="1:6">
      <c t="s" r="A12" s="4">
        <v>1171</v>
      </c>
      <c t="n" r="B12" s="5">
        <v>310000000</v>
      </c>
      <c t="n" r="C12" s="5">
        <v>235000000</v>
      </c>
      <c t="n" r="D12" s="5">
        <v>915000000</v>
      </c>
      <c t="n" r="E12" s="5">
        <v>235000000</v>
      </c>
    </row>
    <row r="13" spans="1:6">
      <c t="s" r="A13" s="4">
        <v>1172</v>
      </c>
      <c t="n" r="B13" s="5">
        <v>-490000000</v>
      </c>
      <c t="n" r="C13" s="5">
        <v>-75000000</v>
      </c>
      <c t="n" r="D13" s="5">
        <v>-1140000000</v>
      </c>
      <c t="n" r="E13" s="5">
        <v>-75000000</v>
      </c>
    </row>
    <row r="14" spans="1:6">
      <c t="s" r="A14" s="4">
        <v>1166</v>
      </c>
      <c t="n" r="B14" s="5">
        <v>0</v>
      </c>
      <c t="n" r="C14" s="5">
        <v>160000000</v>
      </c>
      <c t="n" r="D14" s="5">
        <v>0</v>
      </c>
      <c t="n" r="E14" s="5">
        <v>160000000</v>
      </c>
    </row>
    <row r="15" spans="1:6">
      <c t="s" r="A15" s="4">
        <v>1173</v>
      </c>
      <c t="n" r="B15" s="5">
        <v>0</v>
      </c>
      <c t="n" r="C15" s="5">
        <v>168729295</v>
      </c>
      <c t="n" r="D15" s="5">
        <v>0</v>
      </c>
      <c t="n" r="E15" s="5">
        <v>168729295</v>
      </c>
    </row>
    <row r="16" spans="1:6">
      <c t="s" r="A16" s="4">
        <v>1167</v>
      </c>
      <c t="n" r="B16" s="5">
        <v>-609375</v>
      </c>
      <c t="n" r="C16" s="5">
        <v>-166639257</v>
      </c>
      <c t="n" r="D16" s="5">
        <v>-609375</v>
      </c>
      <c t="n" r="E16" s="5">
        <v>-166639257</v>
      </c>
    </row>
    <row r="17" spans="1:6">
      <c t="s" r="A17" s="4">
        <v>1168</v>
      </c>
      <c t="n" r="B17" s="5">
        <v>144530</v>
      </c>
      <c t="n" r="C17" s="5">
        <v>2963081</v>
      </c>
      <c t="n" r="D17" s="5">
        <v>144530</v>
      </c>
      <c t="n" r="E17" s="5">
        <v>2963081</v>
      </c>
    </row>
    <row r="18" spans="1:6">
      <c t="s" r="A18" s="4">
        <v>1169</v>
      </c>
      <c t="n" r="B18" s="5">
        <v>-753905</v>
      </c>
      <c t="n" r="C18" s="5">
        <v>-873043</v>
      </c>
      <c t="n" r="D18" s="5">
        <v>-753905</v>
      </c>
      <c t="n" r="E18" s="5">
        <v>-873043</v>
      </c>
    </row>
    <row r="19" spans="1:6">
      <c t="s" r="A19" s="4">
        <v>1174</v>
      </c>
    </row>
    <row r="20" spans="1:6">
      <c t="s" r="A20" s="3">
        <v>1164</v>
      </c>
    </row>
    <row r="21" spans="1:6">
      <c t="s" r="A21" s="4">
        <v>1165</v>
      </c>
      <c t="n" r="B21" s="5">
        <v>0</v>
      </c>
      <c t="n" r="C21" s="5">
        <v>0</v>
      </c>
      <c t="n" r="D21" s="5">
        <v>0</v>
      </c>
      <c t="n" r="E21" s="5">
        <v>0</v>
      </c>
    </row>
    <row r="22" spans="1:6">
      <c t="s" r="A22" s="4">
        <v>1171</v>
      </c>
      <c t="n" r="B22" s="5">
        <v>0</v>
      </c>
      <c t="n" r="C22" s="5">
        <v>100000000</v>
      </c>
      <c t="n" r="D22" s="5">
        <v>219000000</v>
      </c>
      <c t="n" r="E22" s="5">
        <v>247000000</v>
      </c>
    </row>
    <row r="23" spans="1:6">
      <c t="s" r="A23" s="4">
        <v>1172</v>
      </c>
      <c t="n" r="B23" s="5">
        <v>0</v>
      </c>
      <c t="n" r="C23" s="5">
        <v>-100000000</v>
      </c>
      <c t="n" r="D23" s="5">
        <v>-219000000</v>
      </c>
      <c t="n" r="E23" s="5">
        <v>-247000000</v>
      </c>
    </row>
    <row r="24" spans="1:6">
      <c t="s" r="A24" s="4">
        <v>1166</v>
      </c>
      <c t="n" r="B24" s="5">
        <v>0</v>
      </c>
      <c t="n" r="C24" s="5">
        <v>0</v>
      </c>
      <c t="n" r="D24" s="5">
        <v>0</v>
      </c>
      <c t="n" r="E24" s="5">
        <v>0</v>
      </c>
    </row>
    <row r="25" spans="1:6">
      <c t="s" r="A25" s="4">
        <v>1173</v>
      </c>
      <c t="n" r="B25" s="5">
        <v>0</v>
      </c>
      <c t="n" r="C25" s="5">
        <v>0</v>
      </c>
      <c t="n" r="D25" s="5">
        <v>0</v>
      </c>
      <c t="n" r="E25" s="5">
        <v>0</v>
      </c>
    </row>
    <row r="26" spans="1:6">
      <c t="s" r="A26" s="4">
        <v>1167</v>
      </c>
      <c t="n" r="B26" s="5">
        <v>0</v>
      </c>
      <c t="n" r="C26" s="5">
        <v>0</v>
      </c>
      <c t="n" r="D26" s="5">
        <v>0</v>
      </c>
      <c t="n" r="E26" s="5">
        <v>0</v>
      </c>
    </row>
    <row r="27" spans="1:6">
      <c t="s" r="A27" s="4">
        <v>1168</v>
      </c>
      <c t="n" r="B27" s="5">
        <v>0</v>
      </c>
      <c t="n" r="C27" s="5">
        <v>0</v>
      </c>
      <c t="n" r="D27" s="5">
        <v>0</v>
      </c>
      <c t="n" r="E27" s="5">
        <v>0</v>
      </c>
    </row>
    <row r="28" spans="1:6">
      <c t="s" r="A28" s="4">
        <v>1169</v>
      </c>
      <c t="n" r="B28" s="7">
        <v>0</v>
      </c>
      <c t="n" r="C28" s="7">
        <v>0</v>
      </c>
      <c t="n" r="D28" s="7">
        <v>0</v>
      </c>
      <c t="n" r="E28"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24"/>
    <col customWidth="1" max="5" min="5" width="15"/>
  </cols>
  <sheetData>
    <row r="1" spans="1:5">
      <c t="s" r="A1" s="1">
        <v>1175</v>
      </c>
      <c t="s" r="B1" s="2">
        <v>81</v>
      </c>
      <c t="s" r="C1" s="2">
        <v>1</v>
      </c>
    </row>
    <row r="2" spans="1:5">
      <c t="s" r="B2" s="2">
        <v>82</v>
      </c>
      <c t="s" r="C2" s="2">
        <v>2</v>
      </c>
      <c t="s" r="D2" s="2">
        <v>82</v>
      </c>
      <c t="s" r="E2" s="2">
        <v>25</v>
      </c>
    </row>
    <row r="3" spans="1:5">
      <c t="s" r="A3" s="3">
        <v>1176</v>
      </c>
    </row>
    <row r="4" spans="1:5">
      <c t="s" r="A4" s="4">
        <v>352</v>
      </c>
      <c t="n" r="B4" s="7">
        <v>203176536</v>
      </c>
      <c t="n" r="C4" s="7">
        <v>1110000000</v>
      </c>
      <c t="n" r="D4" s="7">
        <v>203176536</v>
      </c>
      <c t="n" r="E4" s="7">
        <v>1446000000</v>
      </c>
    </row>
    <row r="5" spans="1:5">
      <c t="s" r="A5" s="4">
        <v>354</v>
      </c>
      <c t="n" r="B5" s="5">
        <v>188820924</v>
      </c>
      <c t="n" r="D5" s="5">
        <v>188820924</v>
      </c>
    </row>
    <row r="6" spans="1:5">
      <c t="s" r="A6" s="4">
        <v>358</v>
      </c>
      <c t="n" r="B6" s="5">
        <v>191240096</v>
      </c>
      <c t="n" r="D6" s="5">
        <v>191240096</v>
      </c>
    </row>
    <row r="7" spans="1:5">
      <c t="s" r="A7" s="4">
        <v>1177</v>
      </c>
      <c t="n" r="B7" s="5">
        <v>391049</v>
      </c>
      <c t="n" r="C7" s="5">
        <v>2865826</v>
      </c>
      <c t="n" r="D7" s="5">
        <v>391049</v>
      </c>
      <c t="n" r="E7" s="5">
        <v>2461494</v>
      </c>
    </row>
    <row r="8" spans="1:5">
      <c t="s" r="A8" s="4">
        <v>83</v>
      </c>
      <c t="n" r="B8" s="5">
        <v>1038749</v>
      </c>
      <c t="n" r="D8" s="5">
        <v>5551660</v>
      </c>
    </row>
    <row r="9" spans="1:5">
      <c t="s" r="A9" s="4">
        <v>1178</v>
      </c>
      <c t="n" r="B9" s="5">
        <v>-2225232</v>
      </c>
      <c t="n" r="C9" s="5">
        <v>0</v>
      </c>
      <c t="n" r="D9" s="5">
        <v>1984448</v>
      </c>
    </row>
    <row r="10" spans="1:5">
      <c t="s" r="A10" s="4">
        <v>1179</v>
      </c>
      <c t="n" r="B10" s="5">
        <v>4595849</v>
      </c>
      <c t="n" r="D10" s="5">
        <v>4463460</v>
      </c>
    </row>
    <row r="11" spans="1:5">
      <c t="s" r="A11" s="4">
        <v>1180</v>
      </c>
      <c t="n" r="B11" s="7">
        <v>3409366</v>
      </c>
      <c t="n" r="D11" s="7">
        <v>7536107</v>
      </c>
    </row>
    <row r="12" spans="1:5">
      <c t="s" r="A12" s="4">
        <v>359</v>
      </c>
      <c t="s" r="B12" s="4">
        <v>1181</v>
      </c>
      <c t="s" r="D12" s="4">
        <v>1181</v>
      </c>
    </row>
    <row r="13" spans="1:5">
      <c t="s" r="A13" s="4">
        <v>1182</v>
      </c>
      <c t="s" r="D13" s="4">
        <v>1183</v>
      </c>
    </row>
    <row r="14" spans="1:5">
      <c t="s" r="A14" s="4">
        <v>1184</v>
      </c>
      <c t="n" r="B14" s="7">
        <v>158275177</v>
      </c>
      <c t="n" r="C14" s="7">
        <v>2438476508</v>
      </c>
      <c t="n" r="D14" s="7">
        <v>158275177</v>
      </c>
      <c t="n" r="E14" s="7">
        <v>2571882230</v>
      </c>
    </row>
    <row r="15" spans="1:5">
      <c t="s" r="A15" s="4">
        <v>1185</v>
      </c>
      <c t="s" r="B15" s="4">
        <v>482</v>
      </c>
      <c t="s" r="C15" s="4">
        <v>481</v>
      </c>
      <c t="s" r="D15" s="4">
        <v>482</v>
      </c>
      <c t="s" r="E15" s="4">
        <v>483</v>
      </c>
    </row>
    <row r="16" spans="1:5">
      <c t="s" r="A16" s="4">
        <v>1126</v>
      </c>
      <c t="s" r="D16" s="4">
        <v>1024</v>
      </c>
    </row>
    <row r="17" spans="1:5">
      <c t="s" r="A17" s="4">
        <v>1006</v>
      </c>
    </row>
    <row r="18" spans="1:5">
      <c t="s" r="A18" s="3">
        <v>1176</v>
      </c>
    </row>
    <row r="19" spans="1:5">
      <c t="s" r="A19" s="4">
        <v>352</v>
      </c>
      <c t="n" r="B19" s="7">
        <v>174306536</v>
      </c>
      <c t="n" r="D19" s="7">
        <v>174306536</v>
      </c>
    </row>
    <row r="20" spans="1:5">
      <c t="s" r="A20" s="4">
        <v>354</v>
      </c>
      <c t="n" r="B20" s="5">
        <v>161625769</v>
      </c>
      <c t="n" r="D20" s="5">
        <v>161625769</v>
      </c>
    </row>
    <row r="21" spans="1:5">
      <c t="s" r="A21" s="4">
        <v>358</v>
      </c>
      <c t="n" r="B21" s="5">
        <v>162531203</v>
      </c>
      <c t="n" r="D21" s="5">
        <v>162531203</v>
      </c>
    </row>
    <row r="22" spans="1:5">
      <c t="s" r="A22" s="4">
        <v>1177</v>
      </c>
      <c t="n" r="B22" s="5">
        <v>346452</v>
      </c>
      <c t="n" r="D22" s="5">
        <v>346452</v>
      </c>
    </row>
    <row r="23" spans="1:5">
      <c t="s" r="A23" s="4">
        <v>83</v>
      </c>
      <c t="n" r="B23" s="5">
        <v>707409</v>
      </c>
      <c t="n" r="D23" s="5">
        <v>5075619</v>
      </c>
    </row>
    <row r="24" spans="1:5">
      <c t="s" r="A24" s="4">
        <v>1178</v>
      </c>
      <c t="n" r="B24" s="5">
        <v>-2911422</v>
      </c>
      <c t="n" r="D24" s="5">
        <v>-3289232</v>
      </c>
    </row>
    <row r="25" spans="1:5">
      <c t="s" r="A25" s="4">
        <v>1179</v>
      </c>
      <c t="n" r="B25" s="5">
        <v>4327677</v>
      </c>
      <c t="n" r="D25" s="5">
        <v>4362710</v>
      </c>
    </row>
    <row r="26" spans="1:5">
      <c t="s" r="A26" s="4">
        <v>1180</v>
      </c>
      <c t="n" r="B26" s="7">
        <v>2123664</v>
      </c>
      <c t="n" r="D26" s="7">
        <v>6149097</v>
      </c>
    </row>
    <row r="27" spans="1:5">
      <c t="s" r="A27" s="4">
        <v>359</v>
      </c>
      <c t="s" r="B27" s="4">
        <v>1186</v>
      </c>
      <c t="s" r="D27" s="4">
        <v>1186</v>
      </c>
    </row>
    <row r="28" spans="1:5">
      <c t="s" r="A28" s="4">
        <v>1182</v>
      </c>
      <c t="s" r="D28" s="4">
        <v>1187</v>
      </c>
    </row>
    <row r="29" spans="1:5">
      <c t="s" r="A29" s="4">
        <v>1184</v>
      </c>
      <c t="n" r="B29" s="7">
        <v>137465510</v>
      </c>
      <c t="n" r="D29" s="7">
        <v>137465510</v>
      </c>
    </row>
    <row r="30" spans="1:5">
      <c t="s" r="A30" s="4">
        <v>1185</v>
      </c>
      <c t="s" r="B30" s="4">
        <v>1147</v>
      </c>
      <c t="s" r="D30" s="4">
        <v>1147</v>
      </c>
    </row>
    <row r="31" spans="1:5">
      <c t="s" r="A31" s="4">
        <v>1126</v>
      </c>
      <c t="s" r="D31" s="4">
        <v>1024</v>
      </c>
    </row>
    <row r="32" spans="1:5">
      <c t="s" r="A32" s="4">
        <v>65</v>
      </c>
    </row>
    <row r="33" spans="1:5">
      <c t="s" r="A33" s="3">
        <v>1176</v>
      </c>
    </row>
    <row r="34" spans="1:5">
      <c t="s" r="A34" s="4">
        <v>352</v>
      </c>
      <c t="n" r="B34" s="7">
        <v>28870000</v>
      </c>
      <c t="n" r="D34" s="7">
        <v>28870000</v>
      </c>
    </row>
    <row r="35" spans="1:5">
      <c t="s" r="A35" s="4">
        <v>354</v>
      </c>
      <c t="n" r="B35" s="5">
        <v>27195155</v>
      </c>
      <c t="n" r="D35" s="5">
        <v>27195155</v>
      </c>
    </row>
    <row r="36" spans="1:5">
      <c t="s" r="A36" s="4">
        <v>358</v>
      </c>
      <c t="n" r="B36" s="5">
        <v>28708893</v>
      </c>
      <c t="n" r="D36" s="5">
        <v>28708893</v>
      </c>
    </row>
    <row r="37" spans="1:5">
      <c t="s" r="A37" s="4">
        <v>1177</v>
      </c>
      <c t="n" r="B37" s="5">
        <v>44597</v>
      </c>
      <c t="n" r="D37" s="5">
        <v>44597</v>
      </c>
    </row>
    <row r="38" spans="1:5">
      <c t="s" r="A38" s="4">
        <v>83</v>
      </c>
      <c t="n" r="B38" s="5">
        <v>331340</v>
      </c>
      <c t="n" r="D38" s="5">
        <v>476041</v>
      </c>
    </row>
    <row r="39" spans="1:5">
      <c t="s" r="A39" s="4">
        <v>1178</v>
      </c>
      <c t="n" r="B39" s="5">
        <v>686190</v>
      </c>
      <c t="n" r="D39" s="5">
        <v>810219</v>
      </c>
    </row>
    <row r="40" spans="1:5">
      <c t="s" r="A40" s="4">
        <v>1179</v>
      </c>
      <c t="n" r="B40" s="5">
        <v>268172</v>
      </c>
      <c t="n" r="D40" s="5">
        <v>100750</v>
      </c>
    </row>
    <row r="41" spans="1:5">
      <c t="s" r="A41" s="4">
        <v>1180</v>
      </c>
      <c t="n" r="B41" s="7">
        <v>1285702</v>
      </c>
      <c t="n" r="D41" s="7">
        <v>1387010</v>
      </c>
    </row>
    <row r="42" spans="1:5">
      <c t="s" r="A42" s="4">
        <v>359</v>
      </c>
      <c t="s" r="B42" s="4">
        <v>376</v>
      </c>
      <c t="s" r="D42" s="4">
        <v>376</v>
      </c>
    </row>
    <row r="43" spans="1:5">
      <c t="s" r="A43" s="4">
        <v>1182</v>
      </c>
      <c t="s" r="D43" s="4">
        <v>1188</v>
      </c>
    </row>
    <row r="44" spans="1:5">
      <c t="s" r="A44" s="4">
        <v>1184</v>
      </c>
      <c t="n" r="B44" s="7">
        <v>20809667</v>
      </c>
      <c t="n" r="D44" s="7">
        <v>20809667</v>
      </c>
    </row>
    <row r="45" spans="1:5">
      <c t="s" r="A45" s="4">
        <v>1185</v>
      </c>
      <c t="s" r="B45" s="4">
        <v>1189</v>
      </c>
      <c t="s" r="D45" s="4">
        <v>1189</v>
      </c>
    </row>
    <row r="46" spans="1:5">
      <c t="s" r="A46" s="4">
        <v>1126</v>
      </c>
      <c t="s" r="D46" s="4">
        <v>119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191</v>
      </c>
      <c t="s" r="B1" s="2">
        <v>81</v>
      </c>
      <c t="s" r="D1" s="2">
        <v>1</v>
      </c>
      <c t="s" r="F1" s="2">
        <v>350</v>
      </c>
    </row>
    <row r="2" spans="1:6">
      <c t="s" r="B2" s="2">
        <v>2</v>
      </c>
      <c t="s" r="C2" s="2">
        <v>82</v>
      </c>
      <c t="s" r="D2" s="2">
        <v>2</v>
      </c>
      <c t="s" r="E2" s="2">
        <v>82</v>
      </c>
      <c t="s" r="F2" s="2">
        <v>25</v>
      </c>
    </row>
    <row r="3" spans="1:6">
      <c t="s" r="A3" s="3">
        <v>1078</v>
      </c>
    </row>
    <row r="4" spans="1:6">
      <c t="s" r="A4" s="4">
        <v>31</v>
      </c>
      <c t="n" r="B4" s="7">
        <v>0</v>
      </c>
      <c t="n" r="D4" s="7">
        <v>0</v>
      </c>
      <c t="n" r="F4" s="7">
        <v>26695091</v>
      </c>
    </row>
    <row r="5" spans="1:6">
      <c t="s" r="A5" s="4">
        <v>1192</v>
      </c>
      <c t="n" r="C5" s="7">
        <v>191240096</v>
      </c>
      <c t="n" r="E5" s="7">
        <v>191240096</v>
      </c>
    </row>
    <row r="6" spans="1:6">
      <c t="s" r="A6" s="4">
        <v>44</v>
      </c>
      <c t="n" r="B6" s="5">
        <v>2865826</v>
      </c>
      <c t="n" r="C6" s="5">
        <v>391049</v>
      </c>
      <c t="n" r="D6" s="5">
        <v>2865826</v>
      </c>
      <c t="n" r="E6" s="5">
        <v>391049</v>
      </c>
      <c t="n" r="F6" s="5">
        <v>2461494</v>
      </c>
    </row>
    <row r="7" spans="1:6">
      <c t="s" r="A7" s="4">
        <v>1193</v>
      </c>
      <c t="n" r="B7" s="5">
        <v>6368413</v>
      </c>
      <c t="n" r="D7" s="5">
        <v>6368413</v>
      </c>
      <c t="n" r="F7" s="5">
        <v>14849982</v>
      </c>
    </row>
    <row r="8" spans="1:6">
      <c t="s" r="A8" s="4">
        <v>1194</v>
      </c>
      <c t="n" r="B8" s="5">
        <v>2054516</v>
      </c>
      <c t="n" r="D8" s="5">
        <v>2054516</v>
      </c>
      <c t="n" r="F8" s="5">
        <v>-3467360</v>
      </c>
    </row>
    <row r="9" spans="1:6">
      <c t="s" r="A9" s="4">
        <v>1195</v>
      </c>
      <c t="n" r="B9" s="5">
        <v>4313897</v>
      </c>
      <c t="n" r="D9" s="5">
        <v>4313897</v>
      </c>
      <c t="n" r="F9" s="5">
        <v>11382622</v>
      </c>
    </row>
    <row r="10" spans="1:6">
      <c t="s" r="A10" s="4">
        <v>1196</v>
      </c>
      <c t="n" r="B10" s="5">
        <v>1628929</v>
      </c>
      <c t="n" r="D10" s="5">
        <v>1628929</v>
      </c>
      <c t="n" r="F10" s="5">
        <v>-7506798</v>
      </c>
    </row>
    <row r="11" spans="1:6">
      <c t="s" r="A11" s="4">
        <v>1197</v>
      </c>
      <c t="n" r="B11" s="5">
        <v>1268737</v>
      </c>
      <c t="n" r="D11" s="5">
        <v>1268737</v>
      </c>
      <c t="n" r="F11" s="5">
        <v>-1101411</v>
      </c>
    </row>
    <row r="12" spans="1:6">
      <c t="s" r="A12" s="4">
        <v>1169</v>
      </c>
      <c t="n" r="B12" s="5">
        <v>-2897666</v>
      </c>
      <c t="n" r="D12" s="5">
        <v>-2897666</v>
      </c>
      <c t="n" r="F12" s="5">
        <v>-8608209</v>
      </c>
    </row>
    <row r="13" spans="1:6">
      <c t="s" r="A13" s="4">
        <v>1198</v>
      </c>
      <c t="n" r="D13" s="5">
        <v>-10996283</v>
      </c>
      <c t="n" r="E13" s="5">
        <v>72020872</v>
      </c>
    </row>
    <row r="14" spans="1:6">
      <c t="s" r="A14" s="4">
        <v>1199</v>
      </c>
      <c t="n" r="B14" s="5">
        <v>2558314</v>
      </c>
      <c t="n" r="D14" s="5">
        <v>2558314</v>
      </c>
      <c t="n" r="F14" s="5">
        <v>4015152</v>
      </c>
    </row>
    <row r="15" spans="1:6">
      <c t="s" r="A15" s="4">
        <v>1200</v>
      </c>
      <c t="n" r="D15" s="5">
        <v>2500000</v>
      </c>
    </row>
    <row r="16" spans="1:6">
      <c t="s" r="A16" s="4">
        <v>1201</v>
      </c>
      <c t="n" r="B16" s="5">
        <v>11513517</v>
      </c>
      <c t="n" r="D16" s="5">
        <v>11513517</v>
      </c>
      <c t="n" r="F16" s="5">
        <v>11886019</v>
      </c>
    </row>
    <row r="17" spans="1:6">
      <c t="s" r="A17" s="4">
        <v>643</v>
      </c>
    </row>
    <row r="18" spans="1:6">
      <c t="s" r="A18" s="3">
        <v>1078</v>
      </c>
    </row>
    <row r="19" spans="1:6">
      <c t="s" r="A19" s="4">
        <v>1202</v>
      </c>
      <c t="n" r="F19" s="5">
        <v>-113363873</v>
      </c>
    </row>
    <row r="20" spans="1:6">
      <c t="s" r="A20" s="4">
        <v>31</v>
      </c>
      <c t="n" r="F20" s="5">
        <v>26695091</v>
      </c>
    </row>
    <row r="21" spans="1:6">
      <c t="s" r="A21" s="4">
        <v>1192</v>
      </c>
      <c t="n" r="F21" s="5">
        <v>139778263</v>
      </c>
    </row>
    <row r="22" spans="1:6">
      <c t="s" r="A22" s="4">
        <v>44</v>
      </c>
      <c t="n" r="B22" s="5">
        <v>100000</v>
      </c>
      <c t="n" r="D22" s="5">
        <v>100000</v>
      </c>
      <c t="n" r="F22" s="5">
        <v>280701</v>
      </c>
    </row>
    <row r="23" spans="1:6">
      <c t="s" r="A23" s="4">
        <v>1201</v>
      </c>
      <c t="n" r="B23" s="5">
        <v>400000</v>
      </c>
      <c t="n" r="D23" s="5">
        <v>400000</v>
      </c>
    </row>
    <row r="24" spans="1:6">
      <c t="s" r="A24" s="4">
        <v>1203</v>
      </c>
    </row>
    <row r="25" spans="1:6">
      <c t="s" r="A25" s="3">
        <v>1078</v>
      </c>
    </row>
    <row r="26" spans="1:6">
      <c t="s" r="A26" s="4">
        <v>1204</v>
      </c>
      <c t="n" r="F26" s="5">
        <v>139600000</v>
      </c>
    </row>
    <row r="27" spans="1:6">
      <c t="s" r="A27" s="4">
        <v>1205</v>
      </c>
    </row>
    <row r="28" spans="1:6">
      <c t="s" r="A28" s="3">
        <v>1078</v>
      </c>
    </row>
    <row r="29" spans="1:6">
      <c t="s" r="A29" s="4">
        <v>1200</v>
      </c>
      <c t="n" r="F29" s="5">
        <v>3900000</v>
      </c>
    </row>
    <row r="30" spans="1:6">
      <c t="s" r="A30" s="4">
        <v>1206</v>
      </c>
    </row>
    <row r="31" spans="1:6">
      <c t="s" r="A31" s="3">
        <v>1078</v>
      </c>
    </row>
    <row r="32" spans="1:6">
      <c t="s" r="A32" s="4">
        <v>1207</v>
      </c>
      <c t="n" r="B32" s="5">
        <v>7300000</v>
      </c>
      <c t="n" r="D32" s="5">
        <v>7300000</v>
      </c>
      <c t="n" r="F32" s="5">
        <v>7200000</v>
      </c>
    </row>
    <row r="33" spans="1:6">
      <c t="s" r="A33" s="4">
        <v>1006</v>
      </c>
    </row>
    <row r="34" spans="1:6">
      <c t="s" r="A34" s="3">
        <v>1078</v>
      </c>
    </row>
    <row r="35" spans="1:6">
      <c t="s" r="A35" s="4">
        <v>1208</v>
      </c>
      <c t="n" r="C35" s="5">
        <v>47300000</v>
      </c>
      <c t="n" r="D35" s="5">
        <v>124900000</v>
      </c>
      <c t="n" r="E35" s="5">
        <v>71600000</v>
      </c>
    </row>
    <row r="36" spans="1:6">
      <c t="s" r="A36" s="4">
        <v>1202</v>
      </c>
      <c t="n" r="C36" s="5">
        <v>40400000</v>
      </c>
      <c t="n" r="D36" s="5">
        <v>113400000</v>
      </c>
      <c t="n" r="E36" s="5">
        <v>61400000</v>
      </c>
    </row>
    <row r="37" spans="1:6">
      <c t="s" r="A37" s="4">
        <v>1192</v>
      </c>
      <c t="n" r="C37" s="5">
        <v>162531203</v>
      </c>
      <c t="n" r="E37" s="5">
        <v>162531203</v>
      </c>
    </row>
    <row r="38" spans="1:6">
      <c t="s" r="A38" s="4">
        <v>44</v>
      </c>
      <c t="n" r="C38" s="5">
        <v>346452</v>
      </c>
      <c t="n" r="E38" s="5">
        <v>346452</v>
      </c>
    </row>
    <row r="39" spans="1:6">
      <c t="s" r="A39" s="4">
        <v>1209</v>
      </c>
      <c t="n" r="C39" s="5">
        <v>2400000</v>
      </c>
      <c t="n" r="E39" s="5">
        <v>2200000</v>
      </c>
    </row>
    <row r="40" spans="1:6">
      <c t="s" r="A40" s="4">
        <v>65</v>
      </c>
    </row>
    <row r="41" spans="1:6">
      <c t="s" r="A41" s="3">
        <v>1078</v>
      </c>
    </row>
    <row r="42" spans="1:6">
      <c t="s" r="A42" s="4">
        <v>1208</v>
      </c>
      <c t="n" r="D42" s="5">
        <v>14900000</v>
      </c>
    </row>
    <row r="43" spans="1:6">
      <c t="s" r="A43" s="4">
        <v>1192</v>
      </c>
      <c t="n" r="C43" s="5">
        <v>28708893</v>
      </c>
      <c t="n" r="E43" s="5">
        <v>28708893</v>
      </c>
    </row>
    <row r="44" spans="1:6">
      <c t="s" r="A44" s="4">
        <v>44</v>
      </c>
      <c t="n" r="C44" s="5">
        <v>44597</v>
      </c>
      <c t="n" r="E44" s="5">
        <v>44597</v>
      </c>
    </row>
    <row r="45" spans="1:6">
      <c t="s" r="A45" s="4">
        <v>1210</v>
      </c>
    </row>
    <row r="46" spans="1:6">
      <c t="s" r="A46" s="3">
        <v>1078</v>
      </c>
    </row>
    <row r="47" spans="1:6">
      <c t="s" r="A47" s="4">
        <v>1198</v>
      </c>
      <c t="n" r="B47" s="5">
        <v>1000000</v>
      </c>
      <c t="n" r="C47" s="5">
        <v>300000</v>
      </c>
      <c t="n" r="D47" s="5">
        <v>2200000</v>
      </c>
      <c t="n" r="E47" s="5">
        <v>300000</v>
      </c>
    </row>
    <row r="48" spans="1:6">
      <c t="s" r="A48" s="4">
        <v>1211</v>
      </c>
      <c t="n" r="C48" s="7">
        <v>1700000</v>
      </c>
      <c t="n" r="E48" s="7">
        <v>1600000</v>
      </c>
    </row>
    <row r="49" spans="1:6">
      <c t="s" r="A49" s="4">
        <v>558</v>
      </c>
      <c t="n" r="B49" s="5">
        <v>-3100000</v>
      </c>
      <c t="n" r="D49" s="5">
        <v>-1500000</v>
      </c>
    </row>
    <row r="50" spans="1:6">
      <c t="s" r="A50" s="4">
        <v>1199</v>
      </c>
      <c t="n" r="B50" s="5">
        <v>600000</v>
      </c>
      <c t="n" r="D50" s="5">
        <v>600000</v>
      </c>
      <c t="n" r="F50" s="5">
        <v>235200000</v>
      </c>
    </row>
    <row r="51" spans="1:6">
      <c t="s" r="A51" s="4">
        <v>1212</v>
      </c>
    </row>
    <row r="52" spans="1:6">
      <c t="s" r="A52" s="3">
        <v>1078</v>
      </c>
    </row>
    <row r="53" spans="1:6">
      <c t="s" r="A53" s="4">
        <v>1207</v>
      </c>
      <c t="n" r="B53" s="7">
        <v>10400000</v>
      </c>
      <c t="n" r="D53" s="7">
        <v>10400000</v>
      </c>
      <c t="n" r="F53" s="7">
        <v>21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1213</v>
      </c>
      <c t="s" r="B1" s="2">
        <v>2</v>
      </c>
      <c t="s" r="C1" s="2">
        <v>25</v>
      </c>
      <c t="s" r="D1" s="2">
        <v>82</v>
      </c>
    </row>
    <row r="2" spans="1:4">
      <c t="s" r="A2" s="3">
        <v>1214</v>
      </c>
    </row>
    <row r="3" spans="1:4">
      <c t="s" r="A3" s="4">
        <v>1215</v>
      </c>
      <c t="n" r="B3" s="5">
        <v>1007500</v>
      </c>
      <c t="n" r="D3" s="5">
        <v>1007500</v>
      </c>
    </row>
    <row r="4" spans="1:4">
      <c t="s" r="A4" s="4">
        <v>72</v>
      </c>
      <c t="n" r="B4" s="5">
        <v>28389211</v>
      </c>
      <c t="n" r="C4" s="5">
        <v>28386015</v>
      </c>
    </row>
    <row r="5" spans="1:4">
      <c t="s" r="A5" s="4">
        <v>1216</v>
      </c>
    </row>
    <row r="6" spans="1:4">
      <c t="s" r="A6" s="3">
        <v>1214</v>
      </c>
    </row>
    <row r="7" spans="1:4">
      <c t="s" r="A7" s="4">
        <v>72</v>
      </c>
      <c t="n" r="B7" s="5">
        <v>0</v>
      </c>
      <c t="n" r="D7" s="5">
        <v>3355</v>
      </c>
    </row>
    <row r="8" spans="1:4">
      <c t="s" r="A8" s="4">
        <v>1217</v>
      </c>
    </row>
    <row r="9" spans="1:4">
      <c t="s" r="A9" s="3">
        <v>1214</v>
      </c>
    </row>
    <row r="10" spans="1:4">
      <c t="s" r="A10" s="4">
        <v>72</v>
      </c>
      <c t="n" r="B10" s="5">
        <v>0</v>
      </c>
      <c t="n" r="D10" s="5">
        <v>2000</v>
      </c>
    </row>
    <row r="11" spans="1:4">
      <c t="s" r="A11" s="4">
        <v>1218</v>
      </c>
    </row>
    <row r="12" spans="1:4">
      <c t="s" r="A12" s="3">
        <v>1214</v>
      </c>
    </row>
    <row r="13" spans="1:4">
      <c t="s" r="A13" s="4">
        <v>72</v>
      </c>
      <c t="n" r="B13" s="5">
        <v>60000</v>
      </c>
      <c t="n" r="D13" s="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9</v>
      </c>
      <c t="s" r="B1" s="2">
        <v>81</v>
      </c>
      <c t="s" r="D1" s="2">
        <v>1</v>
      </c>
    </row>
    <row r="2" spans="1:5">
      <c t="s" r="B2" s="2">
        <v>2</v>
      </c>
      <c t="s" r="C2" s="2">
        <v>82</v>
      </c>
      <c t="s" r="D2" s="2">
        <v>2</v>
      </c>
      <c t="s" r="E2" s="2">
        <v>82</v>
      </c>
    </row>
    <row r="3" spans="1:5">
      <c t="s" r="A3" s="3">
        <v>1220</v>
      </c>
    </row>
    <row r="4" spans="1:5">
      <c t="s" r="A4" s="4">
        <v>1221</v>
      </c>
      <c t="n" r="B4" s="7">
        <v>-1526910</v>
      </c>
      <c t="n" r="C4" s="7">
        <v>37797929</v>
      </c>
      <c t="n" r="D4" s="7">
        <v>7869178</v>
      </c>
      <c t="n" r="E4" s="7">
        <v>65616817</v>
      </c>
    </row>
    <row r="5" spans="1:5">
      <c t="s" r="A5" s="3">
        <v>1222</v>
      </c>
    </row>
    <row r="6" spans="1:5">
      <c t="s" r="A6" s="4">
        <v>1223</v>
      </c>
      <c t="n" r="B6" s="5">
        <v>28389211</v>
      </c>
      <c t="n" r="C6" s="5">
        <v>28377245</v>
      </c>
      <c t="n" r="D6" s="5">
        <v>28388417</v>
      </c>
      <c t="n" r="E6" s="5">
        <v>28374348</v>
      </c>
    </row>
    <row r="7" spans="1:5">
      <c t="s" r="A7" s="4">
        <v>1224</v>
      </c>
      <c t="n" r="B7" s="5">
        <v>0</v>
      </c>
      <c t="n" r="C7" s="5">
        <v>3213</v>
      </c>
      <c t="n" r="D7" s="5">
        <v>27575</v>
      </c>
      <c t="n" r="E7" s="5">
        <v>1327</v>
      </c>
    </row>
    <row r="8" spans="1:5">
      <c t="s" r="A8" s="4">
        <v>1225</v>
      </c>
      <c t="n" r="B8" s="5">
        <v>28389211</v>
      </c>
      <c t="n" r="C8" s="5">
        <v>28380458</v>
      </c>
      <c t="n" r="D8" s="5">
        <v>28415992</v>
      </c>
      <c t="n" r="E8" s="5">
        <v>28375675</v>
      </c>
    </row>
    <row r="9" spans="1:5">
      <c t="s" r="A9" s="4">
        <v>1226</v>
      </c>
      <c t="n" r="B9" s="8">
        <v>-0.05</v>
      </c>
      <c t="n" r="C9" s="8">
        <v>1.33</v>
      </c>
      <c t="n" r="D9" s="8">
        <v>0.28</v>
      </c>
      <c t="n" r="E9" s="8">
        <v>2.31</v>
      </c>
    </row>
    <row r="10" spans="1:5">
      <c t="s" r="A10" s="4">
        <v>1227</v>
      </c>
      <c t="n" r="B10" s="8">
        <v>-0.05</v>
      </c>
      <c t="n" r="C10" s="8">
        <v>1.33</v>
      </c>
      <c t="n" r="D10" s="8">
        <v>0.28</v>
      </c>
      <c t="n" r="E10" s="8">
        <v>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82</v>
      </c>
    </row>
    <row r="3" spans="1:3">
      <c t="s" r="A3" s="3">
        <v>133</v>
      </c>
    </row>
    <row r="4" spans="1:3">
      <c t="s" r="A4" s="4">
        <v>134</v>
      </c>
      <c t="n" r="B4" s="7">
        <v>14603886</v>
      </c>
      <c t="n" r="C4" s="7">
        <v>72351525</v>
      </c>
    </row>
    <row r="5" spans="1:3">
      <c t="s" r="A5" s="3">
        <v>135</v>
      </c>
    </row>
    <row r="6" spans="1:3">
      <c t="s" r="A6" s="4">
        <v>136</v>
      </c>
      <c t="n" r="B6" s="5">
        <v>11803254</v>
      </c>
      <c t="n" r="C6" s="5">
        <v>1277500</v>
      </c>
    </row>
    <row r="7" spans="1:3">
      <c t="s" r="A7" s="4">
        <v>137</v>
      </c>
      <c t="n" r="B7" s="5">
        <v>7684635</v>
      </c>
      <c t="n" r="C7" s="5">
        <v>9956156</v>
      </c>
    </row>
    <row r="8" spans="1:3">
      <c t="s" r="A8" s="4">
        <v>138</v>
      </c>
      <c t="n" r="B8" s="5">
        <v>0</v>
      </c>
      <c t="n" r="C8" s="5">
        <v>-1984448</v>
      </c>
    </row>
    <row r="9" spans="1:3">
      <c t="s" r="A9" s="4">
        <v>139</v>
      </c>
      <c t="n" r="B9" s="5">
        <v>3121810</v>
      </c>
      <c t="n" r="C9" s="5">
        <v>43098535</v>
      </c>
    </row>
    <row r="10" spans="1:3">
      <c t="s" r="A10" s="4">
        <v>140</v>
      </c>
      <c t="n" r="B10" s="5">
        <v>10996283</v>
      </c>
      <c t="n" r="C10" s="5">
        <v>-72020872</v>
      </c>
    </row>
    <row r="11" spans="1:3">
      <c t="s" r="A11" s="4">
        <v>98</v>
      </c>
      <c t="n" r="B11" s="5">
        <v>113418</v>
      </c>
      <c t="n" r="C11" s="5">
        <v>154659</v>
      </c>
    </row>
    <row r="12" spans="1:3">
      <c t="s" r="A12" s="4">
        <v>141</v>
      </c>
      <c t="n" r="B12" s="5">
        <v>59954</v>
      </c>
      <c t="n" r="C12" s="5">
        <v>90428</v>
      </c>
    </row>
    <row r="13" spans="1:3">
      <c t="s" r="A13" s="4">
        <v>142</v>
      </c>
      <c t="n" r="B13" s="5">
        <v>-698246</v>
      </c>
      <c t="n" r="C13" s="5">
        <v>-31619</v>
      </c>
    </row>
    <row r="14" spans="1:3">
      <c t="s" r="A14" s="3">
        <v>143</v>
      </c>
    </row>
    <row r="15" spans="1:3">
      <c t="s" r="A15" s="4">
        <v>34</v>
      </c>
      <c t="n" r="B15" s="5">
        <v>766299</v>
      </c>
      <c t="n" r="C15" s="5">
        <v>-405433</v>
      </c>
    </row>
    <row r="16" spans="1:3">
      <c t="s" r="A16" s="4">
        <v>37</v>
      </c>
      <c t="n" r="B16" s="5">
        <v>594875</v>
      </c>
      <c t="n" r="C16" s="5">
        <v>-413065</v>
      </c>
    </row>
    <row r="17" spans="1:3">
      <c t="s" r="A17" s="4">
        <v>38</v>
      </c>
      <c t="n" r="B17" s="5">
        <v>1332166</v>
      </c>
      <c t="n" r="C17" s="5">
        <v>-754355</v>
      </c>
    </row>
    <row r="18" spans="1:3">
      <c t="s" r="A18" s="4">
        <v>44</v>
      </c>
      <c t="n" r="B18" s="5">
        <v>-955753</v>
      </c>
      <c t="n" r="C18" s="5">
        <v>-1607597</v>
      </c>
    </row>
    <row r="19" spans="1:3">
      <c t="s" r="A19" s="4">
        <v>47</v>
      </c>
      <c t="n" r="B19" s="5">
        <v>-75824</v>
      </c>
      <c t="n" r="C19" s="5">
        <v>-283270</v>
      </c>
    </row>
    <row r="20" spans="1:3">
      <c t="s" r="A20" s="4">
        <v>48</v>
      </c>
      <c t="n" r="B20" s="5">
        <v>-58121</v>
      </c>
      <c t="n" r="C20" s="5">
        <v>284797</v>
      </c>
    </row>
    <row r="21" spans="1:3">
      <c t="s" r="A21" s="4">
        <v>49</v>
      </c>
      <c t="n" r="B21" s="5">
        <v>-766300</v>
      </c>
      <c t="n" r="C21" s="5">
        <v>-404018</v>
      </c>
    </row>
    <row r="22" spans="1:3">
      <c t="s" r="A22" s="4">
        <v>144</v>
      </c>
      <c t="n" r="B22" s="5">
        <v>48522336</v>
      </c>
      <c t="n" r="C22" s="5">
        <v>49308923</v>
      </c>
    </row>
    <row r="23" spans="1:3">
      <c t="s" r="A23" s="3">
        <v>145</v>
      </c>
    </row>
    <row r="24" spans="1:3">
      <c t="s" r="A24" s="4">
        <v>146</v>
      </c>
      <c t="n" r="B24" s="5">
        <v>-387133161</v>
      </c>
      <c t="n" r="C24" s="5">
        <v>-517737467</v>
      </c>
    </row>
    <row r="25" spans="1:3">
      <c t="s" r="A25" s="4">
        <v>147</v>
      </c>
      <c t="n" r="B25" s="5">
        <v>0</v>
      </c>
      <c t="n" r="C25" s="5">
        <v>-35075171</v>
      </c>
    </row>
    <row r="26" spans="1:3">
      <c t="s" r="A26" s="4">
        <v>148</v>
      </c>
      <c t="n" r="B26" s="5">
        <v>0</v>
      </c>
      <c t="n" r="C26" s="5">
        <v>-72123364</v>
      </c>
    </row>
    <row r="27" spans="1:3">
      <c t="s" r="A27" s="4">
        <v>149</v>
      </c>
      <c t="n" r="B27" s="5">
        <v>-525244604</v>
      </c>
      <c t="n" r="C27" s="5">
        <v>0</v>
      </c>
    </row>
    <row r="28" spans="1:3">
      <c t="s" r="A28" s="4">
        <v>29</v>
      </c>
      <c t="n" r="B28" s="5">
        <v>-12150900</v>
      </c>
      <c t="n" r="C28" s="5">
        <v>7197841</v>
      </c>
    </row>
    <row r="29" spans="1:3">
      <c t="s" r="A29" s="4">
        <v>150</v>
      </c>
      <c t="n" r="B29" s="5">
        <v>0</v>
      </c>
      <c t="n" r="C29" s="5">
        <v>-730146</v>
      </c>
    </row>
    <row r="30" spans="1:3">
      <c t="s" r="A30" s="4">
        <v>151</v>
      </c>
      <c t="n" r="B30" s="5">
        <v>0</v>
      </c>
      <c t="n" r="C30" s="5">
        <v>-26934398</v>
      </c>
    </row>
    <row r="31" spans="1:3">
      <c t="s" r="A31" s="4">
        <v>152</v>
      </c>
      <c t="n" r="B31" s="5">
        <v>387880819</v>
      </c>
      <c t="n" r="C31" s="5">
        <v>349925637</v>
      </c>
    </row>
    <row r="32" spans="1:3">
      <c t="s" r="A32" s="4">
        <v>153</v>
      </c>
      <c t="n" r="B32" s="5">
        <v>0</v>
      </c>
      <c t="n" r="C32" s="5">
        <v>9678945</v>
      </c>
    </row>
    <row r="33" spans="1:3">
      <c t="s" r="A33" s="4">
        <v>154</v>
      </c>
      <c t="n" r="B33" s="5">
        <v>522584101</v>
      </c>
      <c t="n" r="C33" s="5">
        <v>0</v>
      </c>
    </row>
    <row r="34" spans="1:3">
      <c t="s" r="A34" s="4">
        <v>155</v>
      </c>
      <c t="n" r="B34" s="5">
        <v>256557649</v>
      </c>
      <c t="n" r="C34" s="5">
        <v>190759954</v>
      </c>
    </row>
    <row r="35" spans="1:3">
      <c t="s" r="A35" s="4">
        <v>156</v>
      </c>
      <c t="n" r="B35" s="5">
        <v>4552318</v>
      </c>
      <c t="n" r="C35" s="5">
        <v>454098</v>
      </c>
    </row>
    <row r="36" spans="1:3">
      <c t="s" r="A36" s="4">
        <v>157</v>
      </c>
      <c t="n" r="B36" s="5">
        <v>0</v>
      </c>
      <c t="n" r="C36" s="5">
        <v>34931251</v>
      </c>
    </row>
    <row r="37" spans="1:3">
      <c t="s" r="A37" s="4">
        <v>158</v>
      </c>
      <c t="n" r="B37" s="5">
        <v>0</v>
      </c>
      <c t="n" r="C37" s="5">
        <v>433750</v>
      </c>
    </row>
    <row r="38" spans="1:3">
      <c t="s" r="A38" s="4">
        <v>159</v>
      </c>
      <c t="n" r="B38" s="5">
        <v>0</v>
      </c>
      <c t="n" r="C38" s="5">
        <v>-745500</v>
      </c>
    </row>
    <row r="39" spans="1:3">
      <c t="s" r="A39" s="4">
        <v>160</v>
      </c>
      <c t="n" r="B39" s="5">
        <v>-104887745</v>
      </c>
      <c t="n" r="C39" s="5">
        <v>-16584132</v>
      </c>
    </row>
    <row r="40" spans="1:3">
      <c t="s" r="A40" s="4">
        <v>161</v>
      </c>
      <c t="n" r="B40" s="5">
        <v>101381187</v>
      </c>
      <c t="n" r="C40" s="5">
        <v>15251378</v>
      </c>
    </row>
    <row r="41" spans="1:3">
      <c t="s" r="A41" s="4">
        <v>162</v>
      </c>
      <c t="n" r="B41" s="5">
        <v>-12095409</v>
      </c>
      <c t="n" r="C41" s="5">
        <v>1897155</v>
      </c>
    </row>
    <row r="42" spans="1:3">
      <c t="s" r="A42" s="4">
        <v>163</v>
      </c>
      <c t="n" r="B42" s="5">
        <v>2838477</v>
      </c>
      <c t="n" r="C42" s="5">
        <v>-225977</v>
      </c>
    </row>
    <row r="43" spans="1:3">
      <c t="s" r="A43" s="4">
        <v>164</v>
      </c>
      <c t="n" r="B43" s="5">
        <v>0</v>
      </c>
      <c t="n" r="C43" s="5">
        <v>-437861</v>
      </c>
    </row>
    <row r="44" spans="1:3">
      <c t="s" r="A44" s="4">
        <v>165</v>
      </c>
      <c t="n" r="B44" s="5">
        <v>2667569</v>
      </c>
      <c t="n" r="C44" s="5">
        <v>-5240175</v>
      </c>
    </row>
    <row r="45" spans="1:3">
      <c t="s" r="A45" s="4">
        <v>166</v>
      </c>
      <c t="n" r="B45" s="5">
        <v>12840432</v>
      </c>
      <c t="n" r="C45" s="5">
        <v>-12724251</v>
      </c>
    </row>
    <row r="46" spans="1:3">
      <c t="s" r="A46" s="4">
        <v>167</v>
      </c>
      <c t="n" r="B46" s="5">
        <v>249790733</v>
      </c>
      <c t="n" r="C46" s="5">
        <v>-78028433</v>
      </c>
    </row>
    <row r="47" spans="1:3">
      <c t="s" r="A47" s="3">
        <v>168</v>
      </c>
    </row>
    <row r="48" spans="1:3">
      <c t="s" r="A48" s="4">
        <v>129</v>
      </c>
      <c t="n" r="B48" s="5">
        <v>-83651</v>
      </c>
      <c t="n" r="C48" s="5">
        <v>0</v>
      </c>
    </row>
    <row r="49" spans="1:3">
      <c t="s" r="A49" s="4">
        <v>169</v>
      </c>
      <c t="n" r="B49" s="5">
        <v>15375825942</v>
      </c>
      <c t="n" r="C49" s="5">
        <v>10974971334</v>
      </c>
    </row>
    <row r="50" spans="1:3">
      <c t="s" r="A50" s="4">
        <v>170</v>
      </c>
      <c t="n" r="B50" s="5">
        <v>0</v>
      </c>
      <c t="n" r="C50" s="5">
        <v>981707722</v>
      </c>
    </row>
    <row r="51" spans="1:3">
      <c t="s" r="A51" s="4">
        <v>171</v>
      </c>
      <c t="n" r="B51" s="5">
        <v>-15620927549</v>
      </c>
      <c t="n" r="C51" s="5">
        <v>-10890794402</v>
      </c>
    </row>
    <row r="52" spans="1:3">
      <c t="s" r="A52" s="4">
        <v>172</v>
      </c>
      <c t="n" r="B52" s="5">
        <v>0</v>
      </c>
      <c t="n" r="C52" s="5">
        <v>-1046278862</v>
      </c>
    </row>
    <row r="53" spans="1:3">
      <c t="s" r="A53" s="4">
        <v>173</v>
      </c>
      <c t="n" r="B53" s="5">
        <v>-3622876</v>
      </c>
      <c t="n" r="C53" s="5">
        <v>-25286048</v>
      </c>
    </row>
    <row r="54" spans="1:3">
      <c t="s" r="A54" s="4">
        <v>174</v>
      </c>
      <c t="n" r="B54" s="5">
        <v>733324</v>
      </c>
      <c t="n" r="C54" s="5">
        <v>192936</v>
      </c>
    </row>
    <row r="55" spans="1:3">
      <c t="s" r="A55" s="4">
        <v>175</v>
      </c>
      <c t="n" r="B55" s="5">
        <v>-34064178</v>
      </c>
      <c t="n" r="C55" s="5">
        <v>-34045244</v>
      </c>
    </row>
    <row r="56" spans="1:3">
      <c t="s" r="A56" s="4">
        <v>176</v>
      </c>
      <c t="n" r="B56" s="5">
        <v>-6734708</v>
      </c>
      <c t="n" r="C56" s="5">
        <v>-6734708</v>
      </c>
    </row>
    <row r="57" spans="1:3">
      <c t="s" r="A57" s="4">
        <v>177</v>
      </c>
      <c t="n" r="B57" s="5">
        <v>-288873696</v>
      </c>
      <c t="n" r="C57" s="5">
        <v>-46267272</v>
      </c>
    </row>
    <row r="58" spans="1:3">
      <c t="s" r="A58" s="4">
        <v>178</v>
      </c>
      <c t="n" r="B58" s="5">
        <v>9439373</v>
      </c>
      <c t="n" r="C58" s="5">
        <v>-74986782</v>
      </c>
    </row>
    <row r="59" spans="1:3">
      <c t="s" r="A59" s="4">
        <v>179</v>
      </c>
      <c t="n" r="B59" s="5">
        <v>64363514</v>
      </c>
      <c t="n" r="C59" s="5">
        <v>86190011</v>
      </c>
    </row>
    <row r="60" spans="1:3">
      <c t="s" r="A60" s="4">
        <v>180</v>
      </c>
      <c t="n" r="B60" s="5">
        <v>73802887</v>
      </c>
      <c t="n" r="C60" s="5">
        <v>11203229</v>
      </c>
    </row>
    <row r="61" spans="1:3">
      <c t="s" r="A61" s="3">
        <v>181</v>
      </c>
    </row>
    <row r="62" spans="1:3">
      <c t="s" r="A62" s="4">
        <v>182</v>
      </c>
      <c t="n" r="B62" s="5">
        <v>14152096</v>
      </c>
      <c t="n" r="C62" s="5">
        <v>14248958</v>
      </c>
    </row>
    <row r="63" spans="1:3">
      <c t="s" r="A63" s="4">
        <v>183</v>
      </c>
      <c t="n" r="B63" s="5">
        <v>1535522</v>
      </c>
      <c t="n" r="C63" s="5">
        <v>1372482</v>
      </c>
    </row>
    <row r="64" spans="1:3">
      <c t="s" r="A64" s="4">
        <v>184</v>
      </c>
      <c t="n" r="B64" s="5">
        <v>139778263</v>
      </c>
      <c t="n" r="C64" s="5">
        <v>71626997</v>
      </c>
    </row>
    <row r="65" spans="1:3">
      <c t="s" r="A65" s="4">
        <v>185</v>
      </c>
      <c t="n" r="B65" s="5">
        <v>113363873</v>
      </c>
      <c t="n" r="C65" s="5">
        <v>61397051</v>
      </c>
    </row>
    <row r="66" spans="1:3">
      <c t="s" r="A66" s="4">
        <v>186</v>
      </c>
      <c t="n" r="B66" s="5">
        <v>1767572</v>
      </c>
      <c t="n" r="C66" s="5">
        <v>0</v>
      </c>
    </row>
    <row r="67" spans="1:3">
      <c t="s" r="A67" s="3">
        <v>187</v>
      </c>
    </row>
    <row r="68" spans="1:3">
      <c t="s" r="A68" s="4">
        <v>188</v>
      </c>
      <c t="n" r="B68" s="5">
        <v>17033527</v>
      </c>
      <c t="n" r="C68" s="5">
        <v>17027642</v>
      </c>
    </row>
    <row r="69" spans="1:3">
      <c t="s" r="A69" s="4">
        <v>189</v>
      </c>
      <c t="n" r="B69" s="7">
        <v>4247368</v>
      </c>
      <c t="n" r="C69"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1228</v>
      </c>
      <c t="s" r="B1" s="2">
        <v>81</v>
      </c>
    </row>
    <row r="2" spans="1:2">
      <c t="s" r="B2" s="2">
        <v>1229</v>
      </c>
    </row>
    <row r="3" spans="1:2">
      <c t="s" r="A3" s="4">
        <v>1230</v>
      </c>
      <c t="n" r="B3" s="5">
        <v>299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1231</v>
      </c>
      <c t="s" r="B1" s="2">
        <v>81</v>
      </c>
      <c t="s" r="D1" s="2">
        <v>1</v>
      </c>
    </row>
    <row r="2" spans="1:5">
      <c t="s" r="B2" s="2">
        <v>2</v>
      </c>
      <c t="s" r="C2" s="2">
        <v>82</v>
      </c>
      <c t="s" r="D2" s="2">
        <v>2</v>
      </c>
      <c t="s" r="E2" s="2">
        <v>82</v>
      </c>
    </row>
    <row r="3" spans="1:5">
      <c t="s" r="A3" s="4">
        <v>1232</v>
      </c>
      <c t="n" r="B3" s="9">
        <v>0.4</v>
      </c>
      <c t="n" r="C3" s="9">
        <v>0.4</v>
      </c>
      <c t="n" r="D3" s="9">
        <v>0.8</v>
      </c>
      <c t="n" r="E3" s="9">
        <v>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233</v>
      </c>
      <c t="s" r="B1" s="2">
        <v>1234</v>
      </c>
      <c t="s" r="C1" s="2">
        <v>1235</v>
      </c>
      <c t="s" r="D1" s="2">
        <v>518</v>
      </c>
      <c t="s" r="E1" s="2">
        <v>2</v>
      </c>
      <c t="s" r="F1" s="2">
        <v>82</v>
      </c>
      <c t="s" r="G1" s="2">
        <v>2</v>
      </c>
      <c t="s" r="H1" s="2">
        <v>82</v>
      </c>
    </row>
    <row r="2" spans="1:8">
      <c t="s" r="A2" s="3">
        <v>1236</v>
      </c>
    </row>
    <row r="3" spans="1:8">
      <c t="s" r="A3" s="4">
        <v>95</v>
      </c>
      <c t="n" r="E3" s="7">
        <v>2502091</v>
      </c>
      <c t="n" r="F3" s="7">
        <v>2507487</v>
      </c>
      <c t="n" r="G3" s="7">
        <v>5009181</v>
      </c>
      <c t="n" r="H3" s="7">
        <v>5008012</v>
      </c>
    </row>
    <row r="4" spans="1:8">
      <c t="s" r="A4" s="4">
        <v>1237</v>
      </c>
      <c t="n" r="G4" s="5">
        <v>90000</v>
      </c>
    </row>
    <row r="5" spans="1:8">
      <c t="s" r="A5" s="4">
        <v>1238</v>
      </c>
      <c t="n" r="E5" s="7">
        <v>1900000</v>
      </c>
      <c t="n" r="F5" s="7">
        <v>1600000</v>
      </c>
      <c t="n" r="G5" s="7">
        <v>3700000</v>
      </c>
      <c t="n" r="H5" s="7">
        <v>3300000</v>
      </c>
    </row>
    <row r="6" spans="1:8">
      <c t="s" r="A6" s="4">
        <v>1239</v>
      </c>
      <c t="s" r="E6" s="4">
        <v>1240</v>
      </c>
      <c t="s" r="G6" s="4">
        <v>1240</v>
      </c>
    </row>
    <row r="7" spans="1:8">
      <c t="s" r="A7" s="4">
        <v>1241</v>
      </c>
    </row>
    <row r="8" spans="1:8">
      <c t="s" r="A8" s="3">
        <v>1236</v>
      </c>
    </row>
    <row r="9" spans="1:8">
      <c t="s" r="A9" s="4">
        <v>1242</v>
      </c>
      <c t="n" r="C9" s="5">
        <v>500</v>
      </c>
    </row>
    <row r="10" spans="1:8">
      <c t="s" r="A10" s="4">
        <v>1243</v>
      </c>
    </row>
    <row r="11" spans="1:8">
      <c t="s" r="A11" s="3">
        <v>1236</v>
      </c>
    </row>
    <row r="12" spans="1:8">
      <c t="s" r="A12" s="4">
        <v>1244</v>
      </c>
      <c t="n" r="C12" s="5">
        <v>40250</v>
      </c>
    </row>
    <row r="13" spans="1:8">
      <c t="s" r="A13" s="4">
        <v>1245</v>
      </c>
      <c t="n" r="G13" s="5">
        <v>277500</v>
      </c>
    </row>
    <row r="14" spans="1:8">
      <c t="s" r="A14" s="4">
        <v>1246</v>
      </c>
      <c t="n" r="E14" s="5">
        <v>145946</v>
      </c>
      <c t="n" r="G14" s="5">
        <v>145946</v>
      </c>
    </row>
    <row r="15" spans="1:8">
      <c t="s" r="A15" s="4">
        <v>1247</v>
      </c>
    </row>
    <row r="16" spans="1:8">
      <c t="s" r="A16" s="3">
        <v>1236</v>
      </c>
    </row>
    <row r="17" spans="1:8">
      <c t="s" r="A17" s="4">
        <v>1244</v>
      </c>
      <c t="n" r="C17" s="5">
        <v>1500</v>
      </c>
    </row>
    <row r="18" spans="1:8">
      <c t="s" r="A18" s="4">
        <v>1248</v>
      </c>
    </row>
    <row r="19" spans="1:8">
      <c t="s" r="A19" s="3">
        <v>1236</v>
      </c>
    </row>
    <row r="20" spans="1:8">
      <c t="s" r="A20" s="4">
        <v>1242</v>
      </c>
      <c t="n" r="E20" s="5">
        <v>20000</v>
      </c>
      <c t="n" r="G20" s="5">
        <v>20000</v>
      </c>
    </row>
    <row r="21" spans="1:8">
      <c t="s" r="A21" s="4">
        <v>1249</v>
      </c>
    </row>
    <row r="22" spans="1:8">
      <c t="s" r="A22" s="3">
        <v>1236</v>
      </c>
    </row>
    <row r="23" spans="1:8">
      <c t="s" r="A23" s="4">
        <v>1250</v>
      </c>
      <c t="n" r="D23" s="5">
        <v>60000</v>
      </c>
    </row>
    <row r="24" spans="1:8">
      <c t="s" r="A24" s="4">
        <v>1251</v>
      </c>
    </row>
    <row r="25" spans="1:8">
      <c t="s" r="A25" s="3">
        <v>1236</v>
      </c>
    </row>
    <row r="26" spans="1:8">
      <c t="s" r="A26" s="4">
        <v>1252</v>
      </c>
      <c t="n" r="B26" s="5">
        <v>46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6"/>
    <col customWidth="1" max="3" min="3" width="16"/>
  </cols>
  <sheetData>
    <row r="1" spans="1:3">
      <c t="s" r="A1" s="1">
        <v>1253</v>
      </c>
      <c t="s" r="B1" s="2">
        <v>1</v>
      </c>
    </row>
    <row r="2" spans="1:3">
      <c t="s" r="B2" s="2">
        <v>2</v>
      </c>
      <c t="s" r="C2" s="2">
        <v>82</v>
      </c>
    </row>
    <row r="3" spans="1:3">
      <c t="s" r="A3" s="4">
        <v>1254</v>
      </c>
    </row>
    <row r="4" spans="1:3">
      <c t="s" r="A4" s="3">
        <v>1255</v>
      </c>
    </row>
    <row r="5" spans="1:3">
      <c t="s" r="A5" s="4">
        <v>1256</v>
      </c>
      <c t="s" r="B5" s="4">
        <v>1257</v>
      </c>
    </row>
    <row r="6" spans="1:3">
      <c t="s" r="A6" s="4">
        <v>1258</v>
      </c>
      <c t="s" r="B6" s="4">
        <v>1259</v>
      </c>
    </row>
    <row r="7" spans="1:3">
      <c t="s" r="A7" s="4">
        <v>1260</v>
      </c>
    </row>
    <row r="8" spans="1:3">
      <c t="s" r="A8" s="3">
        <v>1255</v>
      </c>
    </row>
    <row r="9" spans="1:3">
      <c t="s" r="A9" s="4">
        <v>1256</v>
      </c>
      <c t="s" r="B9" s="4">
        <v>1261</v>
      </c>
      <c t="s" r="C9" s="4">
        <v>1262</v>
      </c>
    </row>
    <row r="10" spans="1:3">
      <c t="s" r="A10" s="4">
        <v>1258</v>
      </c>
      <c t="s" r="B10" s="4">
        <v>1263</v>
      </c>
      <c t="s" r="C10" s="4">
        <v>1264</v>
      </c>
    </row>
    <row r="11" spans="1:3">
      <c t="s" r="A11" s="4">
        <v>1265</v>
      </c>
      <c t="s" r="B11" s="4">
        <v>1266</v>
      </c>
      <c t="s" r="C11" s="4">
        <v>1267</v>
      </c>
    </row>
    <row r="12" spans="1:3">
      <c t="s" r="A12" s="4">
        <v>1268</v>
      </c>
      <c t="n" r="B12" s="10">
        <v>0.51563</v>
      </c>
      <c t="n" r="C12" s="10">
        <v>0.51563</v>
      </c>
    </row>
    <row r="13" spans="1:3">
      <c t="s" r="A13" s="4">
        <v>1269</v>
      </c>
    </row>
    <row r="14" spans="1:3">
      <c t="s" r="A14" s="3">
        <v>1255</v>
      </c>
    </row>
    <row r="15" spans="1:3">
      <c t="s" r="A15" s="4">
        <v>1256</v>
      </c>
      <c t="s" r="B15" s="4">
        <v>1257</v>
      </c>
      <c t="s" r="C15" s="4">
        <v>1270</v>
      </c>
    </row>
    <row r="16" spans="1:3">
      <c t="s" r="A16" s="4">
        <v>1258</v>
      </c>
      <c t="s" r="B16" s="4">
        <v>1259</v>
      </c>
      <c t="s" r="C16" s="4">
        <v>1271</v>
      </c>
    </row>
    <row r="17" spans="1:3">
      <c t="s" r="A17" s="4">
        <v>1265</v>
      </c>
      <c t="s" r="B17" s="4">
        <v>1272</v>
      </c>
      <c t="s" r="C17" s="4">
        <v>1273</v>
      </c>
    </row>
    <row r="18" spans="1:3">
      <c t="s" r="A18" s="4">
        <v>1268</v>
      </c>
      <c t="n" r="B18" s="10">
        <v>0.51563</v>
      </c>
      <c t="n" r="C18" s="10">
        <v>0.51563</v>
      </c>
    </row>
    <row r="19" spans="1:3">
      <c t="s" r="A19" s="4">
        <v>1274</v>
      </c>
    </row>
    <row r="20" spans="1:3">
      <c t="s" r="A20" s="3">
        <v>1255</v>
      </c>
    </row>
    <row r="21" spans="1:3">
      <c t="s" r="A21" s="4">
        <v>1256</v>
      </c>
      <c t="s" r="B21" s="4">
        <v>1261</v>
      </c>
      <c t="s" r="C21" s="4">
        <v>1262</v>
      </c>
    </row>
    <row r="22" spans="1:3">
      <c t="s" r="A22" s="4">
        <v>1258</v>
      </c>
      <c t="s" r="B22" s="4">
        <v>1263</v>
      </c>
      <c t="s" r="C22" s="4">
        <v>1264</v>
      </c>
    </row>
    <row r="23" spans="1:3">
      <c t="s" r="A23" s="4">
        <v>1265</v>
      </c>
      <c t="s" r="B23" s="4">
        <v>1266</v>
      </c>
      <c t="s" r="C23" s="4">
        <v>1267</v>
      </c>
    </row>
    <row r="24" spans="1:3">
      <c t="s" r="A24" s="4">
        <v>1268</v>
      </c>
      <c t="n" r="B24" s="8">
        <v>0.5</v>
      </c>
      <c t="n" r="C24" s="8">
        <v>0.5</v>
      </c>
    </row>
    <row r="25" spans="1:3">
      <c t="s" r="A25" s="4">
        <v>1275</v>
      </c>
    </row>
    <row r="26" spans="1:3">
      <c t="s" r="A26" s="3">
        <v>1255</v>
      </c>
    </row>
    <row r="27" spans="1:3">
      <c t="s" r="A27" s="4">
        <v>1256</v>
      </c>
      <c t="s" r="C27" s="4">
        <v>1270</v>
      </c>
    </row>
    <row r="28" spans="1:3">
      <c t="s" r="A28" s="4">
        <v>1258</v>
      </c>
      <c t="s" r="C28" s="4">
        <v>1271</v>
      </c>
    </row>
    <row r="29" spans="1:3">
      <c t="s" r="A29" s="4">
        <v>1265</v>
      </c>
      <c t="s" r="B29" s="4">
        <v>1272</v>
      </c>
      <c t="s" r="C29" s="4">
        <v>1273</v>
      </c>
    </row>
    <row r="30" spans="1:3">
      <c t="s" r="A30" s="4">
        <v>1268</v>
      </c>
      <c t="n" r="B30" s="8">
        <v>0.5</v>
      </c>
      <c t="n" r="C30" s="8">
        <v>0.5</v>
      </c>
    </row>
    <row r="31" spans="1:3">
      <c t="s" r="A31" s="4">
        <v>1276</v>
      </c>
    </row>
    <row r="32" spans="1:3">
      <c t="s" r="A32" s="3">
        <v>1255</v>
      </c>
    </row>
    <row r="33" spans="1:3">
      <c t="s" r="A33" s="4">
        <v>1256</v>
      </c>
      <c t="s" r="B33" s="4">
        <v>1277</v>
      </c>
      <c t="s" r="C33" s="4">
        <v>1278</v>
      </c>
    </row>
    <row r="34" spans="1:3">
      <c t="s" r="A34" s="4">
        <v>1258</v>
      </c>
      <c t="s" r="B34" s="4">
        <v>1279</v>
      </c>
      <c t="s" r="C34" s="4">
        <v>1280</v>
      </c>
    </row>
    <row r="35" spans="1:3">
      <c t="s" r="A35" s="4">
        <v>1265</v>
      </c>
      <c t="s" r="B35" s="4">
        <v>1281</v>
      </c>
      <c t="s" r="C35" s="4">
        <v>1282</v>
      </c>
    </row>
    <row r="36" spans="1:3">
      <c t="s" r="A36" s="4">
        <v>1283</v>
      </c>
      <c t="n" r="B36" s="8">
        <v>0.6</v>
      </c>
      <c t="n" r="C36" s="8">
        <v>0.6</v>
      </c>
    </row>
    <row r="37" spans="1:3">
      <c t="s" r="A37" s="4">
        <v>1284</v>
      </c>
    </row>
    <row r="38" spans="1:3">
      <c t="s" r="A38" s="3">
        <v>1255</v>
      </c>
    </row>
    <row r="39" spans="1:3">
      <c t="s" r="A39" s="4">
        <v>1256</v>
      </c>
      <c t="s" r="B39" s="4">
        <v>1285</v>
      </c>
      <c t="s" r="C39" s="4">
        <v>1286</v>
      </c>
    </row>
    <row r="40" spans="1:3">
      <c t="s" r="A40" s="4">
        <v>1258</v>
      </c>
      <c t="s" r="B40" s="4">
        <v>1287</v>
      </c>
      <c t="s" r="C40" s="4">
        <v>1288</v>
      </c>
    </row>
    <row r="41" spans="1:3">
      <c t="s" r="A41" s="4">
        <v>1265</v>
      </c>
      <c t="s" r="B41" s="4">
        <v>1289</v>
      </c>
      <c t="s" r="C41" s="4">
        <v>1290</v>
      </c>
    </row>
    <row r="42" spans="1:3">
      <c t="s" r="A42" s="4">
        <v>1283</v>
      </c>
      <c t="n" r="B42" s="8">
        <v>0.6</v>
      </c>
      <c t="n" r="C42" s="8">
        <v>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t="s" r="A1" s="1">
        <v>1291</v>
      </c>
      <c t="s" r="B1" s="2">
        <v>1292</v>
      </c>
      <c t="s" r="C1" s="2">
        <v>1293</v>
      </c>
      <c t="s" r="D1" s="2">
        <v>1294</v>
      </c>
      <c t="s" r="E1" s="2">
        <v>1295</v>
      </c>
      <c t="s" r="F1" s="2">
        <v>1296</v>
      </c>
      <c t="s" r="G1" s="2">
        <v>1297</v>
      </c>
      <c t="s" r="H1" s="2">
        <v>2</v>
      </c>
      <c t="s" r="I1" s="2">
        <v>82</v>
      </c>
      <c t="s" r="J1" s="2">
        <v>1298</v>
      </c>
    </row>
    <row r="2" spans="1:10">
      <c t="s" r="A2" s="3">
        <v>1299</v>
      </c>
    </row>
    <row r="3" spans="1:10">
      <c t="s" r="A3" s="4">
        <v>1300</v>
      </c>
      <c t="n" r="G3" s="5">
        <v>5000000</v>
      </c>
    </row>
    <row r="4" spans="1:10">
      <c t="s" r="A4" s="4">
        <v>1301</v>
      </c>
      <c t="n" r="G4" s="7">
        <v>109300000</v>
      </c>
    </row>
    <row r="5" spans="1:10">
      <c t="s" r="A5" s="4">
        <v>1302</v>
      </c>
      <c t="n" r="G5" s="5">
        <v>5300000</v>
      </c>
      <c t="n" r="H5" s="7">
        <v>83651</v>
      </c>
      <c t="n" r="I5" s="7">
        <v>0</v>
      </c>
    </row>
    <row r="6" spans="1:10">
      <c t="s" r="A6" s="4">
        <v>1303</v>
      </c>
      <c t="n" r="G6" s="7">
        <v>104000000</v>
      </c>
    </row>
    <row r="7" spans="1:10">
      <c t="s" r="A7" s="4">
        <v>1304</v>
      </c>
      <c t="n" r="H7" s="7">
        <v>750000000</v>
      </c>
      <c t="n" r="J7" s="7">
        <v>1000000000</v>
      </c>
    </row>
    <row r="8" spans="1:10">
      <c t="s" r="A8" s="4">
        <v>1305</v>
      </c>
      <c t="n" r="I8" s="8">
        <v>20.5</v>
      </c>
    </row>
    <row r="9" spans="1:10">
      <c t="s" r="A9" s="4">
        <v>1306</v>
      </c>
    </row>
    <row r="10" spans="1:10">
      <c t="s" r="A10" s="3">
        <v>1299</v>
      </c>
    </row>
    <row r="11" spans="1:10">
      <c t="s" r="A11" s="4">
        <v>1300</v>
      </c>
      <c t="n" r="C11" s="5">
        <v>6000000</v>
      </c>
      <c t="n" r="E11" s="5">
        <v>3750000</v>
      </c>
    </row>
    <row r="12" spans="1:10">
      <c t="s" r="A12" s="4">
        <v>1307</v>
      </c>
      <c t="n" r="E12" s="8">
        <v>24.33</v>
      </c>
    </row>
    <row r="13" spans="1:10">
      <c t="s" r="A13" s="4">
        <v>1301</v>
      </c>
      <c t="n" r="C13" s="7">
        <v>160700000</v>
      </c>
      <c t="n" r="E13" s="7">
        <v>91200000</v>
      </c>
    </row>
    <row r="14" spans="1:10">
      <c t="s" r="A14" s="4">
        <v>1303</v>
      </c>
      <c t="n" r="C14" s="7">
        <v>152700000</v>
      </c>
      <c t="n" r="E14" s="7">
        <v>87500000</v>
      </c>
    </row>
    <row r="15" spans="1:10">
      <c t="s" r="A15" s="4">
        <v>1308</v>
      </c>
    </row>
    <row r="16" spans="1:10">
      <c t="s" r="A16" s="3">
        <v>1299</v>
      </c>
    </row>
    <row r="17" spans="1:10">
      <c t="s" r="A17" s="4">
        <v>1300</v>
      </c>
      <c t="n" r="B17" s="5">
        <v>3000000</v>
      </c>
      <c t="n" r="H17" s="5">
        <v>1254854</v>
      </c>
    </row>
    <row r="18" spans="1:10">
      <c t="s" r="A18" s="4">
        <v>1303</v>
      </c>
      <c t="n" r="H18" s="7">
        <v>31300000</v>
      </c>
    </row>
    <row r="19" spans="1:10">
      <c t="s" r="A19" s="4">
        <v>1309</v>
      </c>
    </row>
    <row r="20" spans="1:10">
      <c t="s" r="A20" s="3">
        <v>1299</v>
      </c>
    </row>
    <row r="21" spans="1:10">
      <c t="s" r="A21" s="4">
        <v>1310</v>
      </c>
      <c t="n" r="D21" s="7">
        <v>25</v>
      </c>
    </row>
    <row r="22" spans="1:10">
      <c t="s" r="A22" s="4">
        <v>1311</v>
      </c>
      <c t="s" r="D22" s="4">
        <v>1312</v>
      </c>
    </row>
    <row r="23" spans="1:10">
      <c t="s" r="A23" s="4">
        <v>1313</v>
      </c>
    </row>
    <row r="24" spans="1:10">
      <c t="s" r="A24" s="3">
        <v>1299</v>
      </c>
    </row>
    <row r="25" spans="1:10">
      <c t="s" r="A25" s="4">
        <v>1301</v>
      </c>
      <c t="n" r="D25" s="7">
        <v>51800000</v>
      </c>
    </row>
    <row r="26" spans="1:10">
      <c t="s" r="A26" s="4">
        <v>1303</v>
      </c>
      <c t="n" r="D26" s="7">
        <v>49900000</v>
      </c>
    </row>
    <row r="27" spans="1:10">
      <c t="s" r="A27" s="4">
        <v>1314</v>
      </c>
    </row>
    <row r="28" spans="1:10">
      <c t="s" r="A28" s="3">
        <v>1299</v>
      </c>
    </row>
    <row r="29" spans="1:10">
      <c t="s" r="A29" s="4">
        <v>1300</v>
      </c>
      <c t="n" r="D29" s="5">
        <v>1800000</v>
      </c>
    </row>
    <row r="30" spans="1:10">
      <c t="s" r="A30" s="4">
        <v>1311</v>
      </c>
      <c t="s" r="D30" s="4">
        <v>1312</v>
      </c>
    </row>
    <row r="31" spans="1:10">
      <c t="s" r="A31" s="4">
        <v>1315</v>
      </c>
    </row>
    <row r="32" spans="1:10">
      <c t="s" r="A32" s="3">
        <v>1299</v>
      </c>
    </row>
    <row r="33" spans="1:10">
      <c t="s" r="A33" s="4">
        <v>1300</v>
      </c>
      <c t="n" r="F33" s="5">
        <v>4000000</v>
      </c>
    </row>
    <row r="34" spans="1:10">
      <c t="s" r="A34" s="4">
        <v>1301</v>
      </c>
      <c t="n" r="F34" s="7">
        <v>115000000</v>
      </c>
    </row>
    <row r="35" spans="1:10">
      <c t="s" r="A35" s="4">
        <v>1303</v>
      </c>
      <c t="n" r="F35" s="7">
        <v>111300000</v>
      </c>
    </row>
    <row r="36" spans="1:10">
      <c t="s" r="A36" s="4">
        <v>1311</v>
      </c>
      <c t="s" r="F36" s="4">
        <v>545</v>
      </c>
    </row>
    <row r="37" spans="1:10">
      <c t="s" r="A37" s="4">
        <v>1316</v>
      </c>
    </row>
    <row r="38" spans="1:10">
      <c t="s" r="A38" s="3">
        <v>1299</v>
      </c>
    </row>
    <row r="39" spans="1:10">
      <c t="s" r="A39" s="4">
        <v>1310</v>
      </c>
      <c t="n" r="F39" s="7">
        <v>25</v>
      </c>
    </row>
    <row r="40" spans="1:10">
      <c t="s" r="A40" s="4">
        <v>1311</v>
      </c>
      <c t="s" r="F40" s="4">
        <v>545</v>
      </c>
    </row>
    <row r="41" spans="1:10">
      <c t="s" r="A41" s="4">
        <v>1317</v>
      </c>
    </row>
    <row r="42" spans="1:10">
      <c t="s" r="A42" s="3">
        <v>1299</v>
      </c>
    </row>
    <row r="43" spans="1:10">
      <c t="s" r="A43" s="4">
        <v>1307</v>
      </c>
      <c t="n" r="H43" s="7">
        <v>20</v>
      </c>
    </row>
    <row r="44" spans="1:10">
      <c t="s" r="A44" s="4">
        <v>1318</v>
      </c>
      <c t="n" r="H44" s="5">
        <v>3205000</v>
      </c>
    </row>
    <row r="45" spans="1:10">
      <c t="s" r="A45" s="4">
        <v>1319</v>
      </c>
      <c t="n" r="H45" s="11">
        <v>0.5</v>
      </c>
    </row>
    <row r="46" spans="1:10">
      <c t="s" r="A46" s="4">
        <v>1320</v>
      </c>
    </row>
    <row r="47" spans="1:10">
      <c t="s" r="A47" s="3">
        <v>1299</v>
      </c>
    </row>
    <row r="48" spans="1:10">
      <c t="s" r="A48" s="4">
        <v>1300</v>
      </c>
      <c t="n" r="C48" s="5">
        <v>900000</v>
      </c>
      <c t="n" r="G48" s="5">
        <v>750000</v>
      </c>
    </row>
    <row r="49" spans="1:10">
      <c t="s" r="A49" s="4">
        <v>1307</v>
      </c>
      <c t="n" r="C49" s="8">
        <v>23.29</v>
      </c>
      <c t="n" r="G49" s="7">
        <v>19</v>
      </c>
    </row>
    <row r="50" spans="1:10">
      <c t="s" r="A50" s="4">
        <v>1321</v>
      </c>
    </row>
    <row r="51" spans="1:10">
      <c t="s" r="A51" s="3">
        <v>1299</v>
      </c>
    </row>
    <row r="52" spans="1:10">
      <c t="s" r="A52" s="4">
        <v>1300</v>
      </c>
      <c t="n" r="D52" s="5">
        <v>270000</v>
      </c>
    </row>
    <row r="53" spans="1:10">
      <c t="s" r="A53" s="4">
        <v>1310</v>
      </c>
      <c t="n" r="D53" s="7">
        <v>25</v>
      </c>
    </row>
    <row r="54" spans="1:10">
      <c t="s" r="A54" s="4">
        <v>1322</v>
      </c>
    </row>
    <row r="55" spans="1:10">
      <c t="s" r="A55" s="3">
        <v>1299</v>
      </c>
    </row>
    <row r="56" spans="1:10">
      <c t="s" r="A56" s="4">
        <v>1300</v>
      </c>
      <c t="n" r="F56" s="5">
        <v>600000</v>
      </c>
    </row>
    <row r="57" spans="1:10">
      <c t="s" r="A57" s="4">
        <v>1310</v>
      </c>
      <c t="n" r="F57" s="7">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vt:lpstr>
      <vt:lpstr>Summary of Significant Accounti</vt:lpstr>
      <vt:lpstr>Real Estate Securities</vt:lpstr>
      <vt:lpstr>Loans</vt:lpstr>
      <vt:lpstr>Fair Value Measurements</vt:lpstr>
      <vt:lpstr>Repurchase Agreements</vt:lpstr>
      <vt:lpstr>Derivatives</vt:lpstr>
      <vt:lpstr>Earnings per Share</vt:lpstr>
      <vt:lpstr>Income Taxes</vt:lpstr>
      <vt:lpstr>Related Party Transactions</vt:lpstr>
      <vt:lpstr>Equity</vt:lpstr>
      <vt:lpstr>Commitments and Contingencies</vt:lpstr>
      <vt:lpstr>Subsequent Events</vt:lpstr>
      <vt:lpstr>Summary of Significant Accoun20</vt:lpstr>
      <vt:lpstr>Real Estate Securities (Tables)</vt:lpstr>
      <vt:lpstr>Loans (Tables)</vt:lpstr>
      <vt:lpstr>Fair Value Measurements (Tables</vt:lpstr>
      <vt:lpstr>Repurchase Agreements (Tables)</vt:lpstr>
      <vt:lpstr>Derivatives (Tables)</vt:lpstr>
      <vt:lpstr>Earnings per Share (Tables)</vt:lpstr>
      <vt:lpstr>Equity (Tables)</vt:lpstr>
      <vt:lpstr>Summary of Significant Accoun28</vt:lpstr>
      <vt:lpstr>Real Estate Securities (Details</vt:lpstr>
      <vt:lpstr>Real Estate Securities (Detai30</vt:lpstr>
      <vt:lpstr>Real Estate Securities (Detai31</vt:lpstr>
      <vt:lpstr>Real Estate Securities (Detai32</vt:lpstr>
      <vt:lpstr>Loans (Details)</vt:lpstr>
      <vt:lpstr>Loans (Details 1)</vt:lpstr>
      <vt:lpstr>Loans (Details 2)</vt:lpstr>
      <vt:lpstr>Loans (Details 3)</vt:lpstr>
      <vt:lpstr>Loans (Details 4)</vt:lpstr>
      <vt:lpstr>Loans (Details Textual)</vt:lpstr>
      <vt:lpstr>Fair Value Measurements (Detail</vt:lpstr>
      <vt:lpstr>Fair Value Measurements (Deta40</vt:lpstr>
      <vt:lpstr>Fair Value Measurements (Deta41</vt:lpstr>
      <vt:lpstr>Fair Value Measurements (Deta42</vt:lpstr>
      <vt:lpstr>Fair Value Measurements (Deta43</vt:lpstr>
      <vt:lpstr>Repurchase Agreements (Details)</vt:lpstr>
      <vt:lpstr>Repurchase Agreements (Details </vt:lpstr>
      <vt:lpstr>Repurchase Agreements (Detail46</vt:lpstr>
      <vt:lpstr>Repurchase Agreements (Detail47</vt:lpstr>
      <vt:lpstr>Repurchase Agreements (Detail48</vt:lpstr>
      <vt:lpstr>Repurchase Agreements (Detail49</vt:lpstr>
      <vt:lpstr>Derivatives (Details)</vt:lpstr>
      <vt:lpstr>Derivatives (Details 1)</vt:lpstr>
      <vt:lpstr>Derivatives (Details 2)</vt:lpstr>
      <vt:lpstr>Derivatives (Details 3)</vt:lpstr>
      <vt:lpstr>Derivatives (Details 4)</vt:lpstr>
      <vt:lpstr>Derivatives (Details 5)</vt:lpstr>
      <vt:lpstr>Derivatives (Details 6)</vt:lpstr>
      <vt:lpstr>Derivatives (Details Textual)</vt:lpstr>
      <vt:lpstr>Earnings per Share (Details)</vt:lpstr>
      <vt:lpstr>Earnings per Share (Details 1)</vt:lpstr>
      <vt:lpstr>Earnings per Share (Details Tex</vt:lpstr>
      <vt:lpstr>Income Taxes (Details Textual)</vt:lpstr>
      <vt:lpstr>Related Party Transactions (Det</vt:lpstr>
      <vt:lpstr>Equity (Details)</vt:lpstr>
      <vt:lpstr>Equity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05:09Z</dcterms:created>
  <dcterms:modified xmlns:dcterms="http://purl.org/dc/terms/" xmlns:xsi="http://www.w3.org/2001/XMLSchema-instance" xsi:type="dcterms:W3CDTF">2015-08-06T12:05:09Z</dcterms:modified>
  <dc:title xmlns:dc="http://purl.org/dc/elements/1.1/">Untitled</dc:title>
  <dc:description xmlns:dc="http://purl.org/dc/elements/1.1/"/>
  <dc:subject xmlns:dc="http://purl.org/dc/elements/1.1/"/>
  <cp:keywords/>
  <cp:category/>
</cp:coreProperties>
</file>